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Supplemental cash flow informat" sheetId="12" state="visible" r:id="rId12"/>
    <sheet xmlns:r="http://schemas.openxmlformats.org/officeDocument/2006/relationships" name="Acquisitions and dispositions" sheetId="13" state="visible" r:id="rId13"/>
    <sheet xmlns:r="http://schemas.openxmlformats.org/officeDocument/2006/relationships" name="Marketable securities and other" sheetId="14" state="visible" r:id="rId14"/>
    <sheet xmlns:r="http://schemas.openxmlformats.org/officeDocument/2006/relationships" name="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Vehicles and equipment on opera" sheetId="18" state="visible" r:id="rId18"/>
    <sheet xmlns:r="http://schemas.openxmlformats.org/officeDocument/2006/relationships" name="Allowance for doubtful accounts" sheetId="19" state="visible" r:id="rId19"/>
    <sheet xmlns:r="http://schemas.openxmlformats.org/officeDocument/2006/relationships" name="Affiliated companies and variab" sheetId="20" state="visible" r:id="rId20"/>
    <sheet xmlns:r="http://schemas.openxmlformats.org/officeDocument/2006/relationships" name="Short-term borrowings and long-" sheetId="21" state="visible" r:id="rId21"/>
    <sheet xmlns:r="http://schemas.openxmlformats.org/officeDocument/2006/relationships" name="Product warranties and recalls " sheetId="22" state="visible" r:id="rId22"/>
    <sheet xmlns:r="http://schemas.openxmlformats.org/officeDocument/2006/relationships" name="Other payables" sheetId="23" state="visible" r:id="rId23"/>
    <sheet xmlns:r="http://schemas.openxmlformats.org/officeDocument/2006/relationships" name="Income taxes" sheetId="24" state="visible" r:id="rId24"/>
    <sheet xmlns:r="http://schemas.openxmlformats.org/officeDocument/2006/relationships" name="Class Share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Stock-based compensation" sheetId="28" state="visible" r:id="rId28"/>
    <sheet xmlns:r="http://schemas.openxmlformats.org/officeDocument/2006/relationships" name="Employee benefit plans" sheetId="29" state="visible" r:id="rId29"/>
    <sheet xmlns:r="http://schemas.openxmlformats.org/officeDocument/2006/relationships" name="Derivative financial instrument" sheetId="30" state="visible" r:id="rId30"/>
    <sheet xmlns:r="http://schemas.openxmlformats.org/officeDocument/2006/relationships" name="Other financial instruments" sheetId="31" state="visible" r:id="rId31"/>
    <sheet xmlns:r="http://schemas.openxmlformats.org/officeDocument/2006/relationships" name="Lease commitments" sheetId="32" state="visible" r:id="rId32"/>
    <sheet xmlns:r="http://schemas.openxmlformats.org/officeDocument/2006/relationships" name="Other commitments and contingen" sheetId="33" state="visible" r:id="rId33"/>
    <sheet xmlns:r="http://schemas.openxmlformats.org/officeDocument/2006/relationships" name="Segment data" sheetId="34" state="visible" r:id="rId34"/>
    <sheet xmlns:r="http://schemas.openxmlformats.org/officeDocument/2006/relationships" name="Net revenues" sheetId="35" state="visible" r:id="rId35"/>
    <sheet xmlns:r="http://schemas.openxmlformats.org/officeDocument/2006/relationships" name="Per share amounts" sheetId="36" state="visible" r:id="rId36"/>
    <sheet xmlns:r="http://schemas.openxmlformats.org/officeDocument/2006/relationships" name="Fair value measurements" sheetId="37" state="visible" r:id="rId37"/>
    <sheet xmlns:r="http://schemas.openxmlformats.org/officeDocument/2006/relationships" name="Significant 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Marketable securities and oth_2" sheetId="41" state="visible" r:id="rId41"/>
    <sheet xmlns:r="http://schemas.openxmlformats.org/officeDocument/2006/relationships" name="Finance receivables (Tables)" sheetId="42" state="visible" r:id="rId42"/>
    <sheet xmlns:r="http://schemas.openxmlformats.org/officeDocument/2006/relationships" name="Inventories (Tables)" sheetId="43" state="visible" r:id="rId43"/>
    <sheet xmlns:r="http://schemas.openxmlformats.org/officeDocument/2006/relationships" name="Vehicles and equipment on ope_2" sheetId="44" state="visible" r:id="rId44"/>
    <sheet xmlns:r="http://schemas.openxmlformats.org/officeDocument/2006/relationships" name="Allowance for doubtful accoun_2" sheetId="45" state="visible" r:id="rId45"/>
    <sheet xmlns:r="http://schemas.openxmlformats.org/officeDocument/2006/relationships" name="Affiliated companies and vari_2" sheetId="46" state="visible" r:id="rId46"/>
    <sheet xmlns:r="http://schemas.openxmlformats.org/officeDocument/2006/relationships" name="Short-term borrowings and lon_2" sheetId="47" state="visible" r:id="rId47"/>
    <sheet xmlns:r="http://schemas.openxmlformats.org/officeDocument/2006/relationships" name="Product warranties and recall_2" sheetId="48" state="visible" r:id="rId48"/>
    <sheet xmlns:r="http://schemas.openxmlformats.org/officeDocument/2006/relationships" name="Income taxes (Tables)" sheetId="49" state="visible" r:id="rId49"/>
    <sheet xmlns:r="http://schemas.openxmlformats.org/officeDocument/2006/relationships" name="Class Shares (Tables)" sheetId="50" state="visible" r:id="rId50"/>
    <sheet xmlns:r="http://schemas.openxmlformats.org/officeDocument/2006/relationships" name="Shareholders' equity (Tables)" sheetId="51" state="visible" r:id="rId51"/>
    <sheet xmlns:r="http://schemas.openxmlformats.org/officeDocument/2006/relationships" name="Accumulated other comprehensi_2" sheetId="52" state="visible" r:id="rId52"/>
    <sheet xmlns:r="http://schemas.openxmlformats.org/officeDocument/2006/relationships" name="Stock-based compensation (Table" sheetId="53" state="visible" r:id="rId53"/>
    <sheet xmlns:r="http://schemas.openxmlformats.org/officeDocument/2006/relationships" name="Employee benefit plans (Tables)" sheetId="54" state="visible" r:id="rId54"/>
    <sheet xmlns:r="http://schemas.openxmlformats.org/officeDocument/2006/relationships" name="Derivative financial instrume_2" sheetId="55" state="visible" r:id="rId55"/>
    <sheet xmlns:r="http://schemas.openxmlformats.org/officeDocument/2006/relationships" name="Other financial instruments (Ta" sheetId="56" state="visible" r:id="rId56"/>
    <sheet xmlns:r="http://schemas.openxmlformats.org/officeDocument/2006/relationships" name="Lease commitments (Tables)" sheetId="57" state="visible" r:id="rId57"/>
    <sheet xmlns:r="http://schemas.openxmlformats.org/officeDocument/2006/relationships" name="Segment data (Tables)" sheetId="58" state="visible" r:id="rId58"/>
    <sheet xmlns:r="http://schemas.openxmlformats.org/officeDocument/2006/relationships" name="Net revenues (Tables)" sheetId="59" state="visible" r:id="rId59"/>
    <sheet xmlns:r="http://schemas.openxmlformats.org/officeDocument/2006/relationships" name="Per share amounts (Tables)" sheetId="60" state="visible" r:id="rId60"/>
    <sheet xmlns:r="http://schemas.openxmlformats.org/officeDocument/2006/relationships" name="Fair value measurements (Table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pplemental cash flow inform_2" sheetId="65" state="visible" r:id="rId65"/>
    <sheet xmlns:r="http://schemas.openxmlformats.org/officeDocument/2006/relationships" name="Acquisitions and dispositions -" sheetId="66" state="visible" r:id="rId66"/>
    <sheet xmlns:r="http://schemas.openxmlformats.org/officeDocument/2006/relationships" name="Marketable securities and oth_3" sheetId="67" state="visible" r:id="rId67"/>
    <sheet xmlns:r="http://schemas.openxmlformats.org/officeDocument/2006/relationships" name="Marketable securities and oth_4" sheetId="68" state="visible" r:id="rId68"/>
    <sheet xmlns:r="http://schemas.openxmlformats.org/officeDocument/2006/relationships" name="Marketable Securities and Oth_5" sheetId="69" state="visible" r:id="rId69"/>
    <sheet xmlns:r="http://schemas.openxmlformats.org/officeDocument/2006/relationships" name="Finance receivables (Schedule o" sheetId="70" state="visible" r:id="rId70"/>
    <sheet xmlns:r="http://schemas.openxmlformats.org/officeDocument/2006/relationships" name="Finance receivables - Additiona" sheetId="71" state="visible" r:id="rId71"/>
    <sheet xmlns:r="http://schemas.openxmlformats.org/officeDocument/2006/relationships" name="Finance receivables (Summary of" sheetId="72" state="visible" r:id="rId72"/>
    <sheet xmlns:r="http://schemas.openxmlformats.org/officeDocument/2006/relationships" name="Finance receivables (Summary _2" sheetId="73" state="visible" r:id="rId73"/>
    <sheet xmlns:r="http://schemas.openxmlformats.org/officeDocument/2006/relationships" name="Finance receivables (Amount of " sheetId="74" state="visible" r:id="rId74"/>
    <sheet xmlns:r="http://schemas.openxmlformats.org/officeDocument/2006/relationships" name="Finance receivables (Credit Qua" sheetId="75" state="visible" r:id="rId75"/>
    <sheet xmlns:r="http://schemas.openxmlformats.org/officeDocument/2006/relationships" name="Finance receivables (Impaired F" sheetId="76" state="visible" r:id="rId76"/>
    <sheet xmlns:r="http://schemas.openxmlformats.org/officeDocument/2006/relationships" name="Inventories (Components of Inve" sheetId="77" state="visible" r:id="rId77"/>
    <sheet xmlns:r="http://schemas.openxmlformats.org/officeDocument/2006/relationships" name="Vehicles and equipment on ope_3" sheetId="78" state="visible" r:id="rId78"/>
    <sheet xmlns:r="http://schemas.openxmlformats.org/officeDocument/2006/relationships" name="Vehicles and equipment on ope_4" sheetId="79" state="visible" r:id="rId79"/>
    <sheet xmlns:r="http://schemas.openxmlformats.org/officeDocument/2006/relationships" name="Vehicles and equipment on ope_5" sheetId="80" state="visible" r:id="rId80"/>
    <sheet xmlns:r="http://schemas.openxmlformats.org/officeDocument/2006/relationships" name="Allowance for doubtful accoun_3" sheetId="81" state="visible" r:id="rId81"/>
    <sheet xmlns:r="http://schemas.openxmlformats.org/officeDocument/2006/relationships" name="Allowance for doubtful accoun_4" sheetId="82" state="visible" r:id="rId82"/>
    <sheet xmlns:r="http://schemas.openxmlformats.org/officeDocument/2006/relationships" name="Allowance for doubtful accoun_5" sheetId="83" state="visible" r:id="rId83"/>
    <sheet xmlns:r="http://schemas.openxmlformats.org/officeDocument/2006/relationships" name="Allowance for doubtful accoun_6" sheetId="84" state="visible" r:id="rId84"/>
    <sheet xmlns:r="http://schemas.openxmlformats.org/officeDocument/2006/relationships" name="Affiliated companies and vari_3" sheetId="85" state="visible" r:id="rId85"/>
    <sheet xmlns:r="http://schemas.openxmlformats.org/officeDocument/2006/relationships" name="Affiliated companies and vari_4" sheetId="86" state="visible" r:id="rId86"/>
    <sheet xmlns:r="http://schemas.openxmlformats.org/officeDocument/2006/relationships" name="Affiliated companies and vari_5" sheetId="87" state="visible" r:id="rId87"/>
    <sheet xmlns:r="http://schemas.openxmlformats.org/officeDocument/2006/relationships" name="Affiliated companies and vari_6" sheetId="88" state="visible" r:id="rId88"/>
    <sheet xmlns:r="http://schemas.openxmlformats.org/officeDocument/2006/relationships" name="Short-term borrowings and lon_3" sheetId="89" state="visible" r:id="rId89"/>
    <sheet xmlns:r="http://schemas.openxmlformats.org/officeDocument/2006/relationships" name="Short-term borrowings and lon_4" sheetId="90" state="visible" r:id="rId90"/>
    <sheet xmlns:r="http://schemas.openxmlformats.org/officeDocument/2006/relationships" name="Short-term borrowings and lon_5" sheetId="91" state="visible" r:id="rId91"/>
    <sheet xmlns:r="http://schemas.openxmlformats.org/officeDocument/2006/relationships" name="Short-term borrowings and lon_6" sheetId="92" state="visible" r:id="rId92"/>
    <sheet xmlns:r="http://schemas.openxmlformats.org/officeDocument/2006/relationships" name="Short-term borrowings and lon_7" sheetId="93" state="visible" r:id="rId93"/>
    <sheet xmlns:r="http://schemas.openxmlformats.org/officeDocument/2006/relationships" name="Short-term borrowings and lon_8" sheetId="94" state="visible" r:id="rId94"/>
    <sheet xmlns:r="http://schemas.openxmlformats.org/officeDocument/2006/relationships" name="Product warranties and recall_3" sheetId="95" state="visible" r:id="rId95"/>
    <sheet xmlns:r="http://schemas.openxmlformats.org/officeDocument/2006/relationships" name="Product warranties and recall_4" sheetId="96" state="visible" r:id="rId96"/>
    <sheet xmlns:r="http://schemas.openxmlformats.org/officeDocument/2006/relationships" name="Income taxes (Components of Inc" sheetId="97" state="visible" r:id="rId97"/>
    <sheet xmlns:r="http://schemas.openxmlformats.org/officeDocument/2006/relationships" name="Income taxes (Provision for Inc" sheetId="98" state="visible" r:id="rId98"/>
    <sheet xmlns:r="http://schemas.openxmlformats.org/officeDocument/2006/relationships" name="Income taxes - Additional Infor" sheetId="99" state="visible" r:id="rId99"/>
    <sheet xmlns:r="http://schemas.openxmlformats.org/officeDocument/2006/relationships" name="Income taxes (Reconciliation of" sheetId="100" state="visible" r:id="rId100"/>
    <sheet xmlns:r="http://schemas.openxmlformats.org/officeDocument/2006/relationships" name="Income taxes (Components of Def" sheetId="101" state="visible" r:id="rId101"/>
    <sheet xmlns:r="http://schemas.openxmlformats.org/officeDocument/2006/relationships" name="Income taxes (Net Changes in To" sheetId="102" state="visible" r:id="rId102"/>
    <sheet xmlns:r="http://schemas.openxmlformats.org/officeDocument/2006/relationships" name="Income taxes (Summary of Gross " sheetId="103" state="visible" r:id="rId103"/>
    <sheet xmlns:r="http://schemas.openxmlformats.org/officeDocument/2006/relationships" name="Class Shares (Additional Inform" sheetId="104" state="visible" r:id="rId104"/>
    <sheet xmlns:r="http://schemas.openxmlformats.org/officeDocument/2006/relationships" name="Class Shares (Additional Info_2" sheetId="105" state="visible" r:id="rId105"/>
    <sheet xmlns:r="http://schemas.openxmlformats.org/officeDocument/2006/relationships" name="Shareholders' equity (Changes i" sheetId="106" state="visible" r:id="rId106"/>
    <sheet xmlns:r="http://schemas.openxmlformats.org/officeDocument/2006/relationships" name="Shareholders' equity - Addition" sheetId="107" state="visible" r:id="rId107"/>
    <sheet xmlns:r="http://schemas.openxmlformats.org/officeDocument/2006/relationships" name="Shareholders' equity (Additiona"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Accumulated other comprehensi_5" sheetId="111" state="visible" r:id="rId111"/>
    <sheet xmlns:r="http://schemas.openxmlformats.org/officeDocument/2006/relationships" name="Stock-based compensation - Addi" sheetId="112" state="visible" r:id="rId112"/>
    <sheet xmlns:r="http://schemas.openxmlformats.org/officeDocument/2006/relationships" name="Stock-based compensation (Summa" sheetId="113" state="visible" r:id="rId113"/>
    <sheet xmlns:r="http://schemas.openxmlformats.org/officeDocument/2006/relationships" name="Employee benefit plans (Informa" sheetId="114" state="visible" r:id="rId114"/>
    <sheet xmlns:r="http://schemas.openxmlformats.org/officeDocument/2006/relationships" name="Employee benefit plans (Amounts" sheetId="115" state="visible" r:id="rId115"/>
    <sheet xmlns:r="http://schemas.openxmlformats.org/officeDocument/2006/relationships" name="Employee benefit plans (Amoun_2" sheetId="116" state="visible" r:id="rId116"/>
    <sheet xmlns:r="http://schemas.openxmlformats.org/officeDocument/2006/relationships" name="Employee benefit plans - Additi" sheetId="117" state="visible" r:id="rId117"/>
    <sheet xmlns:r="http://schemas.openxmlformats.org/officeDocument/2006/relationships" name="Employee benefit plans (Project" sheetId="118" state="visible" r:id="rId118"/>
    <sheet xmlns:r="http://schemas.openxmlformats.org/officeDocument/2006/relationships" name="Employee benefit plans (Compone" sheetId="119" state="visible" r:id="rId119"/>
    <sheet xmlns:r="http://schemas.openxmlformats.org/officeDocument/2006/relationships" name="Employee benefit plans (Other C" sheetId="120" state="visible" r:id="rId120"/>
    <sheet xmlns:r="http://schemas.openxmlformats.org/officeDocument/2006/relationships" name="Employee benefit plans (Weighte" sheetId="121" state="visible" r:id="rId121"/>
    <sheet xmlns:r="http://schemas.openxmlformats.org/officeDocument/2006/relationships" name="Employee benefit plans (Summary" sheetId="122" state="visible" r:id="rId122"/>
    <sheet xmlns:r="http://schemas.openxmlformats.org/officeDocument/2006/relationships" name="Employee benefit plans (Changes" sheetId="123" state="visible" r:id="rId123"/>
    <sheet xmlns:r="http://schemas.openxmlformats.org/officeDocument/2006/relationships" name="Employee benefit plans (Expecte"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Other financial instruments (Es" sheetId="129" state="visible" r:id="rId129"/>
    <sheet xmlns:r="http://schemas.openxmlformats.org/officeDocument/2006/relationships" name="Lease commitments (Analysis of " sheetId="130" state="visible" r:id="rId130"/>
    <sheet xmlns:r="http://schemas.openxmlformats.org/officeDocument/2006/relationships" name="Lease commitments - Additional " sheetId="131" state="visible" r:id="rId131"/>
    <sheet xmlns:r="http://schemas.openxmlformats.org/officeDocument/2006/relationships" name="Lease commitments (Future Minim" sheetId="132" state="visible" r:id="rId132"/>
    <sheet xmlns:r="http://schemas.openxmlformats.org/officeDocument/2006/relationships" name="Lease commitments (Minimum Rent" sheetId="133" state="visible" r:id="rId133"/>
    <sheet xmlns:r="http://schemas.openxmlformats.org/officeDocument/2006/relationships" name="Other commitments and conting_2" sheetId="134" state="visible" r:id="rId134"/>
    <sheet xmlns:r="http://schemas.openxmlformats.org/officeDocument/2006/relationships" name="Segment data (Segment Operating" sheetId="135" state="visible" r:id="rId135"/>
    <sheet xmlns:r="http://schemas.openxmlformats.org/officeDocument/2006/relationships" name="Segment data (Geographic Inform" sheetId="136" state="visible" r:id="rId136"/>
    <sheet xmlns:r="http://schemas.openxmlformats.org/officeDocument/2006/relationships" name="Segment data - Additional Infor" sheetId="137" state="visible" r:id="rId137"/>
    <sheet xmlns:r="http://schemas.openxmlformats.org/officeDocument/2006/relationships" name="Segment data (Revenues that are" sheetId="138" state="visible" r:id="rId138"/>
    <sheet xmlns:r="http://schemas.openxmlformats.org/officeDocument/2006/relationships" name="Segment data (Balance Sheets - " sheetId="139" state="visible" r:id="rId139"/>
    <sheet xmlns:r="http://schemas.openxmlformats.org/officeDocument/2006/relationships" name="Segment data (Statements of Inc" sheetId="140" state="visible" r:id="rId140"/>
    <sheet xmlns:r="http://schemas.openxmlformats.org/officeDocument/2006/relationships" name="Segment data (Statement of Cash" sheetId="141" state="visible" r:id="rId141"/>
    <sheet xmlns:r="http://schemas.openxmlformats.org/officeDocument/2006/relationships" name="Net revenues (Summary of Net Re" sheetId="142" state="visible" r:id="rId142"/>
    <sheet xmlns:r="http://schemas.openxmlformats.org/officeDocument/2006/relationships" name="Net revenues - Additional Infor" sheetId="143" state="visible" r:id="rId143"/>
    <sheet xmlns:r="http://schemas.openxmlformats.org/officeDocument/2006/relationships" name="Net revenues (Summary of Contra" sheetId="144" state="visible" r:id="rId144"/>
    <sheet xmlns:r="http://schemas.openxmlformats.org/officeDocument/2006/relationships" name="Per share amounts (Reconciliati" sheetId="145" state="visible" r:id="rId145"/>
    <sheet xmlns:r="http://schemas.openxmlformats.org/officeDocument/2006/relationships" name="Per share amounts (Toyota Motor" sheetId="146" state="visible" r:id="rId146"/>
    <sheet xmlns:r="http://schemas.openxmlformats.org/officeDocument/2006/relationships" name="Fair value measurements (Fair V" sheetId="147" state="visible" r:id="rId147"/>
    <sheet xmlns:r="http://schemas.openxmlformats.org/officeDocument/2006/relationships" name="Fair value measurements - Addit" sheetId="148" state="visible" r:id="rId148"/>
    <sheet xmlns:r="http://schemas.openxmlformats.org/officeDocument/2006/relationships" name="Fair value measurements (Change" sheetId="149" state="visible" r:id="rId149"/>
  </sheets>
  <definedNames/>
  <calcPr calcId="124519" fullCalcOnLoad="1"/>
</workbook>
</file>

<file path=xl/sharedStrings.xml><?xml version="1.0" encoding="utf-8"?>
<sst xmlns="http://schemas.openxmlformats.org/spreadsheetml/2006/main" uniqueCount="1379">
  <si>
    <t>Document and Entity Information</t>
  </si>
  <si>
    <t>12 Months Ended</t>
  </si>
  <si>
    <t>Mar. 31, 2019shares</t>
  </si>
  <si>
    <t>Document Type</t>
  </si>
  <si>
    <t>20-F</t>
  </si>
  <si>
    <t>Amendment Flag</t>
  </si>
  <si>
    <t>false</t>
  </si>
  <si>
    <t>Document Period End Date</t>
  </si>
  <si>
    <t>Mar. 31,
		2019</t>
  </si>
  <si>
    <t>Document Fiscal Year Focus</t>
  </si>
  <si>
    <t>2019</t>
  </si>
  <si>
    <t>Document Fiscal Period Focus</t>
  </si>
  <si>
    <t>FY</t>
  </si>
  <si>
    <t>Trading Symbol</t>
  </si>
  <si>
    <t>TM</t>
  </si>
  <si>
    <t>Entity Registrant Name</t>
  </si>
  <si>
    <t>TOYOTA MOTOR CORP/</t>
  </si>
  <si>
    <t>Entity Central Index Key</t>
  </si>
  <si>
    <t>0001094517</t>
  </si>
  <si>
    <t>Current Fiscal Year End Date</t>
  </si>
  <si>
    <t>--03-31</t>
  </si>
  <si>
    <t>Entity Well-known Seasoned Issuer</t>
  </si>
  <si>
    <t>Yes</t>
  </si>
  <si>
    <t>Entity Current Reporting Status</t>
  </si>
  <si>
    <t>Entity Filer Category</t>
  </si>
  <si>
    <t>Large Accelerated Filer</t>
  </si>
  <si>
    <t>Entity Common Stock, Shares Outstanding</t>
  </si>
  <si>
    <t>Entity Voluntary Filers</t>
  </si>
  <si>
    <t>No</t>
  </si>
  <si>
    <t>Entity Shell Company</t>
  </si>
  <si>
    <t>Entity Emerging Growth Company</t>
  </si>
  <si>
    <t>CONSOLIDATED BALANCE SHEETS - JPY (¥) ¥ in Millions</t>
  </si>
  <si>
    <t>Mar. 31, 2019</t>
  </si>
  <si>
    <t>Mar. 31, 2018</t>
  </si>
  <si>
    <t>Current assets</t>
  </si>
  <si>
    <t>Cash and cash equivalents</t>
  </si>
  <si>
    <t>Time deposits</t>
  </si>
  <si>
    <t>Marketable securities</t>
  </si>
  <si>
    <t>Trade accounts and notes receivable, less allowance for doubtful accounts of ¥25,925 million in 2018 and ¥16,370 million in 2019</t>
  </si>
  <si>
    <t>Finance receivables, net</t>
  </si>
  <si>
    <t>Other receivables</t>
  </si>
  <si>
    <t>Inventories</t>
  </si>
  <si>
    <t>Prepaid expenses and other current assets</t>
  </si>
  <si>
    <t>Total current assets</t>
  </si>
  <si>
    <t>Noncurrent finance receivables, net</t>
  </si>
  <si>
    <t>Investments and other assets</t>
  </si>
  <si>
    <t>Marketable securities and other securities investments</t>
  </si>
  <si>
    <t>Affiliated companies</t>
  </si>
  <si>
    <t>Employees receivables</t>
  </si>
  <si>
    <t>Other</t>
  </si>
  <si>
    <t>Total investments and other assets</t>
  </si>
  <si>
    <t>Property, plant and equipment</t>
  </si>
  <si>
    <t>Land</t>
  </si>
  <si>
    <t>Buildings</t>
  </si>
  <si>
    <t>Machinery and equipment</t>
  </si>
  <si>
    <t>Vehicles and equipment on operating leases</t>
  </si>
  <si>
    <t>Construction in progress</t>
  </si>
  <si>
    <t>Total property, plant and equipment, at cost</t>
  </si>
  <si>
    <t>Less - Accumulated depreciation</t>
  </si>
  <si>
    <t>Total property, plant and equipment, net</t>
  </si>
  <si>
    <t>Total assets</t>
  </si>
  <si>
    <t>Current liabilities</t>
  </si>
  <si>
    <t>Short-term borrowings</t>
  </si>
  <si>
    <t>Current portion of long-term debt</t>
  </si>
  <si>
    <t>Accounts payable</t>
  </si>
  <si>
    <t>Other payables</t>
  </si>
  <si>
    <t>Accrued expenses</t>
  </si>
  <si>
    <t>Income taxes payable</t>
  </si>
  <si>
    <t>Other current liabilities</t>
  </si>
  <si>
    <t>Total current liabilities</t>
  </si>
  <si>
    <t>Long-term liabilities</t>
  </si>
  <si>
    <t>Long-term debt</t>
  </si>
  <si>
    <t>Accrued pension and severance costs</t>
  </si>
  <si>
    <t>Deferred income taxes</t>
  </si>
  <si>
    <t>Other long-term liabilities</t>
  </si>
  <si>
    <t>Total long-term liabilities</t>
  </si>
  <si>
    <t>Total liabilities</t>
  </si>
  <si>
    <t>Mezzanine equity</t>
  </si>
  <si>
    <t>Model AA Class Shares, no par value, authorized: 150,000,000 shares in 2018 and 2019; issued: 47,100,000 shares in 2018 and 2019</t>
  </si>
  <si>
    <t>Toyota Motor Corporation shareholders' equity</t>
  </si>
  <si>
    <t>Common stock, no par value, authorized: 10,000,000,000 shares in 2018 and 2019; issued: 3,262,997,492 shares in 2018 and 2019</t>
  </si>
  <si>
    <t>Additional paid-in capital</t>
  </si>
  <si>
    <t>Retained earnings</t>
  </si>
  <si>
    <t>Accumulated other comprehensive income (loss)</t>
  </si>
  <si>
    <t>Treasury stock, at cost, 353,073,500 shares in 2018 and 430,558,325 shares in 2019</t>
  </si>
  <si>
    <t>Total Toyota Motor Corporation shareholders' equity</t>
  </si>
  <si>
    <t>Noncontrolling interests</t>
  </si>
  <si>
    <t>Total shareholders' equity</t>
  </si>
  <si>
    <t>Commitments and contingencies</t>
  </si>
  <si>
    <t xml:space="preserve"> </t>
  </si>
  <si>
    <t>Total liabilities, mezzanine equity and shareholders' equity</t>
  </si>
  <si>
    <t>CONSOLIDATED BALANCE SHEETS (Parenthetical) - JPY (¥) ¥ in Millions</t>
  </si>
  <si>
    <t>Trade accounts and notes receivable, allowance for doubtful accounts, current</t>
  </si>
  <si>
    <t>Model AA Class Shares, no par value</t>
  </si>
  <si>
    <t>Model AA Class Shares, authorized</t>
  </si>
  <si>
    <t>Model AA Class Shares, issued</t>
  </si>
  <si>
    <t>Common stock, no par value</t>
  </si>
  <si>
    <t>Common stock, authorized</t>
  </si>
  <si>
    <t>Common stock, issued</t>
  </si>
  <si>
    <t>Treasury stock, shares</t>
  </si>
  <si>
    <t>Total number of authorized shares for common stock and Model AA Class Shares</t>
  </si>
  <si>
    <t>CONSOLIDATED STATEMENTS OF INCOME - JPY (¥) ¥ in Millions</t>
  </si>
  <si>
    <t>Mar. 31, 2017</t>
  </si>
  <si>
    <t>Net revenues</t>
  </si>
  <si>
    <t>Total net revenues</t>
  </si>
  <si>
    <t>Costs and expenses</t>
  </si>
  <si>
    <t>Selling, general and administrative</t>
  </si>
  <si>
    <t>Total costs and expenses</t>
  </si>
  <si>
    <t>Operating income</t>
  </si>
  <si>
    <t>Other income (expense)</t>
  </si>
  <si>
    <t>Interest and dividend income</t>
  </si>
  <si>
    <t>Interest expense</t>
  </si>
  <si>
    <t>Foreign exchange gain, net</t>
  </si>
  <si>
    <t>Unrealized gains (losses) on equity securities</t>
  </si>
  <si>
    <t>Other income (loss), net</t>
  </si>
  <si>
    <t>Total other income (expense)</t>
  </si>
  <si>
    <t>Income before income taxes and equity in earnings of affiliated companies</t>
  </si>
  <si>
    <t>Provision for income taxes</t>
  </si>
  <si>
    <t>Equity in earnings of affiliated companies</t>
  </si>
  <si>
    <t>Net income</t>
  </si>
  <si>
    <t>Less - Net income attributable to noncontrolling interests</t>
  </si>
  <si>
    <t>Net income attributable to Toyota Motor Corporation</t>
  </si>
  <si>
    <t>Net income attributable to Toyota Motor Corporation per common share</t>
  </si>
  <si>
    <t>- Basic</t>
  </si>
  <si>
    <t>- Diluted</t>
  </si>
  <si>
    <t>Product [Member]</t>
  </si>
  <si>
    <t>Cost of goods and services sold</t>
  </si>
  <si>
    <t>Financial Service [Member]</t>
  </si>
  <si>
    <t>CONSOLIDATED STATEMENTS OF INCOME (Parenthetical) - JPY (¥) ¥ in Millions</t>
  </si>
  <si>
    <t>Net income attributable to common shareholders</t>
  </si>
  <si>
    <t>Dividend and accretion to Model AA Class Shares</t>
  </si>
  <si>
    <t>CONSOLIDATED STATEMENTS OF COMPREHENSIVE INCOME - JPY (¥) ¥ in Millions</t>
  </si>
  <si>
    <t>Other comprehensive income (loss), net of tax</t>
  </si>
  <si>
    <t>Foreign currency translation adjustments</t>
  </si>
  <si>
    <t>Unrealized gains (losses) on securities</t>
  </si>
  <si>
    <t>Pension liability adjustments</t>
  </si>
  <si>
    <t>Total comprehensive income</t>
  </si>
  <si>
    <t>Less - Comprehensive income attributable to noncontrolling interests</t>
  </si>
  <si>
    <t>Comprehensive income attributable to Toyota Motor Corporation</t>
  </si>
  <si>
    <t>CONSOLIDATED STATEMENTS OF SHAREHOLDERS' EQUITY - JPY (¥) ¥ in Millions</t>
  </si>
  <si>
    <t>Total</t>
  </si>
  <si>
    <t>Common stock</t>
  </si>
  <si>
    <t>Treasury stock, at cost</t>
  </si>
  <si>
    <t>Balances at Mar. 31, 2016</t>
  </si>
  <si>
    <t>Equity transaction with noncontrolling interests and other</t>
  </si>
  <si>
    <t>Comprehensive income</t>
  </si>
  <si>
    <t>Other comprehensive income (loss)</t>
  </si>
  <si>
    <t>Accretion to Mezzanine equity</t>
  </si>
  <si>
    <t>Dividends to Toyota Motor Corporation class shareholders</t>
  </si>
  <si>
    <t>Dividends paid to Toyota Motor Corporation common shareholders</t>
  </si>
  <si>
    <t>Dividends paid to noncontrolling interests</t>
  </si>
  <si>
    <t>Repurchase of treasury stock</t>
  </si>
  <si>
    <t>Reissuance of treasury stock</t>
  </si>
  <si>
    <t>Retirement of treasury stock</t>
  </si>
  <si>
    <t>Balances at Mar. 31, 2017</t>
  </si>
  <si>
    <t>Balances at Mar. 31, 2018</t>
  </si>
  <si>
    <t>Cumulative effect of accounting changes</t>
  </si>
  <si>
    <t>Balances at Mar. 31, 2019</t>
  </si>
  <si>
    <t>CONSOLIDATED STATEMENTS OF CASH FLOWS - JPY (¥) ¥ in Millions</t>
  </si>
  <si>
    <t>Cash flows from operating activities</t>
  </si>
  <si>
    <t>Adjustments to reconcile net income to net cash provided by operating activities</t>
  </si>
  <si>
    <t>Depreciation</t>
  </si>
  <si>
    <t>Provision (reversal) for doubtful accounts and credit losses</t>
  </si>
  <si>
    <t>Pension and severance costs, less payments</t>
  </si>
  <si>
    <t>Losses on disposal of fixed assets</t>
  </si>
  <si>
    <t>Unrealized losses (gains) on marketable securities</t>
  </si>
  <si>
    <t>Changes in operating assets and liabilities, and other</t>
  </si>
  <si>
    <t>Increase in accounts and notes receivable</t>
  </si>
  <si>
    <t>Increase in inventories</t>
  </si>
  <si>
    <t>(Increase) decrease in other current assets</t>
  </si>
  <si>
    <t>Increase in accounts payable</t>
  </si>
  <si>
    <t>Increase (decrease) in accrued income taxes</t>
  </si>
  <si>
    <t>Increase in other current liabilities</t>
  </si>
  <si>
    <t>Net cash provided by operating activities</t>
  </si>
  <si>
    <t>Cash flows from investing activities</t>
  </si>
  <si>
    <t>Additions to finance receivables</t>
  </si>
  <si>
    <t>Collection of finance receivables</t>
  </si>
  <si>
    <t>Proceeds from sales of finance receivables</t>
  </si>
  <si>
    <t>Additions to fixed assets excluding equipment leased to others</t>
  </si>
  <si>
    <t>Additions to equipment leased to others</t>
  </si>
  <si>
    <t>Proceeds from sales of fixed assets excluding equipment leased to others</t>
  </si>
  <si>
    <t>Proceeds from sales of equipment leased to others</t>
  </si>
  <si>
    <t>Purchases of marketable securities and security investments</t>
  </si>
  <si>
    <t>Proceeds from sales of marketable securities and security investments</t>
  </si>
  <si>
    <t>Proceeds upon maturity of marketable securities and security investments</t>
  </si>
  <si>
    <t>Payment for additional investments in affiliated companies, net of cash acquired</t>
  </si>
  <si>
    <t>Changes in investments and other assets, and other</t>
  </si>
  <si>
    <t>Net cash used in investing activities</t>
  </si>
  <si>
    <t>Cash flows from financing activities</t>
  </si>
  <si>
    <t>Proceeds from issuance of long-term debt</t>
  </si>
  <si>
    <t>Payments of long-term debt</t>
  </si>
  <si>
    <t>Increase in short-term borrowings</t>
  </si>
  <si>
    <t>Dividends paid to Toyota Motor Corporation class shareholders</t>
  </si>
  <si>
    <t>Reissuance (repurchase) of treasury stock</t>
  </si>
  <si>
    <t>Net cash used in financing activities</t>
  </si>
  <si>
    <t>Effect of exchange rate changes on cash and cash equivalents and restricted cash and cash equivalents</t>
  </si>
  <si>
    <t>Net increase in cash and cash equivalents and restricted cash and cash equivalents</t>
  </si>
  <si>
    <t>Cash and cash equivalents and restricted cash and cash equivalents at beginning of year</t>
  </si>
  <si>
    <t>Cash and cash equivalents and restricted cash and cash equivalents at end of year</t>
  </si>
  <si>
    <t>CONSOLIDATED STATEMENTS OF CASH FLOWS (Parenthetical) - JPY (¥) ¥ in Millions</t>
  </si>
  <si>
    <t>Prepaid expenses and Other current assets</t>
  </si>
  <si>
    <t>Restricted cash and cash equivalents</t>
  </si>
  <si>
    <t>Nature of operations</t>
  </si>
  <si>
    <t>1. Nature of operations:
Toyota and its affiliated companies are primarily engaged in the
design, manufacture, and sale of sedans, minivans, compact cars,
sport-utility vehicles, trucks and related parts and accessories
throughout the world. In addition, Toyota and its affiliated
companies provide financing, vehicle leasing and certain other
financial services primarily to its dealers and their customers to
support the sales of vehicles and other products manufactured by
Toyota and its affiliated companies.</t>
  </si>
  <si>
    <t>Summary of significant accounting policies</t>
  </si>
  <si>
    <t>2. Summary of significant accounting policies:
The parent company and its subsidiaries in Japan and its foreign
subsidiaries maintain their records and prepare their financial
statements in accordance with Japanese generally accepted
accounting principles and those of their countries of domicile.
Certain adjustments and reclassifications have been incorporated in
the accompanying consolidated financial statements to conform to
U.S.GAAP.
Significant accounting policies after reflecting adjustments for
the above are as follows:
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fair value if a decline in market value is determined
other-than-temporary.
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debt securities, litigation liabilities and valuation allowance for
deferred tax assets.
Translation of foreign currencies -
All asset and liability accounts of foreign subsidiaries and
affiliated companies are translated into Japanese yen at
appropriate year-end
Foreign currency receivables and payables are translated at
appropriate year-end
Revenue recognition -
In the automotive operations, performance obligations are
considered to be satisfied when completed vehicles and parts are
delivered to the agreed locations with dealers. For parts for
overseas production, it is when they are loaded on a ship to
foreign manufacturing companies. We do not have any material
significant payment terms as payment is received at or shortly
after the point of sale.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We have elected to recognize the cost of transport service
activities after the customer gains control as expenses at the time
that control of products transfers.
Revenues from retail financing contracts and finance leases are
recognized using the effective yield method. Revenues from
operating leases are recognized on a straight-line basis over the
lease term.
All other operations business of Toyota includes the design,
manufacture and sales of housing. Certain revenues from the housing
business, such as those of ordered housing are recognized only to
the extent of the costs incurred until such time that it can
reasonably measure the outcome of the performance obligation.
If the period between satisfaction of the performance obligation
and receipt of consideration is expected to be within one year or
less, as a practical expedient, we do not adjust the promised
amount of consideration for the effects of a significant financing
component.
Revenue is recognized net of any taxes collected from customers and
subsequently remitted to governmental authorities.
Other costs -
Advertising and sales promotion costs are expensed as incurred.
Advertising costs were ¥448,780 million,
¥509,653 million and ¥490,093 million for the
years ended March 31, 2017, 2018 and 2019,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mainly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1,037,528 million,
¥1,064,269 million and ¥1,048,882 million for
the years ended March 31, 2017, 2018 and 2019,
respectively.
Restricted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Restricted cash and cash equivalents
mainly include customer collections on securitized receivables to
be distributed to investors as payments on the related secured
debt.
Marketable securities and other securities investments -
Marketable securities and other securities investments consist of
debt and equity securities. Debt securities designated
as available-for-sale available-for-sale
Changes in fair value on equity securities with readily
determinable fair values are recognized in net income. Equity
securities without readily determinable fair values are measured at
cost minus impairment, if any, plus or minus changes resulting from
observable price changes in orderly transactions for the identical
or a similar investment of the same issuer.
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written-off
As of March 31, 2018 and 2019, finance receivables on
nonaccrual status are as follows:
Yen in millions
March 31,
2018 2019
Retail 6,897 9,401
Finance leases 2,117 2,431
Wholesale 12,484 18,217
Real estate 13,856 18,281
Working capital 105
—
35,459 48,330
As of March 31, 2018 and 2019, finance receivables 90 days or
more past due and accruing are as follows:
Yen in millions
March 31,
2018 2019
Retail 26,007 28,438
Finance leases 3,812 3,821
29,819 32,259
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
Allowance for residual value losses -
Toyota is exposed to risk of loss on the disposition
of off-lease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
Inventories -
Inventories are valued at cost, not in excess of net realizable
value, cost being determined on the “average-cost”
basis, except for the cost of finished products carried by certain
subsidiary companies which is determined on the “specific
identification” basis or “last-in, first-out” “first-in, first-out”
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
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
Goodwill and intangible assets -
Goodwill is not material to Toyota’s consolidated balance
sheets.
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
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
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
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
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
Net income attributable to Toyota Motor Corporation per common
share -
Basic net income attributable to Toyota Motor Corporation per
common share is calculated by dividing net income attributable to
common shareholders by the weighted-average number of common shares
outstanding during the reported period. The calculation of diluted
net income attributable to Toyota Motor Corporation per common
share is done by adjusting net income attributable to common
shareholders and the weighted-average number of common shares
outstanding, which includes the additional dilution from the
assumed conversion of model AA class shares and the assumed
exercise of dilutive stock options.
Stock-based compensation -
Toyota measures compensation expense for its stock-based
compensation plan based on the grant-date fair value of the award,
and accounts for the award.
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Accounting changes -
In May 2014, the Financial Accounting Standards Board
(“FASB”) issued updated guidance on the recognition of
revenue from contracts with customers. This guidance requires an
entity to recognize revenue when promised goods or services are
transferred to customers in an amount that reflects the
consideration to which the entity expects to be entitled in
exchange for those goods or services and supersedes the current
revenue recognition guidance. Toyota applied the modified
retrospective method of adoption to contracts that were not
completed as of the adoption on April 1, 2018. The adoption of
this guidance did not have a material impact on Toyota’s
consolidated financial statements. See note 26 to the consolidated
financial statements for the disclosure by adoption of this
guidance.
In January 2016, the FASB issued updated guidance for financial
instruments. This guidance addresses certain aspects of
recognition, measurement, presentation, and disclosure of financial
instruments and requires entities to measure equity investments at
fair value and recognize any changes in fair value in net income.
Toyota adopted this guidance on April 1, 2018. Toyota
recognized a cumulative-effect adjustment to retained earnings of
¥1,309,725 million as of April 1, 2018
for after-tax
In August 2016, the FASB issued updated guidance for classification
of statement of cash flows. This guidance clarifies classification
of certain cash receipts and cash payments of statement of cash
flows. Toyota adopted this guidance on April 1, 2018. The
adoption of this guidance did not have a material impact on
Toyota’s consolidated financial statements.
In October 2016, the FASB issued updated guidance that would
require entities to recognize the income tax consequences of
intercompany asset transfers other than inventory. Toyota adopted
this guidance on April 1, 2018. The adoption of this guidance
did not have a material impact on Toyota’s consolidated
financial statements.
In November 2016, the FASB issued updated guidance for the
statement of cash flows. This guidance requires that restricted
cash and restricted cash equivalents should be included with cash
and cash equivalents. It also requires entities to disclose how the
statement of cash flows that includes restricted cash with cash and
cash equivalents reconciles to the balance sheet. Toyota adopted
this guidance on April 1, 2018. The adoption of this guidance
did not have a material impact on Toyota’s consolidated
financial statements.
Recent pronouncements to be adopted in future periods -
In February 2016, the FASB issued updated guidance for leases. This
guidance will require lessees to recognize almost all leases on
their balance sheet as a right-of-use
In June 2016, the FASB issued updated guidance for measurement of
credit losses on financial instruments. This guidance introduces an
approach to estimate credit losses on certain types of financial
instruments based on expected losses. It also modifies the
impairment model for available-for-sale
In August 2017, the FASB issued updated guidance for hedge
accounting. This guidance simplifies and expands the application of
hedge accounting. This guidance is effective for fiscal years
beginning after December 15, 2018, including interim periods
within those fiscal years. Management does not expect this guidance
to have a material impact on Toyota’s consolidated financial
statements.
In August 2018, the FASB issued updated guidance for fair value
measurements. This guidance adds, removes and modifies fair value
measurement disclosure requirements. This guidance is effective for
fiscal years beginning after December 15, 2019, including
interim periods within those fiscal years. Management is evaluating
the potential impacts of this guidance on Toyota’s
disclosures.
Other information -
On April 1, 2018, Toyota changed the exchange rate used to
translate foreign currency-denominated transactions as well as
foreign currency-denominated monetary receivables and payables from
the Telegraphic Transfer Buying Rate and Telegraphic Transfer
Selling Rate to the Telegraphic Transfer Middle Rate. As a result,
for the year ended March 31, 2019, net revenues and operating
income increased by ¥56,127 million and
¥136,272 million, respectively, other income (expense)
decreased by ¥103,300 million and income before income
taxes and equity in earnings of affiliated companies increased by
¥32,972 million.
Reclassifications -
Certain prior year amounts have been reclassified to conform to the
presentations as of and for the year ended March 31, 2019.</t>
  </si>
  <si>
    <t>Supplemental cash flow information</t>
  </si>
  <si>
    <t>3. Supplemental cash flow information:
Cash payments for income taxes were ¥854,600 million,
¥500,214 million and ¥836,619 million for the
years ended March 31, 2017, 2018 and 2019, respectively.
Interest payments during the years ended March 31, 2017, 2018
and 2019 were ¥362,602 million,
¥422,720 million and ¥507,812 million,
respectively.
Capital lease obligations of ¥5,975 million,
¥4,467 million and ¥6,086 million were incurred
for the years ended March 31, 2017, 2018 and 2019,
respectively.</t>
  </si>
  <si>
    <t>Acquisitions and dispositions</t>
  </si>
  <si>
    <t>4. Acquisitions and dispositions:
Toyota Housing Corporation, a consolidated subsidiary of Toyota
Motor Corporation, increased its ownership interest in Misawa Homes
Co., Ltd. (Business description: Production and sale of housing
materials and components, etc.) to 51% by acquiring 11,181,798
shares of common stock of Misawa Homes Co., Ltd. through a tender
offer on December 29, 2016 as well as a third-party allotment
of Misawa Homes Co., Ltd. shares to Toyota Housing Corporation and
a disposal of Misawa Homes Co., Ltd. treasury stock on
January 5, 2017, in order to increase competitiveness through
enhanced cooperation with Misawa Homes Co., Ltd. As a result,
Misawa Homes Co., Ltd., previously an affiliated company accounted
for under the equity method, is now accounted for as a consolidated
subsidiary of Toyota Motor Corporation.
The acquisition was accounted for under the acquisition method.
Acquisition-related costs were accounted as expense when incurred,
and the estimated fair values of the assets acquired, liabilities
assumed and noncontrolling interests as of the date of the
acquisition of control are immaterial in value.
The amount of sales of Misawa Homes Co., Ltd. after the date of the
acquisition of control, which is included in “Sales of
products” of Toyota’s consolidated statements of income
for fiscal 2017, is ¥130,046 million. Misawa Homes’
net income does not have a material effect on net income
attributable to Toyota Motor Corporation in term of monetary
value.
In addition to the above, Toyota made several acquisitions and
dispositions during the years ended March 31, 2017, 2018 and
2019, however the assets and liabilities acquired or transferred
were not material.</t>
  </si>
  <si>
    <t>5. Marketable securities and other securities
investments:
Marketable securities and other securities investments include
public and corporate bonds and common stocks for which the
aggregate cost, gross unrealized gains and losses and fair value
are as follows:
Yen in millions
March 31, 2018
Cost Gross Gross Fair value
Available-for-sale
Public and corporate bonds 6,276,811 150,198 118,275 6,308,734
Common stocks 676,959 1,910,767 5,611 2,582,115
Other 730,334 8,058 1,413 736,979
Total 7,684,104 2,069,023 125,299 9,627,828
Securities not practicable to determine fair value
Public and corporate bonds 29,980
Common stocks 109,875
Total 139,855
Yen in millions
March 31, 2019
Cost Gross Gross Fair value
Available-for-sale
Public and corporate bonds 5,837,423 82,022 73,256 5,846,189
Other 289,285 5,406 845 293,846
Total 6,126,708 87,428 74,101 6,140,035
Securities not practicable to determine fair value
Public and corporate bonds 32,922
Note: Due to the adoption of the new guidance for financial
instruments, as of March 31, 2019, equity securities with readily
determinable fair values are measured at fair value with changes in
the fair value recognized in net income.
Public and corporate bonds include government bonds, and
“Other” includes investment trusts.
Unrealized losses continuing over a 12 month period or more in the
aggregate were not material as of March 31, 2018 and 2019.
As of March 31, 2018 and 2019, maturities of public and
corporate bonds included in available-for-sale
Proceeds from sales of available-for-sale
During the years ended March 31, 2017 and 2018, Toyota
recognized impairment losses on available-for-sale
The carrying amount of equity securities with readily determinable
fair values was ¥2,154,951 million as of March 31,
2019.
Gains and losses related to equity securities for the year ended
March 31, 2019 are as follows:
Yen in millions
Net gains (losses) recognized on equity securities (334,636 )
Less: Net gains (losses) recognized on equity securities sold 4,836
Unrealized gains (losses) on equity securities still held as of
March 31, 2019 (339,472 )
Toyota did not recognize any material impairment or other
adjustments on equity securities without readily determinable fair
values for the years ended March 31, 2019. The carrying amount
of equity securities without readily determinable fair values was
¥279,178 million as of March 31, 2019.</t>
  </si>
  <si>
    <t>Finance receivables</t>
  </si>
  <si>
    <t>6. Finance receivables:
Finance receivables consist of the following:
Yen in millions
March 31,
2018 2019
Retail 11,995,174 12,768,305
Finance leases 1,460,600 1,636,536
Wholesale and other dealer loans 3,281,427 3,489,757
16,737,201 17,894,598
Deferred origination costs 181,764 204,304
Unearned income (919,967 ) (986,928 )
Allowance for credit losses
Retail (103,457 ) (117,594 )
Finance leases (28,817 ) (26,483 )
Wholesale and other dealer loans (36,800 ) (39,008 )
Total allowance for credit losses (169,074 ) (183,085 )
Total finance receivables, net 15,829,924 16,928,889
Less - Current portion (6,348,306 ) (6,647,771 )
Noncurrent finance receivables, net 9,481,618 10,281,118
Finance receivables were geographically distributed as follows: in
North America 55.7%, in Asia 12.3%, in Europe 12.1%, in Japan 8.2%
and in Other 11.7% as of March 31, 2018, and in North America
55.2%, in Asia 13.0%, in Europe 12.3%, in Japan 8.2% and in Other
11.3% as of March 31, 2019.
The contractual maturities of retail receivables, the future
minimum lease payments on finance leases and the contractual
maturities of wholesale and other dealer loans at March 31,
2019 are summarized as follows:
Yen in millions
Years ending March 31, Retail Finance Wholesale
2020 4,089,096 418,450 2,495,356
2021 3,035,992 325,744 235,985
2022 2,434,026 251,888 237,026
2023 1,728,217 113,040 140,418
2024 942,876 42,582 143,747
Thereafter 538,098 6,538 237,225
12,768,305 1,158,242 3,489,757
Finance leases consist of the following:
Yen in millions
March 31,
2018 2019
Minimum lease payments 1,039,103 1,158,242
Estimated unguaranteed residual values 421,497 478,294
1,460,600 1,636,536
Deferred origination costs 10,411 11,929
Less - Unearned income (120,884 ) (143,838 )
Less - Allowance for credit losses (28,817 ) (26,483 )
Finance leases, net 1,321,310 1,478,144
Toyota is exposed to credit risk on Toyota’s finance
receivables. Credit risk is the risk of loss arising from the
failure of customers or dealers to meet the terms of their
contracts with Toyota or otherwise fail to perform as agreed.
Toyota estimates allowance for credit losses by variety of
credit-risk evaluation process to cover probable and estimable
losses above.
The table below shows the amount of the finance receivables
segregated into aging categories based on the number of days
outstanding as of March 31, 2018 and 2019:
Yen in millions
March 31,
2018
Retail Finance Wholesale Real estate Working
Current 11,802,032 1,448,989 1,721,225 823,007 731,877
30-59 127,830 5,741 138 — —
60-89 32,408 1,760 5,112 — —
90 days or greater past due 32,904 4,110 — 65 3
Total 11,995,174 1,460,600 1,726,475 823,072 731,880
Yen in millions
March 31,
2019
Retail Finance Wholesale Real estate Working
Current 12,554,265 1,625,893 1,806,305 873,427 808,755
30-59 141,111 4,972 191 — —
60-89 35,090 1,396 100 — —
90 days or greater past due 37,839 4,275 393 106 480
Total 12,768,305 1,636,536 1,806,989 873,533 809,235
The tables below show the recorded investment for credit quality of
the finance receivable within the wholesale and other dealer loan
receivables portfolio segment as of March 31, 2018 and
2019: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8
Wholesale Real estate Working capital Total
Performing 1,532,786 716,187 711,193 2,960,166
Credit Watch 126,181 68,923 12,016 207,120
At Risk 39,338 25,369 6,270 70,977
Default 28,170 12,593 2,401 43,164
Total 1,726,475 823,072 731,880 3,281,427
Yen in millions
March 31, 2019
Wholesale Real estate Working capital Total
Performing 1,566,475 743,379 789,948 3,099,802
Credit Watch 156,740 81,848 8,610 247,198
At Risk 58,550 45,564 10,189 114,303
Default 25,224 2,742 488 28,454
Total 1,806,989 873,533 809,235 3,489,757
The tables below summarize information about impaired finance
receivables:
Yen in
millions
Recorded
investment Unpaid principal
balance
Individually evaluated allowance
March 31,
March 31,
March 31,
2018
2019
2018
2019
2018
2019
Impaired account balances individually evaluated for impairment
with an allowance:
Wholesale 11,582 18,187 11,582 18,187 1,525 3,141
Real estate 9,353 10,545 9,353 10,545 588 1,280
Working capital 5,858 7,451 5,858 7,451 5,429 6,670
Total 26,793 36,183 26,793 36,183 7,542 11,091
Impaired account balances individually evaluated for impairment
without an allowance:
Wholesale 8,818 14,429 8,818 14,429
Real estate 15,086 16,870 15,086 16,870
Working capital 2,337 2,220 2,337 2,220
Total 26,241 33,519 26,241 33,519
Impaired account balances aggregated and evaluated for
impairment:
Retail 27,151 29,537 26,418 28,788
Finance leases 100 99 74 75
Total 27,251 29,636 26,492 28,863
Total impaired account balances:
Retail 27,151 29,537 26,418 28,788
Finance leases 100 99 74 75
Wholesale 20,400 32,616 20,400 32,616
Real estate 24,439 27,415 24,439 27,415
Working capital 8,195 9,671 8,195 9,671
Total 80,285 99,338 79,526 98,565
The amount of finance receivables modified as a troubled debt
restructuring for the year ended March 31, 2019 was not
significant for all classes of finance receivables. Finance
receivables modified as troubled debt restructurings for the year
ended March 31, 2019 and for which there was a payment default
were not significant for all classes of such receivables.</t>
  </si>
  <si>
    <t>7. Other receivables:
Other receivables relate to arrangements with certain component
manufacturers whereby Toyota procures inventory for these component
manufactures and is reimbursed for the related purchases.</t>
  </si>
  <si>
    <t>8. Inventories:
Inventories consist of the following:
Yen in millions
March 31,
2018 2019
Finished goods 1,683,694 1,746,159
Raw materials 435,360 475,504
Work in process 304,929 324,921
Supplies and other 115,806 109,812
Total 2,539,789 2,656,396</t>
  </si>
  <si>
    <t>9. Vehicles and equipment on operating leases:
Vehicles and equipment on operating leases consist of the
following:
Yen in millions
March 31,
2018 2019
Vehicles 6,124,699 6,383,788
Equipment 13,373 14,499
Less - Deferred income and other (203,679 ) (259,124 )
5,934,393 6,139,163
Less - Accumulated depreciation (1,352,840 ) (1,428,779 )
Less - Allowance for credit losses (15,013 ) (13,314 )
Vehicles and equipment on operating leases, net 4,566,540 4,697,070
Rental income from vehicles and equipment on operating leases was
¥850,210 million, ¥927,443 million and
¥959,497 million for the years ended March 31, 2017,
2018 and 2019, respectively. Future minimum rentals from vehicles
and equipment on operating leases are due in installments as
follows:
Years ending March 31,
Yen in millions
2020 805,907
2021 537,742
2022 245,145
2023 50,834
2024 9,860
Thereafter 1,983
Total minimum future rentals 1,651,471
The future minimum rentals as shown above should not be considered
indicative of future cash collections.</t>
  </si>
  <si>
    <t>Allowance for doubtful accounts and credit losses</t>
  </si>
  <si>
    <t>10. Allowance for doubtful accounts and credit losses:
The net changes in the allowance for doubtful accounts relating to
trade accounts and notes receivable for the years ended
March 31, 2017, 2018 and 2019 are as follows:
Yen in
millions
For the years ended
March 31,
2017 2018 2019
Allowance for doubtful accounts at beginning of year 94,853 100,712 98,590
Provision for doubtful accounts, net of reversal 6,519 (74 ) (1,375 )
Write-offs (3,839 ) (2,374 ) (2,472 )
Other 3,179 326 (4,370 )
Allowance for doubtful accounts at end of year 100,712 98,590 90,373
“Other” includes the impact of currency translation
adjustments for the years ended March 31, 2017, 2018 and
2019.
A portion of the allowance for doubtful accounts balance at
March 31, 2018 and 2019 totaling ¥72,665 million and
¥74,003 million, respectively, is attributed to certain
non-current
The net changes in the allowance for credit losses relating to
finance receivables and vehicles and equipment on operating leases
for the years ended March 31, 2017, 2018 and 2019 are as
follows:
Yen in
millions
For the years ended
March 31,
2017 2018 2019
Allowance for credit losses at beginning of year 167,330 178,101 184,087
Provision for credit losses, net of reversal 92,147 76,143 81,440
Charge-offs (99,550 ) (96,444 ) (91,698 )
Recoveries 21,757 25,344 26,178
Other (3,583 ) 943 (3,608 )
Allowance for credit losses at end of year 178,101 184,087 196,399
“Other” primarily includes the impact of currency
translation adjustments for the years ended March 31, 2017,
2018 and 2019.
The net changes in the allowance for credit losses above relating
to retail receivables portfolio segment, finance lease receivables
portfolio segment and wholesale and other dealer loan receivables
portfolio segment for the years ended March 31, 2017, 2018 and
2019 are as follows:
Yen in millions
For the year ended March 31,
2017
Retail Finance leases Wholesale and
Allowance for credit losses at beginning of year 98,853 24,600 30,828
Provision for credit losses, net of reversal 67,433 1,657 854
Charge-offs (78,114 ) (2,007 ) (324 )
Recoveries 18,282 194 160
Other (2,100 ) (482 ) (622 )
Allowance for credit losses at end of year 104,354 23,962 30,896
Yen in millions
For the year ended March 31,
2018
Retail Finance leases Wholesale and
Allowance for credit losses at beginning of year 104,354 23,962 30,896
Provision for credit losses, net of reversal 52,891 7,115 6,497
Charge-offs (74,868 ) (2,708 ) (823 )
Recoveries 20,511 315 59
Other 569 133 171
Allowance for credit losses at end of year 103,457 28,817 36,800
Yen in millions
For the year ended March 31,
2019
Retail Finance leases Wholesale and
Allowance for credit losses at beginning of year 103,457 28,817 36,800
Provision for credit losses, net of reversal 68,470 710 3,990
Charge-offs (72,657 ) (2,903 ) (1,111 )
Recoveries 20,485 345 45
Other (2,161 ) (486 ) (716 )
Allowance for credit losses at end of year 117,594 26,483 39,008</t>
  </si>
  <si>
    <t>Affiliated companies and variable interest entities</t>
  </si>
  <si>
    <t>11. Affiliated companies and variable interest entities:
Investments in and transactions with affiliated companies
-
Summarized financial information for affiliated companies accounted
for by the equity method is shown below:
Yen in
millions
March 31,
2018 2019
Current assets 12,766,962 13,555,478
Noncurrent assets 12,326,689 12,464,250
Total assets 25,093,651 26,019,728
Current liabilities 8,061,342 8,322,336
Long-term liabilities and noncontrolling interests 5,940,549 6,398,659
Affiliated companies accounted for by the equity method
shareholders’ equity 11,091,760 11,298,733
Total liabilities and shareholders’ equity 25,093,651 26,019,728
Toyota’s share of affiliated companies accounted for by the
equity method shareholders’ equity 3,162,711 3,313,703
Number of affiliated companies accounted for by the equity method
at end of period 57 63
Yen in
millions
For the years ended
March 31,
2017 2018 2019
Net revenues 30,309,263 30,680,535 32,200,711
Gross profit 3,644,267 4,065,344 4,070,621
Net income attributable to affiliated companies accounted for by
the equity method 1,099,080 1,344,687 857,832
Equity in earnings of affiliated companies attributable to Toyota
Motor Corporation 362,060 470,083 360,066
Entities comprising a significant portion of Toyota’s
investment in affiliated companies and percentage of ownership are
presented below:
Percentage of
ownership
March 31,
Name of affiliated companies 2018 2019
Denso Corporation 24.4 % 24.5 %
Toyota Industries Corporation 24.9 % 24.9 %
Aisin Seiki Co., Ltd. 24.9 % 24.9 %
Toyota Tsusho Corporation 22.0 % 22.0 %
Toyoda Gosei Co., Ltd. 43.0 % 43.0 %
Certain affiliated companies accounted for by the equity method
with carrying amounts of ¥2,334,642 million and
¥2,430,251 million at March 31, 2018 and 2019,
respectively, were quoted on various established markets at an
aggregate value of ¥3,145,940 million and
¥2,513,886 million, respectively. Toyota evaluated its
investments in affiliated companies, considering the length of time
and the extent to which the quoted market prices have been less
than the carrying amounts, the financial condition and near-term
prospects of the affiliated companies and Toyota’s ability
and intent to retain those investments in the companies for a
period of time. Toyota did not recognize any impairment loss for
the years ended March 31, 2017, 2018 and 2019.
Account balances and transactions with affiliated companies are
presented below:
Yen in millions
March 31,
2018 2019
Trade accounts and notes receivable, and other receivables 301,335 362,831
Accounts payable and other payables 736,023 845,755
Yen in millions
For the years ended
March 31,
2017 2018 2019
Net revenues 1,914,318 2,004,632 2,213,236
Purchases 5,357,682 5,749,430 6,431,464
Dividends from affiliated companies accounted for by the equity
method for the years ended March 31, 2017, 2018 and 2019 were
¥180,326 million, ¥196,403 million and
¥204,322 million, respectively.
Toyota does not have any significant related party transactions
other than transactions with affiliated companies in the ordinary
course of business.
Variable Interest Entities -
Toyota enters into securitization transactions using
special-purpose entities, that are considered variable interest
entities (“VIEs”). Although the finance receivables and
vehicles on operating leases related to securitization transactions
have been legally sold to the VIEs, Toyota has both the power to
direct the activities of the VIEs that most significantly impact
the VIEs’ economic performance and the obligation to absorb
losses of the VIEs or the right to receive benefits from the VIEs
that could potentially be significant to the VIEs. As a result,
Toyota is considered the primary beneficiary of the VIEs and
therefore consolidates the VIEs.
Related to securitization transactions,
¥1,964,350 million and ¥1,872,564 million
retail finance receivables, ¥618,787 million and
¥609,694 million vehicles on operating leases,
¥146,828 million and ¥131,804 million
restricted cash and ¥1,952,973 million and
¥1,893,073 million secured debt were included in
Toyota’s consolidated financial statements as of
March 31, 2018 and 2019, respectively. The creditors of the
V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
Toyota has variable interests in investment trusts that are VIEs.
With respect to some of the investment trusts, Toyota has both the
obligation to absorb losses of or the right to receive benefits
from the VIEs that could potentially be significant to the VIEs and
the power to direct the activities of the VIEs that most
significantly impact the VIEs’ economic performance through
the asset manager. As a result, Toyota is considered the primary
beneficiary of the VIEs and therefore consolidates the VIEs.
Related to such investment trusts, ¥2,790,679 million
marketable securities and other securities investments were
included in Toyota’s consolidated financial statements as of
March 31, 2019.
As for other investment trusts, Toyota determined that it was not
the primary beneficiary due to lack of the power to direct the
activities of the VIEs that most significantly impact the
VIEs’ economic performance and, therefore, does not
consolidate the VIEs. Investments in the trusts are held at fair
value and are included in “Marketable securities and other
securities investments” in the accompanying consolidated
balance sheets. As of March 31, 2019, the maximum exposure to
loss is limited to the carrying value of its investment in the
trusts, which totaled ¥22,001 million, compared to
¥446,778 million as of March 31, 2018. Toyota does
not provide support that is not contractually required to the
trusts.
As for VIEs other than those specified above, neither the aggregate
size nor Toyota’s involvements are material to Toyota’s
consolidated financial statements.</t>
  </si>
  <si>
    <t>Short-term borrowings and long-term debt</t>
  </si>
  <si>
    <t>12. Short-term borrowings and long-term debt:
Short-term borrowings at March 31, 2018 and 2019 consist of
the following:
Yen in millions
March 31,
2018 2019
Loans, principally from banks, with a weighted-average interest at
March 31, 2018 and March 31, 2019 of 2.14% and of 2.11%
per annum, respectively 1,254,444 1,468,430
Commercial paper with a weighted-average interest at March 31,
2018 and March 31, 2019 of 1.65% and of 2.28% per annum,
respectively 3,900,469 3,876,544
5,154,913 5,344,973
As of March 31, 2019, Toyota has unused short-term lines of
credit amounting to ¥1,892,166 million of which
¥274,058 million related to commercial paper programs.
Under these programs, Toyota is authorized to obtain short-term
financing at prevailing interest rates for periods not in excess of
360 days.
Long-term debt at March 31, 2018 and 2019 comprises the
following:
Yen in millions
March 31,
2018 2019
Unsecured loans, representing obligations principally to banks, due
2018 to 2036 in 2018 and due 2019 to 2041 in 2019 with a
weighted-average interest at March 31, 2018 and March 31,
2019 of 2.70% and of 2.78% per annum, respectively 3,215,309 3,441,336
Secured loans, representing obligations principally to finance
receivables securitization due 2018 to 2030 in 2018 and due 2019 to
2026 in 2019 with a weighted-average interest at March 31,
2018 and March 31, 2019 of 1.99% and of 2.47% per annum,
respectively 1,963,057 1,840,204
Medium-term notes of consolidated subsidiaries, due 2018 to 2046 in
2018 and due 2019 to 2048 in 2019 with a weighted-average interest
at March 31, 2018 and March 31, 2019 of 2.18% and of
2.46% per annum, respectively 6,994,629 7,372,550
Unsecured notes of parent company, due 2018 to 2037 in 2018 and due
2019 to 2037 in 2019 with a weighted-average interest at
March 31, 2018 and March 31, 2019 of 0.94% and of 1.84%
per annum, respectively 370,000 511,980
Unsecured notes of consolidated subsidiaries, due 2018 to 2031 in
2018 and due 2019 to 2031 in 2019 with a weighted-average interest
at March 31, 2018 and March 31, 2019 of 2.20% and of
2.12% per annum, respectively 1,569,517 1,566,994
Secured notes of consolidated subsidiaries, due 2018 to 2021 in
2018 and due 2019 to 2022 in 2019 with a weighted-average interest
at March 31, 2018 and March 31, 2019 of 7.90% and of
7.78% per annum, respectively 59,513 53,120
Long-term capital lease obligations, due 2018 to 2035 in 2018 and
due 2019 to 2035 in 2019 with interest ranging from 0.37% to 14.73%
per annum in 2018 and from 0.12% to 14.73% per annum in 2019 20,626 19,021
14,192,651 14,805,205
Less - Current portion due within one year (4,186,277 ) (4,254,260 )
10,006,374 10,550,945
As of March 31, 2019, approximately 48%, 11%, 11%, 9%, 5% and
16% of long-term debt are denominated in U.S. dollars, euros,
Japanese yen, Australian dollars, Canadian dollars and other
currencies, respectively.
As of March 31, 2019, property, plant and equipment with a
book value of ¥641,465 million and other assets
aggregating ¥1,936,680 million were pledged as collateral
mainly for certain debt obligations of subsidiaries. These other
assets principally consist of securitized finance receivables.
The aggregate amounts of annual maturities of long-term debt during
the next five years are as follows:
Years ending March 31, Yen in millions
2020 4,254,260
2021 3,057,026
2022 3,033,332
2023 2,221,041
2024 1,123,524
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During the year ended March 31, 2019, Toyota has not
received any significant requests from these banks.
As of March 31, 2019, Toyota has unused long-term lines of
credit amounting to ¥6,457,394 million.
Interest expense during the years ended March 31, 2017, 2018
and 2019 were ¥352,691 million,
¥415,094 million and ¥499,871 million,
respectively. Interest expense related to the financial services
business is included in “Cost of financing operations”
in the accompanying consolidated statements of income.</t>
  </si>
  <si>
    <t>Product warranties and recalls and other safety measures</t>
  </si>
  <si>
    <t>13. Product warranties and recalls and other safety
measures:
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based on the amount
estimated from historical experience.
Liabilities for product warranties and liabilities for recalls and
other safety measures have been combined into a single table
showing an aggregate liability for quality assurances due to the
fact that both are liabilities for costs to repair or replace
defects of vehicles and the amounts incurred for recalls and other
safety measures may affect the amounts incurred for product
warranties and vice versa.
Liabilities for quality assurances are included in “Accrued
expenses” in the consolidated balance sheets.
The net changes in liabilities for quality assurances above for the
years ended March 31, 2017, 2018 and 2019 consist of the
following:
Yen in millions
For the years ended
March 31,
2017 2018 2019
Liabilities for quality assurances at beginning of year 1,403,764 1,696,938 1,702,312
Payments made during year (604,853 ) (586,943 ) (489,461 )
Provision for quality assurances 919,086 649,377 565,012
Changes relating to pre-existing (24,147 ) (56,769 ) (1,411 )
Other 3,088 (291 ) (7,177 )
Liabilities for quality assurances at end of year 1,696,938 1,702,312 1,769,275
“Other” primarily includes the impact of currency
translation adjustments and the impact of consolidation and
deconsolidation of certain entities due to changes in ownership
interest.
The table below shows the net changes in liabilities for recalls
and other safety measures which are comprised in liabilities for
quality assurances above for the years ended March 31, 2017,
2018 and 2019.
Yen in millions
For the years ended
March 31,
2017 2018 2019
Liabilities for recalls and other safety measures at beginning of
year 925,475 1,275,200 1,275,256
Payments made during year (444,416 ) (456,177 ) (396,971 )
Provision for recalls and other safety measures 794,009 454,391 428,613
Other 132 1,842 (4,589 )
Liabilities for recalls and other safety measures at end of
year 1,275,200 1,275,256 1,302,309</t>
  </si>
  <si>
    <t>14. Other payables:
Other payables are mainly related to purchases of property, plant
and equipment and non-manufacturing</t>
  </si>
  <si>
    <t>Income taxes</t>
  </si>
  <si>
    <t>15. Income taxes:
The components of income before income taxes comprise the
following:
Yen in millions
For the years ended
March 31,
2017 2018 2019
Income before income taxes:
Parent company and domestic subsidiaries 1,423,208 1,880,971 1,552,975
Foreign subsidiaries 770,617 739,458 732,490
2,193,825 2,620,429 2,285,465
The provision for income taxes consists of the following:
Yen in millions
For the years ended
March 31,
2017 2018 2019
Current income tax expense:
Parent company and domestic subsidiaries 435,560 565,998 599,521
Foreign subsidiaries 246,639 176,369 147,017
Total current 682,199 742,367 746,538
Deferred income tax expense (benefit):
Parent company and domestic subsidiaries (21,756 ) 45,097 (110,608 )
Foreign subsidiaries (31,543 ) (283,058 ) 24,014
Total deferred (53,299 ) (237,961 ) (86,594 )
Total provision 628,900 504,406 659,944
Net deferred liabilities as of March 31, 2018 decreased by
¥218,323 million and provision for income taxes for the
year ended March 31, 2018 decreased by
¥249,694 million, respectively, resulting from the Tax
Cuts and Jobs Act of 2017 of the United States.
Toyota is subject to a number of different income taxes which, in
the aggregate, indicate a statutory rate in Japan of approximately
31.1%, 31.1% and 30.9% for the years ended March 31, 2017,
2018 and 2019, respectively. The statutory tax rates in effect for
the year in which the temporary differences are expected to reverse
are used to calculate the tax effects of temporary differences
which are expected to reverse in the future years. Reconciliation
of the differences between the statutory tax rate and the effective
income tax rate is as follows:
For the years ended
March 31,
2017 2018 2019
Statutory tax rate 31.1 % 31.1 % 30.9 %
Increase (reduction) in taxes resulting from:
Non-deductible 0.4 0.4 0.4
Deferred tax liabilities on undistributed earnings of foreign
subsidiaries 1.3 1.1 1.2
Deferred tax liabilities on undistributed earnings of affiliated
companies accounted for by the equity method 3.3 3.8 3.1
Valuation allowance (0.6 ) (2.0 ) 0.2
Tax credits (4.8 ) (4.3 ) (5.3 )
The difference between the statutory tax rate in Japan and that of
foreign subsidiaries (1.9 ) (1.5 ) (2.3 )
Unrecognized tax benefits adjustments 0.4 0.2 (0.1 )
Revision to reduce deferred tax assets and liabilities at the
fiscal year-end
—
—
—
Effect of the Tax Cuts and Jobs Act of 2017 of the United
States
— (9.5 )
—
Other (0.5 ) (0.1 ) 0.8
Effective income tax rate 28.7 % 19.2 % 28.9 %
Significant components of deferred tax assets and liabilities are
as follows:
Yen in millions
March 31,
2018 2019
Deferred tax assets
Accrued pension and severance costs 199,366 256,478
Accrued expenses and liabilities for quality assurances 609,257 664,950
Other accrued employees’ compensation 112,316 121,024
Operating loss carryforwards for tax purposes 203,897 364,220
Allowance for doubtful accounts and credit losses 63,223 69,049
Property, plant and equipment and other assets 249,320 266,866
Other 348,852 338,744
Gross deferred tax assets 1,786,231 2,081,331
Less - Valuation allowance (93,814 ) (93,599 )
Total deferred tax assets 1,692,417 1,987,732
Deferred tax liabilities
Unrealized gains on securities, net (635,292 ) (493,052 )
Undistributed earnings of foreign subsidiaries (29,967 ) (25,972 )
Undistributed earnings of affiliated companies accounted for by the
equity method (794,485 ) (836,860 )
Basis difference of acquired assets (30,768 ) (29,116 )
Lease transactions (751,292 ) (946,128 )
Other (74,658 ) (169,583 )
Gross deferred tax liabilities (2,316,462 ) (2,500,711 )
Net deferred tax liability (624,045 ) (512,979 )
The deferred tax assets and liabilities above that comprise the net
deferred tax liability are included in the consolidated balance
sheets as follows:
Yen in millions
March 31,
2018 2019
Deferred tax assets
Investments and other assets - Other 494,120 501,872
Deferred tax liabilities
Deferred income taxes (Long-term liabilities) (1,118,165 ) (1,014,851 )
Net deferred tax liability (624,045 ) (512,979 )
The factors used to assess the likelihood of realization of the
deferred tax assets are the future reversal of existing taxable
temporary differences, the future taxable income and available tax
planning strategies that are prudent and feasible. All available
evidence, both positive and negative, is considered to determine
whether, based on the weight of that evidence, a valuation
allowance is needed for deferred tax assets which are
not more-likely-than-not
The accounting for deferred tax assets represents Toyota’s
current best estimate based on all available evidence.
Unanticipated events or changes could result
in re-evaluating
Operating loss carryforwards for tax purposes as of March 31,
2019 in Japan and foreign countries were ¥23,548 million
and ¥1,658,779 million, respectively, and are available
as an offset against future taxable income. The majority of these
carryforwards in Japan and foreign countries expire in years 2020
to 2029 and expire in years 2020 to 2039, respectively. Tax credit
carryforwards as of March 31, 2019 in Japan and foreign
countries were ¥3,296 million and
¥65,796 million, respectively, and the majority of these
carryforwards in Japan and foreign countries expire in years 2020
to 2022 and expire in years 2020 to 2039, respectively.
The valuation allowance mainly relates to deferred tax assets of
operating loss and foreign tax credit carryforwards for tax
purposes that are not more-likely-than-not
Yen in millions
For the years ended
March 31,
2017 2018 2019
Valuation allowance at beginning of year 151,665 146,623 93,814
Additions 27,147 16,106 13,967
Deductions (37,891 ) (74,435 ) (9,801 )
Other 5,702 5,520 (4,381 )
Valuation allowance at end of year 146,623 93,814 93,599
“Other” includes the impact of consolidation and
deconsolidation of certain entities due to changes in ownership
interest and currency translation adjustments during the years
ended March 31, 2017, 2018 and 2019.
Because management intends to reinvest undistributed earnings of
foreign subsidiaries to the extent not expected to be remitted in
the foreseeable future, management has made no provision for income
taxes on those undistributed earnings aggregating
¥3,850,458 million as of March 31, 2019. Toyota
estimates an additional tax provision of ¥150,714 million
would be required if the full amount of those undistributed
earnings were remitted.
A summary of the gross unrecognized tax benefits changes for the
years ended March 31, 2017, 2018 and 2019 is as follows:
Yen in millions
For the years ended
March 31,
2017 2018 2019
Balance at beginning of year 19,250 21,553 21,564
Additions based on tax positions related to the current year 8,187 612 1,212
Additions for tax positions of prior years 6,076 13,954 1,304
Reductions for tax positions of prior years (5,593 ) (13,217 ) (819 )
Reductions for tax positions related to lapse of statute of
limitations (9 )
—
—
Reductions for settlements (6,317 ) (26 ) (6,696 )
Other (41 ) (1,312 ) 703
Balance at end of year 21,553 21,564 17,268
The amount of unrecognized tax benefits that, if recognized, would
affect the effective tax rate was not material at March 31,
2017, 2018 and 2019, respectively. Toyota does not believe it is
reasonably possible that the total amounts of unrecognized tax
benefits will significantly increase or decrease within the next
twelve months.
Interest and penalties related to income tax liabilities are
included in “Other income (loss), net”. The amounts of
interest and penalties accrued as of and recognized for the years
ended March 31, 2017, 2018 and 2019, were not material.
Toyota remains subject to income tax examination for the tax
returns related to the years beginning on and after April 1, 2012
and April 1, 2002, with various tax jurisdictions in Japan and
foreign countries, respectively.</t>
  </si>
  <si>
    <t>Class Shares</t>
  </si>
  <si>
    <t>16. Class Shares:
TMC issued First Series Model AA Class Shares (the
“Model AA Class Shares”) on July 24, 2015.
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
The Model AA Class Shares will not be treated as
shareholders’ equity because the shareholders of the Model AA
Class Shares will have cash put options and hence, the Model
AA Class Shares will be reported as mezzanine equity, a
separate line item between liabilities and shareholders’
equity.
Unpaid dividends included in mezzanine equity as of March 31,
2018 and 2019 were ¥3,721 million and
¥4,969 million, respectively.
The difference between the issuance amount and initial carrying
amount of the mezzanine equity is adjusted for accretion of the
mezzanine equity over a period of time from the issuance date until
the Class Shares can first be redeemed.</t>
  </si>
  <si>
    <t>Shareholders' equity</t>
  </si>
  <si>
    <t>17. Shareholders’ equity:
Changes in the number of shares of common stock issued have
resulted from the following:
For the years ended
March 31,
2017 2018 2019
Common stock issued
Balance at beginning of year 3,337,997,492 3,262,997,492 3,262,997,492
Issuance during the year
—
—
—
Purchase and retirement (75,000,000 )
—
—
Balance at end of year 3,262,997,492 3,262,997,492 3,262,997,492
Annual dividends per common share were ¥210, ¥220 and
¥220 for the years ended March 31, 2017, 2018 and 2019,
respectively.
The Companies Act provides that an amount equal to 10% of
distributions from surplus paid by the parent company and its
Japanese subsidiaries be appropriated as a capital reserve or a
retained earnings reserve. No further appropriations are required
when the total amount of the capital reserve and the retained
earnings reserve reaches 25% of stated capital.
The retained earnings reserve included in retained earnings as of
March 31, 2018 and 2019 were ¥194,890 million and
¥198,605 million, respectively. The Companies Act provides
that the retained earnings reserve of the parent company and its
Japanese subsidiaries is restricted and unable to be used for
dividend payments, and is excluded from the calculation of the
profit available for dividend.
The amounts of statutory retained earnings of the parent company
available for dividend payments to shareholders were
¥9,256,045 million and ¥9,958,581 million as of
March 31, 2018 and 2019,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19 include amounts
representing year-end
Retained earnings at March 31, 2019 include ¥2,771,434
million relating to equity in undistributed earnings of affiliated
companies accounted for by the equity method.
The repurchase, reissuance and retirement of treasury stock for the
years ended March 31, 2017, 2018 and 2019 are as follows:
For the year ended March 31, 2017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116,555,700 shares
Total purchase price for repurchase of shares ¥699,986 million
Reissuance of treasury stock
Reason for reissuing treasury stock and details of matters
relating to reissuance -
On August 1, 2016, the parent company implemented share
exchange as a result of which the parent company became a wholly
owning parent company and Daihatsu Motor Co., Ltd.
(“Daihatsu”) became a wholly owned subsidiary, and the
parent company acquired additional shares of Daihatsu. As a result
of this share exchange, the parent company issued 52,856,096 shares
of treasury stock, treasury stock decreased by
¥283,561 million and gains on disposal of treasury stock
occurred in the amount of ¥27,972 million. As a result,
additional paid-in paid-in
Retirement of treasury stock
Reason for retiring treasury stock -
The retirement was made to relieve concerns regarding the dilution
of common share value due to reissuance of treasury stock in the
future.
Details of matters relating to retirement -
Number of common shares retired 75,000,000 shares
The amount on retirement of treasury stock was treated as a
reduction in additional paid-in capital and retained earnings. As a
result, treasury stock, additional paid-in capital and retained
earnings decreased by ¥407,383 million, ¥27,374 million
and ¥380,009 million, respectively.
For the year ended March 31, 2018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73,708,400 shares
Total purchase price for repurchase of shares ¥499,989 million
Reissuance of treasury stock
Reason for reissuing treasury stock -
On August 4, 2017, the parent company and Mazda Motor
Corporation (Mazda) signed an agreement to enter a business and
capital alliance, with the aim of further strengthening their
lasting partnership. The parent company acquired common stock newly
issued by Mazda through a third-party allotment. Mazda acquired the
parent company’s shares that were equivalent in value to the
Mazda shares through a disposition of treasury stock involving a
third-party allotment implemented by the parent company.
Details of matters relating to reissuance -
Number of common shares reissued 8,293,300 shares
Amount of proceeds ¥50,000 million
For the year ended March 31, 2019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77,622,700 shares
Total purchase price for repurchase of shares ¥549,986 million</t>
  </si>
  <si>
    <t>Accumulated other comprehensive income</t>
  </si>
  <si>
    <t>18. Accumulated other comprehensive income:
Changes in accumulated other comprehensive income (loss) are as
follows:
Yen in millions
Foreign Unrealized Pension Accumulated
Balance at March 31, 2016 (499,055 ) 1,424,945 (315,122 ) 610,768
Other comprehensive income (loss) before reclassifications, net of
taxes of ¥9,240 million, ¥(9,048) million,
¥(40,099) million and ¥(39,907) million (57,926 ) 41,134 82,939 66,147
Reclassifications, net of taxes of ¥— million,
¥23,275 million, ¥(5,255) million and
¥18,020 million
— (36,855 ) 10,373 (26,482 )
Other comprehensive income (loss), net of tax (57,926 ) 4,279 93,312 39,665
Less - Other comprehensive income attributable to noncontrolling
interests 5,499 (12,281 ) (503 ) (7,285 )
Equity transaction with noncontrolling interests and other (8,626 ) 9,060 (2,660 ) (2,226 )
Balance at March 31, 2017 (560,108 ) 1,426,003 (224,973 ) 640,922
Other comprehensive income (loss) before reclassifications, net of
taxes of ¥(3,624) million, ¥38,539 million,
¥(7,568) million and ¥27,347 million (113,942 ) (72,501 ) 15,814 (170,629 )
Reclassifications, net of taxes of ¥— million,
¥9,729 million, ¥(2,500) million and
¥7,229 million (6,664 ) (22,058 ) 6,501 (22,221 )
Other comprehensive income (loss), net of tax (120,606 ) (94,559 ) 22,315 (192,850 )
Less - Other comprehensive income attributable to noncontrolling
interests 1,629 (2,022 ) (580 ) (973 )
Equity transaction with noncontrolling interests and other
— 162 (11,562 ) (11,400 )
Balance at March 31, 2018 (679,085 ) 1,329,584 (214,800 ) 435,699
Effect of change in accounting policy 105 (1,309,725 )
— (1,309,620 )
Other comprehensive income (loss) before reclassifications, net of
taxes of ¥8,703 million, ¥3,382 million,
¥25,795 million and ¥37,880 million 25,639 (6,139 ) (62,288 ) (42,788 )
Reclassifications, net of taxes of ¥— million,
¥6,963 million, ¥(2,892) million and
¥4,071 million 1,377 (15,026 ) 7,452 (6,197 )
Other comprehensive income (loss), net of tax 27,016 (21,165 ) (54,836 ) (48,985 )
Less - Other comprehensive income attributable to noncontrolling
interests 2,432 54 3,770 6,256
Balance at March 31, 2019 (649,532 ) (1,252 ) (265,866 ) (916,650 )
Reclassifications for the years ended March 31, 2017, 2018 and
2019 consist of the following:
Yen in millions
For the years ended
March 31,
Affected line items
2017 2018 2019
Foreign currency translation adjustments:
— (6,664 ) 1,377 Other income (loss), net
— (6,664 ) 1,377
Income before income taxes and equity in earnings of affiliated
companies
— (6,664 ) 1,377 Net income
Unrealized gains (losses) on securities:
(24,553 ) (4,567 ) 1,243 Financing operations
(3,572 ) (25,247 ) (22,374 ) Foreign exchange gain, net
(31,685 ) (1,993 ) (827 ) Other income (loss), net
(59,810 ) (31,807 ) (21,958 )
Income before income taxes and equity in earnings of affiliated
companies
23,275 9,729 6,963 Provision for income taxes
(320 ) 20 (31 )
Equity in earnings of affiliated companies
(36,855 ) (22,058 ) (15,026 ) Net income
Pension liability adjustments:
Recognized net actuarial loss 19,432 12,914 14,029 *1
Amortization of prior service costs (3,804 ) (3,913 ) (3,685 ) *1
15,628 9,001 10,344
Income before income taxes and equity in earnings of affiliated
companies
(5,255 ) (2,500 ) (2,892 ) Provision for income taxes
10,373 6,501 7,452 Net income
Total reclassifications, net of tax (26,482 ) (22,221 ) (6,197 )
Amounts of reclassifications in parentheses indicate gains in the
consolidated statements of income.
*1:
These components are included in the computation of
net periodic pension cost. See note 20 to the consolidated
financial statements for additional information.</t>
  </si>
  <si>
    <t>Stock-based compensation</t>
  </si>
  <si>
    <t>19. Stock-based compensation:
In June 1997, the parent company’s shareholders approved a
stock option plan for board members. In June 2001, the shareholders
approved an amendment of the plan to include both board members and
key employees. Each year until June 2010, since the plans’
inception, the shareholders have approved the authorization for the
grant of options for the purchase of the parent company’s
common stock. Authorized shares for each year that remain ungranted
are unavailable for grant in future years. Stock options granted in
and after August 2006 have terms of 8 years and an exercise price
equal to 1.025 times the closing price of Toyota’s common
stock on the date of grant. These options generally vest 2 years
from the date of grant.
There were no stock-based compensation expenses for stock options
as selling, general and administrative expenses for the years ended
March 31, 2017, 2018 and 2019, respectively.
The following table summarizes Toyota’s stock option
activity:
Yen Yen in
Weighted- Weighted-
Options outstanding at March 31, 2016 2,093,500 3,858 1.56 4,384
Granted
—
—
Exercised (785,600 ) 4,006
Canceled (115,600 ) 4,682
Options outstanding at March 31, 2017 1,192,300 3,682 0.80 2,813
Granted
—
—
Exercised (643,800 ) 3,726
Canceled (264,900 ) 4,154
Options outstanding at March 31, 2018 283,600 3,153 0.33 1,041
Granted
—
—
Exercised (155,100 ) 3,156
Canceled (128,500 ) 3,153
Options outstanding at March 31, 2019
—
—
—
—
Options exercisable at March 31, 2017 1,192,300 3,682 0.80 2,813
Options exercisable at March 31, 2018 283,600 3,153 0.33 1,041
Options exercisable at March 31, 2019
—
—
—
—
The total intrinsic value of options exercised for the years ended
March 31, 2017, 2018 and 2019 was ¥1,632 million,
¥1,881 million and ¥618 million,
respectively.
Cash received from the exercise of stock options for the years
ended March 31, 2017, 2018 and 2019 was
¥3,147 million, ¥2,399 million and
¥490 million, respectively.</t>
  </si>
  <si>
    <t>Employee benefit plans</t>
  </si>
  <si>
    <t>20. Employee benefit plans:
Pension and severance plans -
Upon terminations of employment, employees of the parent company
and subsidiaries in Japan are entitled, under the retirement plans
of each company, to lump-sum
Effective October 1, 2004, the parent company amended its
retirement plan to introduce a “point” based retirement
benefit plan. Under the new plan, employees are entitled
to lump-sum
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
Effective October 1, 2005, the parent company partly amended
its retirement plan and introduced the quasi cash-balance plan
under which benefits are determined based on the variable-interest
crediting rate rather than the fixed-interest crediting rate as was
in the pre-amended
The parent company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
Most foreign subsidiaries have pension plans or severance indemnity
plans covering substantially all of their employees under which the
cost of benefits are currently invested or accrued. The benefits
for these plans are based primarily on lengths of service and
current rates of pay.
Toyota uses a March 31 measurement date for its benefit
plans.
Information regarding Toyota’s defined benefit plans is as
follows:
Yen in millions
March 31,
Japanese plans Foreign plans
2018 2019 2018 2019
Change in benefit obligation
Benefit obligation at beginning of year 1,930,498 2,019,310 1,026,024 1,097,981
Service cost 88,964 99,838 35,887 46,930
Interest cost 13,252 12,967 37,817 40,708
Plan participants’ contributions 1,266 974 912 1,045
Plan amendments (58 ) (1,067 ) (12 ) 13
Net actuarial (gain) loss 35,017 67,391 66,039 7,755
Acquisition and other 18,206 (20,786 ) (26,616 ) 21,634
Benefits paid (67,835 ) (78,554 ) (42,070 ) (29,169 )
Benefit obligation at end of year 2,019,310 2,100,073 1,097,981 1,186,897
Change in plan assets
Fair value of plan assets at beginning of year 1,483,889 1,612,879 758,306 815,483
Actual return on plan assets 111,278 3,208 89,924 59,237
Acquisition and other 14,615 (13,705 ) (16,009 ) 12,696
Employer contributions 42,095 41,276 20,961 18,952
Plan participants’ contributions 1,266 974 912 1,045
Benefits paid (40,264 ) (44,141 ) (38,611 ) (24,629 )
Fair value of plan assets at end of year 1,612,879 1,600,491 815,483 882,784
Funded status 406,431 499,582 282,498 304,113
Amounts recognized in the consolidated balance sheets as of
March 31, 2018 and 2019 are comprised of the following:
Yen in millions
March 31,
Japanese plans Foreign plans
2018 2019 2018 2019
Accrued expenses (Accrued pension and severance costs) 27,718 34,298 2,982 3,234
Accrued pension and severance costs 647,134 657,380 284,048 306,026
Investments and other assets - Other (Prepaid pension and severance
costs) (268,421 ) (192,096 ) (4,532 ) (5,147 )
Net amount recognized 406,431 499,582 282,498 304,113
Amounts recognized in accumulated other comprehensive income (loss)
as of March 31, 2018 and 2019 are comprised of the
following:
Yen in
millions
March 31,
Japanese
plans Foreign
plans
2018 2019 2018 2019
Net actuarial loss (248,791 ) (339,814 ) (119,407 ) (91,072 )
Prior service costs 32,812 29,801 (1,826 ) (1,612 )
Net transition obligation
—
—
—
—
Net amount recognized (215,979 ) (310,013 ) (121,233 ) (92,684 )
The accumulated benefit obligation for all defined benefit pension
plans was ¥1,959,533 million and
¥2,040,344 million in Japanese plans,
¥1,023,094 million and ¥1,120,453 million in
Foreign plans at March 31, 2018 and 2019, respectively.
The projected benefit obligation, accumulated benefit obligation
and fair value of plan assets for which the accumulated benefit
obligations exceed plan assets are as follows:
Yen in
millions
March 31,
Japanese
plans Foreign
plans
2018 2019 2018 2019
Projected benefit obligation 833,080 872,867 490,844 535,630
Accumulated benefit obligation 806,774 847,017 468,611 515,918
Fair value of plan assets 170,234 198,315 201,402 215,006
Components of the net periodic pension cost are as follows:
Yen in
millions
For the years ended
March 31,
Japanese
plans Foreign
plans
2017 2018 2019 2017 2018 2019
Service cost 89,443 88,964 99,838 41,733 35,887 46,930
Interest cost 8,800 13,252 12,967 35,593 37,817 40,708
Expected return on plan assets (33,524 ) (36,409 ) (38,551 ) (38,893 ) (41,048 ) (37,530 )
Amortization of prior service costs (4,148 ) (4,226 ) (3,904 ) 344 313 219
Recognized net actuarial loss 14,298 7,462 6,927 5,134 5,452 7,102
Amortization of net transition obligation
—
—
—
—
—
—
Net periodic pension cost 74,869 69,043 77,277 43,911 38,421 57,429
Other changes in plan assets and benefit obligations recognized in
other comprehensive income (loss) are as follows:
Yen in
millions
For the years ended
March 31,
Japanese
plans Foreign
plans
2017 2018 2019 2017 2018 2019
Net actuarial gain (loss) 93,859 39,852 (102,734 ) 13,647 (17,163 ) 13,952
Recognized net actuarial loss 14,298 7,462 6,927 5,134 5,452 7,102
Prior service costs 21 58 1,067 996 12 (13 )
Amortization of prior service costs (4,148 ) (4,226 ) (3,904 ) 344 313 219
Amortization of net transition obligation
—
—
—
—
—
—
Other 811 (7,979 ) 4,610 1,962 9,004 7,289
Total recognized in other comprehensive income (loss) 104,841 35,167 (94,034 ) 22,083 (2,382 ) 28,549
“Other” includes the impact of consolidation and
deconsolidation of certain entities due to changes in ownership
interest and currency translation adjustments during the years
ended March 31, 2017, 2018 and 2019.
The estimated prior service costs and net actuarial loss that will
be amortized from accumulated other comprehensive income (loss)
into net periodic pension cost during the year ending
March 31, 2020 are ¥ (3,400) million and
¥10,100 million in Japanese plans, ¥200 million
and ¥4,500 million in Foreign plans , respectively.
Weighted-average assumptions used to determine benefit obligations
as of March 31, 2018 and 2019 are as follows:
March 31,
Japanese
plans Foreign
plans
2018 2019 2018 2019
Discount rate 0.7 % 0.6 % 3.9 % 3.8 %
Rate of compensation increase 3.3 % 3.1 % 3.6 % 3.5 %
As of March 31, 2018 and 2019, the parent company and certain
subsidiaries in Japan employ “point” based retirement
benefit plans and do not use the rates of compensation increase to
determine benefit obligations.
Weighted-average assumptions used to determine net periodic pension
cost for the years ended March 31, 2017, 2018 and 2019 are as
follows:
For the years ended
March 31,
Japanese
plans Foreign
plans
2017 2018 2019 2017 2018 2019
Discount rate 0.5 % 0.7 % 0.7 % 4.2 % 4.0 % 3.9 %
Expected return on plan assets 2.4 % 2.4 % 2.4 % 6.1 % 6.0 % 5.6 %
Rate of compensation increase 2.7 % 2.9 % 3.3 % 3.9 % 3.8 % 3.6 %
During the years ended March 31, 2017, 2018 and 2019, the
parent company and certain subsidiaries in Japan employ
“point” based retirement benefit plans and do not use
the rates of compensation increase to determine net periodic
pension cost.
The expected rate of return on plan assets is determined after
considering several applicable factors including, the composition
of plan assets held, assumed risks of asset management, historical
results of the returns on plan assets, Toyota’s principal
policy for plan asset management, and forecasted market
conditions.
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In Japanese plans,
excepting equity securities contributed by Toyota, approximately
40% of the plan assets is invested in equity securities,
approximately 30% is invested in debt securities, and the rest of
them is invested in insurance contracts and other products. In
Foreign plans, excepting equity securities contributed by Toyota,
approximately 50% of the plan assets is invested in equity
securities, approximately 40% is invested in debt securities, and
the rest of them is invested in other products. When actual
allocations are not in line with target allocations, Toyota
rebalances its investments in accordance with the policies. Prior
to making individual investments, Toyota
performs in-depth
The following table summarizes the fair value of classes of plan
assets as of March 31, 2018 and 2019. See note 28 to the
consolidated financial statements for three levels of input which
are used to measure fair value.
Japanese plans
Yen in
millions
March 31,
2018
Level 1 Level 2 Level 3 Total
Equity securities
Common stocks 620,281
—
— 620,281
Commingled funds
— 202,816
— 202,816
620,281 202,816
— 823,097
Debt securities
Government bonds 88,959
—
— 88,959
Commingled funds
— 284,870
— 284,870
Other
— 36,567 19 36,586
88,959 321,437 19 410,415
Insurance contracts
— 201,141
— 201,141
Other 41,446 61,301
— 102,747
Investments measured at net asset value
—
—
— 75,479
Total 750,686 786,695
19 1,612,879
Yen in
millions
March 31,
2019
Level 1 Level 2 Level 3 Total
Equity securities
Common stocks 531,159
—
— 531,159
Commingled funds
— 192,012
— 192,012
531,159 192,012
— 723,171
Debt securities
Government bonds 98,578
—
— 98,578
Commingled funds
— 286,783
— 286,783
Other
— 54,652
— 54,652
98,578 341,435
— 440,013
Insurance contracts
— 226,093
— 226,093
Other 84,208 38,439 4,242 126,889
Investments measured at net asset value
—
—
— 84,325
Total 713,945 797,979
4,242 1,600,491
Foreign plans
Yen in
millions
March 31,
2018
Level 1 Level 2 Level 3 Total
Equity securities
Common stocks 178,476
—
— 178,476
Commingled funds
— 197,566
— 197,566
178,476 197,566
— 376,042
Debt securities
Government bonds 89,928
—
— 89,928
Commingled funds
— 11,642
— 11,642
Other
— 35,032
— 35,032
89,928 46,674
— 136,602
Insurance contracts
—
—
—
—
Other 12,487 18,107 31,288 61,882
Investments measured at net asset value
—
—
— 240,957
Total 280,891 262,347 31,288 815,483
Yen in
millions
March 31,
2019
Level 1 Level 2 Level 3 Total
Equity securities
Common stocks 123,875
—
— 123,875
Commingled funds
— 215,386
— 215,386
123,875 215,386
— 339,261
Debt securities
Government bonds 141,054
—
— 141,054
Commingled funds
—
—
—
—
Other
— 164,877
— 164,877
141,054 164,877
— 305,931
Insurance contracts
—
—
—
—
Other 10,292 24,810 27,903 63,005
Investments measured at net asset value
—
—
— 174,587
Total 275,221 405,073 27,903 882,784
Certain investments that are measured at fair value using the net
asset value per share (or its equivalent) practical expedient have
not been classified in the fair value hierarchy.
The following is description of the assets, information about the
valuation techniques used to measure fair value, key inputs and
significant assumptions:
Quoted market prices for identical securities are used to measure
fair value of common stocks. Japanese stocks and foreign stocks
represent 76% and 24% (as of March 31, 2018) and 73% and 27%
(as of March 31, 2019) of common stocks, respectively, in
Japanese plans. Common stocks include mainly foreign stocks as of
March 31, 2018 and 2019 in Foreign plans.
Quoted market prices for identical securities are used to measure
fair value of government bonds. Japanese government bonds and
foreign government bonds represent 29% and 71% (as of
March 31, 2018) and 33% and 67% (as of March 31, 2019) of
government bonds, respectively, in Japanese plans. Government bonds
include mainly foreign government bonds as of March 31, 2018
and 2019 in Foreign plans.
Commingled funds are beneficial interests of collective trust. The
fair values of commingled funds are measured using the net asset
value (“NAV”) provided by the administrator of the
fund, and are categorized by the ability to redeem investments by
the NAV.
The fair values of insurance contracts are measured using
contracted amount with accrued interest.
“Other” consists of cash equivalents, other private
placement investment funds and other assets. The fair values of
other private placement investment funds are measured using the NAV
provided by the administrator of the fund, and are categorized by
the ability to redeem investments by the NAV.
The following tables summarize the changes in Level 3 plan
assets measured at fair value for the years ended March 31,
2017, 2018 and 2019:
Japanese plans
Yen in
millions
For the years ended
March 31,
2017 2018 2019
Debt Other Total Debt Other Total Debt Other Total
Balance at beginning of year 146 2,518 2,664 81 496 577 19
— 19
Actual return on plan assets
— (11 ) (11 )
— (4 ) (4 )
— (164 ) (164 )
Purchases, sales and settlements (65 ) (2,011 ) (2,076 ) (62 ) (492 ) (554 ) (19 )
— (19 )
Other
—
—
—
—
—
—
— 4,406 4,406
Balance at end of year 81 496 577 19
— 19
— 4,242 4,242
Foreign plans
Yen in
millions
For the years ended March 31,
2017 2018 2019
Other Other Other
Balance at beginning of year 30,758 30,903 31,288
Actual return on plan assets 279 2,024 (4,784 )
Purchases, sales and settlements
—
—
—
Other (134 ) (1,639 ) 1,399
Balance at end of year 30,903 31,288 27,903
Toyota expects to contribute ¥40,124 million in Japanese
plans and ¥14,330 million in Foreign plans to its pension
plans in the year ending March 31, 2020.
The following pension benefit payments, which reflect expected
future service, as appropriate, are expected to be paid:
Yen in
millions
Years ending March 31,
Japanese plans
Foreign plans
2020 78,333 26,350
2021 79,217 27,750
2022 82,638 29,423
2023 86,906 31,281
2024 90,064 33,094
from 2025 to 2029 455,028 190,987
Total 872,186 338,885
Postretirement benefits other than pensions and postemployment
benefits -
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s under these arrangements are not
material.</t>
  </si>
  <si>
    <t>Derivative financial instruments</t>
  </si>
  <si>
    <t>21. Derivative financial instruments:
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does not use
derivatives for speculation or trading.
Fair value hedges -
Toyota enters into interest rate swaps and interest rate currency
swap agreements mainly to convert its fixed-rate debt to
variable-rate debt. Toyota uses interest rate swap agreements in
managing interest rate risk exposure. Interest rate swap agreements
are executed as either an integral part of specific debt
transactions or on a portfolio basis. Toyota uses interest rate
currency swap agreements to hedge exposure to currency exchange
rate fluctuations on principal and interest payments for borrowings
denominated in foreign currencies. Notes and loans payable issued
in foreign currencies are hedged by concurrently executing interest
rate currency swap agreements, which involve the exchange of
foreign currency principal and interest obligations for each
functional currency obligations at agreed-upon currency exchange
and interest rates.
For the years ended March 31, 2017, 2018 and 2019, the
ineffective portion of Toyota’s fair value hedge
relationships was not material. For fair value hedging
relationships, the components of each derivative’s gain or
loss are included in the assessment of hedge effectiveness.
Undesignated derivative financial instruments -
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for some of which
Toyota is unable to or has elected not to apply hedge
accounting.
Fair value and gains or losses on derivative financial
instruments -
The following table summarizes the fair values of derivative
financial instruments as of March 31, 2018 and 2019:
Yen in millions
March 31,
2018 2019
Derivative assets
Derivative financial instruments designated as hedging
instruments
Interest rate and currency swap agreements
Prepaid expenses and other current assets 154
—
Investments and other assets - Other 668
—
Total 822
—
Undesignated derivative financial instruments
Interest rate and currency swap agreements
Prepaid expenses and other current assets 46,425 74,971
Investments and other assets - Other 175,635 114,642
Total 222,060 189,613
Foreign exchange forward and option contracts
Prepaid expenses and other current assets 34,922 10,720
Investments and other assets - Other
—
—
Total 34,922 10,720
Total derivative assets 257,804 200,333
Counterparty netting (97,617 ) (89,364 )
Collateral received (92,146 ) (46,590 )
Carrying value of derivative assets 68,041 64,379
Derivative liabilities
Derivative financial instruments designated as hedging
instruments
Interest rate and currency swap agreements
Other current liabilities
—
—
Other long-term liabilities
—
—
Total
—
—
Undesignated derivative financial instruments
Interest rate and currency swap agreements
Other current liabilities (34,716 ) (28,911 )
Other long-term liabilities (158,830 ) (189,157 )
Total (193,546 ) (218,068 )
Foreign exchange forward and option contracts
Other current liabilities (3,610 ) (13,847 )
Other long-term liabilities
—
—
Total (3,610 ) (13,847 )
Total derivative liabilities (197,156 ) (231,915 )
Counterparty netting 97,617 89,364
Collateral posted 55,650 110,159
Carrying value of derivative liabilities (43,889 ) (32,392 )
The following table summarizes the notional amounts of derivative
financial instruments as of March 31, 2018 and 2019:
Yen in millions
March 31,
2018 2019
Designated Undesignated Designated Undesignated
Interest rate and currency swap agreements 12,643 19,895,085
— 21,001,883
Foreign exchange forward and option contracts
— 2,731,534
— 4,005,578
Total 12,643 22,626,619
— 25,007,461
The following table summarizes the gains and losses on derivative
financial instruments and hedged items reported in the consolidated
statements of income for the years ended March 31, 2017, 2018
and 2019:
Yen in
millions
For the years ended
March 31,
2017 2018 2019
Gains or Gains or Gains or Gains or Gains or Gains or
Derivative financial instruments designated as hedging
instruments
Interest rate and currency swap agreements
Cost of financing operations (339 ) 1,212 782 (227 ) (822 ) 799
Undesignated derivative financial instruments
Interest rate and currency swap agreements
Cost of financing operations (61,884 ) 42,220 (18,433 )
Foreign exchange gain (loss), net 12,516 30,339 37,124
Foreign exchange forward and option contracts
Cost of financing operations 2,614 6,442 2,240
Foreign exchange gain (loss), net 81,614 73,115 (69,826 )
Undesignated derivative financial instruments are used to manage
economic risks of fluctuations in foreign currency exchange rates
and interest rates of certain receivables and payables. Those
economic risks are offset by changes in the fair value of
undesignated derivative financial instruments.
Cash flows from transactions of derivative financial instruments
are included in cash flows from operating activities in the
consolidated statements of cash flows.
Credit risk related contingent features -
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
The aggregate fair value amount of derivative financial instruments
that contain credit risk related contingent features that are in a
net liability position after being offset by cash collateral as of
March 31, 2019 is ¥4,126 million. The aggregate fair
value amount of assets that are already posted as cash collateral
as of March 31, 2019 is ¥105,460 million. If the
ratings of Toyota decline below specified thresholds, the maximum
amount of assets to be posted or for which Toyota could be required
to settle the contracts is ¥4,126 million as of
March 31, 2019.</t>
  </si>
  <si>
    <t>Other financial instruments</t>
  </si>
  <si>
    <t>22. Other financial instruments:
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The following table summarizes the estimated fair values of
Toyota’s financial instruments, excluding marketable
securities, other securities investments, investments and other
assets in affiliated companies and derivative financial
instruments. See note 28 to the consolidated financial statements
for three levels of input which are used to measure fair value.
Yen in
millions
March 31,
2018
Estimated fair
value
Carrying amount Level 1 Level 2 Level 3 Total
Assets (Liabilities)
Cash and cash equivalents 3,052,269 2,278,060 774,209
— 3,052,269
Time deposits 901,244
— 901,244
— 901,244
Total finance receivables, net 14,508,614
—
— 14,615,409 14,615,409
Other receivables 489,338
—
— 489,338 489,338
Short-term borrowings (5,154,913 )
— (5,154,913 )
— (5,154,913 )
Long-term debt including the current portion (14,172,025 )
— (12,265,260 ) (1,940,888 ) (14,206,148 )
Yen in
millions
March 31,
2019
Estimated fair
value
Carrying amount Level 1 Level 2 Level 3 Total
Assets (Liabilities)
Cash and cash equivalents 3,574,704 2,980,504 594,200
— 3,574,704
Time deposits 1,126,352
— 1,126,352
— 1,126,352
Total finance receivables, net 15,450,745
—
— 15,668,542 15,668,542
Other receivables 568,156
—
— 568,156 568,156
Short-term borrowings (5,344,973 )
— (5,285,807 ) (59,166 ) (5,344,973 )
Long-term debt including the current portion (14,786,184 )
— (12,786,541 ) (1,833,623 ) (14,620,164 )
Cash and cash equivalents and time deposits -
In the normal course of business, substantially all cash and cash
equivalents and time deposits are highly liquid and are carried at
amounts which approximate fair value due to its short duration.
Cash equivalents and time deposits include negotiable certificate
of deposit measured at fair value on a recurring basis. Where money
market funds produce a daily net asset value in an active market,
this value is used to determine the fair value of the fund
investment, and the investment is classified in Level 1. All
other types of cash and cash equivalents and time deposits are
classified in Level 2.
Finance receivables, net -
The fair values of finance receivables are estimated by discounting
expected cash flows to present value using internal assumptions,
including prepayment speeds, expected credit losses and collateral
value. Certain impaired finance receivables are measured at fair
value on a nonrecurring basis based on collateral values.
As unobservable inputs are utilized, finance receivables are
classified in Level 3.
Other receivables -
Other receivables are short-term receivables. These receivables are
carried at amounts which approximate fair value, and the difference
between the carrying amount and the fair value is not material.
These receivables are classified in Level 3.
Short-term borrowings and long-term debt -
The fair values of short-term borrowings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se debts are
classified in Level 2.
The fair values of the secured loans provided by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secured loans are classified in Level 3. See note
11 to the consolidated financial statements for information
regarding the secured loans.</t>
  </si>
  <si>
    <t>Lease commitments</t>
  </si>
  <si>
    <t>23. Lease commitments:
Toyota leases certain assets under capital lease and operating
lease arrangements.
An analysis of leased assets under capital leases is as
follows:
Yen in millions
March 31,
2018 2019
Class of property
Building 17,934 18,519
Machinery and equipment 31,217 28,836
Less - Accumulated depreciation (30,853 ) (30,016 )
18,298 17,339
Amortization expenses under capital leases for the years ended
March 31, 2017, 2018 and 2019 were ¥4,586 million,
¥5,541 million and ¥7,879 million,
respectively.
Future minimum lease payments under capital leases together with
the present value of the net minimum lease payments as of
March 31, 2019 are as follows:
Years ending March 31, Yen in millions
2020 6,536
2021 3,988
2022 2,301
2023 2,081
2024 1,919
Thereafter 5,947
Total minimum lease payments 22,772
Less - Amount representing interest (3,751 )
Present value of net minimum lease payments 19,021
Less - Current obligations (5,747 )
Long-term capital lease obligations 13,274
Rental expenses under operating leases for the years ended
March 31, 2017, 2018 and 2019 were ¥92,321 million,
¥112,934 million and ¥115,503 million,
respectively.
The minimum rental payments required under operating leases
relating primarily to land, buildings and equipment having initial
or remaining non-cancelable
Years ending March 31, Yen in millions
2020 16,078
2021 13,396
2022 11,862
2023 10,219
2024 8,034
Thereafter 32,598
Total minimum future rentals 92,187</t>
  </si>
  <si>
    <t>Other commitments and contingencies, concentrations and factors that may affect future operations</t>
  </si>
  <si>
    <t>24. Other commitments and contingencies, concentrations and
factors that may affect future operations:
Commitments -
Commitments outstanding as of March 31, 2019 for the purchase
of property, plant and equipment, other assets and services totaled
¥363,319 million.
Guarantees -
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19, range from 1 month to 35 years; however, they are generally
shorter than the useful lives of products sold. Toyota is required
to execute its guarantee primarily when customers are unable to
make required payments.
The maximum potential amount of future payments as of
March 31, 2019 is ¥3,078,955 million. Liabilities
for guarantees totaling ¥8,921 million have been provided
as of March 31, 2019. Under these guarantee contracts, Toyota
is entitled to recover any amount paid by Toyota from the customers
whose original obligations Toyota has guaranteed.
Legal proceedings -
From time-to-time, slow-to-return
Personal injury and wrongful death claims involving allegations of
unintended acceleration are still pending in several consolidated
proceedings in federal and state courts, as well as in individual
cases in various other states. The judges in the consolidated
federal action and the consolidated California state action have
approved an Intensive Settlement Process (“ISP”) for
such claims in those actions. Under the ISP, all individual claims
within the consolidated actions are stayed pending completion of a
process to assess whether they can be resolved on terms acceptable
to the parties. Cases not resolved after completion of the ISP will
then proceed to discovery and toward trial. Toyota has offered the
ISP process to plaintiffs in other consolidated actions and in
individual cases, as well.
Toyota has been named as a defendant in 33 economic loss class
action lawsuits in the United States, which, together with similar
lawsuits against Takata and other automakers, have been made part
of a multi-district litigation proceeding in the United States
District Court for the Southern District of Florida, arising out of
allegations that airbag inflators manufactured by Takata are
defective. Toyota has reached a settlement with the plaintiffs in
the United States economic loss class actions. The court approved
the settlement on October 31, 2017, and the subsequent appeals
have been withdrawn, making the settlement final. The economic loss
class action lawsuits against Toyota have been dismissed. Toyota
and other automakers have also been named in certain class actions
filed in Mexico, Canada, Australia, Israel and Brazil, as well as
some other actions by states or territories of the United States.
Those actions have not been settled and are being litigated.
Toyota self-reported a process gap in fulfilling certain emissions
defect information reporting requirements of the U.S. Environmental
Protection Agency (“EPA”) and California Air Resources
Board, including updates on its repair completion rates for
recalled emissions components and certain other reports concerning
emissions related defects. Toyota is involved in discussions with
the EPA and the Civil Division of the Southern District of New York
(“SDNY”) on this reporting issue. These agencies have
requested certain follow-up
Toyota also has various other pending legal actions and claims,
including without limitation personal injury and wrongful death
lawsuits and claims in the United States, and is subject to
government investigations from-time-to-time.
Beyond the amounts accrued with respect to all aforementioned
matters, Toyota is unable to estimate a range of reasonably
possible loss, if any, for the pending legal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Based upon information currently available to Toyota,
however, Toyota believes that its losses from these matters, if
any, beyond the amounts accrued, would not have a material adverse
effect on Toyota’s financial position, results of operations
or cash flows.
The parent company has a concentration of labor supply in employees
working under collective bargaining agreements and a substantial
portion of these employees are working under the agreement that
will expire on December 31, 2020.</t>
  </si>
  <si>
    <t>Segment data</t>
  </si>
  <si>
    <t>25. Segment data:
The operating segments reported below are the segments of Toyota
for which separate financial information is available and for which
operating income/loss amounts are evaluated regularly by executive
management in deciding how to allocate resources and in assessing
performance.
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leasing
operations to assist in the merchandising of the parent company and
its affiliated companies products as well as other products. The
All Other segment includes the design, manufacturing and sales of
housing, telecommunications and other businesses.
The following tables present certain information regarding
Toyota’s industry or geographic segments and overseas
revenues by destination as of and for the years ended
March 31, 2017, 2018 and 2019.
Segment operating results and assets -
As of and for the year ended March 31, 2017:
Yen in millions
Automotive Financial All Other Inter-segment Consolidated
Net revenues
Sales to external customers 25,032,229 1,783,697 781,267
— 27,597,193
Inter-segment sales and transfers 49,618 39,903 539,785 (629,306 )
—
Total 25,081,847 1,823,600 1,321,052 (629,306 ) 27,597,193
Operating expenses 23,388,874 1,601,172 1,239,725 (626,950 ) 25,602,821
Operating income 1,692,973 222,428 81,327 (2,356 ) 1,994,372
Assets 16,156,496 22,507,613 2,170,498 7,915,579 48,750,186
Investment in equity method investees 2,745,437 9,792
— 90,193 2,845,422
Depreciation expenses 912,797 671,155 26,998
— 1,610,950
Capital expenditure 1,293,564 2,182,149 53,710 12,014 3,541,437
As of and for the year ended March 31, 2018:
Yen in millions
Automotive Financial All Other Inter-segment Consolidated
Net revenues
Sales to external customers 26,347,229 1,959,234 1,073,047
— 29,379,510
Inter-segment sales and transfers 50,711 57,774 573,071 (681,556 )
—
Total 26,397,940 2,017,008 1,646,118 (681,556 ) 29,379,510
Operating expenses 24,386,805 1,731,462 1,545,306 (683,925 ) 26,979,648
Operating income 2,011,135 285,546 100,812 2,369 2,399,862
Assets 17,054,209 23,055,981 2,178,118 8,019,941 50,308,249
Investment in equity method investees 3,054,583 11,713
— 96,415 3,162,711
Depreciation expenses 976,735 723,061 34,237
— 1,734,033
Capital expenditure 1,381,122 2,166,805 62,447 (11,667 ) 3,598,707
As of and for the year ended March 31, 2019:
Yen in millions
Automotive Financial All Other Inter-segment Consolidated
Net revenues
Sales to external customers 27,034,492 2,120,343 1,070,846
— 30,225,681
Inter-segment sales and transfers 44,585 33,204 605,531 (683,320 )
—
Total 27,079,077 2,153,547 1,676,377 (683,320 ) 30,225,681
Operating expenses 25,040,193 1,830,726 1,570,839 (683,622 ) 27,758,136
Operating income 2,038,884 322,821 105,538 302 2,467,545
Assets 17,799,376 24,044,700 2,125,271 7,967,602 51,936,949
Investment in equity method investees 3,215,856 12,172
— 85,675 3,313,703
Depreciation expenses 997,312 758,847 36,216
— 1,792,375
Capital expenditure 1,520,366 2,165,609 66,075 (13,163 ) 3,738,887
Geographic information -
As of and for the year ended March 31, 2017:
Yen in
millions
Japan North Europe Asia Other Inter-segment Consolidated
Net revenues
Sales to external customers 8,798,903 10,033,419 2,517,601 4,279,617 1,967,653
— 27,597,193
Inter-segment sales and transfers 6,031,965 205,672 163,438 540,204 193,421 (7,134,700 )
—
Total 14,830,868 10,239,091 2,681,039 4,819,821 2,161,074 (7,134,700 ) 27,597,193
Operating expenses 13,628,623 9,927,897 2,693,283 4,384,642 2,102,380 (7,134,004 ) 25,602,821
Operating income (loss) 1,202,245 311,194 (12,244 ) 435,179 58,694 (696 ) 1,994,372
Assets 14,791,969 17,365,237 2,846,469 4,486,021 2,819,935 6,440,555 48,750,186
Long-lived assets 3,376,157 5,274,928 313,182 828,619 404,223
— 10,197,109
As of and for the year ended March 31, 2018:
Yen in millions
Japan North Europe Asia Other Inter-segment Consolidated
Net revenues
Sales to external customers 9,273,672 10,347,266 2,940,243 4,497,374 2,320,955
— 29,379,510
Inter-segment sales and transfers 6,751,172 227,144 244,981 650,765 132,344 (8,006,406 )
—
Total 16,024,844 10,574,410 3,185,224 5,148,139 2,453,299 (8,006,406 ) 29,379,510
Operating expenses 14,364,926 10,435,511 3,110,198 4,714,940 2,340,636 (7,986,563 ) 26,979,648
Operating income 1,659,918 138,899 75,026 433,199 112,663 (19,843 ) 2,399,862
Assets 15,797,024 16,936,704 3,346,179 4,893,582 2,986,661 6,348,099 50,308,249
Long-lived assets 3,511,663 5,179,139 359,355 797,435 420,081
— 10,267,673
As of and for the year ended March 31, 2019:
Yen in millions
Inter-segment
Net revenues
Sales to external customers 9,520,148 10,585,934 3,055,654 4,832,392 2,231,553
— 30,225,681
Inter-segment sales and transfers 7,105,213 231,313 183,197 680,639 101,890 (8,302,252 )
—
Total 16,625,361 10,817,247 3,238,851 5,513,031 2,333,443 (8,302,252 ) 30,225,681
Operating expenses 14,933,686 10,702,732 3,113,983 5,055,542 2,242,333 (8,290,140 ) 27,758,136
Operating income 1,691,675 114,515 124,868 457,489 91,110 (12,112 ) 2,467,545
Assets 16,465,702 17,452,216 3,872,301 5,176,990 3,067,270 5,902,470 51,936,949
Long-lived assets 3,607,843 5,469,262 453,921 729,494 424,974
— 10,685,494
“Other” consists of Central and South America, Oceania,
Africa and the Middle East.
Revenues are attributed to geographies based on the country
location of the parent company or the subsidiary that transacted
the sale with the external customer.
There are no any individually material countries with respect to
revenues, and long-lived assets included in other foreign
countries.
Unallocated amounts included in assets represent assets held for
corporate purposes, which mainly consist of cash and cash
equivalents and marketable securities and other securities
investments. Such corporate assets were
¥9,177,953 million, ¥9,386,399 million and
¥9,329,020 million, as of March 31, 2017, 2018 and
2019, respectively.
Transfers between industry or geographic segments are made at terms
and conditions in the ordinary course of business. In measuring the
reportable segments’ income or losses, operating income
consists of revenue less operating expenses.
Overseas revenues by destination -
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7 2018 2019
North America 10,054,431 10,403,647 10,675,298
Europe 2,341,364 2,730,915 2,873,737
Asia 4,414,236 4,793,110 5,355,991
Other 3,923,621 4,186,666 3,944,854
“Other” consists of Central and South America, Oceania,
Africa and the Middle East, etc.
Certain financial statements data on non-financial
The financial data below presents separately Toyota’s
non-financial
Balance sheets -
Yen in millions
March 31,
2018 2019
Assets
Non-Financial
Current assets
Cash and cash equivalents 2,390,524 2,790,212
Marketable securities 1,546,459 1,108,540
Trade accounts and notes receivable, less allowance for doubtful
accounts 2,304,676 2,489,105
Inventories 2,539,497 2,656,396
Prepaid expenses and other current assets 1,818,687 2,118,922
Total current assets . 10,599,843 11,163,175
Investments and other assets 11,861,394 11,643,209
Property, plant and equipment 5,901,958 6,178,503
Total Non-Financial 28,363,195 28,984,887
Financial Services Business
Current assets
Cash and cash equivalents 661,745 784,492
Marketable securities 221,901 18,620
Finance receivables, net 6,348,306 6,647,771
Prepaid expenses and other current assets 957,122 997,116
Total current assets 8,189,074 8,447,999
Noncurrent finance receivables, net 9,481,618 10,281,118
Investments and other assets 1,019,574 808,592
Property, plant and equipment 4,365,715 4,506,991
Total Financial Services Business assets 23,055,981 24,044,700
Eliminations (1,110,927 ) (1,092,638 )
Total assets 50,308,249 51,936,949
Assets in the non-financial
Yen in
millions
March 31,
2018 2019
Liabilities
Non-Financial
Current liabilities
Short-term borrowings 541,968 579,901
Current portion of long-term debt 179,994 173,379
Accounts payable 2,556,393 2,616,143
Accrued expenses 2,980,981 3,075,411
Income taxes payable 429,616 300,703
Other current liabilities 1,797,724 1,755,737
Total current liabilities 8,486,676 8,501,274
Long-term liabilities
Long-term debt 642,691 784,256
Accrued pension and severance costs 917,133 948,377
Other long-term liabilities 1,111,843 1,059,237
Total long-term liabilities 2,671,667 2,791,870
Total Non-Financial 11,158,343 11,293,144
Financial Services Business
Current liabilities
Short-term borrowings 4,929,478 5,113,888
Current portion of long-term debt 4,053,538 4,127,133
Accounts payable 40,251 39,187
Accrued expenses 145,127 161,105
Income taxes payable 32,711 20,295
Other current liabilities 870,634 997,842
Total current liabilities 10,071,739 10,459,450
Long-term liabilities
Long-term debt 9,574,118 9,974,516
Accrued pension and severance costs 14,049 15,029
Other long-term liabilities 678,858 722,279
Total long-term liabilities 10,267,025 10,711,824
Total Financial Services Business liabilities 20,338,764 21,171,274
Eliminations (1,110,934 ) (1,092,679 )
Total liabilities 30,386,173 31,371,739
Mezzanine equity 491,974 498,073
Total Toyota Motor Corporation shareholders’ equity 18,735,982 19,348,152
Noncontrolling interests 694,120 718,985
Total shareholders’ equity 19,430,102 20,067,137
Total liabilities, mezzanine equity and shareholders’
equity 50,308,249 51,936,949
Statements of income -
Yen in millions
For the years ended
March 31,
2017 2018 2019
Non-Financial
Net revenues 25,845,453 27,448,165 28,133,676
Costs and expenses
Cost of revenues 21,557,194 22,613,450 23,400,550
Selling, general and administrative 2,511,647 2,721,362 2,591,249
Total costs and expenses 24,068,841 25,334,812 25,991,799
Operating income 1,776,612 2,113,353 2,141,877
Other income (expense), net 200,370 222,326 (161,608 )
Income before income taxes and equity in earnings of affiliated
companies 1,976,982 2,335,679 1,980,269
Provision for income taxes 562,452 738,763 580,031
Equity in earnings of affiliated companies 360,130 467,718 357,527
Net income 1,774,660 2,064,634 1,757,765
Less - Net income attributable to noncontrolling interests (89,337 ) (89,533 ) (97,500 )
Net income attributable to Toyota Motor Corporation Non-Financial 1,685,323 1,975,101 1,660,265
Financial Services Business
Net revenues 1,823,600 2,017,008 2,153,547
Costs and expenses
Cost of revenues 1,221,268 1,320,348 1,418,636
Selling, general and administrative 379,904 411,114 412,090
Total costs and expenses 1,601,172 1,731,462 1,830,726
Operating income 222,428 285,546 322,821
Other income (expense), net (5,618 ) (794 ) (17,658 )
Income before income taxes and equity in earnings of affiliated
companies 216,810 284,752 305,163
Provision for income taxes 66,583 (234,356 ) 79,903
Equity in earnings of affiliated companies 1,930 2,365 2,539
Net income 152,157 521,473 227,799
Less - Net income attributable to noncontrolling interests (6,518 ) (2,589 ) (5,214 )
Net income attributable to Toyota Motor Corporation 145,639 518,884 222,585
Eliminations 147 (2 ) 23
Net income attributable to Toyota Motor Corporation 1,831,109 2,493,983 1,882,873
Statements of cash flows -
Yen in
millions Yen in
millions
For the year ended
March 31, 2017 For the year ended
March 31, 2018
Non-Financial Financial Consolidated Non-Financial Financial Consolidated
Cash flows from operating activities
Net income 1,774,660 152,157 1,926,985 2,064,634 521,473 2,586,106
Adjustments to reconcile net income to net cash provided by
operating activities
Depreciation 939,795 671,155 1,610,950 1,010,972 723,061 1,734,033
Provision (reversal) for doubtful accounts and credit losses 6,519 92,147 98,666 (74 ) 76,143 76,069
Pension and severance costs, less payments 21,796 1,457 23,253 5,027 (741 ) 4,286
Losses on disposal of fixed assets 30,461 212 30,673 35,010 279 35,289
Unrealized losses (gains) on marketable securities 4,422 2,651 7,073 459 387 846
Deferred income taxes (59,668 ) 6,504 (53,299 ) 64,143 (302,103 ) (237,961 )
Equity in earnings of affiliated companies (360,130 ) (1,930 ) (362,060 ) (467,718 ) (2,365 ) (470,083 )
Changes in operating assets and liabilities, and other 206,455 258,091 286,247 205,434 312,828 494,543
Net cash provided by operating activities 2,564,310 1,182,444 3,568,488 2,917,887 1,328,962 4,223,128
Cash flows from investing activities
Additions to finance receivables
— (22,894,114 ) (13,636,694 )
— (25,153,088 ) (15,058,516 )
Collection of and proceeds from sales of finance receivables
— 22,006,010 12,927,981
— 24,117,335 14,046,312
Additions to fixed assets excluding equipment leased to others (1,206,738 ) (17,140 ) (1,223,878 ) (1,276,788 ) (14,329 ) (1,291,117 )
Additions to equipment leased to others (152,550 ) (2,165,009 ) (2,317,559 ) (155,114 ) (2,152,476 ) (2,307,590 )
Proceeds from sales of fixed assets excluding equipment leased to
others 40,189 1,049 41,238 70,755 1,065 71,820
Proceeds from sales of equipment leased to others 72,659 1,165,619 1,238,278 63,402 1,147,870 1,211,272
Purchases of marketable securities and security investments (2,104,202 ) (412,806 ) (2,517,008 ) (2,273,805 ) (779,111 ) (3,052,916 )
Proceeds from sales of and maturity of marketable securities and
security investments 1,435,267 466,274 1,901,541 1,762,189 761,349 2,523,538
Payment for additional investments in affiliated companies, net of
cash acquired 44,274
— 44,274 (576 )
— (576 )
Changes in investments and other assets, and other 582,649 (60,345 ) 571,888 260,015 (106,597 ) 197,681
Net cash used in investing activities (1,288,452 ) (1,910,462 ) (2,969,939 ) (1,549,922 ) (2,177,982 ) (3,660,092 )
Cash flows from financing activities
Proceeds from issuance of long-term debt 111,727 4,541,541 4,603,446 212,387 4,666,579 4,793,939
Payments of long-term debt (82,840 ) (3,773,644 ) (3,845,554 ) (170,072 ) (4,314,294 ) (4,452,338 )
Increase (decrease) in short-term borrowings 51,523 233,331 273,037 (122,222 ) 461,052 347,738
Dividends paid to Toyota Motor Corporation class shareholders (3,697 )
— (3,697 ) (6,194 )
— (6,194 )
Dividends paid to Toyota Motor Corporation common shareholders (634,475 )
— (634,475 ) (620,698 )
— (620,698 )
Dividends paid to noncontrolling interests (63,936 )
— (63,936 ) (63,764 )
— (63,764 )
Reissuance (repurchase) of treasury stock (703,986 )
— (703,986 ) (447,818 )
— (447,818 )
Net cash provided by (used in) financing activities (1,325,684 ) 1,001,228 (375,165 ) (1,218,381 ) 813,337 (449,135 )
Effect of exchange rate changes on cash and cash equivalents and
restricted cash and cash equivalents (11,262 ) (2,224 ) (13,486 ) (16,124 ) (27,464 ) (43,588 )
Net increase (decrease) in cash and cash equivalents and restricted
cash and cash equivalents (61,088 ) 270,986 209,898 133,460 (63,147 ) 70,313
Cash and cash equivalents and restricted cash and cash equivalents
at beginning of year 2,318,152 621,276 2,939,428 2,257,064 892,262 3,149,326
Cash and cash equivalents and restricted cash and cash equivalents
at end of year 2,257,064 892,262 3,149,326 2,390,524 829,115 3,219,639
Yen in
millions
For the year ended
March 31, 2019
Non-Financial Financial Consolidated
Cash flows from operating activities
Net income 1,757,765 227,799 1,985,587
Adjustments to reconcile net income to net cash provided by
operating activities
Depreciation 1,033,528 758,847 1,792,375
Provision (reversal) for doubtful accounts and credit losses (1,375 ) 81,440 80,065
Pension and severance costs, less payments 30,477 1,168 31,645
Losses on disposal of fixed assets 33,676 2,226 35,902
Unrealized losses (gains) on marketable securities 338,626 846 339,472
Deferred income taxes (110,346 ) 23,742 (86,594 )
Equity in earnings of affiliated companies (357,527 ) (2,539 ) (360,066 )
Changes in operating assets and liabilities, and other (17,488 ) 15,557 (51,789 )
Net cash provided by operating activities 2,707,336 1,109,086 3,766,597
Cash flows from investing activities
Additions to finance receivables
— (26,000,249 ) (15,884,610 )
Collection of and proceeds from sales of finance receivables
— 24,925,930 14,859,103
Additions to fixed assets excluding equipment leased to others (1,435,964 ) (16,761 ) (1,452,725 )
Additions to equipment leased to others (137,314 ) (2,148,848 ) (2,286,162 )
Proceeds from sales of fixed assets excluding equipment leased to
others 63,955 1,482 65,437
Proceeds from sales of equipment leased to others 60,657 1,324,417 1,385,074
Purchases of marketable securities and security investments (1,737,107 ) (103,248 ) (1,840,355 )
Proceeds from sales of and maturity of marketable securities and
security investments 2,255,635 443,163 2,698,798
Payment for additional investments in affiliated companies, net of
cash acquired 5,010
— 5,010
Changes in investments and other assets, and other (268,946 ) (4,130 ) (246,811 )
Net cash used in investing activities (1,194,074 ) (1,578,244 ) (2,697,241 )
Cash flows from financing activities
Proceeds from issuance of long-term debt 286,085 4,747,506 5,000,921
Payments of long-term debt (142,556 ) (4,336,250 ) (4,442,232 )
Increase (decrease) in short-term borrowings 49,161 144,277 164,282
Dividends paid to Toyota Motor Corporation class shareholders (8,690 )
— (8,690 )
Dividends paid to Toyota Motor Corporation common shareholders (636,116 )
— (636,116 )
Dividends paid to noncontrolling interests (69,367 )
— (69,367 )
Reissuance (repurchase) of treasury stock (549,637 )
— (549,637 )
Net cash provided by (used in) financing activities (1,071,120 ) 555,533 (540,839 )
Effect of exchange rate changes on cash and cash equivalents and
restricted cash and cash equivalents (42,454 ) 813 (41,641 )
Net increase (decrease) in cash and cash equivalents and restricted
cash and cash equivalents 399,688 87,188 486,876
Cash and cash equivalents and restricted cash and cash equivalents
at beginning of year 2,390,524 829,115 3,219,639
Cash and cash equivalents and restricted cash and cash equivalents
at end of year 2,790,212 916,303 3,706,515</t>
  </si>
  <si>
    <t>26. Net revenues
Summary
by business segments and products
The table below shows Toyota’s net revenues from external
customers by business and by product category.
Yen in millions
For the year ended March 31, 2019
Sales of products
Automotive
Vehicles 23,066,190
Parts and components for overseas production 625,483
Parts and components for after service 2,093,437
Other 1,249,382
Total automotive 27,034,492
All other 1,070,846
Total sales of products 28,105,338
Financial services 2,120,343
Total net revenues 30,225,681
The majority of sales of products are revenues recognized from
contracts with customers based on ASC 606 “Revenue from
Contracts with customers,” and receivables related to such
revenues are recognized as “Trade accounts and notes
receivable, less allowance for doubtful accounts.” For the
year ended March 31, 2019, ¥84,230 million of
financial service revenues were accounted for under
ASU 2014-09.
Contract
liabilities
Contract liabilities consist of the following:
Yen in millions
April 1, 2018 March 31, 2019
Contract liabilities 519,422 675,018
Contract liabilities are mainly related to advances received from
customers. On the consolidated financial statements, contract
liabilities are included in “Other current liabilities”
or “Other long-term liabilities”. For the year ended
March 31, 2019, the amount of revenue recognized which was
included in the contract liability balance as of April 1, 2018 was
¥336,206 million.
Performance
obligations
As of March 31, 2019, which is the end of the reporting
period, the aggregate amount of transaction price allocated to
unsatisfied performance obligations related to contracts that have
original expected durations in excess of one year was
¥553,218 million.
The main contents of unsatisfied performance obligations related to
contracts are insurance revenues and maintenance revenues.
For insurance revenues, we receive the payment agreed upon in the
contract at the inception of the contract, and revenue is
recognized over the term of the contract, which ranges from
3 to 120 months. As of March 31, 2019, the unsatisfied
performance obligations related to insurance revenues was
¥212,384 million, and we expect to recognize as revenue
¥63,611 million in fiscal 2020, and ¥148,773 million
thereafter.
For maintenance revenues, we receive the payment agreed upon in the
contract at the inception of the contract, and revenue is
recognized over the term of the contract, which ranges from 18 to
84 months.
Unsatisfied performance obligations for sales of products related
to contracts that have an original expected duration of one year or
less have been excluded from this disclosure.</t>
  </si>
  <si>
    <t>Per share amounts</t>
  </si>
  <si>
    <t xml:space="preserve">27. Per share amounts:
Reconciliations of the differences between basic and diluted net
income attributable to Toyota Motor Corporation per common share
for the years ended March 31, 2017, 2018 and 2019 are as
follows:
Yen in Thousands Yen
Net income Weighted- Net income
For the year ended March 31, 2017
Net income attributable to Toyota Motor Corporation 1,831,109
Accretion to Mezzanine equity (4,849 )
Dividends to Toyota Motor Corporation (4,946 )
Basic net income attributable to Toyota Motor Corporation
per common share 1,821,314 3,008,088 605.47
Effect of dilutive securities
Model AA Class Shares 9,795 47,100
Assumed exercise of dilutive stock options (6 ) 638
Diluted net income attributable to Toyota Motor Corporation
per common share 1,831,103 3,055,826 599.22
For the year ended March 31, 2018
Net income attributable to Toyota Motor Corporation 2,493,983
Accretion to Mezzanine equity (4,849 )
Dividends to Toyota Motor Corporation (7,442 )
Basic net income attributable to Toyota Motor Corporation
per common share 2,481,692 2,947,365 842.00
Effect of dilutive securities
Model AA Class Shares 12,291 47,100
Assumed exercise of dilutive stock options (4 ) 301
Diluted net income attributable to Toyota Motor Corporation
per common share 2,493,979 2,994,766 832.78
For the year ended March 31, 2019
Net income attributable to Toyota Motor Corporation 1,882,873
Accretion to Mezzanine equity (4,850 )
Dividends to Toyota Motor Corporation (9,938 )
Basic net income attributable to Toyota Motor Corporation
per common share 1,868,085 2,871,534 650.55
Effect of dilutive securities
Model AA Class Shares 14,788 47,100
Assumed exercise of dilutive stock options (0 ) 40
Diluted net income attributable to Toyota Motor Corporation
per common share 1,882,873 2,918,674 645.11
In addition to the disclosure requirements under U.S.GAAP, Toyota
discloses the information below in order to provide financial
statements users with valuable information.
The following table shows Toyota Motor Corporation
shareholders’ equity per share as of March 31, 2018 and
2019.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Common shares stock) Toyota Motor
As of March 31, 2018 18,735,982 2,909,924 6,438.65
As of March 31, 2019 19,348,152 2,832,439 6,830.92 </t>
  </si>
  <si>
    <t>Fair value measurements</t>
  </si>
  <si>
    <t>28. Fair value measurements:
In accordance with U.S.GAAP, Toyota classifies fair value into
three levels of input as follows which are used to measure it.
Level 1: Quoted prices in active markets for identical
assets or liabilities
Level 2: Quoted prices for similar assets or liabilities
in active markets; quoted prices for identical or similar assets or
liabilities in markets that are not active; valuation of assets or
liabilities using inputs, other than quoted prices, that are
observable
Level 3: Valuation of assets or liabilities using
unobservable inputs which reflect the reporting entity’s
assumptions
The following table summarizes the fair values of the assets and
liabilities measured at fair value on a recurring basis as of
March 31, 2018 and 2019. Transfers between levels of the fair
value are recognized at the end of their respective reporting
periods:
Yen in millions
March 31, 2018
Level 1 Level 2 Level 3 Total
Assets
Cash equivalents 44,897 774,209
— 819,106
Time deposits
— 400,000
— 400,000
Marketable securities and other securities investments
Public and corporate bonds 4,778,019 1,523,227 7,488 6,308,734
Common stocks 2,582,115
—
— 2,582,115
Other 169,282 50,746
— 220,028
Investments measured at net asset value
—
—
— 516,951
Derivative financial instruments
— 257,795 9 257,804
Total 7,574,313 3,005,977 7,497 11,104,738
Liabilities
Derivative financial instruments
— (194,935 ) (2,221 ) (197,156 )
Total
— (194,935 ) (2,221 ) (197,156 )
Yen in millions
March 31, 2019
Level 1 Level 2 Level 3 Total
Assets
Cash equivalents 249,193 594,200
— 843,393
Time deposits
— 520,000
— 520,000
Marketable securities and other securities investments
Public and corporate bonds 4,378,543 1,452,475 15,171 5,846,189
Common stocks 2,154,951
—
— 2,154,951
Other 189,389 6,007
— 195,396
Investments measured at net asset value
—
—
— 98,451
Derivative financial instruments
— 200,256 77 200,333
Total 6,972,076 2,772,938 15,248 9,858,713
Liabilities
Derivative financial instruments
— (231,915 )
— (231,915 )
Total
— (231,915 )
— (231,915 )
Certain investments that are measured at fair value using the net
asset value per share (or its equivalent) practical expedient have
not been classified in the fair value hierarchy.
The following is description of the assets and liabilities measured
at fair value, information about the valuation techniques used to
measure fair value, key inputs and significant assumptions:
Cash equivalents and time deposits -
Cash equivalents include money market funds and other investments
with original maturities of three months or less. Cash equivalents
classified in Level 2 include negotiable certificate of
deposit with original maturities of three months or less. These are
measured at fair value using primarily observable interest rates in
the market. Time deposits consist of negotiable certificates of
deposit with original maturities over three months. These are
measured at fair value using primarily observable interest rates in
the market.
Marketable securities and other securities investments -
Marketable securities and other securities investments include
public and corporate bonds, common stocks and other investments.
Public and corporate bonds include government bonds. Japanese bonds
and foreign bonds including U.S., European and other bonds
represent 16% and 84% (as of March 31, 2018) and 17% and 83%
(as of March 31, 2019) of public and corporate bonds,
respectively. Listed stocks on the Japanese stock markets represent
93% and 91% of common stocks as of March 31, 2018 and 2019,
respectively. Toyota uses primarily quoted market prices for
identical assets to measure fair value of these securities.
Derivative financial instruments -
See note 21 to the consolidated financial statements about
derivative financial instrument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in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in Level 3. Toyota’s
derivative fair value measurements consider assumptions about
counterparty and Toyota’s own non-performance
The following table summarizes the changes in Level 3 assets
and liabilities measured at fair value on a recurring basis for the
periods ended March 31, 2017, 2018 and 2019:
Yen in millions
For the year ended March 31,
2017
Marketable
Balance at beginning of year 10,334 2,849 13,183
Total gains (losses)
Included in income (loss) (16 ) (7,310 ) (7,326 )
Included in other comprehensive income (loss) 60
— 60
Purchases and issuances 1,126
— 1,126
Settlements (2,282 ) (2,693 ) (4,975 )
Other (275 ) (368 ) (643 )
Balance at end of year 8,947 (7,522 ) 1,425
Yen in millions
For the year ended March 31,
2018
Marketable
Balance at beginning of year 8,947 (7,522 ) 1,425
Total gains (losses)
Included in income (loss) 17 805 822
Included in other comprehensive income (loss) (12 )
— (12 )
Purchases and issuances
3,860
— 3,860
Settlements (4,739 ) 4,320 (419 )
Other (585 ) 185 (400 )
Balance at end of year 7,488 (2,212 ) 5,276
Yen in millions
For the year ended March 31,
2019
Marketable
Balance at beginning of year 7,488 (2,212 ) 5,276
Total gains (losses)
Included in income (loss) 1 3,169 3,170
Included in other comprehensive income (loss) 82
— 82
Purchases and issuances 5,254
— 5,254
Settlements (2,875 ) (784 ) (3,659 )
Other 337 (96 ) 241
Balance at end of year 10,287 77 10,364
“Included in income (loss)” in marketable securities
and other securities investments and derivative financial
instruments are included in “Other income (loss), net”
and “Cost of financing operations” in the accompanying
consolidated statements of income, respectively.
In the reconciliation table above, derivative financial instruments
are presented net of assets and liabilities. “Other”
includes the currency translation adjustments for the years ended
March 31, 2017, 2018 and 2019.
As of March 31, 2019, the Level 3 assets and liabilities
measured at fair value on a recurring basis are not
significant.
Certain assets and liabilities are measured at fair value on a
nonrecurring basis. During the years ended March 31, 2018 and
2019, Toyota measured certain finance receivables at fair value of
¥45,492 million and ¥58,611 million based on
the collateral value, resulting in loss of ¥4,190 million
and loss of ¥3,305 million, respectively. This fair value
measurement on a nonrecurring basis is classified in Level 3.
See note 22 to the consolidated financial statements for the fair
value measurement. These Level 3 financial assets are not
significant.</t>
  </si>
  <si>
    <t>Significant subsequent events</t>
  </si>
  <si>
    <t>29. Significant subsequent events:
At the Meeting of the Board of Directors held on May 9, 2019,
Toyota resolved to conclude contracts aimed toward the
establishment of a new joint venture (“Prime Life
Technologies Corporation” or “joint venture”)
related to a town development business with Panasonic
Corporation.
Toyota will make Toyota Housing Corporation and Misawa Homes Co.,
Ltd. its wholly-owned subsidiaries and thereafter will transfer all
of the outstanding shares of those two subsidiaries to the joint
venture by a joint share transfer. Management is evaluating the
impact of this agreement on Toyota’s consolidated financial
statements.</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the
parent company, its majority-owned subsidiary companies and
variable interest entities of which Toyota is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fair value if a decline in market value is determined
other-than-temporary.</t>
  </si>
  <si>
    <t>Estimates</t>
  </si>
  <si>
    <t>Estimates -
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debt securities, litigation liabilities and valuation allowance for
deferred tax assets.</t>
  </si>
  <si>
    <t>Translation of foreign currencies</t>
  </si>
  <si>
    <t>Translation of foreign currencies -
All asset and liability accounts of foreign subsidiaries and
affiliated companies are translated into Japanese yen at
appropriate year-end
Foreign currency receivables and payables are translated at
appropriate year-end</t>
  </si>
  <si>
    <t>Revenue recognition</t>
  </si>
  <si>
    <t>Revenue recognition -
In the automotive operations, performance obligations are
considered to be satisfied when completed vehicles and parts are
delivered to the agreed locations with dealers. For parts for
overseas production, it is when they are loaded on a ship to
foreign manufacturing companies. We do not have any material
significant payment terms as payment is received at or shortly
after the point of sale.
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 utilizing the most likely outcome
method.
The sale of certain vehicles includes a contractual right, which
entitles customers to free vehicle maintenance. We use an
observable price to determine the stand-alone selling price for
separate performance obligations or a cost plus margin approach
when one is not available. Such revenues from free maintenance
contracts are deferred and recognized as revenue over the period of
the contract in proportion to the costs expected to be incurred in
satisfying the obligations under the contract.
Revenues from the sales of vehicles under which Toyota
conditionally guarantees the minimum resale value are recognized on
a pro rata basis from the date of sale to the first exercise date
of the guarantee in accordance with lease accounting. The
underlying vehicles of these transactions are recorded as assets
and are depreciated in accordance with Toyota’s depreciation
policy.
We have elected to recognize the cost of transport service
activities after the customer gains control as expenses at the time
that control of products transfers.
Revenues from retail financing contracts and finance leases are
recognized using the effective yield method. Revenues from
operating leases are recognized on a straight-line basis over the
lease term.
All other operations business of Toyota includes the design,
manufacture and sales of housing. Certain revenues from the housing
business, such as those of ordered housing are recognized only to
the extent of the costs incurred until such time that it can
reasonably measure the outcome of the performance obligation.
If the period between satisfaction of the performance obligation
and receipt of consideration is expected to be within one year or
less, as a practical expedient, we do not adjust the promised
amount of consideration for the effects of a significant financing
component.
Revenue is recognized net of any taxes collected from customers and
subsequently remitted to governmental authorities.</t>
  </si>
  <si>
    <t>Other costs</t>
  </si>
  <si>
    <t>Other costs -
Advertising and sales promotion costs are expensed as incurred.
Advertising costs were ¥448,780 million,
¥509,653 million and ¥490,093 million for the
years ended March 31, 2017, 2018 and 2019, respectively.
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
In addition to product warranties above, Toyota accrues for costs
of recalls and other safety measures based on management’s
estimates when it is probable a liability has been incurred and the
amount of loss can be reasonably estimated. Toyota mainly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
Litigation liabilities are established to cover probable losses on
various lawsuits based on the information currently available.
Attorneys’ fees are expensed as incurred.
Research and development costs are expensed as incurred. Research
and development costs were ¥1,037,528 million,
¥1,064,269 million and ¥1,048,882 million for
the years ended March 31, 2017, 2018 and 2019,
respectively.</t>
  </si>
  <si>
    <t>Restricted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Restricted cash and cash equivalents
mainly include customer collections on securitized receivables to
be distributed to investors as payments on the related secured
debt.</t>
  </si>
  <si>
    <t>Marketable securities and other securities investments -
Marketable securities and other securities investments consist of
debt and equity securities. Debt securities designated as
available-for-sale available-for-sale
Changes in fair value on equity securities with readily
determinable fair values are recognized in net income. Equity
securities without readily determinable fair values are measured at
cost minus impairment, if any, plus or minus changes resulting from
observable price changes in orderly transactions for the identical
or a similar investment of the same issuer.</t>
  </si>
  <si>
    <t>Finance receivables -
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
The determination of portfolio segments is based primarily on the
qualitative consideration of the nature of Toyota’s business
operations and finance receivables. The three portfolio segments
within finance receivables are as follows:
Retail receivables portfolio segment -
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
The contract periods of auto loans primarily range from 2 to 7
years. Toyota acquires security interests in the vehicles financed
and has the right to repossess vehicles if customers fail to meet
their contractual obligations. Almost all auto loans are
non-recourse,
Toyota classifies retail receivables portfolio segment into one
class based on common risk characteristics associated with the
underlying finance receivables, the similarity of the credit risks,
and the quantitative materiality.
Finance lease receivables portfolio segment -
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
Toyota is generally permitted to take possession of the vehicle
upon a default by the lessee. The residual value is estimated at
the time the vehicle is first leased. Vehicles returned to Toyota
at the end of their leases are sold by auction.
Toyota classifies finance lease receivables portfolio segment into
one class based on common risk characteristics associated with the
underlying finance receivables and the similarity of the credit
risks.
Wholesale and other dealer loan receivables portfolio segment
-
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
Toyota also makes term loans to dealers for business acquisitions,
facilities refurbishment, real estate purchases and working capital
requirements. These loans are typically secured with liens on real
estate, other dealership assets and/or personal assets of the
dealers.
Toyota classifies wholesale and other dealer loan receivables
portfolio segment into three classes of wholesale, real estate and
working capital, based on the risk characteristics associated with
the underlying finance receivables.
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
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written-off written-off
As of March 31, 2018 and 2019, finance receivables on
nonaccrual status are as follows:
Yen in millions
March 31,
2018 2019
Retail 6,897 9,401
Finance leases 2,117 2,431
Wholesale 12,484 18,217
Real estate 13,856 18,281
Working capital 105
—
35,459 48,330
As of March 31, 2018 and 2019, finance receivables 90 days or
more past due and accruing are as follows:
Yen in millions
March 31,
2018 2019
Retail 26,007 28,438
Finance leases 3,812 3,821
29,819 32,259</t>
  </si>
  <si>
    <t>Allowance for credit losses</t>
  </si>
  <si>
    <t>Allowance for credit losses -
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
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
Retail receivables portfolio segment -
Toyota calculates allowance for credit losses to cover probable
losses on retail receivables by applying reserve rates to such
receivables. Reserve rates are calculated mainly by historical loss
experience, current economic events and conditions and other
pertinent factors.
Finance lease receivables portfolio segment -
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
Wholesale and other dealer loan receivables portfolio segment
-
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
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
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
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
Any shortfall between proceeds received and the carrying cost of
repossessed collateral is charged to the allowance. Recoveries are
reversed from the allowance for credit losses.</t>
  </si>
  <si>
    <t>Allowance for residual value losses</t>
  </si>
  <si>
    <t>Allowance for residual value losses -
Toyota is exposed to risk of loss on the disposition of
off-lease
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t>
  </si>
  <si>
    <t>Inventories -
Inventories are valued at cost, not in excess of net realizable
value, cost being determined on the “average-cost”
basis, except for the cost of finished products carried by certain
subsidiary companies which is determined on the “specific
identification” basis or “last-in, first-out” “first-in, first-out”</t>
  </si>
  <si>
    <t>Property, plant and equipment -
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
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t>
  </si>
  <si>
    <t>Long-lived assets</t>
  </si>
  <si>
    <t>Long-lived assets -
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t>
  </si>
  <si>
    <t>Goodwill and intangible assets</t>
  </si>
  <si>
    <t>Goodwill and intangible assets -
Goodwill is not material to Toyota’s consolidated balance
sheets.
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t>
  </si>
  <si>
    <t>Employee benefit obligations</t>
  </si>
  <si>
    <t>Employee benefit obligations -
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t>
  </si>
  <si>
    <t>Environmental matters</t>
  </si>
  <si>
    <t>Environmental matters -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t>
  </si>
  <si>
    <t>Income taxes -
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t>
  </si>
  <si>
    <t>Derivative financial instruments -
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t>
  </si>
  <si>
    <t>Net income attributable to Toyota Motor Corporation per common
share -
Basic net income attributable to Toyota Motor Corporation per
common share is calculated by dividing net income attributable to
common shareholders by the weighted-average number of common shares
outstanding during the reported period. The calculation of diluted
net income attributable to Toyota Motor Corporation per common
share is done by adjusting net income attributable to common
shareholders and the weighted-average number of common shares
outstanding, which includes the additional dilution from the
assumed conversion of model AA class shares and the assumed
exercise of dilutive stock options.</t>
  </si>
  <si>
    <t>Stock-based compensation -
Toyota measures compensation expense for its stock-based
compensation plan based on the grant-date fair value of the award,
and accounts for the award.</t>
  </si>
  <si>
    <t>Other comprehensive income</t>
  </si>
  <si>
    <t>Other comprehensive income -
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t>
  </si>
  <si>
    <t>Accounting changes</t>
  </si>
  <si>
    <t>Accounting changes -
In May 2014, the Financial Accounting Standards Board
(“FASB”) issued updated guidance on the recognition of
revenue from contracts with customers. This guidance requires an
entity to recognize revenue when promised goods or services are
transferred to customers in an amount that reflects the
consideration to which the entity expects to be entitled in
exchange for those goods or services and supersedes the current
revenue recognition guidance. Toyota applied the modified
retrospective method of adoption to contracts that were not
completed as of the adoption on April 1, 2018. The adoption of
this guidance did not have a material impact on Toyota’s
consolidated financial statements. See note 26 to the consolidated
financial statements for the disclosure by adoption of this
guidance.
In January 2016, the FASB issued updated guidance for financial
instruments. This guidance addresses certain aspects of
recognition, measurement, presentation, and disclosure of financial
instruments and requires entities to measure equity investments at
fair value and recognize any changes in fair value in net income.
Toyota adopted this guidance on April 1, 2018. Toyota
recognized a cumulative-effect adjustment to retained earnings of
¥1,309,725 million as of April 1, 2018
for after-tax
In August 2016, the FASB issued updated guidance for classification
of statement of cash flows. This guidance clarifies classification
of certain cash receipts and cash payments of statement of cash
flows. Toyota adopted this guidance on April 1, 2018. The
adoption of this guidance did not have a material impact on
Toyota’s consolidated financial statements.
In October 2016, the FASB issued updated guidance that would
require entities to recognize the income tax consequences of
intercompany asset transfers other than inventory. Toyota adopted
this guidance on April 1, 2018. The adoption of this guidance
did not have a material impact on Toyota’s consolidated
financial statements.
In November 2016, the FASB issued updated guidance for the
statement of cash flows. This guidance requires that restricted
cash and restricted cash equivalents should be included with cash
and cash equivalents. It also requires entities to disclose how the
statement of cash flows that includes restricted cash with cash and
cash equivalents reconciles to the balance sheet. Toyota adopted
this guidance on April 1, 2018. The adoption of this guidance
did not have a material impact on Toyota’s consolidated
financial statements.</t>
  </si>
  <si>
    <t>Recent pronouncements to be adopted in future periods</t>
  </si>
  <si>
    <t>Recent pronouncements to be adopted in future periods -
In February 2016, the FASB issued updated guidance for leases. This
guidance will require lessees to recognize almost all leases on
their balance sheet as a right-of-use
In June 2016, the FASB issued updated guidance for measurement of
credit losses on financial instruments. This guidance introduces an
approach to estimate credit losses on certain types of financial
instruments based on expected losses. It also modifies the
impairment model for available-for-sale
In August 2017, the FASB issued updated guidance for hedge
accounting. This guidance simplifies and expands the application of
hedge accounting. This guidance is effective for fiscal years
beginning after December 15, 2018, including interim periods
within those fiscal years. Management does not expect this guidance
to have a material impact on Toyota’s consolidated financial
statements.
In August 2018, the FASB issued updated guidance for fair value
measurements. This guidance adds, removes and modifies fair value
measurement disclosure requirements. This guidance is effective for
fiscal years beginning after December 15, 2019, including
interim periods within those fiscal years. Management is evaluating
the potential impacts of this guidance on Toyota’s
disclosures.</t>
  </si>
  <si>
    <t>Reclassifications</t>
  </si>
  <si>
    <t>Reclassifications -
Certain prior year amounts have been reclassified to conform to the
presentations as of and for the year ended March 31, 2019.</t>
  </si>
  <si>
    <t>Summary of significant accounting policies (Tables)</t>
  </si>
  <si>
    <t>Finance Receivables on Nonaccrual Status</t>
  </si>
  <si>
    <t>As of March 31, 2018 and 2019, finance receivables on
nonaccrual status are as follows:
Yen in millions
March 31,
2018 2019
Retail 6,897 9,401
Finance leases 2,117 2,431
Wholesale 12,484 18,217
Real estate 13,856 18,281
Working capital 105
—
35,459 48,330</t>
  </si>
  <si>
    <t>Finance Receivables 90 Days or More Past Due and Accruing</t>
  </si>
  <si>
    <t>As of March 31, 2018 and 2019, finance receivables 90 days or
more past due and accruing are as follows:
Yen in millions
March 31,
2018 2019
Retail 26,007 28,438
Finance leases 3,812 3,821
29,819 32,259</t>
  </si>
  <si>
    <t>Marketable securities and other securities investments (Tables)</t>
  </si>
  <si>
    <t>Aggregate Cost, Gross Unrealized Gains and Losses and Fair Value of Marketable Securities and Other Securities Investments</t>
  </si>
  <si>
    <t>Marketable securities and other securities investments include
public and corporate bonds and common stocks for which the
aggregate cost, gross unrealized gains and losses and fair value
are as follows:
Yen in millions
March 31, 2018
Cost Gross Gross Fair value
Available-for-sale
Public and corporate bonds 6,276,811 150,198 118,275 6,308,734
Common stocks 676,959 1,910,767 5,611 2,582,115
Other 730,334 8,058 1,413 736,979
Total 7,684,104 2,069,023 125,299 9,627,828
Securities not practicable to determine fair value
Public and corporate bonds 29,980
Common stocks 109,875
Total 139,855
Yen in millions
March 31, 2019
Cost Gross Gross Fair value
Available-for-sale
Public and corporate bonds 5,837,423 82,022 73,256 5,846,189
Other 289,285 5,406 845 293,846
Total 6,126,708 87,428 74,101 6,140,035
Securities not practicable to determine fair value
Public and corporate bonds 32,922</t>
  </si>
  <si>
    <t>Gains and Losses Related to Equity Securities</t>
  </si>
  <si>
    <t>Gains and losses related to equity securities for the year ended
March 31, 2019 are as follows:
Yen in millions
Net gains (losses) recognized on equity securities (334,636 )
Less: Net gains (losses) recognized on equity securities sold 4,836
Unrealized gains (losses) on equity securities still held as of
March 31, 2019 (339,472 )</t>
  </si>
  <si>
    <t>Finance receivables (Tables)</t>
  </si>
  <si>
    <t>Schedule of Finance Receivables</t>
  </si>
  <si>
    <t>Finance receivables consist of the following:
Yen in millions
March 31,
2018 2019
Retail 11,995,174 12,768,305
Finance leases 1,460,600 1,636,536
Wholesale and other dealer loans 3,281,427 3,489,757
16,737,201 17,894,598
Deferred origination costs 181,764 204,304
Unearned income (919,967 ) (986,928 )
Allowance for credit losses
Retail (103,457 ) (117,594 )
Finance leases (28,817 ) (26,483 )
Wholesale and other dealer loans (36,800 ) (39,008 )
Total allowance for credit losses (169,074 ) (183,085 )
Total finance receivables, net 15,829,924 16,928,889
Less - Current portion (6,348,306 ) (6,647,771 )
Noncurrent finance receivables, net 9,481,618 10,281,118</t>
  </si>
  <si>
    <t>Summary of Contractual Maturities</t>
  </si>
  <si>
    <t>The contractual maturities of retail receivables, the future
minimum lease payments on finance leases and the contractual
maturities of wholesale and other dealer loans at March 31,
2019 are summarized as follows:
Yen in millions
Years ending March 31, Retail Finance Wholesale
2020 4,089,096 418,450 2,495,356
2021 3,035,992 325,744 235,985
2022 2,434,026 251,888 237,026
2023 1,728,217 113,040 140,418
2024 942,876 42,582 143,747
Thereafter 538,098 6,538 237,225
12,768,305 1,158,242 3,489,757</t>
  </si>
  <si>
    <t>Summary of Finance Leases</t>
  </si>
  <si>
    <t>Finance leases consist of the following:
Yen in millions
March 31,
2018 2019
Minimum lease payments 1,039,103 1,158,242
Estimated unguaranteed residual values 421,497 478,294
1,460,600 1,636,536
Deferred origination costs 10,411 11,929
Less - Unearned income (120,884 ) (143,838 )
Less - Allowance for credit losses (28,817 ) (26,483 )
Finance leases, net 1,321,310 1,478,144</t>
  </si>
  <si>
    <t>Amount of Finance Receivables Segregated into Aging Categories Based on Number of Days Outstanding</t>
  </si>
  <si>
    <t>The table below shows the amount of the finance receivables
segregated into aging categories based on the number of days
outstanding as of March 31, 2018 and 2019:
Yen in millions
March 31,
2018
Retail Finance Wholesale Real estate Working
Current 11,802,032 1,448,989 1,721,225 823,007 731,877
30-59 127,830 5,741 138 — —
60-89 32,408 1,760 5,112 — —
90 days or greater past due 32,904 4,110 — 65 3
Total 11,995,174 1,460,600 1,726,475 823,072 731,880
Yen in millions
March 31,
2019
Retail Finance Wholesale Real estate Working
Current 12,554,265 1,625,893 1,806,305 873,427 808,755
30-59 141,111 4,972 191 — —
60-89 35,090 1,396 100 — —
90 days or greater past due 37,839 4,275 393 106 480
Total 12,768,305 1,636,536 1,806,989 873,533 809,235</t>
  </si>
  <si>
    <t>Recorded Investment for Credit Quality of Finance Receivable within Wholesale and Other Dealer Loan Receivables Portfolio Segment</t>
  </si>
  <si>
    <t>The tables below show the recorded investment for credit quality of
the finance receivable within the wholesale and other dealer loan
receivables portfolio segment as of March 31, 2018 and
2019:
The wholesale and other dealer loan receivables portfolio segment
is primarily segregated into credit qualities below based on
internal risk assessments by dealers.
Performing: Account not classified as either Credit Watch, At Risk
or Default
Credit Watch: Account designated for elevated attention
At Risk:
Account where there is an increased likelihood that
default may exist based on qualitative and quantitative factors
Default:
Account is not currently meeting contractual
obligations or we have temporarily waived certain contractual
requirements
Yen in millions
March 31, 2018
Wholesale Real estate Working capital Total
Performing 1,532,786 716,187 711,193 2,960,166
Credit Watch 126,181 68,923 12,016 207,120
At Risk 39,338 25,369 6,270 70,977
Default 28,170 12,593 2,401 43,164
Total 1,726,475 823,072 731,880 3,281,427
Yen in millions
March 31, 2019
Wholesale Real estate Working capital Total
Performing 1,566,475 743,379 789,948 3,099,802
Credit Watch 156,740 81,848 8,610 247,198
At Risk 58,550 45,564 10,189 114,303
Default 25,224 2,742 488 28,454
Total 1,806,989 873,533 809,235 3,489,757</t>
  </si>
  <si>
    <t>Impaired Finance Receivables</t>
  </si>
  <si>
    <t>The tables below summarize information about impaired finance
receivables:
Yen in
millions
Recorded
investment Unpaid principal
balance
Individually evaluated allowance
March 31,
March 31,
March 31,
2018
2019
2018
2019
2018
2019
Impaired account balances individually evaluated for impairment
with an allowance:
Wholesale 11,582 18,187 11,582 18,187 1,525 3,141
Real estate 9,353 10,545 9,353 10,545 588 1,280
Working capital 5,858 7,451 5,858 7,451 5,429 6,670
Total 26,793 36,183 26,793 36,183 7,542 11,091
Impaired account balances individually evaluated for impairment
without an allowance:
Wholesale 8,818 14,429 8,818 14,429
Real estate 15,086 16,870 15,086 16,870
Working capital 2,337 2,220 2,337 2,220
Total 26,241 33,519 26,241 33,519
Impaired account balances aggregated and evaluated for
impairment:
Retail 27,151 29,537 26,418 28,788
Finance leases 100 99 74 75
Total 27,251 29,636 26,492 28,863
Total impaired account balances:
Retail 27,151 29,537 26,418 28,788
Finance leases 100 99 74 75
Wholesale 20,400 32,616 20,400 32,616
Real estate 24,439 27,415 24,439 27,415
Working capital 8,195 9,671 8,195 9,671
Total 80,285 99,338 79,526 98,565</t>
  </si>
  <si>
    <t>Inventories (Tables)</t>
  </si>
  <si>
    <t>Components of Inventories</t>
  </si>
  <si>
    <t>Inventories consist of the following:
Yen in millions
March 31,
2018 2019
Finished goods 1,683,694 1,746,159
Raw materials 435,360 475,504
Work in process 304,929 324,921
Supplies and other 115,806 109,812
Total 2,539,789 2,656,396</t>
  </si>
  <si>
    <t>Vehicles and equipment on operating leases (Tables)</t>
  </si>
  <si>
    <t>Summary of Vehicles and Equipment on Operating Lease</t>
  </si>
  <si>
    <t>Vehicles and equipment on operating leases consist of the
following:
Yen in millions
March 31,
2018 2019
Vehicles 6,124,699 6,383,788
Equipment 13,373 14,499
Less - Deferred income and other (203,679 ) (259,124 )
5,934,393 6,139,163
Less - Accumulated depreciation (1,352,840 ) (1,428,779 )
Less - Allowance for credit losses (15,013 ) (13,314 )
Vehicles and equipment on operating leases, net 4,566,540 4,697,070</t>
  </si>
  <si>
    <t>Future Minimum Rentals from Vehicles and Equipment on Operating Leases</t>
  </si>
  <si>
    <t>Future minimum rentals from vehicles and equipment on
operating leases are due in installments as follows:
Years ending March 31,
Yen in millions
2020 805,907
2021 537,742
2022 245,145
2023 50,834
2024 9,860
Thereafter 1,983
Total minimum future rentals 1,651,471</t>
  </si>
  <si>
    <t>Allowance for doubtful accounts and credit losses (Tables)</t>
  </si>
  <si>
    <t>Allowance for Doubtful Accounts Relating to Trade Accounts and Notes Receivable</t>
  </si>
  <si>
    <t>The net changes in the allowance for doubtful accounts relating to
trade accounts and notes receivable for the years ended
March 31, 2017, 2018 and 2019 are as follows:
Yen in
millions
For the years ended
March 31,
2017 2018 2019
Allowance for doubtful accounts at beginning of year 94,853 100,712 98,590
Provision for doubtful accounts, net of reversal 6,519 (74 ) (1,375 )
Write-offs (3,839 ) (2,374 ) (2,472 )
Other 3,179 326 (4,370 )
Allowance for doubtful accounts at end of year 100,712 98,590 90,373</t>
  </si>
  <si>
    <t>Allowance for Credit Losses Relating to Finance Receivables and Vehicles and Equipment on Operating Leases</t>
  </si>
  <si>
    <t>The net changes in the allowance for credit losses relating to
finance receivables and vehicles and equipment on operating leases
for the years ended March 31, 2017, 2018 and 2019 are as
follows:
Yen in
millions
For the years ended
March 31,
2017 2018 2019
Allowance for credit losses at beginning of year 167,330 178,101 184,087
Provision for credit losses, net of reversal 92,147 76,143 81,440
Charge-offs (99,550 ) (96,444 ) (91,698 )
Recoveries 21,757 25,344 26,178
Other (3,583 ) 943 (3,608 )
Allowance for credit losses at end of year 178,101 184,087 196,399</t>
  </si>
  <si>
    <t>Allowance for Credit Losses Relating to Retail Receivables, Finance Lease Receivables and Wholesale and Other Dealer Loan Receivables Portfolio Segments</t>
  </si>
  <si>
    <t>The net changes in the allowance for credit losses above relating
to retail receivables portfolio segment, finance lease receivables
portfolio segment and wholesale and other dealer loan receivables
portfolio segment for the years ended March 31, 2017, 2018 and
2019 are as follows:
Yen in millions
For the year ended March 31,
2017
Retail Finance leases Wholesale and
Allowance for credit losses at beginning of year 98,853 24,600 30,828
Provision for credit losses, net of reversal 67,433 1,657 854
Charge-offs (78,114 ) (2,007 ) (324 )
Recoveries 18,282 194 160
Other (2,100 ) (482 ) (622 )
Allowance for credit losses at end of year 104,354 23,962 30,896
Yen in millions
For the year ended March 31,
2018
Retail Finance leases Wholesale and
Allowance for credit losses at beginning of year 104,354 23,962 30,896
Provision for credit losses, net of reversal 52,891 7,115 6,497
Charge-offs (74,868 ) (2,708 ) (823 )
Recoveries 20,511 315 59
Other 569 133 171
Allowance for credit losses at end of year 103,457 28,817 36,800
Yen in millions
For the year ended March 31,
2019
Retail Finance leases Wholesale and
Allowance for credit losses at beginning of year 103,457 28,817 36,800
Provision for credit losses, net of reversal 68,470 710 3,990
Charge-offs (72,657 ) (2,903 ) (1,111 )
Recoveries 20,485 345 45
Other (2,161 ) (486 ) (716 )
Allowance for credit losses at end of year 117,594 26,483 39,008</t>
  </si>
  <si>
    <t>Affiliated companies and variable interest entities (Tables)</t>
  </si>
  <si>
    <t>Summary of Financial Information for Affiliated Companies Accounted for by Equity Method</t>
  </si>
  <si>
    <t>Summarized financial information for affiliated companies accounted
for by the equity method is shown below:
Yen in
millions
March 31,
2018 2019
Current assets 12,766,962 13,555,478
Noncurrent assets 12,326,689 12,464,250
Total assets 25,093,651 26,019,728
Current liabilities 8,061,342 8,322,336
Long-term liabilities and noncontrolling interests 5,940,549 6,398,659
Affiliated companies accounted for by the equity method
shareholders’ equity 11,091,760 11,298,733
Total liabilities and shareholders’ equity 25,093,651 26,019,728
Toyota’s share of affiliated companies accounted for by the
equity method shareholders’ equity 3,162,711 3,313,703
Number of affiliated companies accounted for by the equity method
at end of period 57 63
Yen in
millions
For the years ended
March 31,
2017 2018 2019
Net revenues 30,309,263 30,680,535 32,200,711
Gross profit 3,644,267 4,065,344 4,070,621
Net income attributable to affiliated companies accounted for by
the equity method 1,099,080 1,344,687 857,832
Equity in earnings of affiliated companies attributable to Toyota
Motor Corporation 362,060 470,083 360,066</t>
  </si>
  <si>
    <t>Entities Comprising Significant Portion of Toyota's Investment in Affiliated Companies and Percentage of Ownership</t>
  </si>
  <si>
    <t xml:space="preserve">Entities comprising a significant portion of Toyota’s
investment in affiliated companies and percentage of ownership are
presented below:
Percentage of
ownership
March 31,
Name of affiliated companies 2018 2019
Denso Corporation 24.4 % 24.5 %
Toyota Industries Corporation 24.9 % 24.9 %
Aisin Seiki Co., Ltd. 24.9 % 24.9 %
Toyota Tsusho Corporation 22.0 % 22.0 %
Toyoda Gosei Co., Ltd. 43.0 % 43.0 % </t>
  </si>
  <si>
    <t>Account Balances and Transactions with Affiliated Companies</t>
  </si>
  <si>
    <t xml:space="preserve">Account balances and transactions with affiliated companies are
presented below:
Yen in millions
March 31,
2018 2019
Trade accounts and notes receivable, and other receivables 301,335 362,831
Accounts payable and other payables 736,023 845,755
Yen in millions
For the years ended
March 31,
2017 2018 2019
Net revenues 1,914,318 2,004,632 2,213,236
Purchases 5,357,682 5,749,430 6,431,464 </t>
  </si>
  <si>
    <t>Short-term borrowings and long-term debt (Tables)</t>
  </si>
  <si>
    <t>Short-term Borrowings</t>
  </si>
  <si>
    <t>Short-term borrowings at March 31, 2018 and 2019 consist of
the following:
Yen in millions
March 31,
2018 2019
Loans, principally from banks, with a weighted-average interest at
March 31, 2018 and March 31, 2019 of 2.14% and of 2.11%
per annum, respectively 1,254,444 1,468,430
Commercial paper with a weighted-average interest at March 31,
2018 and March 31, 2019 of 1.65% and of 2.28% per annum,
respectively 3,900,469 3,876,544
5,154,913 5,344,973</t>
  </si>
  <si>
    <t>Long-term Debt</t>
  </si>
  <si>
    <t>Long-term debt at March 31, 2018 and 2019 comprises the
following:
Yen in millions
March 31,
2018 2019
Unsecured loans, representing obligations principally to banks, due
2018 to 2036 in 2018 and due 2019 to 2041 in 2019 with a
weighted-average interest at March 31, 2018 and March 31,
2019 of 2.70% and of 2.78% per annum, respectively 3,215,309 3,441,336
Secured loans, representing obligations principally to finance
receivables securitization due 2018 to 2030 in 2018 and due 2019 to
2026 in 2019 with a weighted-average interest at March 31,
2018 and March 31, 2019 of 1.99% and of 2.47% per annum,
respectively 1,963,057 1,840,204
Medium-term notes of consolidated subsidiaries, due 2018 to 2046 in
2018 and due 2019 to 2048 in 2019 with a weighted-average interest
at March 31, 2018 and March 31, 2019 of 2.18% and of
2.46% per annum, respectively 6,994,629 7,372,550
Unsecured notes of parent company, due 2018 to 2037 in 2018 and due
2019 to 2037 in 2019 with a weighted-average interest at
March 31, 2018 and March 31, 2019 of 0.94% and of 1.84%
per annum, respectively 370,000 511,980
Unsecured notes of consolidated subsidiaries, due 2018 to 2031 in
2018 and due 2019 to 2031 in 2019 with a weighted-average interest
at March 31, 2018 and March 31, 2019 of 2.20% and of
2.12% per annum, respectively 1,569,517 1,566,994
Secured notes of consolidated subsidiaries, due 2018 to 2021 in
2018 and due 2019 to 2022 in 2019 with a weighted-average interest
at March 31, 2018 and March 31, 2019 of 7.90% and of
7.78% per annum, respectively 59,513 53,120
Long-term capital lease obligations, due 2018 to 2035 in 2018 and
due 2019 to 2035 in 2019 with interest ranging from 0.37% to 14.73%
per annum in 2018 and from 0.12% to 14.73% per annum in 2019 20,626 19,021
14,192,651 14,805,205
Less - Current portion due within one year (4,186,277 ) (4,254,260 )
10,006,374 10,550,945</t>
  </si>
  <si>
    <t>Aggregate Amounts of Annual Maturities of Long-term Debt During Next Five Years</t>
  </si>
  <si>
    <t xml:space="preserve">The aggregate amounts of annual maturities of long-term debt during
the next five years are as follows:
Years ending March 31, Yen in millions
2020 4,254,260
2021 3,057,026
2022 3,033,332
2023 2,221,041
2024 1,123,524 </t>
  </si>
  <si>
    <t>Product warranties and recalls and other safety measures (Tables)</t>
  </si>
  <si>
    <t>Net Changes in Liabilities for Quality Assurances</t>
  </si>
  <si>
    <t>The net changes in liabilities for quality assurances above for the
years ended March 31, 2017, 2018 and 2019 consist of the
following:
Yen in millions
For the years ended
March 31,
2017 2018 2019
Liabilities for quality assurances at beginning of year 1,403,764 1,696,938 1,702,312
Payments made during year (604,853 ) (586,943 ) (489,461 )
Provision for quality assurances 919,086 649,377 565,012
Changes relating to pre-existing (24,147 ) (56,769 ) (1,411 )
Other 3,088 (291 ) (7,177 )
Liabilities for quality assurances at end of year 1,696,938 1,702,312 1,769,275</t>
  </si>
  <si>
    <t>Net Changes in Liabilities for Recalls and Other Safety Measures which are Comprised in Liabilities for Quality Assurances</t>
  </si>
  <si>
    <t>The table below shows the net changes in liabilities for recalls
and other safety measures which are comprised in liabilities for
quality assurances above for the years ended March 31, 2017,
2018 and 2019.
Yen in millions
For the years ended
March 31,
2017 2018 2019
Liabilities for recalls and other safety measures at beginning of
year 925,475 1,275,200 1,275,256
Payments made during year (444,416 ) (456,177 ) (396,971 )
Provision for recalls and other safety measures 794,009 454,391 428,613
Other 132 1,842 (4,589 )
Liabilities for recalls and other safety measures at end of
year 1,275,200 1,275,256 1,302,309</t>
  </si>
  <si>
    <t>Income taxes (Tables)</t>
  </si>
  <si>
    <t>Components of Income Before Income Taxes</t>
  </si>
  <si>
    <t>The components of income before income taxes comprise the
following:
Yen in millions
For the years ended
March 31,
2017 2018 2019
Income before income taxes:
Parent company and domestic subsidiaries 1,423,208 1,880,971 1,552,975
Foreign subsidiaries 770,617 739,458 732,490
2,193,825 2,620,429 2,285,465</t>
  </si>
  <si>
    <t>Provision for Income Taxes</t>
  </si>
  <si>
    <t>The provision for income taxes consists of the following:
Yen in millions
For the years ended
March 31,
2017 2018 2019
Current income tax expense:
Parent company and domestic subsidiaries 435,560 565,998 599,521
Foreign subsidiaries 246,639 176,369 147,017
Total current 682,199 742,367 746,538
Deferred income tax expense (benefit):
Parent company and domestic subsidiaries (21,756 ) 45,097 (110,608 )
Foreign subsidiaries (31,543 ) (283,058 ) 24,014
Total deferred (53,299 ) (237,961 ) (86,594 )
Total provision 628,900 504,406 659,944</t>
  </si>
  <si>
    <t>Reconciliation of Differences Between Statutory Tax Rate and Effective Income Tax Rate</t>
  </si>
  <si>
    <t>Reconciliation of the differences between the statutory tax rate
and the effective income tax rate is as follows:
For the years ended
March 31,
2017 2018 2019
Statutory tax rate 31.1 % 31.1 % 30.9 %
Increase (reduction) in taxes resulting from:
Non-deductible 0.4 0.4 0.4
Deferred tax liabilities on undistributed earnings of foreign
subsidiaries 1.3 1.1 1.2
Deferred tax liabilities on undistributed earnings of affiliated
companies accounted for by the equity method 3.3 3.8 3.1
Valuation allowance (0.6 ) (2.0 ) 0.2
Tax credits (4.8 ) (4.3 ) (5.3 )
The difference between the statutory tax rate in Japan and that of
foreign subsidiaries (1.9 ) (1.5 ) (2.3 )
Unrecognized tax benefits adjustments 0.4 0.2 (0.1 )
Revision to reduce deferred tax assets and liabilities at the
fiscal year-end
—
—
—
Effect of the Tax Cuts and Jobs Act of 2017 of the United
States
— (9.5 )
—
Other (0.5 ) (0.1 ) 0.8
Effective income tax rate 28.7 % 19.2 % 28.9 %</t>
  </si>
  <si>
    <t>Components of Deferred Tax Assets and Liabilities</t>
  </si>
  <si>
    <t>Significant components of deferred tax assets and liabilities are
as follows:
Yen in millions
March 31,
2018 2019
Deferred tax assets
Accrued pension and severance costs 199,366 256,478
Accrued expenses and liabilities for quality assurances 609,257 664,950
Other accrued employees’ compensation 112,316 121,024
Operating loss carryforwards for tax purposes 203,897 364,220
Allowance for doubtful accounts and credit losses 63,223 69,049
Property, plant and equipment and other assets 249,320 266,866
Other 348,852 338,744
Gross deferred tax assets 1,786,231 2,081,331
Less - Valuation allowance (93,814 ) (93,599 )
Total deferred tax assets 1,692,417 1,987,732
Deferred tax liabilities
Unrealized gains on securities, net (635,292 ) (493,052 )
Undistributed earnings of foreign subsidiaries (29,967 ) (25,972 )
Undistributed earnings of affiliated companies accounted for by the
equity method (794,485 ) (836,860 )
Basis difference of acquired assets (30,768 ) (29,116 )
Lease transactions (751,292 ) (946,128 )
Other (74,658 ) (169,583 )
Gross deferred tax liabilities (2,316,462 ) (2,500,711 )
Net deferred tax liability (624,045 ) (512,979 )
The deferred tax assets and liabilities above that comprise the net
deferred tax liability are included in the consolidated balance
sheets as follows:
Yen in millions
March 31,
2018 2019
Deferred tax assets
Investments and other assets - Other 494,120 501,872
Deferred tax liabilities
Deferred income taxes (Long-term liabilities) (1,118,165 ) (1,014,851 )
Net deferred tax liability (624,045 ) (512,979 )</t>
  </si>
  <si>
    <t>Net Changes in Total Valuation Allowance for Deferred Tax Assets</t>
  </si>
  <si>
    <t>The net changes in the total valuation allowance for deferred tax
assets for the years ended March 31, 2017, 2018 and 2019
consist of the following:
Yen in millions
For the years ended
March 31,
2017 2018 2019
Valuation allowance at beginning of year 151,665 146,623 93,814
Additions 27,147 16,106 13,967
Deductions (37,891 ) (74,435 ) (9,801 )
Other 5,702 5,520 (4,381 )
Valuation allowance at end of year 146,623 93,814 93,599</t>
  </si>
  <si>
    <t>Summary of Gross Unrecognized Tax Benefits Changes</t>
  </si>
  <si>
    <t>A summary of the gross unrecognized tax benefits changes for the
years ended March 31, 2017, 2018 and 2019 is as follows:
Yen in millions
For the years ended
March 31,
2017 2018 2019
Balance at beginning of year 19,250 21,553 21,564
Additions based on tax positions related to the current year 8,187 612 1,212
Additions for tax positions of prior years 6,076 13,954 1,304
Reductions for tax positions of prior years (5,593 ) (13,217 ) (819 )
Reductions for tax positions related to lapse of statute of
limitations (9 )
—
—
Reductions for settlements (6,317 ) (26 ) (6,696 )
Other (41 ) (1,312 ) 703
Balance at end of year 21,553 21,564 17,268</t>
  </si>
  <si>
    <t>Class Shares (Tables)</t>
  </si>
  <si>
    <t>Additional Information Regarding Model AA Class Shares</t>
  </si>
  <si>
    <t>July 24, 2015. Presented below is additional information
regarding the Model AA Class Shares:
Total number of shares issued : 47,100,000 shares
Issue price : 10,598 yen per share
Purchase price : 10,121.09 yen per share
Voting rights : Model AA Class Shares shall have voting
rights. The number of shares constituting one unit with respect to
Model AA Class Shares shall be 100.
Restrictions on transfer : Model AA Class Shares shall have
restrictions on transfer.
Dividends :
(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Shareholder’s right :
(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MC’s right : TMC may acquire, on or after April 2,
2021, all of the outstanding Model AA Class Shares in exchange
for cash.</t>
  </si>
  <si>
    <t>Shareholders' equity (Tables)</t>
  </si>
  <si>
    <t>Changes in Number of Shares of Common Stock Issued</t>
  </si>
  <si>
    <t>Changes in the number of shares of common stock issued have
resulted from the following:
For the years ended
March 31,
2017 2018 2019
Common stock issued
Balance at beginning of year 3,337,997,492 3,262,997,492 3,262,997,492
Issuance during the year
—
—
—
Purchase and retirement (75,000,000 )
—
—
Balance at end of year 3,262,997,492 3,262,997,492 3,262,997,492</t>
  </si>
  <si>
    <t>Additional Information Regarding Repurchase, Reissuance and Retirement of Treasury Stock</t>
  </si>
  <si>
    <t>The repurchase, reissuance and retirement of treasury stock for the
years ended March 31, 2017, 2018 and 2019 are as follows:
For the year ended March 31, 2017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116,555,700 shares
Total purchase price for repurchase of shares ¥699,986 million
Reissuance of treasury stock
Reason for reissuing treasury stock and details of matters
relating to reissuance -
On August 1, 2016, the parent company implemented share
exchange as a result of which the parent company became a wholly
owning parent company and Daihatsu Motor Co., Ltd.
(“Daihatsu”) became a wholly owned subsidiary, and the
parent company acquired additional shares of Daihatsu. As a result
of this share exchange, the parent company issued 52,856,096 shares
of treasury stock, treasury stock decreased by
¥283,561 million and gains on disposal of treasury stock
occurred in the amount of ¥27,972 million. As a result,
additional paid-in paid-in
Retirement of treasury stock
Reason for retiring treasury stock -
The retirement was made to relieve concerns regarding the dilution
of common share value due to reissuance of treasury stock in the
future.
Details of matters relating to retirement -
Number of common shares retired 75,000,000 shares
The amount on retirement of treasury stock was treated as a
reduction in additional paid-in capital and retained earnings. As a
result, treasury stock, additional paid-in capital and retained
earnings decreased by ¥407,383 million, ¥27,374 million
and ¥380,009 million, respectively.
For the year ended March 31, 2018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73,708,400 shares
Total purchase price for repurchase of shares ¥499,989 million
Reissuance of treasury stock
Reason for reissuing treasury stock -
On August 4, 2017, the parent company and Mazda Motor
Corporation (Mazda) signed an agreement to enter a business and
capital alliance, with the aim of further strengthening their
lasting partnership. The parent company acquired common stock newly
issued by Mazda through a third-party allotment. Mazda acquired the
parent company’s shares that were equivalent in value to the
Mazda shares through a disposition of treasury stock involving a
third-party allotment implemented by the parent company.
Details of matters relating to reissuance -
Number of common shares reissued 8,293,300 shares
Amount of proceeds ¥50,000 million
For the year ended March 31, 2019
Repurchase of treasury stock
Reason for repurchasing treasury stock -
The repurchase was made to return capital to shareholders in
addition to promoting capital efficiency and agile capital policy
in view of the business environment.
Details of matters relating to repurchase -
Number of common shares repurchased 77,622,700 shares
Total purchase price for repurchase of shares ¥549,986 million</t>
  </si>
  <si>
    <t>Accumulated other comprehensive income (Tables)</t>
  </si>
  <si>
    <t>Components of Accumulated Other Comprehensive Income (Loss) and Related Changes, Net of Taxes</t>
  </si>
  <si>
    <t>Changes in accumulated other comprehensive income (loss) are as
follows:
Yen in millions
Foreign Unrealized Pension Accumulated
Balance at March 31, 2016 (499,055 ) 1,424,945 (315,122 ) 610,768
Other comprehensive income (loss) before reclassifications, net of
taxes of ¥9,240 million, ¥(9,048) million,
¥(40,099) million and ¥(39,907) million (57,926 ) 41,134 82,939 66,147
Reclassifications, net of taxes of ¥— million,
¥23,275 million, ¥(5,255) million and
¥18,020 million
— (36,855 ) 10,373 (26,482 )
Other comprehensive income (loss), net of tax (57,926 ) 4,279 93,312 39,665
Less - Other comprehensive income attributable to noncontrolling
interests 5,499 (12,281 ) (503 ) (7,285 )
Equity transaction with noncontrolling interests and other (8,626 ) 9,060 (2,660 ) (2,226 )
Balance at March 31, 2017 (560,108 ) 1,426,003 (224,973 ) 640,922
Other comprehensive income (loss) before reclassifications, net of
taxes of ¥(3,624) million, ¥38,539 million,
¥(7,568) million and ¥27,347 million (113,942 ) (72,501 ) 15,814 (170,629 )
Reclassifications, net of taxes of ¥— million,
¥9,729 million, ¥(2,500) million and
¥7,229 million (6,664 ) (22,058 ) 6,501 (22,221 )
Other comprehensive income (loss), net of tax (120,606 ) (94,559 ) 22,315 (192,850 )
Less - Other comprehensive income attributable to noncontrolling
interests 1,629 (2,022 ) (580 ) (973 )
Equity transaction with noncontrolling interests and other
— 162 (11,562 ) (11,400 )
Balance at March 31, 2018 (679,085 ) 1,329,584 (214,800 ) 435,699
Effect of change in accounting policy 105 (1,309,725 )
— (1,309,620 )
Other comprehensive income (loss) before reclassifications, net of
taxes of ¥8,703 million, ¥3,382 million,
¥25,795 million and ¥37,880 million 25,639 (6,139 ) (62,288 ) (42,788 )
Reclassifications, net of taxes of ¥— million,
¥6,963 million, ¥(2,892) million and
¥4,071 million 1,377 (15,026 ) 7,452 (6,197 )
Other comprehensive income (loss), net of tax 27,016 (21,165 ) (54,836 ) (48,985 )
Less - Other comprehensive income attributable to noncontrolling
interests 2,432 54 3,770 6,256
Balance at March 31, 2019 (649,532 ) (1,252 ) (265,866 ) (916,650 )</t>
  </si>
  <si>
    <t>Reclassifications Out of Accumulated Other Comprehensive Income (Loss)</t>
  </si>
  <si>
    <t>Reclassifications for the years ended March 31, 2017, 2018 and
2019 consist of the following:
Yen in millions
For the years ended
March 31,
Affected line items
2017 2018 2019
Foreign currency translation adjustments:
— (6,664 ) 1,377 Other income (loss), net
— (6,664 ) 1,377
Income before income taxes and equity in earnings of affiliated
companies
— (6,664 ) 1,377 Net income
Unrealized gains (losses) on securities:
(24,553 ) (4,567 ) 1,243 Financing operations
(3,572 ) (25,247 ) (22,374 ) Foreign exchange gain, net
(31,685 ) (1,993 ) (827 ) Other income (loss), net
(59,810 ) (31,807 ) (21,958 )
Income before income taxes and equity in earnings of affiliated
companies
23,275 9,729 6,963 Provision for income taxes
(320 ) 20 (31 )
Equity in earnings of affiliated companies
(36,855 ) (22,058 ) (15,026 ) Net income
Pension liability adjustments:
Recognized net actuarial loss 19,432 12,914 14,029 *1
Amortization of prior service costs (3,804 ) (3,913 ) (3,685 ) *1
15,628 9,001 10,344
Income before income taxes and equity in earnings of affiliated
companies
(5,255 ) (2,500 ) (2,892 ) Provision for income taxes
10,373 6,501 7,452 Net income
Total reclassifications, net of tax (26,482 ) (22,221 ) (6,197 )
Amounts of reclassifications in parentheses indicate gains in the
consolidated statements of income.
*1:
These components are included in the computation of
net periodic pension cost. See note 20 to the consolidated
financial statements for additional information.</t>
  </si>
  <si>
    <t>Stock-based compensation (Tables)</t>
  </si>
  <si>
    <t>Summary of Toyota's Stock Option Activity</t>
  </si>
  <si>
    <t xml:space="preserve">The following table summarizes Toyota’s stock option
activity:
Yen Yen in
Weighted- Weighted-
Options outstanding at March 31, 2016 2,093,500 3,858 1.56 4,384
Granted
—
—
Exercised (785,600 ) 4,006
Canceled (115,600 ) 4,682
Options outstanding at March 31, 2017 1,192,300 3,682 0.80 2,813
Granted
—
—
Exercised (643,800 ) 3,726
Canceled (264,900 ) 4,154
Options outstanding at March 31, 2018 283,600 3,153 0.33 1,041
Granted
—
—
Exercised (155,100 ) 3,156
Canceled (128,500 ) 3,153
Options outstanding at March 31, 2019
—
—
—
—
Options exercisable at March 31, 2017 1,192,300 3,682 0.80 2,813
Options exercisable at March 31, 2018 283,600 3,153 0.33 1,041
Options exercisable at March 31, 2019
—
—
—
— </t>
  </si>
  <si>
    <t>Employee benefit plans (Tables)</t>
  </si>
  <si>
    <t>Information Regarding Defined Benefit Plans</t>
  </si>
  <si>
    <t>Information regarding Toyota’s defined benefit plans is as
follows:
Yen in millions
March 31,
Japanese plans Foreign plans
2018 2019 2018 2019
Change in benefit obligation
Benefit obligation at beginning of year 1,930,498 2,019,310 1,026,024 1,097,981
Service cost 88,964 99,838 35,887 46,930
Interest cost 13,252 12,967 37,817 40,708
Plan participants’ contributions 1,266 974 912 1,045
Plan amendments (58 ) (1,067 ) (12 ) 13
Net actuarial (gain) loss 35,017 67,391 66,039 7,755
Acquisition and other 18,206 (20,786 ) (26,616 ) 21,634
Benefits paid (67,835 ) (78,554 ) (42,070 ) (29,169 )
Benefit obligation at end of year 2,019,310 2,100,073 1,097,981 1,186,897
Change in plan assets
Fair value of plan assets at beginning of year 1,483,889 1,612,879 758,306 815,483
Actual return on plan assets 111,278 3,208 89,924 59,237
Acquisition and other 14,615 (13,705 ) (16,009 ) 12,696
Employer contributions 42,095 41,276 20,961 18,952
Plan participants’ contributions 1,266 974 912 1,045
Benefits paid (40,264 ) (44,141 ) (38,611 ) (24,629 )
Fair value of plan assets at end of year 1,612,879 1,600,491 815,483 882,784
Funded status 406,431 499,582 282,498 304,113</t>
  </si>
  <si>
    <t>Amounts Recognized in Consolidated Balance Sheet Associated with Defined Benefit Plans</t>
  </si>
  <si>
    <t>Amounts recognized in the consolidated balance sheets as of
March 31, 2018 and 2019 are comprised of the following:
Yen in millions
March 31,
Japanese plans Foreign plans
2018 2019 2018 2019
Accrued expenses (Accrued pension and severance costs) 27,718 34,298 2,982 3,234
Accrued pension and severance costs 647,134 657,380 284,048 306,026
Investments and other assets - Other (Prepaid pension and severance
costs) (268,421 ) (192,096 ) (4,532 ) (5,147 )
Net amount recognized 406,431 499,582 282,498 304,113</t>
  </si>
  <si>
    <t>Amounts Recognized in Accumulated Other Comprehensive Income (Loss)</t>
  </si>
  <si>
    <t>Amounts recognized in accumulated other comprehensive income (loss)
as of March 31, 2018 and 2019 are comprised of the
following:
Yen in
millions
March 31,
Japanese
plans Foreign
plans
2018 2019 2018 2019
Net actuarial loss (248,791 ) (339,814 ) (119,407 ) (91,072 )
Prior service costs 32,812 29,801 (1,826 ) (1,612 )
Net transition obligation
—
—
—
—
Net amount recognized (215,979 ) (310,013 ) (121,233 ) (92,684 )</t>
  </si>
  <si>
    <t>Projected Benefit Obligation, Accumulated Benefit Obligation and Fair Value of Plan Assets for which Accumulated Benefit Obligations Exceed Plan Assets</t>
  </si>
  <si>
    <t xml:space="preserve">The projected benefit obligation, accumulated benefit obligation
and fair value of plan assets for which the accumulated benefit
obligations exceed plan assets are as follows:
Yen in
millions
March 31,
Japanese
plans Foreign
plans
2018 2019 2018 2019
Projected benefit obligation 833,080 872,867 490,844 535,630
Accumulated benefit obligation 806,774 847,017 468,611 515,918
Fair value of plan assets 170,234 198,315 201,402 215,006 </t>
  </si>
  <si>
    <t>Components of Net Periodic Pension Cost</t>
  </si>
  <si>
    <t>Components of the net periodic pension cost are as follows:
Yen in
millions
For the years ended
March 31,
Japanese
plans Foreign
plans
2017 2018 2019 2017 2018 2019
Service cost 89,443 88,964 99,838 41,733 35,887 46,930
Interest cost 8,800 13,252 12,967 35,593 37,817 40,708
Expected return on plan assets (33,524 ) (36,409 ) (38,551 ) (38,893 ) (41,048 ) (37,530 )
Amortization of prior service costs (4,148 ) (4,226 ) (3,904 ) 344 313 219
Recognized net actuarial loss 14,298 7,462 6,927 5,134 5,452 7,102
Amortization of net transition obligation
—
—
—
—
—
—
Net periodic pension cost 74,869 69,043 77,277 43,911 38,421 57,429</t>
  </si>
  <si>
    <t>Other Changes in Plan Assets and Benefit Obligations Recognized in Other Comprehensive Income (Loss)</t>
  </si>
  <si>
    <t>Other changes in plan assets and benefit obligations recognized in
other comprehensive income (loss) are as follows:
Yen in
millions
For the years ended
March 31,
Japanese
plans Foreign
plans
2017 2018 2019 2017 2018 2019
Net actuarial gain (loss) 93,859 39,852 (102,734 ) 13,647 (17,163 ) 13,952
Recognized net actuarial loss 14,298 7,462 6,927 5,134 5,452 7,102
Prior service costs 21 58 1,067 996 12 (13 )
Amortization of prior service costs (4,148 ) (4,226 ) (3,904 ) 344 313 219
Amortization of net transition obligation
—
—
—
—
—
—
Other 811 (7,979 ) 4,610 1,962 9,004 7,289
Total recognized in other comprehensive income (loss) 104,841 35,167 (94,034 ) 22,083 (2,382 ) 28,549</t>
  </si>
  <si>
    <t>Weighted-Average Assumptions Used to Determine Benefit Obligations and Net Periodic Pension Cost</t>
  </si>
  <si>
    <t xml:space="preserve">Weighted-average assumptions used to determine benefit obligations
as of March 31, 2018 and 2019 are as follows:
March 31,
Japanese
plans Foreign
plans
2018 2019 2018 2019
Discount rate 0.7 % 0.6 % 3.9 % 3.8 %
Rate of compensation increase 3.3 % 3.1 % 3.6 % 3.5 %
As of March 31, 2018 and 2019, the parent company and certain
subsidiaries in Japan employ “point” based retirement
benefit plans and do not use the rates of compensation increase to
determine benefit obligations.
Weighted-average assumptions used to determine net periodic pension
cost for the years ended March 31, 2017, 2018 and 2019 are as
follows:
For the years ended
March 31,
Japanese
plans Foreign
plans
2017 2018 2019 2017 2018 2019
Discount rate 0.5 % 0.7 % 0.7 % 4.2 % 4.0 % 3.9 %
Expected return on plan assets 2.4 % 2.4 % 2.4 % 6.1 % 6.0 % 5.6 %
Rate of compensation increase 2.7 % 2.9 % 3.3 % 3.9 % 3.8 % 3.6 % </t>
  </si>
  <si>
    <t>Summary of Fair Value of Classes of Plan Assets</t>
  </si>
  <si>
    <t>The following table summarizes the fair value of classes of plan
assets as of March 31, 2018 and 2019. See note 28 to the
consolidated financial statements for three levels of input which
are used to measure fair value.
Japanese plans
Yen in
millions
March 31,
2018
Level 1 Level 2 Level 3 Total
Equity securities
Common stocks 620,281
—
— 620,281
Commingled funds
— 202,816
— 202,816
620,281 202,816
— 823,097
Debt securities
Government bonds 88,959
—
— 88,959
Commingled funds
— 284,870
— 284,870
Other
— 36,567 19 36,586
88,959 321,437 19 410,415
Insurance contracts
— 201,141
— 201,141
Other 41,446 61,301
— 102,747
Investments measured at net asset value
—
—
— 75,479
Total 750,686 786,695
19 1,612,879
Yen in
millions
March 31,
2019
Level 1 Level 2 Level 3 Total
Equity securities
Common stocks 531,159
—
— 531,159
Commingled funds
— 192,012
— 192,012
531,159 192,012
— 723,171
Debt securities
Government bonds 98,578
—
— 98,578
Commingled funds
— 286,783
— 286,783
Other
— 54,652
— 54,652
98,578 341,435
— 440,013
Insurance contracts
— 226,093
— 226,093
Other 84,208 38,439 4,242 126,889
Investments measured at net asset value
—
—
— 84,325
Total 713,945 797,979
4,242 1,600,491
Foreign plans
Yen in
millions
March 31,
2018
Level 1 Level 2 Level 3 Total
Equity securities
Common stocks 178,476
—
— 178,476
Commingled funds
— 197,566
— 197,566
178,476 197,566
— 376,042
Debt securities
Government bonds 89,928
—
— 89,928
Commingled funds
— 11,642
— 11,642
Other
— 35,032
— 35,032
89,928 46,674
— 136,602
Insurance contracts
—
—
—
—
Other 12,487 18,107 31,288 61,882
Investments measured at net asset value
—
—
— 240,957
Total 280,891 262,347 31,288 815,483
Yen in
millions
March 31,
2019
Level 1 Level 2 Level 3 Total
Equity securities
Common stocks 123,875
—
— 123,875
Commingled funds
— 215,386
— 215,386
123,875 215,386
— 339,261
Debt securities
Government bonds 141,054
—
— 141,054
Commingled funds
—
—
—
—
Other
— 164,877
— 164,877
141,054 164,877
— 305,931
Insurance contracts
—
—
—
—
Other 10,292 24,810 27,903 63,005
Investments measured at net asset value
—
—
— 174,587
Total 275,221 405,073 27,903 882,784</t>
  </si>
  <si>
    <t>Changes in Level 3 Plan Assets Measured At Fair Value</t>
  </si>
  <si>
    <t>The following tables summarize the changes in Level 3 plan
assets measured at fair value for the years ended March 31,
2017, 2018 and 2019:
Japanese plans
Yen in
millions
For the years ended
March 31,
2017 2018 2019
Debt Other Total Debt Other Total Debt Other Total
Balance at beginning of year 146 2,518 2,664 81 496 577 19
— 19
Actual return on plan assets
— (11 ) (11 )
— (4 ) (4 )
— (164 ) (164 )
Purchases, sales and settlements (65 ) (2,011 ) (2,076 ) (62 ) (492 ) (554 ) (19 )
— (19 )
Other
—
—
—
—
—
—
— 4,406 4,406
Balance at end of year 81 496 577 19
— 19
— 4,242 4,242
Foreign plans
Yen in
millions
For the years ended March 31,
2017 2018 2019
Other Other Other
Balance at beginning of year 30,758 30,903 31,288
Actual return on plan assets 279 2,024 (4,784 )
Purchases, sales and settlements
—
—
—
Other (134 ) (1,639 ) 1,399
Balance at end of year 30,903 31,288 27,903</t>
  </si>
  <si>
    <t>Expected Benefit Payments Associated with Pension and Postretirement Benefit Plans</t>
  </si>
  <si>
    <t>The following pension benefit payments, which reflect expected
future service, as appropriate, are expected to be paid:
Yen in
millions
Years ending March 31,
Japanese plans
Foreign plans
2020 78,333 26,350
2021 79,217 27,750
2022 82,638 29,423
2023 86,906 31,281
2024 90,064 33,094
from 2025 to 2029 455,028 190,987
Total 872,186 338,885</t>
  </si>
  <si>
    <t>Derivative financial instruments (Tables)</t>
  </si>
  <si>
    <t>Fair Values of Derivative Financial Instruments</t>
  </si>
  <si>
    <t>The following table summarizes the fair values of derivative
financial instruments as of March 31, 2018 and 2019:
Yen in millions
March 31,
2018 2019
Derivative assets
Derivative financial instruments designated as hedging
instruments
Interest rate and currency swap agreements
Prepaid expenses and other current assets 154
—
Investments and other assets - Other 668
—
Total 822
—
Undesignated derivative financial instruments
Interest rate and currency swap agreements
Prepaid expenses and other current assets 46,425 74,971
Investments and other assets - Other 175,635 114,642
Total 222,060 189,613
Foreign exchange forward and option contracts
Prepaid expenses and other current assets 34,922 10,720
Investments and other assets - Other
—
—
Total 34,922 10,720
Total derivative assets 257,804 200,333
Counterparty netting (97,617 ) (89,364 )
Collateral received (92,146 ) (46,590 )
Carrying value of derivative assets 68,041 64,379
Derivative liabilities
Derivative financial instruments designated as hedging
instruments
Interest rate and currency swap agreements
Other current liabilities
—
—
Other long-term liabilities
—
—
Total
—
—
Undesignated derivative financial instruments
Interest rate and currency swap agreements
Other current liabilities (34,716 ) (28,911 )
Other long-term liabilities (158,830 ) (189,157 )
Total (193,546 ) (218,068 )
Foreign exchange forward and option contracts
Other current liabilities (3,610 ) (13,847 )
Other long-term liabilities
—
—
Total (3,610 ) (13,847 )
Total derivative liabilities (197,156 ) (231,915 )
Counterparty netting 97,617 89,364
Collateral posted 55,650 110,159
Carrying value of derivative liabilities (43,889 ) (32,392 )</t>
  </si>
  <si>
    <t>Notional Amounts of Derivative Financial Instruments</t>
  </si>
  <si>
    <t>The following table summarizes the notional amounts of derivative
financial instruments as of March 31, 2018 and 2019:
Yen in millions
March 31,
2018 2019
Designated Undesignated Designated Undesignated
Interest rate and currency swap agreements 12,643 19,895,085
— 21,001,883
Foreign exchange forward and option contracts
— 2,731,534
— 4,005,578
Total 12,643 22,626,619
— 25,007,461</t>
  </si>
  <si>
    <t>Gains and Losses on Derivative Financial Instruments and Hedged Items Reported in Consolidated Statement of Income</t>
  </si>
  <si>
    <t xml:space="preserve">The following table summarizes the gains and losses on derivative
financial instruments and hedged items reported in the consolidated
statements of income for the years ended March 31, 2017, 2018
and 2019:
Yen in
millions
For the years ended
March 31,
2017 2018 2019
Gains or Gains or Gains or Gains or Gains or Gains or
Derivative financial instruments designated as hedging
instruments
Interest rate and currency swap agreements
Cost of financing operations (339 ) 1,212 782 (227 ) (822 ) 799
Undesignated derivative financial instruments
Interest rate and currency swap agreements
Cost of financing operations (61,884 ) 42,220 (18,433 )
Foreign exchange gain (loss), net 12,516 30,339 37,124
Foreign exchange forward and option contracts
Cost of financing operations 2,614 6,442 2,240
Foreign exchange gain (loss), net 81,614 73,115 (69,826 ) </t>
  </si>
  <si>
    <t>Other financial instruments (Tables)</t>
  </si>
  <si>
    <t>Estimated Fair Value of Toyota's Financial Instrument, Excluding Marketable Securities, Other Securities Investments, Investments and Other Assets in Affiliated Companies and Derivative Financial Instruments</t>
  </si>
  <si>
    <t xml:space="preserve">The following table summarizes the estimated fair values of
Toyota’s financial instruments, excluding marketable
securities, other securities investments, investments and other
assets in affiliated companies and derivative financial
instruments. See note 28 to the consolidated financial statements
for three levels of input which are used to measure fair value.
Yen in
millions
March 31,
2018
Estimated fair
value
Carrying amount Level 1 Level 2 Level 3 Total
Assets (Liabilities)
Cash and cash equivalents 3,052,269 2,278,060 774,209
— 3,052,269
Time deposits 901,244
— 901,244
— 901,244
Total finance receivables, net 14,508,614
—
— 14,615,409 14,615,409
Other receivables 489,338
—
— 489,338 489,338
Short-term borrowings (5,154,913 )
— (5,154,913 )
— (5,154,913 )
Long-term debt including the current portion (14,172,025 )
— (12,265,260 ) (1,940,888 ) (14,206,148 )
Yen in
millions
March 31,
2019
Estimated fair
value
Carrying amount Level 1 Level 2 Level 3 Total
Assets (Liabilities)
Cash and cash equivalents 3,574,704 2,980,504 594,200
— 3,574,704
Time deposits 1,126,352
— 1,126,352
— 1,126,352
Total finance receivables, net 15,450,745
—
— 15,668,542 15,668,542
Other receivables 568,156
—
— 568,156 568,156
Short-term borrowings (5,344,973 )
— (5,285,807 ) (59,166 ) (5,344,973 )
Long-term debt including the current portion (14,786,184 )
— (12,786,541 ) (1,833,623 ) (14,620,164 ) </t>
  </si>
  <si>
    <t>Lease commitments (Tables)</t>
  </si>
  <si>
    <t>Analysis of Leased Assets Under Capital Leases</t>
  </si>
  <si>
    <t>An analysis of leased assets under capital leases is as
follows:
Yen in millions
March 31,
2018 2019
Class of property
Building 17,934 18,519
Machinery and equipment 31,217 28,836
Less - Accumulated depreciation (30,853 ) (30,016 )
18,298 17,339</t>
  </si>
  <si>
    <t>Future Minimum Lease Payments Under Capital Leases Together with Present Value of Net Minimum Lease Payments</t>
  </si>
  <si>
    <t>Future minimum lease payments under capital leases together with
the present value of the net minimum lease payments as of
March 31, 2019 are as follows:
Years ending March 31, Yen in millions
2020 6,536
2021 3,988
2022 2,301
2023 2,081
2024 1,919
Thereafter 5,947
Total minimum lease payments 22,772
Less - Amount representing interest (3,751 )
Present value of net minimum lease payments 19,021
Less - Current obligations (5,747 )
Long-term capital lease obligations 13,274</t>
  </si>
  <si>
    <t>Minimum Rental Payments Required Under Operating Leases Relating to Land, Buildings and Equipment</t>
  </si>
  <si>
    <t>The minimum rental payments required under operating leases
relating primarily to land, buildings and equipment having initial
or remaining non-cancelable
Years ending March 31, Yen in millions
2020 16,078
2021 13,396
2022 11,862
2023 10,219
2024 8,034
Thereafter 32,598
Total minimum future rentals 92,187</t>
  </si>
  <si>
    <t>Segment data (Tables)</t>
  </si>
  <si>
    <t>Segment Operating Results and Assets</t>
  </si>
  <si>
    <t xml:space="preserve">Segment operating results and assets -
As of and for the year ended March 31, 2017:
Yen in millions
Automotive Financial All Other Inter-segment Consolidated
Net revenues
Sales to external customers 25,032,229 1,783,697 781,267
— 27,597,193
Inter-segment sales and transfers 49,618 39,903 539,785 (629,306 )
—
Total 25,081,847 1,823,600 1,321,052 (629,306 ) 27,597,193
Operating expenses 23,388,874 1,601,172 1,239,725 (626,950 ) 25,602,821
Operating income 1,692,973 222,428 81,327 (2,356 ) 1,994,372
Assets 16,156,496 22,507,613 2,170,498 7,915,579 48,750,186
Investment in equity method investees 2,745,437 9,792
— 90,193 2,845,422
Depreciation expenses 912,797 671,155 26,998
— 1,610,950
Capital expenditure 1,293,564 2,182,149 53,710 12,014 3,541,437
As of and for the year ended March 31, 2018:
Yen in millions
Automotive Financial All Other Inter-segment Consolidated
Net revenues
Sales to external customers 26,347,229 1,959,234 1,073,047
— 29,379,510
Inter-segment sales and transfers 50,711 57,774 573,071 (681,556 )
—
Total 26,397,940 2,017,008 1,646,118 (681,556 ) 29,379,510
Operating expenses 24,386,805 1,731,462 1,545,306 (683,925 ) 26,979,648
Operating income 2,011,135 285,546 100,812 2,369 2,399,862
Assets 17,054,209 23,055,981 2,178,118 8,019,941 50,308,249
Investment in equity method investees 3,054,583 11,713
— 96,415 3,162,711
Depreciation expenses 976,735 723,061 34,237
— 1,734,033
Capital expenditure 1,381,122 2,166,805 62,447 (11,667 ) 3,598,707
As of and for the year ended March 31, 2019:
Yen in millions
Automotive Financial All Other Inter-segment Consolidated
Net revenues
Sales to external customers 27,034,492 2,120,343 1,070,846
— 30,225,681
Inter-segment sales and transfers 44,585 33,204 605,531 (683,320 )
—
Total 27,079,077 2,153,547 1,676,377 (683,320 ) 30,225,681
Operating expenses 25,040,193 1,830,726 1,570,839 (683,622 ) 27,758,136
Operating income 2,038,884 322,821 105,538 302 2,467,545
Assets 17,799,376 24,044,700 2,125,271 7,967,602 51,936,949
Investment in equity method investees 3,215,856 12,172
— 85,675 3,313,703
Depreciation expenses 997,312 758,847 36,216
— 1,792,375
Capital expenditure 1,520,366 2,165,609 66,075 (13,163 ) 3,738,887 </t>
  </si>
  <si>
    <t>Geographic Information</t>
  </si>
  <si>
    <t xml:space="preserve">Geographic information -
As of and for the year ended March 31, 2017:
Yen in
millions
Japan North Europe Asia Other Inter-segment Consolidated
Net revenues
Sales to external customers 8,798,903 10,033,419 2,517,601 4,279,617 1,967,653
— 27,597,193
Inter-segment sales and transfers 6,031,965 205,672 163,438 540,204 193,421 (7,134,700 )
—
Total 14,830,868 10,239,091 2,681,039 4,819,821 2,161,074 (7,134,700 ) 27,597,193
Operating expenses 13,628,623 9,927,897 2,693,283 4,384,642 2,102,380 (7,134,004 ) 25,602,821
Operating income (loss) 1,202,245 311,194 (12,244 ) 435,179 58,694 (696 ) 1,994,372
Assets 14,791,969 17,365,237 2,846,469 4,486,021 2,819,935 6,440,555 48,750,186
Long-lived assets 3,376,157 5,274,928 313,182 828,619 404,223
— 10,197,109
As of and for the year ended March 31, 2018:
Yen in millions
Japan North Europe Asia Other Inter-segment Consolidated
Net revenues
Sales to external customers 9,273,672 10,347,266 2,940,243 4,497,374 2,320,955
— 29,379,510
Inter-segment sales and transfers 6,751,172 227,144 244,981 650,765 132,344 (8,006,406 )
—
Total 16,024,844 10,574,410 3,185,224 5,148,139 2,453,299 (8,006,406 ) 29,379,510
Operating expenses 14,364,926 10,435,511 3,110,198 4,714,940 2,340,636 (7,986,563 ) 26,979,648
Operating income 1,659,918 138,899 75,026 433,199 112,663 (19,843 ) 2,399,862
Assets 15,797,024 16,936,704 3,346,179 4,893,582 2,986,661 6,348,099 50,308,249
Long-lived assets 3,511,663 5,179,139 359,355 797,435 420,081
— 10,267,673
As of and for the year ended March 31, 2019:
Yen in millions
Inter-segment
Net revenues
Sales to external customers 9,520,148 10,585,934 3,055,654 4,832,392 2,231,553
— 30,225,681
Inter-segment sales and transfers 7,105,213 231,313 183,197 680,639 101,890 (8,302,252 )
—
Total 16,625,361 10,817,247 3,238,851 5,513,031 2,333,443 (8,302,252 ) 30,225,681
Operating expenses 14,933,686 10,702,732 3,113,983 5,055,542 2,242,333 (8,290,140 ) 27,758,136
Operating income 1,691,675 114,515 124,868 457,489 91,110 (12,112 ) 2,467,545
Assets 16,465,702 17,452,216 3,872,301 5,176,990 3,067,270 5,902,470 51,936,949
Long-lived assets 3,607,843 5,469,262 453,921 729,494 424,974
— 10,685,494 </t>
  </si>
  <si>
    <t>Revenues that are Attributed to Countries Based on Location of Customers, Excluding Customers in Japan</t>
  </si>
  <si>
    <t xml:space="preserve">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
Yen in millions
For the years ended
March 31,
2017 2018 2019
North America 10,054,431 10,403,647 10,675,298
Europe 2,341,364 2,730,915 2,873,737
Asia 4,414,236 4,793,110 5,355,991
Other 3,923,621 4,186,666 3,944,854 </t>
  </si>
  <si>
    <t>Balance Sheets - Non-financial Services and Financial Services Businesses</t>
  </si>
  <si>
    <t>The financial data below presents separately Toyota’s
non-financial
Balance sheets -
Yen in millions
March 31,
2018 2019
Assets
Non-Financial
Current assets
Cash and cash equivalents 2,390,524 2,790,212
Marketable securities 1,546,459 1,108,540
Trade accounts and notes receivable, less allowance for doubtful
accounts 2,304,676 2,489,105
Inventories 2,539,497 2,656,396
Prepaid expenses and other current assets 1,818,687 2,118,922
Total current assets . 10,599,843 11,163,175
Investments and other assets 11,861,394 11,643,209
Property, plant and equipment 5,901,958 6,178,503
Total Non-Financial 28,363,195 28,984,887
Financial Services Business
Current assets
Cash and cash equivalents 661,745 784,492
Marketable securities 221,901 18,620
Finance receivables, net 6,348,306 6,647,771
Prepaid expenses and other current assets 957,122 997,116
Total current assets 8,189,074 8,447,999
Noncurrent finance receivables, net 9,481,618 10,281,118
Investments and other assets 1,019,574 808,592
Property, plant and equipment 4,365,715 4,506,991
Total Financial Services Business assets 23,055,981 24,044,700
Eliminations (1,110,927 ) (1,092,638 )
Total assets 50,308,249 51,936,949
Assets in the non-financial
Yen in
millions
March 31,
2018 2019
Liabilities
Non-Financial
Current liabilities
Short-term borrowings 541,968 579,901
Current portion of long-term debt 179,994 173,379
Accounts payable 2,556,393 2,616,143
Accrued expenses 2,980,981 3,075,411
Income taxes payable 429,616 300,703
Other current liabilities 1,797,724 1,755,737
Total current liabilities 8,486,676 8,501,274
Long-term liabilities
Long-term debt 642,691 784,256
Accrued pension and severance costs 917,133 948,377
Other long-term liabilities 1,111,843 1,059,237
Total long-term liabilities 2,671,667 2,791,870
Total Non-Financial 11,158,343 11,293,144
Financial Services Business
Current liabilities
Short-term borrowings 4,929,478 5,113,888
Current portion of long-term debt 4,053,538 4,127,133
Accounts payable 40,251 39,187
Accrued expenses 145,127 161,105
Income taxes payable 32,711 20,295
Other current liabilities 870,634 997,842
Total current liabilities 10,071,739 10,459,450
Long-term liabilities
Long-term debt 9,574,118 9,974,516
Accrued pension and severance costs 14,049 15,029
Other long-term liabilities 678,858 722,279
Total long-term liabilities 10,267,025 10,711,824
Total Financial Services Business liabilities 20,338,764 21,171,274
Eliminations (1,110,934 ) (1,092,679 )
Total liabilities 30,386,173 31,371,739
Mezzanine equity 491,974 498,073
Total Toyota Motor Corporation shareholders’ equity 18,735,982 19,348,152
Noncontrolling interests 694,120 718,985
Total shareholders’ equity 19,430,102 20,067,137
Total liabilities, mezzanine equity and shareholders’
equity 50,308,249 51,936,949</t>
  </si>
  <si>
    <t>Statements of Income - Non-financial Services and Financial Services Businesses</t>
  </si>
  <si>
    <t>Statements of income -
Yen in millions
For the years ended
March 31,
2017 2018 2019
Non-Financial
Net revenues 25,845,453 27,448,165 28,133,676
Costs and expenses
Cost of revenues 21,557,194 22,613,450 23,400,550
Selling, general and administrative 2,511,647 2,721,362 2,591,249
Total costs and expenses 24,068,841 25,334,812 25,991,799
Operating income 1,776,612 2,113,353 2,141,877
Other income (expense), net 200,370 222,326 (161,608 )
Income before income taxes and equity in earnings of affiliated
companies 1,976,982 2,335,679 1,980,269
Provision for income taxes 562,452 738,763 580,031
Equity in earnings of affiliated companies 360,130 467,718 357,527
Net income 1,774,660 2,064,634 1,757,765
Less - Net income attributable to noncontrolling interests (89,337 ) (89,533 ) (97,500 )
Net income attributable to Toyota Motor Corporation Non-Financial 1,685,323 1,975,101 1,660,265
Financial Services Business
Net revenues 1,823,600 2,017,008 2,153,547
Costs and expenses
Cost of revenues 1,221,268 1,320,348 1,418,636
Selling, general and administrative 379,904 411,114 412,090
Total costs and expenses 1,601,172 1,731,462 1,830,726
Operating income 222,428 285,546 322,821
Other income (expense), net (5,618 ) (794 ) (17,658 )
Income before income taxes and equity in earnings of affiliated
companies 216,810 284,752 305,163
Provision for income taxes 66,583 (234,356 ) 79,903
Equity in earnings of affiliated companies 1,930 2,365 2,539
Net income 152,157 521,473 227,799
Less - Net income attributable to noncontrolling interests (6,518 ) (2,589 ) (5,214 )
Net income attributable to Toyota Motor Corporation 145,639 518,884 222,585
Eliminations 147 (2 ) 23
Net income attributable to Toyota Motor Corporation 1,831,109 2,493,983 1,882,873</t>
  </si>
  <si>
    <t>Statement of Cash Flows - Non-financial Services and Financial Services Businesses</t>
  </si>
  <si>
    <t>Statements of cash flows -
Yen in
millions Yen in
millions
For the year ended
March 31, 2017 For the year ended
March 31, 2018
Non-Financial Financial Consolidated Non-Financial Financial Consolidated
Cash flows from operating activities
Net income 1,774,660 152,157 1,926,985 2,064,634 521,473 2,586,106
Adjustments to reconcile net income to net cash provided by
operating activities
Depreciation 939,795 671,155 1,610,950 1,010,972 723,061 1,734,033
Provision (reversal) for doubtful accounts and credit losses 6,519 92,147 98,666 (74 ) 76,143 76,069
Pension and severance costs, less payments 21,796 1,457 23,253 5,027 (741 ) 4,286
Losses on disposal of fixed assets 30,461 212 30,673 35,010 279 35,289
Unrealized losses (gains) on marketable securities 4,422 2,651 7,073 459 387 846
Deferred income taxes (59,668 ) 6,504 (53,299 ) 64,143 (302,103 ) (237,961 )
Equity in earnings of affiliated companies (360,130 ) (1,930 ) (362,060 ) (467,718 ) (2,365 ) (470,083 )
Changes in operating assets and liabilities, and other 206,455 258,091 286,247 205,434 312,828 494,543
Net cash provided by operating activities 2,564,310 1,182,444 3,568,488 2,917,887 1,328,962 4,223,128
Cash flows from investing activities
Additions to finance receivables
— (22,894,114 ) (13,636,694 )
— (25,153,088 ) (15,058,516 )
Collection of and proceeds from sales of finance receivables
— 22,006,010 12,927,981
— 24,117,335 14,046,312
Additions to fixed assets excluding equipment leased to others (1,206,738 ) (17,140 ) (1,223,878 ) (1,276,788 ) (14,329 ) (1,291,117 )
Additions to equipment leased to others (152,550 ) (2,165,009 ) (2,317,559 ) (155,114 ) (2,152,476 ) (2,307,590 )
Proceeds from sales of fixed assets excluding equipment leased to
others 40,189 1,049 41,238 70,755 1,065 71,820
Proceeds from sales of equipment leased to others 72,659 1,165,619 1,238,278 63,402 1,147,870 1,211,272
Purchases of marketable securities and security investments (2,104,202 ) (412,806 ) (2,517,008 ) (2,273,805 ) (779,111 ) (3,052,916 )
Proceeds from sales of and maturity of marketable securities and
security investments 1,435,267 466,274 1,901,541 1,762,189 761,349 2,523,538
Payment for additional investments in affiliated companies, net of
cash acquired 44,274
— 44,274 (576 )
— (576 )
Changes in investments and other assets, and other 582,649 (60,345 ) 571,888 260,015 (106,597 ) 197,681
Net cash used in investing activities (1,288,452 ) (1,910,462 ) (2,969,939 ) (1,549,922 ) (2,177,982 ) (3,660,092 )
Cash flows from financing activities
Proceeds from issuance of long-term debt 111,727 4,541,541 4,603,446 212,387 4,666,579 4,793,939
Payments of long-term debt (82,840 ) (3,773,644 ) (3,845,554 ) (170,072 ) (4,314,294 ) (4,452,338 )
Increase (decrease) in short-term borrowings 51,523 233,331 273,037 (122,222 ) 461,052 347,738
Dividends paid to Toyota Motor Corporation class shareholders (3,697 )
— (3,697 ) (6,194 )
— (6,194 )
Dividends paid to Toyota Motor Corporation common shareholders (634,475 )
— (634,475 ) (620,698 )
— (620,698 )
Dividends paid to noncontrolling interests (63,936 )
— (63,936 ) (63,764 )
— (63,764 )
Reissuance (repurchase) of treasury stock (703,986 )
— (703,986 ) (447,818 )
— (447,818 )
Net cash provided by (used in) financing activities (1,325,684 ) 1,001,228 (375,165 ) (1,218,381 ) 813,337 (449,135 )
Effect of exchange rate changes on cash and cash equivalents and
restricted cash and cash equivalents (11,262 ) (2,224 ) (13,486 ) (16,124 ) (27,464 ) (43,588 )
Net increase (decrease) in cash and cash equivalents and restricted
cash and cash equivalents (61,088 ) 270,986 209,898 133,460 (63,147 ) 70,313
Cash and cash equivalents and restricted cash and cash equivalents
at beginning of year 2,318,152 621,276 2,939,428 2,257,064 892,262 3,149,326
Cash and cash equivalents and restricted cash and cash equivalents
at end of year 2,257,064 892,262 3,149,326 2,390,524 829,115 3,219,639
Yen in
millions
For the year ended
March 31, 2019
Non-Financial Financial Consolidated
Cash flows from operating activities
Net income 1,757,765 227,799 1,985,587
Adjustments to reconcile net income to net cash provided by
operating activities
Depreciation 1,033,528 758,847 1,792,375
Provision (reversal) for doubtful accounts and credit losses (1,375 ) 81,440 80,065
Pension and severance costs, less payments 30,477 1,168 31,645
Losses on disposal of fixed assets 33,676 2,226 35,902
Unrealized losses (gains) on marketable securities 338,626 846 339,472
Deferred income taxes (110,346 ) 23,742 (86,594 )
Equity in earnings of affiliated companies (357,527 ) (2,539 ) (360,066 )
Changes in operating assets and liabilities, and other (17,488 ) 15,557 (51,789 )
Net cash provided by operating activities 2,707,336 1,109,086 3,766,597
Cash flows from investing activities
Additions to finance receivables
— (26,000,249 ) (15,884,610 )
Collection of and proceeds from sales of finance receivables
— 24,925,930 14,859,103
Additions to fixed assets excluding equipment leased to others (1,435,964 ) (16,761 ) (1,452,725 )
Additions to equipment leased to others (137,314 ) (2,148,848 ) (2,286,162 )
Proceeds from sales of fixed assets excluding equipment leased to
others 63,955 1,482 65,437
Proceeds from sales of equipment leased to others 60,657 1,324,417 1,385,074
Purchases of marketable securities and security investments (1,737,107 ) (103,248 ) (1,840,355 )
Proceeds from sales of and maturity of marketable securities and
security investments 2,255,635 443,163 2,698,798
Payment for additional investments in affiliated companies, net of
cash acquired 5,010
— 5,010
Changes in investments and other assets, and other (268,946 ) (4,130 ) (246,811 )
Net cash used in investing activities (1,194,074 ) (1,578,244 ) (2,697,241 )
Cash flows from financing activities
Proceeds from issuance of long-term debt 286,085 4,747,506 5,000,921
Payments of long-term debt (142,556 ) (4,336,250 ) (4,442,232 )
Increase (decrease) in short-term borrowings 49,161 144,277 164,282
Dividends paid to Toyota Motor Corporation class shareholders (8,690 )
— (8,690 )
Dividends paid to Toyota Motor Corporation common shareholders (636,116 )
— (636,116 )
Dividends paid to noncontrolling interests (69,367 )
— (69,367 )
Reissuance (repurchase) of treasury stock (549,637 )
— (549,637 )
Net cash provided by (used in) financing activities (1,071,120 ) 555,533 (540,839 )
Effect of exchange rate changes on cash and cash equivalents and
restricted cash and cash equivalents (42,454 ) 813 (41,641 )
Net increase (decrease) in cash and cash equivalents and restricted
cash and cash equivalents 399,688 87,188 486,876
Cash and cash equivalents and restricted cash and cash equivalents
at beginning of year 2,390,524 829,115 3,219,639
Cash and cash equivalents and restricted cash and cash equivalents
at end of year 2,790,212 916,303 3,706,515</t>
  </si>
  <si>
    <t>Net revenues (Tables)</t>
  </si>
  <si>
    <t>Summary of Net Revenues from External Customers by Business and by Product Category</t>
  </si>
  <si>
    <t>The table below shows Toyota’s net revenues from external
customers by business and by product category.
Yen in millions
For the year ended March 31, 2019
Sales of products
Automotive
Vehicles 23,066,190
Parts and components for overseas production 625,483
Parts and components for after service 2,093,437
Other 1,249,382
Total automotive 27,034,492
All other 1,070,846
Total sales of products 28,105,338
Financial services 2,120,343
Total net revenues 30,225,681</t>
  </si>
  <si>
    <t>Summary of Contract Liabilities</t>
  </si>
  <si>
    <t xml:space="preserve">Contract liabilities consist of the following:
Yen in millions
April 1, 2018 March 31, 2019
Contract liabilities 519,422 675,018 </t>
  </si>
  <si>
    <t>Per share amounts (Tables)</t>
  </si>
  <si>
    <t>Reconciliations of Differences Between Basic and Diluted Net Income Attributable to Toyota Motor Corporation Per Common Share</t>
  </si>
  <si>
    <t>Reconciliations of the differences between basic and diluted net
income attributable to Toyota Motor Corporation per common share
for the years ended March 31, 2017, 2018 and 2019 are as
follows:
Yen in Thousands Yen
Net income Weighted- Net income
For the year ended March 31, 2017
Net income attributable to Toyota Motor Corporation 1,831,109
Accretion to Mezzanine equity (4,849 )
Dividends to Toyota Motor Corporation (4,946 )
Basic net income attributable to Toyota Motor Corporation
per common share 1,821,314 3,008,088 605.47
Effect of dilutive securities
Model AA Class Shares 9,795 47,100
Assumed exercise of dilutive stock options (6 ) 638
Diluted net income attributable to Toyota Motor Corporation
per common share 1,831,103 3,055,826 599.22
For the year ended March 31, 2018
Net income attributable to Toyota Motor Corporation 2,493,983
Accretion to Mezzanine equity (4,849 )
Dividends to Toyota Motor Corporation (7,442 )
Basic net income attributable to Toyota Motor Corporation
per common share 2,481,692 2,947,365 842.00
Effect of dilutive securities
Model AA Class Shares 12,291 47,100
Assumed exercise of dilutive stock options (4 ) 301
Diluted net income attributable to Toyota Motor Corporation
per common share 2,493,979 2,994,766 832.78
For the year ended March 31, 2019
Net income attributable to Toyota Motor Corporation 1,882,873
Accretion to Mezzanine equity (4,850 )
Dividends to Toyota Motor Corporation (9,938 )
Basic net income attributable to Toyota Motor Corporation
per common share 1,868,085 2,871,534 650.55
Effect of dilutive securities
Model AA Class Shares 14,788 47,100
Assumed exercise of dilutive stock options (0 ) 40
Diluted net income attributable to Toyota Motor Corporation
per common share 1,882,873 2,918,674 645.11</t>
  </si>
  <si>
    <t>Toyota Motor Corporation Shareholders' Equity Per Share</t>
  </si>
  <si>
    <t xml:space="preserve">The following table shows Toyota Motor Corporation
shareholders’ equity per share as of March 31, 2018 and
2019.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
Yen in Thousands Yen
Toyota Motor Common shares stock) Toyota Motor
As of March 31, 2018 18,735,982 2,909,924 6,438.65
As of March 31, 2019 19,348,152 2,832,439 6,830.92 </t>
  </si>
  <si>
    <t>Fair value measurements (Tables)</t>
  </si>
  <si>
    <t>Fair Values of Assets and Liabilities Measured at Fair Value on Recurring Basis</t>
  </si>
  <si>
    <t>The following table summarizes the fair values of the assets and
liabilities measured at fair value on a recurring basis as of
March 31, 2018 and 2019. Transfers between levels of the fair
value are recognized at the end of their respective reporting
periods:
Yen in millions
March 31, 2018
Level 1 Level 2 Level 3 Total
Assets
Cash equivalents 44,897 774,209
— 819,106
Time deposits
— 400,000
— 400,000
Marketable securities and other securities investments
Public and corporate bonds 4,778,019 1,523,227 7,488 6,308,734
Common stocks 2,582,115
—
— 2,582,115
Other 169,282 50,746
— 220,028
Investments measured at net asset value
—
—
— 516,951
Derivative financial instruments
— 257,795 9 257,804
Total 7,574,313 3,005,977 7,497 11,104,738
Liabilities
Derivative financial instruments
— (194,935 ) (2,221 ) (197,156 )
Total
— (194,935 ) (2,221 ) (197,156 )
Yen in millions
March 31, 2019
Level 1 Level 2 Level 3 Total
Assets
Cash equivalents 249,193 594,200
— 843,393
Time deposits
— 520,000
— 520,000
Marketable securities and other securities investments
Public and corporate bonds 4,378,543 1,452,475 15,171 5,846,189
Common stocks 2,154,951
—
— 2,154,951
Other 189,389 6,007
— 195,396
Investments measured at net asset value
—
—
— 98,451
Derivative financial instruments
— 200,256 77 200,333
Total 6,972,076 2,772,938 15,248 9,858,713
Liabilities
Derivative financial instruments
— (231,915 )
— (231,915 )
Total
— (231,915 )
— (231,915 )</t>
  </si>
  <si>
    <t>Changes in Level 3 Assets and Liabilities Measured at Fair Value on Recurring Basis</t>
  </si>
  <si>
    <t>The following table summarizes the changes in Level 3 assets
and liabilities measured at fair value on a recurring basis for the
periods ended March 31, 2017, 2018 and 2019:
Yen in millions
For the year ended March 31,
2017
Marketable
Balance at beginning of year 10,334 2,849 13,183
Total gains (losses)
Included in income (loss) (16 ) (7,310 ) (7,326 )
Included in other comprehensive income (loss) 60
— 60
Purchases and issuances 1,126
— 1,126
Settlements (2,282 ) (2,693 ) (4,975 )
Other (275 ) (368 ) (643 )
Balance at end of year 8,947 (7,522 ) 1,425
Yen in millions
For the year ended March 31,
2018
Marketable
Balance at beginning of year 8,947 (7,522 ) 1,425
Total gains (losses)
Included in income (loss) 17 805 822
Included in other comprehensive income (loss) (12 )
— (12 )
Purchases and issuances
3,860
— 3,860
Settlements (4,739 ) 4,320 (419 )
Other (585 ) 185 (400 )
Balance at end of year 7,488 (2,212 ) 5,276
Yen in millions
For the year ended March 31,
2019
Marketable
Balance at beginning of year 7,488 (2,212 ) 5,276
Total gains (losses)
Included in income (loss) 1 3,169 3,170
Included in other comprehensive income (loss) 82
— 82
Purchases and issuances 5,254
— 5,254
Settlements (2,875 ) (784 ) (3,659 )
Other 337 (96 ) 241
Balance at end of year 10,287 77 10,364</t>
  </si>
  <si>
    <t>Summary of significant accounting policies - Additional Information (Detail) - JPY (¥) ¥ in Millions</t>
  </si>
  <si>
    <t>Apr. 01, 2019</t>
  </si>
  <si>
    <t>Apr. 01, 2018</t>
  </si>
  <si>
    <t>Significant Accounting Policies [Line Items]</t>
  </si>
  <si>
    <t>Advertising costs</t>
  </si>
  <si>
    <t>Research and development costs</t>
  </si>
  <si>
    <t>Inventories, LIFO basis</t>
  </si>
  <si>
    <t>Inventory increase had LIFO been replaced by FIFO basis</t>
  </si>
  <si>
    <t>Intangible assets with a definite life, estimated useful lives</t>
  </si>
  <si>
    <t>5 years</t>
  </si>
  <si>
    <t>Cumulative-effect adjustment to retained earnings</t>
  </si>
  <si>
    <t>Telegraphic Transfer Middle Rate [Member]</t>
  </si>
  <si>
    <t>Subsequent Event | Accounting Standards Update 2016-02 [Member]</t>
  </si>
  <si>
    <t>Expected increase in total assets, percentage</t>
  </si>
  <si>
    <t>1.00%</t>
  </si>
  <si>
    <t>Building | Minimum</t>
  </si>
  <si>
    <t>Property, plant and equipment, estimated useful lives</t>
  </si>
  <si>
    <t>2 years</t>
  </si>
  <si>
    <t>Building | Maximum</t>
  </si>
  <si>
    <t>65 years</t>
  </si>
  <si>
    <t>Machinery and equipment | Minimum</t>
  </si>
  <si>
    <t>Machinery and equipment | Maximum</t>
  </si>
  <si>
    <t>20 years</t>
  </si>
  <si>
    <t>Assets Leased to Others | Minimum</t>
  </si>
  <si>
    <t>Assets Leased to Others | Maximum</t>
  </si>
  <si>
    <t>Retail Receivables Portfolio Segment | Minimum</t>
  </si>
  <si>
    <t>Contract period</t>
  </si>
  <si>
    <t>Retail Receivables Portfolio Segment | Maximum</t>
  </si>
  <si>
    <t>7 years</t>
  </si>
  <si>
    <t>Finance Lease Receivables Portfolio Segment | Minimum</t>
  </si>
  <si>
    <t>Finance Lease Receivables Portfolio Segment | Maximum</t>
  </si>
  <si>
    <t>Summary of significant accounting policies (Finance Receivables on Nonaccrual Status) (Detail) - JPY (¥) ¥ in Millions</t>
  </si>
  <si>
    <t>Accounts, Notes, Loans and Financing Receivable [Line Items]</t>
  </si>
  <si>
    <t>Finance receivables on nonaccrual status</t>
  </si>
  <si>
    <t>Retail Receivables Portfolio Segment</t>
  </si>
  <si>
    <t>Finance Lease Receivables Portfolio Segment</t>
  </si>
  <si>
    <t>Wholesale and Other Dealer Loan Receivables Portfolio Segment | Wholesale</t>
  </si>
  <si>
    <t>Wholesale and Other Dealer Loan Receivables Portfolio Segment | Real estate</t>
  </si>
  <si>
    <t>Wholesale and Other Dealer Loan Receivables Portfolio Segment | Working capital</t>
  </si>
  <si>
    <t>Summary of significant accounting policies (Finance Receivables 90 Days or More Past Due and Accruing) (Detail) - JPY (¥) ¥ in Millions</t>
  </si>
  <si>
    <t>Financing Receivable, Recorded Investment, Past Due [Line Items]</t>
  </si>
  <si>
    <t>Finance receivables past due over 90 days and still accruing</t>
  </si>
  <si>
    <t>Supplemental cash flow information - Additional Information (Detail) - JPY (¥) ¥ in Millions</t>
  </si>
  <si>
    <t>Schedule of Cash Flow, Supplemental [Line Items]</t>
  </si>
  <si>
    <t>Cash payments for income taxes</t>
  </si>
  <si>
    <t>Interest payments</t>
  </si>
  <si>
    <t>Capital lease obligations incurred</t>
  </si>
  <si>
    <t>Acquisitions and dispositions - Additional Information (Detail) - Misawa Homes Company Limited ¥ in Millions</t>
  </si>
  <si>
    <t>Mar. 31, 2017JPY (¥)shares</t>
  </si>
  <si>
    <t>Business Acquisition [Line Items]</t>
  </si>
  <si>
    <t>Number of shares acquired | shares</t>
  </si>
  <si>
    <t>Ownership interest percentage</t>
  </si>
  <si>
    <t>51.00%</t>
  </si>
  <si>
    <t>Sales of products | ¥</t>
  </si>
  <si>
    <t>Marketable securities and other securities investments (Aggregate Cost, Gross Unrealized Gains and Losses and Fair Value of Marketable Securities and Other Securities Investments) (Detail) - JPY (¥) ¥ in Millions</t>
  </si>
  <si>
    <t>Gain (Loss) on Securities [Line Items]</t>
  </si>
  <si>
    <t>Cost</t>
  </si>
  <si>
    <t>Gross unrealized gains</t>
  </si>
  <si>
    <t>Gross unrealized losses</t>
  </si>
  <si>
    <t>Fair value</t>
  </si>
  <si>
    <t>Public and Corporate Bonds</t>
  </si>
  <si>
    <t>Common stocks</t>
  </si>
  <si>
    <t>Securities Not Practicable to Determine Fair Value [Member]</t>
  </si>
  <si>
    <t>Securities Not Practicable to Determine Fair Value [Member] | Public and Corporate Bonds</t>
  </si>
  <si>
    <t>Securities Not Practicable to Determine Fair Value [Member] | Common stocks</t>
  </si>
  <si>
    <t>Marketable securities and other securities investments - Additional Information (Detail) - JPY (¥) ¥ in Millions</t>
  </si>
  <si>
    <t>Net Investment Income [Line Items]</t>
  </si>
  <si>
    <t>Proceeds from sales of available-for-sale securities</t>
  </si>
  <si>
    <t>Gross realized gains on sales of available-for-sale securities</t>
  </si>
  <si>
    <t>Gross realized losses on sales of available-for-sale securities</t>
  </si>
  <si>
    <t>Impairment losses recognized on available-for-sale securities</t>
  </si>
  <si>
    <t>Carrying amount of equity securities with readily determinable fair values</t>
  </si>
  <si>
    <t>Carrying amount of equity securities without readily determinable fair values</t>
  </si>
  <si>
    <t>Available-for-sale Securities | Public and Corporate Bonds</t>
  </si>
  <si>
    <t>Maturity period for securities, minimum</t>
  </si>
  <si>
    <t>1 year</t>
  </si>
  <si>
    <t>Maturity period for securities, maximum</t>
  </si>
  <si>
    <t>10 years</t>
  </si>
  <si>
    <t>Marketable Securities and Other Securities Investments - Gains and Losses Related to Equity Securities (Detail) ¥ in Millions</t>
  </si>
  <si>
    <t>Mar. 31, 2019JPY (¥)</t>
  </si>
  <si>
    <t>Net gains (losses) recognized on equity securities</t>
  </si>
  <si>
    <t>Less: Net gains (losses) recognized on equity securities sold</t>
  </si>
  <si>
    <t>Unrealized gains (losses) on equity securities still held as of March 31, 2019</t>
  </si>
  <si>
    <t>Finance receivables (Schedule of Finance Receivables) (Detail) - JPY (¥) ¥ in Millions</t>
  </si>
  <si>
    <t>Mar. 31, 2016</t>
  </si>
  <si>
    <t>Deferred origination costs</t>
  </si>
  <si>
    <t>Unearned income</t>
  </si>
  <si>
    <t>Total finance receivables, net</t>
  </si>
  <si>
    <t>Less - Current portion</t>
  </si>
  <si>
    <t>Wholesale and Other Dealer Loan Receivables Portfolio Segment</t>
  </si>
  <si>
    <t>Finance receivables - Additional Information (Detail) - Geographic Concentration Ratio - Finance receivables</t>
  </si>
  <si>
    <t>North America</t>
  </si>
  <si>
    <t>Concentration Risk Percentage</t>
  </si>
  <si>
    <t>55.20%</t>
  </si>
  <si>
    <t>55.70%</t>
  </si>
  <si>
    <t>Europe</t>
  </si>
  <si>
    <t>12.30%</t>
  </si>
  <si>
    <t>12.10%</t>
  </si>
  <si>
    <t>Japan</t>
  </si>
  <si>
    <t>8.20%</t>
  </si>
  <si>
    <t>Asia</t>
  </si>
  <si>
    <t>13.00%</t>
  </si>
  <si>
    <t>Other Countries</t>
  </si>
  <si>
    <t>11.30%</t>
  </si>
  <si>
    <t>11.70%</t>
  </si>
  <si>
    <t>Finance receivables (Summary of Contractual Maturities) (Detail) ¥ in Millions</t>
  </si>
  <si>
    <t>Contractual Maturities [Line Items]</t>
  </si>
  <si>
    <t>2020</t>
  </si>
  <si>
    <t>2021</t>
  </si>
  <si>
    <t>2022</t>
  </si>
  <si>
    <t>2023</t>
  </si>
  <si>
    <t>2024</t>
  </si>
  <si>
    <t>Thereafter</t>
  </si>
  <si>
    <t>Financing Receivables, Gross , Total</t>
  </si>
  <si>
    <t>Finance receivables (Summary of Finance Leases) (Detail) - JPY (¥) ¥ in Millions</t>
  </si>
  <si>
    <t>Schedule of Finance Lease Obligations [Line Items]</t>
  </si>
  <si>
    <t>Minimum lease payments</t>
  </si>
  <si>
    <t>Estimated unguaranteed residual values</t>
  </si>
  <si>
    <t>Capital Leases, Net Investment in Direct Financing Leases, Gross, Total</t>
  </si>
  <si>
    <t>Less - Unearned income</t>
  </si>
  <si>
    <t>Less - Allowance for credit losses</t>
  </si>
  <si>
    <t>Finance leases, net</t>
  </si>
  <si>
    <t>Finance receivables (Amount of Finance Receivables Segregated into Aging Categories Based on Number of Days Outstanding) (Detail) - JPY (¥) ¥ in Millions</t>
  </si>
  <si>
    <t>Current</t>
  </si>
  <si>
    <t>Retail Receivables Portfolio Segment | 30-59 days past due</t>
  </si>
  <si>
    <t>Past due</t>
  </si>
  <si>
    <t>Retail Receivables Portfolio Segment | 60-89 days past due</t>
  </si>
  <si>
    <t>Retail Receivables Portfolio Segment | 90 days or greater past due</t>
  </si>
  <si>
    <t>Finance Lease Receivables Portfolio Segment | 30-59 days past due</t>
  </si>
  <si>
    <t>Finance Lease Receivables Portfolio Segment | 60-89 days past due</t>
  </si>
  <si>
    <t>Finance Lease Receivables Portfolio Segment | 90 days or greater past due</t>
  </si>
  <si>
    <t>Wholesale and Other Dealer Loan Receivables Portfolio Segment | Wholesale | 30-59 days past due</t>
  </si>
  <si>
    <t>Wholesale and Other Dealer Loan Receivables Portfolio Segment | Wholesale | 60-89 days past due</t>
  </si>
  <si>
    <t>Wholesale and Other Dealer Loan Receivables Portfolio Segment | Wholesale | 90 days or greater past due</t>
  </si>
  <si>
    <t>Wholesale and Other Dealer Loan Receivables Portfolio Segment | Real estate | 90 days or greater past due</t>
  </si>
  <si>
    <t>Wholesale and Other Dealer Loan Receivables Portfolio Segment | Working capital | 90 days or greater past due</t>
  </si>
  <si>
    <t>Finance receivables (Credit Quality of Finance Receivable within Wholesale and Other Dealer Loan Receivables Portfolio Segment) (Detail) - JPY (¥) ¥ in Millions</t>
  </si>
  <si>
    <t>Financing Receivable, Recorded Investment [Line Items]</t>
  </si>
  <si>
    <t>Finance Receivable</t>
  </si>
  <si>
    <t>Wholesale and Other Dealer Loan Receivables Portfolio Segment | Performing</t>
  </si>
  <si>
    <t>Wholesale and Other Dealer Loan Receivables Portfolio Segment | Credit Watch</t>
  </si>
  <si>
    <t>Wholesale and Other Dealer Loan Receivables Portfolio Segment | At Risk</t>
  </si>
  <si>
    <t>Wholesale and Other Dealer Loan Receivables Portfolio Segment | Default</t>
  </si>
  <si>
    <t>Wholesale | Wholesale and Other Dealer Loan Receivables Portfolio Segment</t>
  </si>
  <si>
    <t>Wholesale | Wholesale and Other Dealer Loan Receivables Portfolio Segment | Performing</t>
  </si>
  <si>
    <t>Wholesale | Wholesale and Other Dealer Loan Receivables Portfolio Segment | Credit Watch</t>
  </si>
  <si>
    <t>Wholesale | Wholesale and Other Dealer Loan Receivables Portfolio Segment | At Risk</t>
  </si>
  <si>
    <t>Wholesale | Wholesale and Other Dealer Loan Receivables Portfolio Segment | Default</t>
  </si>
  <si>
    <t>Real estate | Wholesale and Other Dealer Loan Receivables Portfolio Segment</t>
  </si>
  <si>
    <t>Real estate | Wholesale and Other Dealer Loan Receivables Portfolio Segment | Performing</t>
  </si>
  <si>
    <t>Real estate | Wholesale and Other Dealer Loan Receivables Portfolio Segment | Credit Watch</t>
  </si>
  <si>
    <t>Real estate | Wholesale and Other Dealer Loan Receivables Portfolio Segment | At Risk</t>
  </si>
  <si>
    <t>Real estate | Wholesale and Other Dealer Loan Receivables Portfolio Segment | Default</t>
  </si>
  <si>
    <t>Working capital | Wholesale and Other Dealer Loan Receivables Portfolio Segment</t>
  </si>
  <si>
    <t>Working capital | Wholesale and Other Dealer Loan Receivables Portfolio Segment | Performing</t>
  </si>
  <si>
    <t>Working capital | Wholesale and Other Dealer Loan Receivables Portfolio Segment | Credit Watch</t>
  </si>
  <si>
    <t>Working capital | Wholesale and Other Dealer Loan Receivables Portfolio Segment | At Risk</t>
  </si>
  <si>
    <t>Working capital | Wholesale and Other Dealer Loan Receivables Portfolio Segment | Default</t>
  </si>
  <si>
    <t>Finance receivables (Impaired Finance Receivables) (Detail) - JPY (¥) ¥ in Millions</t>
  </si>
  <si>
    <t>Financing Receivable, Allowance for Credit Losses [Line Items]</t>
  </si>
  <si>
    <t>Recorded investment</t>
  </si>
  <si>
    <t>Unpaid principal balance</t>
  </si>
  <si>
    <t>Impaired account balances individually evaluated for impairment with an allowance | Wholesale and Other Dealer Loan Receivables Portfolio Segment</t>
  </si>
  <si>
    <t>Individually evaluated allowance</t>
  </si>
  <si>
    <t>Impaired account balances individually evaluated for impairment with an allowance | Wholesale and Other Dealer Loan Receivables Portfolio Segment | Wholesale</t>
  </si>
  <si>
    <t>Impaired account balances individually evaluated for impairment with an allowance | Wholesale and Other Dealer Loan Receivables Portfolio Segment | Real estate</t>
  </si>
  <si>
    <t>Impaired account balances individually evaluated for impairment with an allowance | Wholesale and Other Dealer Loan Receivables Portfolio Segment | Working capital</t>
  </si>
  <si>
    <t>Impaired account balances individually evaluated for impairment without an allowance | Wholesale and Other Dealer Loan Receivables Portfolio Segment</t>
  </si>
  <si>
    <t>Impaired account balances individually evaluated for impairment without an allowance | Wholesale and Other Dealer Loan Receivables Portfolio Segment | Wholesale</t>
  </si>
  <si>
    <t>Impaired account balances individually evaluated for impairment without an allowance | Wholesale and Other Dealer Loan Receivables Portfolio Segment | Real estate</t>
  </si>
  <si>
    <t>Impaired account balances individually evaluated for impairment without an allowance | Wholesale and Other Dealer Loan Receivables Portfolio Segment | Working capital</t>
  </si>
  <si>
    <t>Impaired Account Balances Aggregated and Evaluated for Impairment</t>
  </si>
  <si>
    <t>Impaired Account Balances Aggregated and Evaluated for Impairment | Retail Receivables Portfolio Segment</t>
  </si>
  <si>
    <t>Impaired Account Balances Aggregated and Evaluated for Impairment | Finance Lease Receivables Portfolio Segment</t>
  </si>
  <si>
    <t>Inventories (Components of Inventories) (Detail) - JPY (¥) ¥ in Millions</t>
  </si>
  <si>
    <t>Inventory [Line Items]</t>
  </si>
  <si>
    <t>Finished goods</t>
  </si>
  <si>
    <t>Raw materials</t>
  </si>
  <si>
    <t>Work in process</t>
  </si>
  <si>
    <t>Supplies and other</t>
  </si>
  <si>
    <t>Vehicles and equipment on operating leases (Summary of Vehicles and Equipment on Operating Lease) (Detail) - JPY (¥) ¥ in Millions</t>
  </si>
  <si>
    <t>Property Subject to or Available for Operating Lease [Line Items]</t>
  </si>
  <si>
    <t>Less - Deferred income and other</t>
  </si>
  <si>
    <t>Vehicles and equipment on operating leases, gross</t>
  </si>
  <si>
    <t>Vehicles and equipment on operating leases, net</t>
  </si>
  <si>
    <t>Vehicles</t>
  </si>
  <si>
    <t>Equipment</t>
  </si>
  <si>
    <t>Vehicles and equipment on operating leases - Additional Information (Detail) - JPY (¥) ¥ in Millions</t>
  </si>
  <si>
    <t>Leases Disclosure [Line Items]</t>
  </si>
  <si>
    <t>Rental income from vehicles and equipment on operating leases</t>
  </si>
  <si>
    <t>Vehicles and equipment on operating leases (Future Minimum Rentals from Vehicles and Equipment on Operating Leases) (Detail) ¥ in Millions</t>
  </si>
  <si>
    <t>Future Minimum Payments Receivable [Line Items]</t>
  </si>
  <si>
    <t>Total minimum future rentals</t>
  </si>
  <si>
    <t>Allowance for doubtful accounts and credit losses (Allowance for Doubtful Accounts Relating to Trade Accounts and Notes Receivable) (Detail) - JPY (¥) ¥ in Millions</t>
  </si>
  <si>
    <t>Allowance for doubtful accounts at beginning of year</t>
  </si>
  <si>
    <t>Provision for doubtful accounts, net of reversal</t>
  </si>
  <si>
    <t>Write-offs</t>
  </si>
  <si>
    <t>Allowance for doubtful accounts at end of year</t>
  </si>
  <si>
    <t>Allowance for doubtful accounts and credit losses - Additional Information (Detail) - JPY (¥) ¥ in Millions</t>
  </si>
  <si>
    <t>Trade accounts and notes receivable, allowance for doubtful accounts, non-current</t>
  </si>
  <si>
    <t>Allowance for doubtful accounts and credit losses (Allowance for Credit Losses Relating to Finance Receivables and Vehicles and Equipment on Operating Leases) (Detail) - JPY (¥) ¥ in Millions</t>
  </si>
  <si>
    <t>Allowance for credit losses at beginning of year</t>
  </si>
  <si>
    <t>Provision for credit losses, net of reversal</t>
  </si>
  <si>
    <t>Charge-offs</t>
  </si>
  <si>
    <t>Recoveries</t>
  </si>
  <si>
    <t>Allowance for credit losses at end of year</t>
  </si>
  <si>
    <t>Allowance for doubtful accounts and credit losses (Allowance for Credit Losses Relating to Retail Receivables, Finance Lease Receivables and Wholesale and Other Dealer Loan Receivables Portfolio Segments) (Detail) - JPY (¥) ¥ in Millions</t>
  </si>
  <si>
    <t>Affiliated companies and variable interest entities (Summary of Financial Information for Affiliated Companies Accounted for by Equity Method) (Detail) ¥ in Millions</t>
  </si>
  <si>
    <t>Mar. 31, 2019JPY (¥)Entity</t>
  </si>
  <si>
    <t>Mar. 31, 2018JPY (¥)Entity</t>
  </si>
  <si>
    <t>Mar. 31, 2017JPY (¥)</t>
  </si>
  <si>
    <t>Schedule of Equity Method Investments [Line Items]</t>
  </si>
  <si>
    <t>Noncurrent assets</t>
  </si>
  <si>
    <t>Long-term liabilities and noncontrolling interests</t>
  </si>
  <si>
    <t>Affiliated companies accounted for by the equity method shareholders' equity</t>
  </si>
  <si>
    <t>Total liabilities and shareholders' equity</t>
  </si>
  <si>
    <t>Toyota's share of affiliated companies accounted for by the equity method shareholders' equity</t>
  </si>
  <si>
    <t>Number of affiliated companies accounted for by the equity method at end of period | Entity</t>
  </si>
  <si>
    <t>Gross profit</t>
  </si>
  <si>
    <t>Net income attributable to affiliated companies accounted for by the equity method</t>
  </si>
  <si>
    <t>Equity in earnings of affiliated companies attributable to Toyota Motor Corporation</t>
  </si>
  <si>
    <t>Affiliated companies and variable interest entities (Entities Comprising Significant Portion of Toyota's Investment in Affiliated Companies and Percentage of Ownership) (Detail)</t>
  </si>
  <si>
    <t>Denso Corporation</t>
  </si>
  <si>
    <t>Percentage of ownership</t>
  </si>
  <si>
    <t>24.50%</t>
  </si>
  <si>
    <t>24.40%</t>
  </si>
  <si>
    <t>Toyota Industries Corporation</t>
  </si>
  <si>
    <t>24.90%</t>
  </si>
  <si>
    <t>Aisin Seiki Co Ltd</t>
  </si>
  <si>
    <t>Toyota Tsusho Corporation</t>
  </si>
  <si>
    <t>22.00%</t>
  </si>
  <si>
    <t>Toyoda Gosei Co Ltd</t>
  </si>
  <si>
    <t>43.00%</t>
  </si>
  <si>
    <t>Affiliated companies and variable interest entities - Additional Information (Detail) - JPY (¥)</t>
  </si>
  <si>
    <t>Certain affiliated companies accounted for by the equity method</t>
  </si>
  <si>
    <t>Affiliated companies aggregate value</t>
  </si>
  <si>
    <t>Impairment loss on a certain investment in affiliated company accounted for by the equity method</t>
  </si>
  <si>
    <t>Dividends from affiliated companies accounted for by the equity method</t>
  </si>
  <si>
    <t>Operating leases</t>
  </si>
  <si>
    <t>Maximum exposure to loss related to VIEs</t>
  </si>
  <si>
    <t>Variable Interest Entity, Primary Beneficiary</t>
  </si>
  <si>
    <t>Restricted cash</t>
  </si>
  <si>
    <t>Secured debt</t>
  </si>
  <si>
    <t>Variable Interest Entity, Primary Beneficiary | Vehicles</t>
  </si>
  <si>
    <t>Retail Receivables Portfolio Segment | Variable Interest Entity, Primary Beneficiary</t>
  </si>
  <si>
    <t>Affiliated companies and variable interest entities (Account Balances and Transactions with Affiliated Companies) (Detail) - JPY (¥) ¥ in Millions</t>
  </si>
  <si>
    <t>Trade accounts and notes receivable, and other receivables</t>
  </si>
  <si>
    <t>Accounts payable and other payables</t>
  </si>
  <si>
    <t>Purchases</t>
  </si>
  <si>
    <t>Short-term borrowings and long-term debt (Short-term Borrowings) (Detail) - JPY (¥) ¥ in Millions</t>
  </si>
  <si>
    <t>Short-term Debt [Line Items]</t>
  </si>
  <si>
    <t>Loans, principally from banks, with a weighted-average interest at March 31, 2018 and March 31, 2019 of 2.14% and of 2.11% per annum, respectively</t>
  </si>
  <si>
    <t>Commercial paper with a weighted-average interest at March 31, 2018 and March 31, 2019 of 1.65% and of 2.28% per annum, respectively</t>
  </si>
  <si>
    <t>Short-term borrowings and long-term debt (Short-term Borrowings) (Parenthetical) (Detail)</t>
  </si>
  <si>
    <t>Short Term Bank Loans and Notes Payable</t>
  </si>
  <si>
    <t>Short-term borrowings, weighted-average interest rate</t>
  </si>
  <si>
    <t>2.11%</t>
  </si>
  <si>
    <t>2.14%</t>
  </si>
  <si>
    <t>Commercial Paper</t>
  </si>
  <si>
    <t>2.28%</t>
  </si>
  <si>
    <t>1.65%</t>
  </si>
  <si>
    <t>Short-term borrowings and long-term debt - Additional Information (Detail) - JPY (¥) ¥ in Millions</t>
  </si>
  <si>
    <t>Debt Instrument [Line Items]</t>
  </si>
  <si>
    <t>Unused short-term lines of credit</t>
  </si>
  <si>
    <t>Assets pledged as collateral mainly for certain debt obligations of subsidiaries</t>
  </si>
  <si>
    <t>Other assets pledged as collateral mainly for certain debt obligations of subsidiaries</t>
  </si>
  <si>
    <t>Unused long-term lines of credit</t>
  </si>
  <si>
    <t>Debt interest expense</t>
  </si>
  <si>
    <t>Currency, U.S. Dollar</t>
  </si>
  <si>
    <t>Percentage of debt</t>
  </si>
  <si>
    <t>48.00%</t>
  </si>
  <si>
    <t>Euro Member Countries, Euro</t>
  </si>
  <si>
    <t>11.00%</t>
  </si>
  <si>
    <t>Currency, Japanese Yen</t>
  </si>
  <si>
    <t>Currency, Australian Dollar</t>
  </si>
  <si>
    <t>9.00%</t>
  </si>
  <si>
    <t>Canada, Dollars</t>
  </si>
  <si>
    <t>5.00%</t>
  </si>
  <si>
    <t>Other Foreign Currency Denominated Debt</t>
  </si>
  <si>
    <t>16.00%</t>
  </si>
  <si>
    <t>Short-term borrowings and long-term debt (Long-term Debt) (Detail) - JPY (¥) ¥ in Millions</t>
  </si>
  <si>
    <t>Long-term Debt and Capital Lease Obligations, Including Current Maturities, Total</t>
  </si>
  <si>
    <t>Less - Current portion due within one year</t>
  </si>
  <si>
    <t>Unsecured Debt | Bank Loan Obligations</t>
  </si>
  <si>
    <t>Secured Debt | Finance Receivables Securitization</t>
  </si>
  <si>
    <t>Medium-term Notes | Consolidated Subsidiaries</t>
  </si>
  <si>
    <t>Unsecured Notes | Consolidated Subsidiaries</t>
  </si>
  <si>
    <t>Unsecured Notes | Parent Company</t>
  </si>
  <si>
    <t>Secured Notes | Consolidated Subsidiaries</t>
  </si>
  <si>
    <t>Capital Lease Obligations</t>
  </si>
  <si>
    <t>Long-term capital lease obligations</t>
  </si>
  <si>
    <t>Short-term borrowings and long-term debt (Long-term Debt) (Parenthetical) (Detail)</t>
  </si>
  <si>
    <t>Capital Lease Obligations | Minimum</t>
  </si>
  <si>
    <t>Long-term debt, interest rate</t>
  </si>
  <si>
    <t>0.12%</t>
  </si>
  <si>
    <t>0.37%</t>
  </si>
  <si>
    <t>Capital Lease Obligations | Maximum</t>
  </si>
  <si>
    <t>14.73%</t>
  </si>
  <si>
    <t>Range Start | Capital Lease Obligations</t>
  </si>
  <si>
    <t>Debt maturity year</t>
  </si>
  <si>
    <t>2018</t>
  </si>
  <si>
    <t>Range End | Capital Lease Obligations</t>
  </si>
  <si>
    <t>2035</t>
  </si>
  <si>
    <t>Bank Loan Obligations | Unsecured Debt</t>
  </si>
  <si>
    <t>Long-term debt, weighted average interest rate</t>
  </si>
  <si>
    <t>2.78%</t>
  </si>
  <si>
    <t>2.70%</t>
  </si>
  <si>
    <t>Bank Loan Obligations | Range Start | Unsecured Debt</t>
  </si>
  <si>
    <t>Bank Loan Obligations | Range End | Unsecured Debt</t>
  </si>
  <si>
    <t>2041</t>
  </si>
  <si>
    <t>2036</t>
  </si>
  <si>
    <t>Finance Receivables Securitization | Secured Debt</t>
  </si>
  <si>
    <t>2.47%</t>
  </si>
  <si>
    <t>1.99%</t>
  </si>
  <si>
    <t>Finance Receivables Securitization | Range Start | Secured Debt</t>
  </si>
  <si>
    <t>Finance Receivables Securitization | Range End | Secured Debt</t>
  </si>
  <si>
    <t>2026</t>
  </si>
  <si>
    <t>2030</t>
  </si>
  <si>
    <t>Consolidated Subsidiaries | Medium-term Notes</t>
  </si>
  <si>
    <t>2.46%</t>
  </si>
  <si>
    <t>2.18%</t>
  </si>
  <si>
    <t>Consolidated Subsidiaries | Unsecured Notes</t>
  </si>
  <si>
    <t>2.12%</t>
  </si>
  <si>
    <t>2.20%</t>
  </si>
  <si>
    <t>Consolidated Subsidiaries | Secured Notes</t>
  </si>
  <si>
    <t>7.78%</t>
  </si>
  <si>
    <t>7.90%</t>
  </si>
  <si>
    <t>Consolidated Subsidiaries | Range Start | Medium-term Notes</t>
  </si>
  <si>
    <t>Consolidated Subsidiaries | Range Start | Unsecured Notes</t>
  </si>
  <si>
    <t>Consolidated Subsidiaries | Range Start | Secured Notes</t>
  </si>
  <si>
    <t>Consolidated Subsidiaries | Range End | Medium-term Notes</t>
  </si>
  <si>
    <t>2048</t>
  </si>
  <si>
    <t>2046</t>
  </si>
  <si>
    <t>Consolidated Subsidiaries | Range End | Unsecured Notes</t>
  </si>
  <si>
    <t>2031</t>
  </si>
  <si>
    <t>Consolidated Subsidiaries | Range End | Secured Notes</t>
  </si>
  <si>
    <t>Parent Company | Unsecured Notes</t>
  </si>
  <si>
    <t>1.84%</t>
  </si>
  <si>
    <t>0.94%</t>
  </si>
  <si>
    <t>Parent Company | Range Start | Unsecured Notes</t>
  </si>
  <si>
    <t>Parent Company | Range End | Unsecured Notes</t>
  </si>
  <si>
    <t>2037</t>
  </si>
  <si>
    <t>Short-term borrowings and long-term debt (Aggregate Amounts of Annual Maturities of Long-term Debt During Next Five Years) (Detail) ¥ in Millions</t>
  </si>
  <si>
    <t>Long Term Debt And Capital Lease Obligations Repayments Of Principal [Line Items]</t>
  </si>
  <si>
    <t>Product warranties and recalls and other safety measures (Net Changes in Liabilities for Quality Assurances) (Detail) - JPY (¥) ¥ in Millions</t>
  </si>
  <si>
    <t>Product Liability Contingency [Line Items]</t>
  </si>
  <si>
    <t>Liabilities for quality assurances at beginning of year</t>
  </si>
  <si>
    <t>Payments made during year</t>
  </si>
  <si>
    <t>Provision for quality assurances</t>
  </si>
  <si>
    <t>Changes relating to pre-existing quality assurances</t>
  </si>
  <si>
    <t>Liabilities for quality assurances at end of year</t>
  </si>
  <si>
    <t>Product warranties and recalls and other safety measures (Net Changes in Liabilities for Recalls and Other Safety Measures which are Comprised in Liabilities for Quality Assurances) (Detail) - JPY (¥) ¥ in Millions</t>
  </si>
  <si>
    <t>Liabilities for recalls and other safety measures at beginning of year</t>
  </si>
  <si>
    <t>Provision for recalls and other safety measures</t>
  </si>
  <si>
    <t>Liabilities for recalls and other safety measures at end of year</t>
  </si>
  <si>
    <t>Income taxes (Components of Income Before Income Taxes) (Detail) - JPY (¥) ¥ in Millions</t>
  </si>
  <si>
    <t>Income before income taxes:</t>
  </si>
  <si>
    <t>Parent company and domestic subsidiaries</t>
  </si>
  <si>
    <t>Foreign subsidiaries</t>
  </si>
  <si>
    <t>Income taxes (Provision for Income Taxes) (Detail) - JPY (¥) ¥ in Millions</t>
  </si>
  <si>
    <t>Current income tax expense:</t>
  </si>
  <si>
    <t>Current income tax expense</t>
  </si>
  <si>
    <t>Deferred income tax expense (benefit):</t>
  </si>
  <si>
    <t>Deferred income tax expense (benefit)</t>
  </si>
  <si>
    <t>Parent Company And Domestic Subsidiaries</t>
  </si>
  <si>
    <t>Foreign Subsidiaries</t>
  </si>
  <si>
    <t>Income taxes - Additional Information (Detail) - JPY (¥) ¥ in Millions</t>
  </si>
  <si>
    <t>Income Taxes [Line Items]</t>
  </si>
  <si>
    <t>Decrease in net deferred liabilities</t>
  </si>
  <si>
    <t>Decrease in provision for income taxes</t>
  </si>
  <si>
    <t>Japanese Tax Authority</t>
  </si>
  <si>
    <t>Statutory tax rate</t>
  </si>
  <si>
    <t>30.90%</t>
  </si>
  <si>
    <t>31.10%</t>
  </si>
  <si>
    <t>Operating loss carryforwards for tax purposes</t>
  </si>
  <si>
    <t>Tax credit carryforwards</t>
  </si>
  <si>
    <t>Undistributed earnings of foreign subsidiaries</t>
  </si>
  <si>
    <t>Undistributed earnings of foreign subsidiaries, additional tax provision, estimate</t>
  </si>
  <si>
    <t>Tax years remain open to examination by various tax jurisdictions</t>
  </si>
  <si>
    <t>On and after April 1, 2012</t>
  </si>
  <si>
    <t>Japanese Tax Authority | Minimum</t>
  </si>
  <si>
    <t>Expiration date for operating loss carryforwards</t>
  </si>
  <si>
    <t>Expiration date for tax credit carryforwards</t>
  </si>
  <si>
    <t>Japanese Tax Authority | Maximum</t>
  </si>
  <si>
    <t>2029</t>
  </si>
  <si>
    <t>Foreign Tax Authority</t>
  </si>
  <si>
    <t>On and after April 1, 2002</t>
  </si>
  <si>
    <t>Foreign Tax Authority | Minimum</t>
  </si>
  <si>
    <t>Foreign Tax Authority | Maximum</t>
  </si>
  <si>
    <t>2039</t>
  </si>
  <si>
    <t>Income taxes (Reconciliation of Differences Between Statutory Tax Rate and Effective Income Tax Rate) (Detail) - Japanese Tax Authority</t>
  </si>
  <si>
    <t>Reconciliation of Statutory Federal Tax Rate [Line Items]</t>
  </si>
  <si>
    <t>Increase (reduction) in taxes resulting from:</t>
  </si>
  <si>
    <t>Non-deductible expenses</t>
  </si>
  <si>
    <t>0.40%</t>
  </si>
  <si>
    <t>Deferred tax liabilities on undistributed earnings of foreign subsidiaries</t>
  </si>
  <si>
    <t>1.20%</t>
  </si>
  <si>
    <t>1.10%</t>
  </si>
  <si>
    <t>1.30%</t>
  </si>
  <si>
    <t>Deferred tax liabilities on undistributed earnings of affiliated companies accounted for by the equity method</t>
  </si>
  <si>
    <t>3.10%</t>
  </si>
  <si>
    <t>3.80%</t>
  </si>
  <si>
    <t>3.30%</t>
  </si>
  <si>
    <t>Valuation allowance</t>
  </si>
  <si>
    <t>0.20%</t>
  </si>
  <si>
    <t>(2.00%)</t>
  </si>
  <si>
    <t>(0.60%)</t>
  </si>
  <si>
    <t>Tax credits</t>
  </si>
  <si>
    <t>(5.30%)</t>
  </si>
  <si>
    <t>(4.30%)</t>
  </si>
  <si>
    <t>(4.80%)</t>
  </si>
  <si>
    <t>The difference between the statutory tax rate in Japan and that of foreign subsidiaries</t>
  </si>
  <si>
    <t>(2.30%)</t>
  </si>
  <si>
    <t>(1.50%)</t>
  </si>
  <si>
    <t>(1.90%)</t>
  </si>
  <si>
    <t>Unrecognized tax benefits adjustments</t>
  </si>
  <si>
    <t>(0.10%)</t>
  </si>
  <si>
    <t>Revision to reduce deferred tax assets and liabilities at the fiscal year-end due to changes in tax rates</t>
  </si>
  <si>
    <t>0.00%</t>
  </si>
  <si>
    <t>Effect of the Tax Cuts and Jobs Act of 2017 of the United States</t>
  </si>
  <si>
    <t>(9.50%)</t>
  </si>
  <si>
    <t>0.80%</t>
  </si>
  <si>
    <t>(0.50%)</t>
  </si>
  <si>
    <t>Effective income tax rate</t>
  </si>
  <si>
    <t>28.90%</t>
  </si>
  <si>
    <t>19.20%</t>
  </si>
  <si>
    <t>28.70%</t>
  </si>
  <si>
    <t>Income taxes (Components of Deferred Tax Assets and Liabilities) (Detail) - JPY (¥) ¥ in Millions</t>
  </si>
  <si>
    <t>Deferred tax assets</t>
  </si>
  <si>
    <t>Accrued expenses and liabilities for quality assurances</t>
  </si>
  <si>
    <t>Other accrued employees' compensation</t>
  </si>
  <si>
    <t>Property, plant and equipment and other assets</t>
  </si>
  <si>
    <t>Gross deferred tax assets</t>
  </si>
  <si>
    <t>Less - Valuation allowance</t>
  </si>
  <si>
    <t>Total deferred tax assets</t>
  </si>
  <si>
    <t>Deferred tax liabilities</t>
  </si>
  <si>
    <t>Unrealized gains on securities, net</t>
  </si>
  <si>
    <t>Undistributed earnings of affiliated companies accounted for by the equity method</t>
  </si>
  <si>
    <t>Basis difference of acquired assets</t>
  </si>
  <si>
    <t>Lease transactions</t>
  </si>
  <si>
    <t>Gross deferred tax liabilities</t>
  </si>
  <si>
    <t>Net deferred tax liability</t>
  </si>
  <si>
    <t>Investments and other assets - Other</t>
  </si>
  <si>
    <t>Deferred income taxes (Long-term liabilities)</t>
  </si>
  <si>
    <t>Income taxes (Net Changes in Total Valuation Allowance for Deferred Tax Assets) (Detail) - JPY (¥) ¥ in Millions</t>
  </si>
  <si>
    <t>Valuation Allowance [Line Items]</t>
  </si>
  <si>
    <t>Valuation allowance at beginning of year</t>
  </si>
  <si>
    <t>Additions</t>
  </si>
  <si>
    <t>Deductions</t>
  </si>
  <si>
    <t>Valuation allowance at end of year</t>
  </si>
  <si>
    <t>Income taxes (Summary of Gross Unrecognized Tax Benefits Changes) (Detail) - JPY (¥) ¥ in Millions</t>
  </si>
  <si>
    <t>Income Tax Contingency [Line Items]</t>
  </si>
  <si>
    <t>Balance at beginning of year</t>
  </si>
  <si>
    <t>Additions based on tax positions related to the current year</t>
  </si>
  <si>
    <t>Additions for tax positions of prior years</t>
  </si>
  <si>
    <t>Reductions for tax positions of prior years</t>
  </si>
  <si>
    <t>Reductions for tax positions related to lapse of statute of limitations</t>
  </si>
  <si>
    <t>Reductions for settlements</t>
  </si>
  <si>
    <t>Balance at end of year</t>
  </si>
  <si>
    <t>Class Shares (Additional Information Regarding Model AA Class Shares) (Detail) - JPY (¥) ¥ / shares in Units, ¥ in Millions</t>
  </si>
  <si>
    <t>Jul. 24, 2015</t>
  </si>
  <si>
    <t>Class of Stock [Line Items]</t>
  </si>
  <si>
    <t>Total number of shares issued</t>
  </si>
  <si>
    <t>Unpaid dividends included in mezzanine equity</t>
  </si>
  <si>
    <t>Model AA Class Shares</t>
  </si>
  <si>
    <t>Issue price</t>
  </si>
  <si>
    <t>Purchase price</t>
  </si>
  <si>
    <t>Voting rights</t>
  </si>
  <si>
    <t xml:space="preserve">Model AA Class Shares shall have voting rights. The number of shares constituting one unit with respect to Model AA Class Shares shall be 100. </t>
  </si>
  <si>
    <t>Restrictions on transfer</t>
  </si>
  <si>
    <t xml:space="preserve">Model AA Class Shares shall have restrictions on transfer. </t>
  </si>
  <si>
    <t>Dividends</t>
  </si>
  <si>
    <t xml:space="preserve">(1)   If the record date falls in the fiscal year ending on March 31, 2016 : 0.5% of the issue price (2)   If the record date falls in the fiscal year ending on March 31, 2017 through March 31, 2020 : the annual dividend rate for the previous fiscal year plus 0.5% of the issue price (3)   If the record date falls in the fiscal year ending on March 31, 2021 or later : 2.5% of the issue price </t>
  </si>
  <si>
    <t>Shareholder's right</t>
  </si>
  <si>
    <t xml:space="preserve">(1)   Shareholder's conversion right into Common Shares Shareholders of the Model AA Class Shares may demand TMC to acquire all or a part of their Model AA Class Shares in exchange for Common Shares on the first business day of April and October of every year, starting October 1, 2020. (2)   Shareholder's cash put option Shareholders of the Model AA Class Shares may demand TMC to acquire all or a part of their Model AA Class Shares in exchange for cash on the last business day of March, June, September and December of each year, starting on September 1, 2020. </t>
  </si>
  <si>
    <t>TMC's right</t>
  </si>
  <si>
    <t>TMC may acquire, on or after April 2, 2021, all of the outstanding Model AA Class Shares in exchange for cash.</t>
  </si>
  <si>
    <t>Class Shares (Additional Information Regarding Model AA Class Shares) (Parenthetical) (Detail) - Model AA Class Shares</t>
  </si>
  <si>
    <t>If the record date falls in the fiscal year ending on March 31, 2016</t>
  </si>
  <si>
    <t>Dividends rate</t>
  </si>
  <si>
    <t>0.50%</t>
  </si>
  <si>
    <t>If the record date falls in the fiscal year ending on March 31, 2017 through March 31, 2020</t>
  </si>
  <si>
    <t>If the record date falls in the fiscal year ending on March 31, 2021 or later</t>
  </si>
  <si>
    <t>2.50%</t>
  </si>
  <si>
    <t>Shareholders' equity (Changes in Number of Shares of Common Stock Issued) (Detail) - shares</t>
  </si>
  <si>
    <t>Reconciliation of Common Stock Outstanding [Line Items]</t>
  </si>
  <si>
    <t>Issuance during the year</t>
  </si>
  <si>
    <t>Purchase and retirement</t>
  </si>
  <si>
    <t>Shareholders' equity - Additional Information (Detail) - JPY (¥) ¥ / shares in Units, ¥ in Millions</t>
  </si>
  <si>
    <t>Stockholders Equity Note [Line Items]</t>
  </si>
  <si>
    <t>Annual dividends per common share</t>
  </si>
  <si>
    <t>Percentage of distributions from surplus appropriated as capital or retained earnings reserve</t>
  </si>
  <si>
    <t>10.00%</t>
  </si>
  <si>
    <t>Percentage of total amount of capital reserve and retained earnings reserves to stated capital</t>
  </si>
  <si>
    <t>25.00%</t>
  </si>
  <si>
    <t>Retained earnings, reserve</t>
  </si>
  <si>
    <t>Retained earnings related to the equity in undistributed earnings of companies accounted for by the equity method</t>
  </si>
  <si>
    <t>Reissuance of Treasury Stock | Daihatsu Motor Company Limited</t>
  </si>
  <si>
    <t>Number of shares reissued</t>
  </si>
  <si>
    <t>Decrease in treasury stock</t>
  </si>
  <si>
    <t>Gains (losses) on disposal of treasury stock</t>
  </si>
  <si>
    <t>Increase in additional paid-in capital</t>
  </si>
  <si>
    <t>Decrease in additional paid in capital due to acquisition of additional shares</t>
  </si>
  <si>
    <t>Decrease in non controlling interest due to acquisition of additional shares</t>
  </si>
  <si>
    <t>Decrease in accumulated other comprehensive income (loss) due to acquisition of additional shares</t>
  </si>
  <si>
    <t>Parent Company</t>
  </si>
  <si>
    <t>Retained earnings, available for dividend payments</t>
  </si>
  <si>
    <t>Cash dividends included in retained earnings at year-end</t>
  </si>
  <si>
    <t>Cash dividends per common share</t>
  </si>
  <si>
    <t>Shareholders' equity (Additional Information Regarding Repurchase, Reissuance and Retirement of Treasury Stock) (Detail) - JPY (¥) ¥ in Millions</t>
  </si>
  <si>
    <t>Repurchase of Treasury Stock | To return capital to shareholders</t>
  </si>
  <si>
    <t>Equity, Class of Treasury Stock [Line Items]</t>
  </si>
  <si>
    <t>Reason for repurchasing treasury stock</t>
  </si>
  <si>
    <t>For the years ended March 31, 2019, 2018 and 2017, The repurchase was made to return capital to shareholders in addition to promoting capital efficiency and agile capital policy in view of the business environment.</t>
  </si>
  <si>
    <t>Number of common shares repurchased</t>
  </si>
  <si>
    <t>Total purchase price for repurchase of shares</t>
  </si>
  <si>
    <t>Retirement of Treasury Stock</t>
  </si>
  <si>
    <t>Reason for retiring treasury stock</t>
  </si>
  <si>
    <t>For the years ended March 31,  2017 , The retirement was made to relieve concerns regarding the dilution of common share value due to reissuance of treasury stock in the future.</t>
  </si>
  <si>
    <t>Number of common shares retired</t>
  </si>
  <si>
    <t>Reissuance of Treasury Stock | Business Cooperation With Mazda</t>
  </si>
  <si>
    <t>Number of common shares reissued</t>
  </si>
  <si>
    <t>Amount of proceeds</t>
  </si>
  <si>
    <t>Accumulated other comprehensive income (Components of Accumulated Other Comprehensive Income (Loss) and Related Changes, Net of Taxes) (Detail) - JPY (¥) ¥ in Millions</t>
  </si>
  <si>
    <t>Accumulated Other Comprehensive Income (Loss) [Line Items]</t>
  </si>
  <si>
    <t>Balances</t>
  </si>
  <si>
    <t>Effect of change in accounting policy</t>
  </si>
  <si>
    <t>Other comprehensive income (loss) before reclassifications, net of taxes</t>
  </si>
  <si>
    <t>Reclassifications, net of taxes</t>
  </si>
  <si>
    <t>Less - Other comprehensive income attributable to noncontrolling interests</t>
  </si>
  <si>
    <t>Accumulated other comprehensive income (Components of Accumulated Other Comprehensive Income (Loss) and Related Changes, Net of Taxes) (Parenthetical) (Detail) - JPY (¥) ¥ in Millions</t>
  </si>
  <si>
    <t>Other comprehensive income (loss) before reclassifications, taxes</t>
  </si>
  <si>
    <t>Reclassifications, taxes</t>
  </si>
  <si>
    <t>Accumulated other comprehensive income (Reclassifications Out of Accumulated Other Comprehensive Income (Loss)) (Detail) - JPY (¥) ¥ in Millions</t>
  </si>
  <si>
    <t>Reclassification Adjustment out of Accumulated Other Comprehensive Income [Line Items]</t>
  </si>
  <si>
    <t>Foreign exchange gain (loss), net</t>
  </si>
  <si>
    <t>Reclassification from AOCI, Current Period, Tax</t>
  </si>
  <si>
    <t>Reclassification from Accumulated Other Comprehensive Income, Current Period, Net of Tax</t>
  </si>
  <si>
    <t>Foreign currency translation adjustments | Reclassification out of Accumulated Other Comprehensive Income</t>
  </si>
  <si>
    <t>Unrealized gains (losses) on securities | Reclassification out of Accumulated Other Comprehensive Income</t>
  </si>
  <si>
    <t>Unrealized gains (losses) on securities | Reclassification out of Accumulated Other Comprehensive Income | Financial Service [Member]</t>
  </si>
  <si>
    <t>Financing operations</t>
  </si>
  <si>
    <t>Recognized net actuarial loss | Reclassification out of Accumulated Other Comprehensive Income</t>
  </si>
  <si>
    <t>Reclassification from Accumulated Other Comprehensive Income, Current Period, before Tax</t>
  </si>
  <si>
    <t>[1]</t>
  </si>
  <si>
    <t>Amortization of prior service costs | Reclassification out of Accumulated Other Comprehensive Income</t>
  </si>
  <si>
    <t>These components are included in the computation of net periodic pension cost. See note 20 to the consolidated financial statements for additional information.</t>
  </si>
  <si>
    <t>Stock-based compensation - Additional Information (Detail) - JPY (¥)</t>
  </si>
  <si>
    <t>Compensation Related Costs Share Based Payments Disclosure [Line Items]</t>
  </si>
  <si>
    <t>Stock-based compensation expense related to stock options</t>
  </si>
  <si>
    <t>Total intrinsic value of stock options exercised</t>
  </si>
  <si>
    <t>Cash received from options exercised</t>
  </si>
  <si>
    <t>Stock options granted in and after August 2006</t>
  </si>
  <si>
    <t>Term of options (in years)</t>
  </si>
  <si>
    <t>8 years</t>
  </si>
  <si>
    <t>Exercise price ratio</t>
  </si>
  <si>
    <t>1.025%</t>
  </si>
  <si>
    <t>Vesting period</t>
  </si>
  <si>
    <t>Stock-based compensation (Summary of Toyota's Stock Option Activity) (Detail) - JPY (¥) ¥ / shares in Units, ¥ in Millions</t>
  </si>
  <si>
    <t>Number of shares</t>
  </si>
  <si>
    <t>Options outstanding, beginning balance</t>
  </si>
  <si>
    <t>Granted</t>
  </si>
  <si>
    <t>Exercised</t>
  </si>
  <si>
    <t>Canceled</t>
  </si>
  <si>
    <t>Options outstanding, ending balance</t>
  </si>
  <si>
    <t>Options exercisable at year end</t>
  </si>
  <si>
    <t>Weighted-average exercise price</t>
  </si>
  <si>
    <t>Weighted-average remaining contractual life in years</t>
  </si>
  <si>
    <t>Options outstanding, Weighted- average remaining contractual term</t>
  </si>
  <si>
    <t>0 years</t>
  </si>
  <si>
    <t>3 months 29 days</t>
  </si>
  <si>
    <t>9 months 18 days</t>
  </si>
  <si>
    <t>1 year 6 months 21 days</t>
  </si>
  <si>
    <t>Aggregate intrinsic value</t>
  </si>
  <si>
    <t>Option outstanding aggregate intrinsic value at year end</t>
  </si>
  <si>
    <t>Employee benefit plans (Information Regarding Defined Benefit Plans) (Detail) - JPY (¥) ¥ in Millions</t>
  </si>
  <si>
    <t>Change in benefit obligation</t>
  </si>
  <si>
    <t>Benefit obligation at beginning of year</t>
  </si>
  <si>
    <t>Service cost</t>
  </si>
  <si>
    <t>Interest cost</t>
  </si>
  <si>
    <t>Plan participants' contributions</t>
  </si>
  <si>
    <t>Plan amendments</t>
  </si>
  <si>
    <t>Net actuarial (gain) loss</t>
  </si>
  <si>
    <t>Acquisition and other</t>
  </si>
  <si>
    <t>Benefits paid</t>
  </si>
  <si>
    <t>Benefit obligation at end of year</t>
  </si>
  <si>
    <t>Change in plan assets</t>
  </si>
  <si>
    <t>Actual return on plan assets</t>
  </si>
  <si>
    <t>Employer contributions</t>
  </si>
  <si>
    <t>Funded status</t>
  </si>
  <si>
    <t>Foreign Plans</t>
  </si>
  <si>
    <t>Employee benefit plans (Amounts Recognized in Consolidated Balance Sheet Associated with Defined Benefit Plans) (Detail) - JPY (¥) ¥ in Millions</t>
  </si>
  <si>
    <t>Defined Benefit Plan Disclosure [Line Items]</t>
  </si>
  <si>
    <t>Accrued expenses (Accrued pension and severance costs)</t>
  </si>
  <si>
    <t>Investments and other assets - Other (Prepaid pension and severance costs)</t>
  </si>
  <si>
    <t>Net amount recognized</t>
  </si>
  <si>
    <t>Employee benefit plans (Amounts Recognized in Accumulated Other Comprehensive Income (Loss)) (Detail) - JPY (¥) ¥ in Millions</t>
  </si>
  <si>
    <t>Schedule of Pension and Other Postretirement Benefits Recognized in Accumulated Other Comprehensive Income (Loss) [Line Items]</t>
  </si>
  <si>
    <t>Net actuarial loss</t>
  </si>
  <si>
    <t>Prior service costs</t>
  </si>
  <si>
    <t>Net transition obligation</t>
  </si>
  <si>
    <t>Employee benefit plans - Additional Information (Detail) - JPY (¥) ¥ in Millions</t>
  </si>
  <si>
    <t>Mar. 31, 2020</t>
  </si>
  <si>
    <t>Pension and Other Postretirement Benefits Disclosure [Line Items]</t>
  </si>
  <si>
    <t>Accumulated benefit obligation for all defined benefit pension plans</t>
  </si>
  <si>
    <t>Japan | Equity securities</t>
  </si>
  <si>
    <t>Percentage of plan assets invested</t>
  </si>
  <si>
    <t>40.00%</t>
  </si>
  <si>
    <t>Japan | Equity securities | Common stocks</t>
  </si>
  <si>
    <t>Plan asset allocation</t>
  </si>
  <si>
    <t>73.00%</t>
  </si>
  <si>
    <t>76.00%</t>
  </si>
  <si>
    <t>Japan | Debt securities</t>
  </si>
  <si>
    <t>30.00%</t>
  </si>
  <si>
    <t>Japan | Debt securities | Government bonds</t>
  </si>
  <si>
    <t>33.00%</t>
  </si>
  <si>
    <t>29.00%</t>
  </si>
  <si>
    <t>Japan | Scenario Forecast</t>
  </si>
  <si>
    <t>Estimated prior service costs</t>
  </si>
  <si>
    <t>Estimated net actuarial loss</t>
  </si>
  <si>
    <t>Expected contribution to pension plans</t>
  </si>
  <si>
    <t>Foreign Plans | Equity securities</t>
  </si>
  <si>
    <t>50.00%</t>
  </si>
  <si>
    <t>Foreign Plans | Equity securities | Common stocks</t>
  </si>
  <si>
    <t>27.00%</t>
  </si>
  <si>
    <t>24.00%</t>
  </si>
  <si>
    <t>Foreign Plans | Debt securities</t>
  </si>
  <si>
    <t>Foreign Plans | Debt securities | Government bonds</t>
  </si>
  <si>
    <t>67.00%</t>
  </si>
  <si>
    <t>71.00%</t>
  </si>
  <si>
    <t>Foreign Plans | Scenario Forecast</t>
  </si>
  <si>
    <t>Employee benefit plans (Projected Benefit Obligation, Accumulated Benefit Obligation and Fair Value of Plan Assets for which Accumulated Benefit Obligations Exceed Plan Assets) (Detail) - JPY (¥) ¥ in Millions</t>
  </si>
  <si>
    <t>Schedule of Pension Plans with Accumulated Benefit Obligations in Excess of Plan Assets [Line Items]</t>
  </si>
  <si>
    <t>Projected benefit obligation</t>
  </si>
  <si>
    <t>Accumulated benefit obligation</t>
  </si>
  <si>
    <t>Fair value of plan assets</t>
  </si>
  <si>
    <t>Employee benefit plans (Components of Net Periodic Pension Cost) (Detail) - JPY (¥) ¥ in Millions</t>
  </si>
  <si>
    <t>Net Period Benefit Cost Assumptions [Line Items]</t>
  </si>
  <si>
    <t>Expected return on plan assets</t>
  </si>
  <si>
    <t>Amortization of prior service costs</t>
  </si>
  <si>
    <t>Recognized net actuarial loss</t>
  </si>
  <si>
    <t>Amortization of net transition obligation</t>
  </si>
  <si>
    <t>Net periodic pension cost</t>
  </si>
  <si>
    <t>Employee benefit plans (Other Changes in Plan Assets and Benefit Obligations Recognized in Other Comprehensive Income (Loss)) (Detail) - JPY (¥) ¥ in Millions</t>
  </si>
  <si>
    <t>Net actuarial gain (loss)</t>
  </si>
  <si>
    <t>Total recognized in other comprehensive income (loss)</t>
  </si>
  <si>
    <t>Employee benefit plans (Weighted-Average Assumptions Used to Determine Benefit Obligations and Net Periodic Pension Cost) (Detail)</t>
  </si>
  <si>
    <t>Defined benefit plan, weighted average assumptions used in calculating benefit obligation</t>
  </si>
  <si>
    <t>Discount rate</t>
  </si>
  <si>
    <t>0.60%</t>
  </si>
  <si>
    <t>0.70%</t>
  </si>
  <si>
    <t>Rate of compensation increase</t>
  </si>
  <si>
    <t>Defined benefit plan, weighted average assumptions used in calculating net periodic benefit cost</t>
  </si>
  <si>
    <t>2.40%</t>
  </si>
  <si>
    <t>2.90%</t>
  </si>
  <si>
    <t>3.90%</t>
  </si>
  <si>
    <t>3.50%</t>
  </si>
  <si>
    <t>3.60%</t>
  </si>
  <si>
    <t>4.00%</t>
  </si>
  <si>
    <t>4.20%</t>
  </si>
  <si>
    <t>5.60%</t>
  </si>
  <si>
    <t>6.00%</t>
  </si>
  <si>
    <t>6.10%</t>
  </si>
  <si>
    <t>Employee benefit plans (Summary of Fair Value of Classes of Plan Assets) (Detail) - JPY (¥) ¥ in Millions</t>
  </si>
  <si>
    <t>Schedule of Pension and Other Postretirement Plan Assets by Fair Value [Line Items]</t>
  </si>
  <si>
    <t>Plan assets</t>
  </si>
  <si>
    <t>Equity securities | Foreign Plans</t>
  </si>
  <si>
    <t>Equity securities | Japan</t>
  </si>
  <si>
    <t>Equity securities | Common stocks | Foreign Plans</t>
  </si>
  <si>
    <t>Equity securities | Common stocks | Japan</t>
  </si>
  <si>
    <t>Equity securities | Commingled funds | Foreign Plans</t>
  </si>
  <si>
    <t>Equity securities | Commingled funds | Japan</t>
  </si>
  <si>
    <t>Debt securities | Foreign Plans</t>
  </si>
  <si>
    <t>Debt securities | Japan</t>
  </si>
  <si>
    <t>Debt securities | Commingled funds | Foreign Plans</t>
  </si>
  <si>
    <t>Debt securities | Commingled funds | Japan</t>
  </si>
  <si>
    <t>Debt securities | Government bonds | Foreign Plans</t>
  </si>
  <si>
    <t>Debt securities | Government bonds | Japan</t>
  </si>
  <si>
    <t>Debt securities | Other | Foreign Plans</t>
  </si>
  <si>
    <t>Debt securities | Other | Japan</t>
  </si>
  <si>
    <t>Insurance Contracts | Japan</t>
  </si>
  <si>
    <t>Other | Foreign Plans</t>
  </si>
  <si>
    <t>Other | Japan</t>
  </si>
  <si>
    <t>Investments measured at net asset value | Foreign Plans</t>
  </si>
  <si>
    <t>Investments measured at net asset value | Japan</t>
  </si>
  <si>
    <t>Level 1 | Foreign Plans</t>
  </si>
  <si>
    <t>Level 1 | Japan</t>
  </si>
  <si>
    <t>Level 1 | Equity securities | Foreign Plans</t>
  </si>
  <si>
    <t>Level 1 | Equity securities | Japan</t>
  </si>
  <si>
    <t>Level 1 | Equity securities | Common stocks | Foreign Plans</t>
  </si>
  <si>
    <t>Level 1 | Equity securities | Common stocks | Japan</t>
  </si>
  <si>
    <t>Level 1 | Debt securities | Foreign Plans</t>
  </si>
  <si>
    <t>Level 1 | Debt securities | Japan</t>
  </si>
  <si>
    <t>Level 1 | Debt securities | Government bonds | Foreign Plans</t>
  </si>
  <si>
    <t>Level 1 | Debt securities | Government bonds | Japan</t>
  </si>
  <si>
    <t>Level 1 | Other | Foreign Plans</t>
  </si>
  <si>
    <t>Level 1 | Other | Japan</t>
  </si>
  <si>
    <t>Level 2 | Foreign Plans</t>
  </si>
  <si>
    <t>Level 2 | Japan</t>
  </si>
  <si>
    <t>Level 2 | Equity securities | Foreign Plans</t>
  </si>
  <si>
    <t>Level 2 | Equity securities | Japan</t>
  </si>
  <si>
    <t>Level 2 | Equity securities | Commingled funds | Foreign Plans</t>
  </si>
  <si>
    <t>Level 2 | Equity securities | Commingled funds | Japan</t>
  </si>
  <si>
    <t>Level 2 | Debt securities | Foreign Plans</t>
  </si>
  <si>
    <t>Level 2 | Debt securities | Japan</t>
  </si>
  <si>
    <t>Level 2 | Debt securities | Commingled funds | Foreign Plans</t>
  </si>
  <si>
    <t>Level 2 | Debt securities | Commingled funds | Japan</t>
  </si>
  <si>
    <t>Level 2 | Debt securities | Other | Foreign Plans</t>
  </si>
  <si>
    <t>Level 2 | Debt securities | Other | Japan</t>
  </si>
  <si>
    <t>Level 2 | Insurance Contracts | Japan</t>
  </si>
  <si>
    <t>Level 2 | Other | Foreign Plans</t>
  </si>
  <si>
    <t>Level 2 | Other | Japan</t>
  </si>
  <si>
    <t>Level 3 | Foreign Plans</t>
  </si>
  <si>
    <t>Level 3 | Japan</t>
  </si>
  <si>
    <t>Level 3 | Debt securities | Japan</t>
  </si>
  <si>
    <t>Level 3 | Debt securities | Other | Japan</t>
  </si>
  <si>
    <t>Level 3 | Other | Foreign Plans</t>
  </si>
  <si>
    <t>Level 3 | Other | Japan</t>
  </si>
  <si>
    <t>Employee benefit plans (Changes in Level 3 Plan Assets Measured At Fair Value) (Detail) - JPY (¥) ¥ in Millions</t>
  </si>
  <si>
    <t>Purchases, sales and settlements</t>
  </si>
  <si>
    <t>Employee benefit plans (Expected Benefit Payments Associated with Pension and Postretirement Benefit Plans) (Detail) ¥ in Millions</t>
  </si>
  <si>
    <t>Schedule of Pension Expected Future Benefit Payments [Line Items]</t>
  </si>
  <si>
    <t>from 2025 to 2029</t>
  </si>
  <si>
    <t>Derivative financial instruments (Fair Values of Derivative Financial Instruments) (Detail) - JPY (¥) ¥ in Millions</t>
  </si>
  <si>
    <t>Derivatives, Fair Value [Line Items]</t>
  </si>
  <si>
    <t>Total derivative assets</t>
  </si>
  <si>
    <t>Counterparty netting</t>
  </si>
  <si>
    <t>Collateral received</t>
  </si>
  <si>
    <t>Carrying value of derivative assets</t>
  </si>
  <si>
    <t>Total derivative liabilities</t>
  </si>
  <si>
    <t>Collateral posted</t>
  </si>
  <si>
    <t>Carrying value of derivative liabilities</t>
  </si>
  <si>
    <t>Interest rate and currency swap agreements</t>
  </si>
  <si>
    <t>Derivative assets</t>
  </si>
  <si>
    <t>Derivative liabilities</t>
  </si>
  <si>
    <t>Interest rate and currency swap agreements | Prepaid expenses and Other current assets</t>
  </si>
  <si>
    <t>Interest rate and currency swap agreements | Investments and other assets - Other</t>
  </si>
  <si>
    <t>Interest rate and currency swap agreements | Other current liabilities</t>
  </si>
  <si>
    <t>Interest rate and currency swap agreements | Other long-term liabilities</t>
  </si>
  <si>
    <t>Foreign exchange forward and option contracts</t>
  </si>
  <si>
    <t>Foreign exchange forward and option contracts | Prepaid expenses and Other current assets</t>
  </si>
  <si>
    <t>Foreign exchange forward and option contracts | Other current liabilities</t>
  </si>
  <si>
    <t>Fair value hedging derivative financial instruments | Interest rate and currency swap agreements</t>
  </si>
  <si>
    <t>Fair value hedging derivative financial instruments | Interest rate and currency swap agreements | Prepaid expenses and Other current assets</t>
  </si>
  <si>
    <t>Fair value hedging derivative financial instruments | Interest rate and currency swap agreements | Investments and other assets - Other</t>
  </si>
  <si>
    <t>Fair value hedging derivative financial instruments | Interest rate and currency swap agreements | Other current liabilities</t>
  </si>
  <si>
    <t>Fair value hedging derivative financial instruments | Interest rate and currency swap agreements | Other long-term liabilities</t>
  </si>
  <si>
    <t>Derivative financial instruments (Notional Amounts of Derivative Financial Instruments) (Detail) - JPY (¥) ¥ in Millions</t>
  </si>
  <si>
    <t>Undesignated derivative financial instruments</t>
  </si>
  <si>
    <t>Derivative Instruments and Hedging Activities Disclosures [Line Items]</t>
  </si>
  <si>
    <t>Derivative financial instruments, notional amount</t>
  </si>
  <si>
    <t>Interest rate and currency swap agreements | Undesignated derivative financial instruments</t>
  </si>
  <si>
    <t>Foreign exchange forward and option contracts | Undesignated derivative financial instruments</t>
  </si>
  <si>
    <t>Fair value hedging derivative financial instruments | Designated as Hedging Instrument</t>
  </si>
  <si>
    <t>Fair value hedging derivative financial instruments | Interest rate and currency swap agreements | Designated as Hedging Instrument</t>
  </si>
  <si>
    <t>Derivative financial instruments (Gains and Losses on Derivative Financial Instruments and Hedged Items Reported in Consolidated Statement of Income) (Detail) - JPY (¥) ¥ in Millions</t>
  </si>
  <si>
    <t>Fair value hedging derivative financial instruments | Interest rate and currency swap agreements | Cost of financing operations</t>
  </si>
  <si>
    <t>Derivative Instruments, Gain (Loss) [Line Items]</t>
  </si>
  <si>
    <t>Gains or (losses) on derivative financial instruments</t>
  </si>
  <si>
    <t>Gains or (losses) on hedged items</t>
  </si>
  <si>
    <t>Undesignated derivative financial instruments | Interest rate and currency swap agreements | Cost of financing operations</t>
  </si>
  <si>
    <t>Undesignated derivative financial instruments | Interest rate and currency swap agreements | Foreign exchange gain (loss), net</t>
  </si>
  <si>
    <t>Undesignated derivative financial instruments | Foreign exchange forward and option contracts | Cost of financing operations</t>
  </si>
  <si>
    <t>Undesignated derivative financial instruments | Foreign exchange forward and option contracts | Foreign exchange gain (loss), net</t>
  </si>
  <si>
    <t>Derivative financial instruments - Additional Information (Detail) ¥ in Millions</t>
  </si>
  <si>
    <t>Derivative [Line Items]</t>
  </si>
  <si>
    <t>Credit risk derivatives, fair value, net liability</t>
  </si>
  <si>
    <t>Credit risk derivatives, aggregate fair value of assets posted</t>
  </si>
  <si>
    <t>Maximum amount of assets to be posted if the ratings decline below specified thresholds</t>
  </si>
  <si>
    <t>Other financial instruments (Estimated Fair Value of Toyota's Financial Instrument, Excluding Marketable Securities, Other Securities Investments, Investments and Other Assets in Affiliated Companies and Derivative Financial Instruments) (Detail) - JPY (¥) ¥ in Millions</t>
  </si>
  <si>
    <t>Assets (Liabilities)</t>
  </si>
  <si>
    <t>Carrying amount</t>
  </si>
  <si>
    <t>Long-term debt including the current portion</t>
  </si>
  <si>
    <t>Estimated fair value</t>
  </si>
  <si>
    <t>Estimated fair value | Level 1</t>
  </si>
  <si>
    <t>Estimated fair value | Level 2</t>
  </si>
  <si>
    <t>Estimated fair value | Level 3</t>
  </si>
  <si>
    <t>Lease commitments (Analysis of Leased Assets Under Capital Leases) (Detail) - JPY (¥) ¥ in Millions</t>
  </si>
  <si>
    <t>Class of property</t>
  </si>
  <si>
    <t>Capital Leases, Balance Sheet, Assets by Major Class, Net, Total</t>
  </si>
  <si>
    <t>Building</t>
  </si>
  <si>
    <t>Capital leased assets, gross</t>
  </si>
  <si>
    <t>Lease commitments - Additional Information (Detail) - JPY (¥) ¥ in Millions</t>
  </si>
  <si>
    <t>Lease and Rental Expense [Line Items]</t>
  </si>
  <si>
    <t>Capital leases, amortization expenses</t>
  </si>
  <si>
    <t>Operating lease, rental expenses</t>
  </si>
  <si>
    <t>Lease commitments (Future Minimum Lease Payments Under Capital Leases Together with Present Value of Net Minimum Lease Payments) (Detail) ¥ in Millions</t>
  </si>
  <si>
    <t>Schedule of Capital Lease Obligations [Line Items]</t>
  </si>
  <si>
    <t>Total minimum lease payments</t>
  </si>
  <si>
    <t>Less - Amount representing interest</t>
  </si>
  <si>
    <t>Present value of net minimum lease payments</t>
  </si>
  <si>
    <t>Less - Current obligations</t>
  </si>
  <si>
    <t>Lease commitments (Minimum Rental Payments Required Under Operating Leases Relating to Land, Buildings and Equipment) (Detail) ¥ in Millions</t>
  </si>
  <si>
    <t>Schedule of Operating Leases [Line Items]</t>
  </si>
  <si>
    <t>Other commitments and contingencies, concentrations and factors that may affect future operations - Additional Information (Detail) ¥ in Millions</t>
  </si>
  <si>
    <t>Commitments and Contingencies Disclosure [Line Items]</t>
  </si>
  <si>
    <t>Guarantee contracts obligations, maximum potential amount of future payments</t>
  </si>
  <si>
    <t>Guarantee contracts obligations, liabilities</t>
  </si>
  <si>
    <t>Purchase Commitment</t>
  </si>
  <si>
    <t>Commitments outstanding for purchase of property, plant and equipment, service and other assets</t>
  </si>
  <si>
    <t>Minimum</t>
  </si>
  <si>
    <t>Payment guarantee period</t>
  </si>
  <si>
    <t>1 month</t>
  </si>
  <si>
    <t>Maximum</t>
  </si>
  <si>
    <t>35 years</t>
  </si>
  <si>
    <t>Segment data (Segment Operating Results and Assets) (Detail) - JPY (¥) ¥ in Millions</t>
  </si>
  <si>
    <t>Sales to external customers</t>
  </si>
  <si>
    <t>Operating expenses</t>
  </si>
  <si>
    <t>Assets</t>
  </si>
  <si>
    <t>Investment in equity method investees</t>
  </si>
  <si>
    <t>Depreciation expenses</t>
  </si>
  <si>
    <t>Capital expenditure</t>
  </si>
  <si>
    <t>Inter-segment Elimination</t>
  </si>
  <si>
    <t>Inter-segment sales and transfers</t>
  </si>
  <si>
    <t>Automotive | Operating Segments</t>
  </si>
  <si>
    <t>Financial Services | Operating Segments</t>
  </si>
  <si>
    <t>All Other | Operating Segments</t>
  </si>
  <si>
    <t>Segment data (Geographic Information) (Detail) - JPY (¥) ¥ in Millions</t>
  </si>
  <si>
    <t>Operating income (loss)</t>
  </si>
  <si>
    <t>Geography Eliminations</t>
  </si>
  <si>
    <t>Japan | Reportable Geographical Components</t>
  </si>
  <si>
    <t>North America | Reportable Geographical Components</t>
  </si>
  <si>
    <t>Europe | Reportable Geographical Components</t>
  </si>
  <si>
    <t>Asia | Reportable Geographical Components</t>
  </si>
  <si>
    <t>Other Countries | Reportable Geographical Components</t>
  </si>
  <si>
    <t>Segment data - Additional Information (Detail) - JPY (¥) ¥ in Millions</t>
  </si>
  <si>
    <t>Segment Reporting Information [Line Items]</t>
  </si>
  <si>
    <t>Corporate</t>
  </si>
  <si>
    <t>Segment data (Revenues that are Attributed to Countries Based on Location of Customers, Excluding Customers in Japan (Detail) - JPY (¥) ¥ in Millions</t>
  </si>
  <si>
    <t>Segment Reporting, Revenue Reconciling Item [Line Items]</t>
  </si>
  <si>
    <t>Revenues</t>
  </si>
  <si>
    <t>Segment data (Balance Sheets - Non-financial Services and Financial Services Businesses) (Detail) - JPY (¥) ¥ in Millions</t>
  </si>
  <si>
    <t>Eliminations</t>
  </si>
  <si>
    <t>Non Financial Services Businesses</t>
  </si>
  <si>
    <t>Trade accounts and notes receivable, less allowance for doubtful accounts</t>
  </si>
  <si>
    <t>Financial Services Business</t>
  </si>
  <si>
    <t>Segment data (Statements of Income - Non-financial Services and Financial Services Businesses) (Detail) - JPY (¥) ¥ in Millions</t>
  </si>
  <si>
    <t>Segment Reporting, Reconciling Item for Operating Profit (Loss) from Segment to Consolidated [Line Items]</t>
  </si>
  <si>
    <t>Other income (expense), net</t>
  </si>
  <si>
    <t>Cost of revenues</t>
  </si>
  <si>
    <t>Segment data (Statement of Cash Flows - Non-financial Services and Financial Services Businesses) (Detail) - JPY (¥) ¥ in Millions</t>
  </si>
  <si>
    <t>Collection of and proceeds from sales of finance receivables</t>
  </si>
  <si>
    <t>Proceeds from sales of and maturity of marketable securities and security investments</t>
  </si>
  <si>
    <t>Increase (decrease) in short-term borrowings</t>
  </si>
  <si>
    <t>Net cash provided by (used in) financing activities</t>
  </si>
  <si>
    <t>Net increase (decrease) in cash and cash equivalents and restricted cash and cash equivalents</t>
  </si>
  <si>
    <t>Net revenues (Summary of Net Revenues from External Customers by Business and by Product Category) (Detail) ¥ in Millions</t>
  </si>
  <si>
    <t>Disaggregation of Revenue [Line Items]</t>
  </si>
  <si>
    <t>Product [Member] | Automotive</t>
  </si>
  <si>
    <t>Product [Member] | Automotive | Vehicles</t>
  </si>
  <si>
    <t>Product [Member] | Automotive | Parts and Components for Overseas Production</t>
  </si>
  <si>
    <t>Product [Member] | Automotive | Parts and Components for After Service</t>
  </si>
  <si>
    <t>Product [Member] | Automotive | Other</t>
  </si>
  <si>
    <t>Product [Member] | All Other</t>
  </si>
  <si>
    <t>Financial Services</t>
  </si>
  <si>
    <t>Net revenues - Additional Information (Detail) ¥ in Millions</t>
  </si>
  <si>
    <t>Revenue</t>
  </si>
  <si>
    <t>Contract with customer liability reclassified to revenue</t>
  </si>
  <si>
    <t>Revenue remaining performance obligation</t>
  </si>
  <si>
    <t>Insurance Revenues</t>
  </si>
  <si>
    <t>Revenue, Remaining Performance Obligation, Expected Timing of Satisfaction, Start Date [Axis]: 2019-04-01 | Insurance Revenues</t>
  </si>
  <si>
    <t>Revenue, Remaining Performance Obligation, Expected Timing of Satisfaction, Start Date [Axis]: 2019-04-01 | Insurance Revenues | Minimum</t>
  </si>
  <si>
    <t>Revenue remaining performance obligation, period of recognition</t>
  </si>
  <si>
    <t>3 months</t>
  </si>
  <si>
    <t>Revenue, Remaining Performance Obligation, Expected Timing of Satisfaction, Start Date [Axis]: 2019-04-01 | Insurance Revenues | Maximum</t>
  </si>
  <si>
    <t>120 months</t>
  </si>
  <si>
    <t>Revenue, Remaining Performance Obligation, Expected Timing of Satisfaction, Start Date [Axis]: 2019-04-01 | Maintenance Revenue | Minimum</t>
  </si>
  <si>
    <t>18 months</t>
  </si>
  <si>
    <t>Revenue, Remaining Performance Obligation, Expected Timing of Satisfaction, Start Date [Axis]: 2019-04-01 | Maintenance Revenue | Maximum</t>
  </si>
  <si>
    <t>84 months</t>
  </si>
  <si>
    <t>Revenue, Remaining Performance Obligation, Expected Timing of Satisfaction, Start Date [Axis]: 2020-04-01 | Insurance Revenues</t>
  </si>
  <si>
    <t>Accounting Standards Update 2014-09</t>
  </si>
  <si>
    <t>Net revenues (Summary of Contract Liabilities) (Detail) - JPY (¥) ¥ in Millions</t>
  </si>
  <si>
    <t>Contract liabilities</t>
  </si>
  <si>
    <t>Per share amounts (Reconciliations of Differences Between Basic and Diluted Net Income Attributable to Toyota Motor Corporation Per Common Share) (Detail) - JPY (¥) ¥ / shares in Units, shares in Thousands, ¥ in Millions</t>
  </si>
  <si>
    <t>Earnings Per Share Disclosure [Line Items]</t>
  </si>
  <si>
    <t>Dividends to Toyota Motor Corporation Model AA Class Shareholders</t>
  </si>
  <si>
    <t>Net income attributable to Toyota Motor Corporation, basic</t>
  </si>
  <si>
    <t>Effect of dilutive securities</t>
  </si>
  <si>
    <t>Assumed exercise of dilutive stock options</t>
  </si>
  <si>
    <t>Net income attributable to Toyota Motor Corporation, diluted</t>
  </si>
  <si>
    <t>Weighted-average shares, basic</t>
  </si>
  <si>
    <t>Weighted-average shares, diluted</t>
  </si>
  <si>
    <t>Net income attributable to Toyota Motor Corporation per share, basic</t>
  </si>
  <si>
    <t>Net income attributable to Toyota Motor Corporation per share, diluted</t>
  </si>
  <si>
    <t>Per share amounts (Toyota Motor Corporation Shareholders' Equity Per Share) (Detail) - JPY (¥) ¥ / shares in Units, shares in Thousands, ¥ in Millions</t>
  </si>
  <si>
    <t>Earnings Per Share, Basic, by Common Class, Including Two Class Method [Line Items]</t>
  </si>
  <si>
    <t>Common shares issued and outstanding at the end of the year (excluding treasury stock)</t>
  </si>
  <si>
    <t>Toyota Motor Corporation shareholders' equity per share</t>
  </si>
  <si>
    <t>Fair value measurements (Fair Values of Assets and Liabilities Measured at Fair Value on Recurring Basis) (Detail) - JPY (¥) ¥ in Millions</t>
  </si>
  <si>
    <t>Liabilities</t>
  </si>
  <si>
    <t>Fair Value, Measurements, Recurring</t>
  </si>
  <si>
    <t>Cash equivalents</t>
  </si>
  <si>
    <t>Fair Value, Measurements, Recurring | Public and Corporate Bonds</t>
  </si>
  <si>
    <t>Fair Value, Measurements, Recurring | Common stocks</t>
  </si>
  <si>
    <t>Fair Value, Measurements, Recurring | Other Investments</t>
  </si>
  <si>
    <t>Fair Value, Measurements, Recurring | Investments</t>
  </si>
  <si>
    <t>Level 1 | Fair Value, Measurements, Recurring</t>
  </si>
  <si>
    <t>Level 1 | Fair Value, Measurements, Recurring | Public and Corporate Bonds</t>
  </si>
  <si>
    <t>Level 1 | Fair Value, Measurements, Recurring | Common stocks</t>
  </si>
  <si>
    <t>Level 1 | Fair Value, Measurements, Recurring | Other Investments</t>
  </si>
  <si>
    <t>Level 2 | Fair Value, Measurements, Recurring</t>
  </si>
  <si>
    <t>Level 2 | Fair Value, Measurements, Recurring | Public and Corporate Bonds</t>
  </si>
  <si>
    <t>Level 2 | Fair Value, Measurements, Recurring | Other Investments</t>
  </si>
  <si>
    <t>Level 3 | Fair Value, Measurements, Recurring</t>
  </si>
  <si>
    <t>Level 3 | Fair Value, Measurements, Recurring | Public and Corporate Bonds</t>
  </si>
  <si>
    <t>Fair value measurements - Additional Information (Detail) - JPY (¥) ¥ in Millions</t>
  </si>
  <si>
    <t>Level 3</t>
  </si>
  <si>
    <t>Fair Value Measurements [Line Items]</t>
  </si>
  <si>
    <t>Finance receivables, fair value</t>
  </si>
  <si>
    <t>Level 3 | Financing receivable</t>
  </si>
  <si>
    <t>Fair value, assets measured on nonrecurring basis, gain (loss)</t>
  </si>
  <si>
    <t>Japanese bonds | Available-for-sale Securities | Public and Corporate Bonds</t>
  </si>
  <si>
    <t>Percentage of Assets</t>
  </si>
  <si>
    <t>17.00%</t>
  </si>
  <si>
    <t>U.S., European and other bonds | Available-for-sale Securities | Public and Corporate Bonds</t>
  </si>
  <si>
    <t>83.00%</t>
  </si>
  <si>
    <t>84.00%</t>
  </si>
  <si>
    <t>Japan | Available-for-sale Securities | Common stocks</t>
  </si>
  <si>
    <t>91.00%</t>
  </si>
  <si>
    <t>93.00%</t>
  </si>
  <si>
    <t>Cash equivalents maturity period</t>
  </si>
  <si>
    <t>Maximum | Level 2 | Cash Equivalents</t>
  </si>
  <si>
    <t>Negotiable certificate of deposit original maturities</t>
  </si>
  <si>
    <t>Minimum | Level 2 | Time Deposit</t>
  </si>
  <si>
    <t>Fair value measurements (Changes in Level 3 Assets and Liabilities Measured at Fair Value on Recurring Basis) (Detail) - JPY (¥) ¥ in Millions</t>
  </si>
  <si>
    <t>Fair Value, Assets and Liabilities Measured on Recurring and Nonrecurring Basis [Line Items]</t>
  </si>
  <si>
    <t>Total gains (losses)</t>
  </si>
  <si>
    <t>Included in income (loss)</t>
  </si>
  <si>
    <t>Included in other comprehensive income (loss)</t>
  </si>
  <si>
    <t>Purchases and issuances</t>
  </si>
  <si>
    <t>Settlements</t>
  </si>
  <si>
    <t>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2</v>
      </c>
    </row>
    <row r="14" spans="1:2">
      <c r="A14" s="3" t="s">
        <v>24</v>
      </c>
      <c r="B14" s="3" t="s">
        <v>25</v>
      </c>
    </row>
    <row r="15" spans="1:2">
      <c r="A15" s="3" t="s">
        <v>26</v>
      </c>
      <c r="B15" s="4" t="n">
        <v>283243167</v>
      </c>
    </row>
    <row r="16" spans="1:2">
      <c r="A16" s="3" t="s">
        <v>27</v>
      </c>
      <c r="B16" s="3" t="s">
        <v>28</v>
      </c>
    </row>
    <row r="17" spans="1:2">
      <c r="A17" s="3" t="s">
        <v>29</v>
      </c>
      <c r="B17" s="3" t="s">
        <v>6</v>
      </c>
    </row>
    <row r="18" spans="1:2">
      <c r="A18" s="3" t="s">
        <v>30</v>
      </c>
      <c r="B18" s="3"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32</v>
      </c>
    </row>
    <row r="3" spans="1:2">
      <c r="A3" s="3" t="s">
        <v>202</v>
      </c>
      <c r="B3" s="3"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2</v>
      </c>
      <c r="C2" s="2" t="s">
        <v>33</v>
      </c>
      <c r="D2" s="2" t="s">
        <v>102</v>
      </c>
    </row>
    <row r="3" spans="1:4">
      <c r="A3" s="5" t="s">
        <v>837</v>
      </c>
    </row>
    <row r="4" spans="1:4">
      <c r="A4" s="3" t="s">
        <v>817</v>
      </c>
      <c r="B4" s="3" t="s">
        <v>818</v>
      </c>
      <c r="C4" s="3" t="s">
        <v>819</v>
      </c>
      <c r="D4" s="3" t="s">
        <v>819</v>
      </c>
    </row>
    <row r="5" spans="1:4">
      <c r="A5" s="5" t="s">
        <v>838</v>
      </c>
    </row>
    <row r="6" spans="1:4">
      <c r="A6" s="3" t="s">
        <v>839</v>
      </c>
      <c r="B6" s="3" t="s">
        <v>840</v>
      </c>
      <c r="C6" s="3" t="s">
        <v>840</v>
      </c>
      <c r="D6" s="3" t="s">
        <v>840</v>
      </c>
    </row>
    <row r="7" spans="1:4">
      <c r="A7" s="3" t="s">
        <v>841</v>
      </c>
      <c r="B7" s="3" t="s">
        <v>842</v>
      </c>
      <c r="C7" s="3" t="s">
        <v>843</v>
      </c>
      <c r="D7" s="3" t="s">
        <v>844</v>
      </c>
    </row>
    <row r="8" spans="1:4">
      <c r="A8" s="3" t="s">
        <v>845</v>
      </c>
      <c r="B8" s="3" t="s">
        <v>846</v>
      </c>
      <c r="C8" s="3" t="s">
        <v>847</v>
      </c>
      <c r="D8" s="3" t="s">
        <v>848</v>
      </c>
    </row>
    <row r="9" spans="1:4">
      <c r="A9" s="3" t="s">
        <v>849</v>
      </c>
      <c r="B9" s="3" t="s">
        <v>850</v>
      </c>
      <c r="C9" s="3" t="s">
        <v>851</v>
      </c>
      <c r="D9" s="3" t="s">
        <v>852</v>
      </c>
    </row>
    <row r="10" spans="1:4">
      <c r="A10" s="3" t="s">
        <v>853</v>
      </c>
      <c r="B10" s="3" t="s">
        <v>854</v>
      </c>
      <c r="C10" s="3" t="s">
        <v>855</v>
      </c>
      <c r="D10" s="3" t="s">
        <v>856</v>
      </c>
    </row>
    <row r="11" spans="1:4">
      <c r="A11" s="3" t="s">
        <v>857</v>
      </c>
      <c r="B11" s="3" t="s">
        <v>858</v>
      </c>
      <c r="C11" s="3" t="s">
        <v>859</v>
      </c>
      <c r="D11" s="3" t="s">
        <v>860</v>
      </c>
    </row>
    <row r="12" spans="1:4">
      <c r="A12" s="3" t="s">
        <v>861</v>
      </c>
      <c r="B12" s="3" t="s">
        <v>862</v>
      </c>
      <c r="C12" s="3" t="s">
        <v>850</v>
      </c>
      <c r="D12" s="3" t="s">
        <v>840</v>
      </c>
    </row>
    <row r="13" spans="1:4">
      <c r="A13" s="3" t="s">
        <v>863</v>
      </c>
      <c r="B13" s="3" t="s">
        <v>864</v>
      </c>
      <c r="C13" s="3" t="s">
        <v>864</v>
      </c>
      <c r="D13" s="3" t="s">
        <v>864</v>
      </c>
    </row>
    <row r="14" spans="1:4">
      <c r="A14" s="3" t="s">
        <v>865</v>
      </c>
      <c r="C14" s="3" t="s">
        <v>866</v>
      </c>
    </row>
    <row r="15" spans="1:4">
      <c r="A15" s="3" t="s">
        <v>49</v>
      </c>
      <c r="B15" s="3" t="s">
        <v>867</v>
      </c>
      <c r="C15" s="3" t="s">
        <v>862</v>
      </c>
      <c r="D15" s="3" t="s">
        <v>868</v>
      </c>
    </row>
    <row r="16" spans="1:4">
      <c r="A16" s="3" t="s">
        <v>869</v>
      </c>
      <c r="B16" s="3" t="s">
        <v>870</v>
      </c>
      <c r="C16" s="3" t="s">
        <v>871</v>
      </c>
      <c r="D16" s="3" t="s">
        <v>8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32</v>
      </c>
      <c r="C1" s="2" t="s">
        <v>33</v>
      </c>
      <c r="D1" s="2" t="s">
        <v>102</v>
      </c>
      <c r="E1" s="2" t="s">
        <v>530</v>
      </c>
    </row>
    <row r="2" spans="1:5">
      <c r="A2" s="5" t="s">
        <v>874</v>
      </c>
    </row>
    <row r="3" spans="1:5">
      <c r="A3" s="3" t="s">
        <v>72</v>
      </c>
      <c r="B3" s="6" t="n">
        <v>256478</v>
      </c>
      <c r="C3" s="6" t="n">
        <v>199366</v>
      </c>
    </row>
    <row r="4" spans="1:5">
      <c r="A4" s="3" t="s">
        <v>875</v>
      </c>
      <c r="B4" s="4" t="n">
        <v>664950</v>
      </c>
      <c r="C4" s="4" t="n">
        <v>609257</v>
      </c>
    </row>
    <row r="5" spans="1:5">
      <c r="A5" s="3" t="s">
        <v>876</v>
      </c>
      <c r="B5" s="4" t="n">
        <v>121024</v>
      </c>
      <c r="C5" s="4" t="n">
        <v>112316</v>
      </c>
    </row>
    <row r="6" spans="1:5">
      <c r="A6" s="3" t="s">
        <v>820</v>
      </c>
      <c r="B6" s="4" t="n">
        <v>364220</v>
      </c>
      <c r="C6" s="4" t="n">
        <v>203897</v>
      </c>
    </row>
    <row r="7" spans="1:5">
      <c r="A7" s="3" t="s">
        <v>216</v>
      </c>
      <c r="B7" s="4" t="n">
        <v>69049</v>
      </c>
      <c r="C7" s="4" t="n">
        <v>63223</v>
      </c>
    </row>
    <row r="8" spans="1:5">
      <c r="A8" s="3" t="s">
        <v>877</v>
      </c>
      <c r="B8" s="4" t="n">
        <v>266866</v>
      </c>
      <c r="C8" s="4" t="n">
        <v>249320</v>
      </c>
    </row>
    <row r="9" spans="1:5">
      <c r="A9" s="3" t="s">
        <v>49</v>
      </c>
      <c r="B9" s="4" t="n">
        <v>338744</v>
      </c>
      <c r="C9" s="4" t="n">
        <v>348852</v>
      </c>
    </row>
    <row r="10" spans="1:5">
      <c r="A10" s="3" t="s">
        <v>878</v>
      </c>
      <c r="B10" s="4" t="n">
        <v>2081331</v>
      </c>
      <c r="C10" s="4" t="n">
        <v>1786231</v>
      </c>
    </row>
    <row r="11" spans="1:5">
      <c r="A11" s="3" t="s">
        <v>879</v>
      </c>
      <c r="B11" s="4" t="n">
        <v>-93599</v>
      </c>
      <c r="C11" s="4" t="n">
        <v>-93814</v>
      </c>
      <c r="D11" s="6" t="n">
        <v>-146623</v>
      </c>
      <c r="E11" s="6" t="n">
        <v>-151665</v>
      </c>
    </row>
    <row r="12" spans="1:5">
      <c r="A12" s="3" t="s">
        <v>880</v>
      </c>
      <c r="B12" s="4" t="n">
        <v>1987732</v>
      </c>
      <c r="C12" s="4" t="n">
        <v>1692417</v>
      </c>
    </row>
    <row r="13" spans="1:5">
      <c r="A13" s="5" t="s">
        <v>881</v>
      </c>
    </row>
    <row r="14" spans="1:5">
      <c r="A14" s="3" t="s">
        <v>882</v>
      </c>
      <c r="B14" s="4" t="n">
        <v>-493052</v>
      </c>
      <c r="C14" s="4" t="n">
        <v>-635292</v>
      </c>
    </row>
    <row r="15" spans="1:5">
      <c r="A15" s="3" t="s">
        <v>822</v>
      </c>
      <c r="B15" s="4" t="n">
        <v>-25972</v>
      </c>
      <c r="C15" s="4" t="n">
        <v>-29967</v>
      </c>
    </row>
    <row r="16" spans="1:5">
      <c r="A16" s="3" t="s">
        <v>883</v>
      </c>
      <c r="B16" s="4" t="n">
        <v>-836860</v>
      </c>
      <c r="C16" s="4" t="n">
        <v>-794485</v>
      </c>
    </row>
    <row r="17" spans="1:5">
      <c r="A17" s="3" t="s">
        <v>884</v>
      </c>
      <c r="B17" s="4" t="n">
        <v>-29116</v>
      </c>
      <c r="C17" s="4" t="n">
        <v>-30768</v>
      </c>
    </row>
    <row r="18" spans="1:5">
      <c r="A18" s="3" t="s">
        <v>885</v>
      </c>
      <c r="B18" s="4" t="n">
        <v>-946128</v>
      </c>
      <c r="C18" s="4" t="n">
        <v>-751292</v>
      </c>
    </row>
    <row r="19" spans="1:5">
      <c r="A19" s="3" t="s">
        <v>49</v>
      </c>
      <c r="B19" s="4" t="n">
        <v>-169583</v>
      </c>
      <c r="C19" s="4" t="n">
        <v>-74658</v>
      </c>
    </row>
    <row r="20" spans="1:5">
      <c r="A20" s="3" t="s">
        <v>886</v>
      </c>
      <c r="B20" s="4" t="n">
        <v>-2500711</v>
      </c>
      <c r="C20" s="4" t="n">
        <v>-2316462</v>
      </c>
    </row>
    <row r="21" spans="1:5">
      <c r="A21" s="3" t="s">
        <v>887</v>
      </c>
      <c r="B21" s="4" t="n">
        <v>-512979</v>
      </c>
      <c r="C21" s="4" t="n">
        <v>-624045</v>
      </c>
    </row>
    <row r="22" spans="1:5">
      <c r="A22" s="5" t="s">
        <v>874</v>
      </c>
    </row>
    <row r="23" spans="1:5">
      <c r="A23" s="3" t="s">
        <v>888</v>
      </c>
      <c r="B23" s="4" t="n">
        <v>501872</v>
      </c>
      <c r="C23" s="4" t="n">
        <v>494120</v>
      </c>
    </row>
    <row r="24" spans="1:5">
      <c r="A24" s="5" t="s">
        <v>881</v>
      </c>
    </row>
    <row r="25" spans="1:5">
      <c r="A25" s="3" t="s">
        <v>889</v>
      </c>
      <c r="B25" s="4" t="n">
        <v>-1014851</v>
      </c>
      <c r="C25" s="4" t="n">
        <v>-1118165</v>
      </c>
    </row>
    <row r="26" spans="1:5">
      <c r="A26" s="3" t="s">
        <v>887</v>
      </c>
      <c r="B26" s="6" t="n">
        <v>-512979</v>
      </c>
      <c r="C26" s="6" t="n">
        <v>-6240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32</v>
      </c>
      <c r="C2" s="2" t="s">
        <v>33</v>
      </c>
      <c r="D2" s="2" t="s">
        <v>102</v>
      </c>
    </row>
    <row r="3" spans="1:4">
      <c r="A3" s="5" t="s">
        <v>891</v>
      </c>
    </row>
    <row r="4" spans="1:4">
      <c r="A4" s="3" t="s">
        <v>892</v>
      </c>
      <c r="B4" s="6" t="n">
        <v>93814</v>
      </c>
      <c r="C4" s="6" t="n">
        <v>146623</v>
      </c>
      <c r="D4" s="6" t="n">
        <v>151665</v>
      </c>
    </row>
    <row r="5" spans="1:4">
      <c r="A5" s="3" t="s">
        <v>893</v>
      </c>
      <c r="B5" s="4" t="n">
        <v>13967</v>
      </c>
      <c r="C5" s="4" t="n">
        <v>16106</v>
      </c>
      <c r="D5" s="4" t="n">
        <v>27147</v>
      </c>
    </row>
    <row r="6" spans="1:4">
      <c r="A6" s="3" t="s">
        <v>894</v>
      </c>
      <c r="B6" s="4" t="n">
        <v>-9801</v>
      </c>
      <c r="C6" s="4" t="n">
        <v>-74435</v>
      </c>
      <c r="D6" s="4" t="n">
        <v>-37891</v>
      </c>
    </row>
    <row r="7" spans="1:4">
      <c r="A7" s="3" t="s">
        <v>49</v>
      </c>
      <c r="B7" s="4" t="n">
        <v>-4381</v>
      </c>
      <c r="C7" s="4" t="n">
        <v>5520</v>
      </c>
      <c r="D7" s="4" t="n">
        <v>5702</v>
      </c>
    </row>
    <row r="8" spans="1:4">
      <c r="A8" s="3" t="s">
        <v>895</v>
      </c>
      <c r="B8" s="6" t="n">
        <v>93599</v>
      </c>
      <c r="C8" s="6" t="n">
        <v>93814</v>
      </c>
      <c r="D8" s="6" t="n">
        <v>1466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2</v>
      </c>
      <c r="C2" s="2" t="s">
        <v>33</v>
      </c>
      <c r="D2" s="2" t="s">
        <v>102</v>
      </c>
    </row>
    <row r="3" spans="1:4">
      <c r="A3" s="5" t="s">
        <v>897</v>
      </c>
    </row>
    <row r="4" spans="1:4">
      <c r="A4" s="3" t="s">
        <v>898</v>
      </c>
      <c r="B4" s="6" t="n">
        <v>21564</v>
      </c>
      <c r="C4" s="6" t="n">
        <v>21553</v>
      </c>
      <c r="D4" s="6" t="n">
        <v>19250</v>
      </c>
    </row>
    <row r="5" spans="1:4">
      <c r="A5" s="3" t="s">
        <v>899</v>
      </c>
      <c r="B5" s="4" t="n">
        <v>1212</v>
      </c>
      <c r="C5" s="4" t="n">
        <v>612</v>
      </c>
      <c r="D5" s="4" t="n">
        <v>8187</v>
      </c>
    </row>
    <row r="6" spans="1:4">
      <c r="A6" s="3" t="s">
        <v>900</v>
      </c>
      <c r="B6" s="4" t="n">
        <v>1304</v>
      </c>
      <c r="C6" s="4" t="n">
        <v>13954</v>
      </c>
      <c r="D6" s="4" t="n">
        <v>6076</v>
      </c>
    </row>
    <row r="7" spans="1:4">
      <c r="A7" s="3" t="s">
        <v>901</v>
      </c>
      <c r="B7" s="4" t="n">
        <v>-819</v>
      </c>
      <c r="C7" s="4" t="n">
        <v>-13217</v>
      </c>
      <c r="D7" s="4" t="n">
        <v>-5593</v>
      </c>
    </row>
    <row r="8" spans="1:4">
      <c r="A8" s="3" t="s">
        <v>902</v>
      </c>
      <c r="D8" s="4" t="n">
        <v>-9</v>
      </c>
    </row>
    <row r="9" spans="1:4">
      <c r="A9" s="3" t="s">
        <v>903</v>
      </c>
      <c r="B9" s="4" t="n">
        <v>-6696</v>
      </c>
      <c r="C9" s="4" t="n">
        <v>-26</v>
      </c>
      <c r="D9" s="4" t="n">
        <v>-6317</v>
      </c>
    </row>
    <row r="10" spans="1:4">
      <c r="A10" s="3" t="s">
        <v>49</v>
      </c>
      <c r="B10" s="4" t="n">
        <v>703</v>
      </c>
      <c r="C10" s="4" t="n">
        <v>-1312</v>
      </c>
      <c r="D10" s="4" t="n">
        <v>-41</v>
      </c>
    </row>
    <row r="11" spans="1:4">
      <c r="A11" s="3" t="s">
        <v>904</v>
      </c>
      <c r="B11" s="6" t="n">
        <v>17268</v>
      </c>
      <c r="C11" s="6" t="n">
        <v>21564</v>
      </c>
      <c r="D11" s="6" t="n">
        <v>215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5</v>
      </c>
      <c r="B1" s="2" t="s">
        <v>1</v>
      </c>
    </row>
    <row r="2" spans="1:4">
      <c r="B2" s="2" t="s">
        <v>32</v>
      </c>
      <c r="C2" s="2" t="s">
        <v>33</v>
      </c>
      <c r="D2" s="2" t="s">
        <v>906</v>
      </c>
    </row>
    <row r="3" spans="1:4">
      <c r="A3" s="5" t="s">
        <v>907</v>
      </c>
    </row>
    <row r="4" spans="1:4">
      <c r="A4" s="3" t="s">
        <v>908</v>
      </c>
      <c r="B4" s="4" t="n">
        <v>47100000</v>
      </c>
      <c r="C4" s="4" t="n">
        <v>47100000</v>
      </c>
    </row>
    <row r="5" spans="1:4">
      <c r="A5" s="3" t="s">
        <v>909</v>
      </c>
      <c r="B5" s="6" t="n">
        <v>4969</v>
      </c>
      <c r="C5" s="6" t="n">
        <v>3721</v>
      </c>
    </row>
    <row r="6" spans="1:4">
      <c r="A6" s="3" t="s">
        <v>910</v>
      </c>
    </row>
    <row r="7" spans="1:4">
      <c r="A7" s="5" t="s">
        <v>907</v>
      </c>
    </row>
    <row r="8" spans="1:4">
      <c r="A8" s="3" t="s">
        <v>908</v>
      </c>
      <c r="D8" s="4" t="n">
        <v>47100000</v>
      </c>
    </row>
    <row r="9" spans="1:4">
      <c r="A9" s="3" t="s">
        <v>911</v>
      </c>
      <c r="D9" s="6" t="n">
        <v>10598</v>
      </c>
    </row>
    <row r="10" spans="1:4">
      <c r="A10" s="3" t="s">
        <v>912</v>
      </c>
      <c r="D10" s="7" t="n">
        <v>10121.09</v>
      </c>
    </row>
    <row r="11" spans="1:4">
      <c r="A11" s="3" t="s">
        <v>913</v>
      </c>
      <c r="B11" s="3" t="s">
        <v>914</v>
      </c>
    </row>
    <row r="12" spans="1:4">
      <c r="A12" s="3" t="s">
        <v>915</v>
      </c>
      <c r="B12" s="3" t="s">
        <v>916</v>
      </c>
    </row>
    <row r="13" spans="1:4">
      <c r="A13" s="3" t="s">
        <v>917</v>
      </c>
      <c r="B13" s="3" t="s">
        <v>918</v>
      </c>
    </row>
    <row r="14" spans="1:4">
      <c r="A14" s="3" t="s">
        <v>919</v>
      </c>
      <c r="B14" s="3" t="s">
        <v>920</v>
      </c>
    </row>
    <row r="15" spans="1:4">
      <c r="A15" s="3" t="s">
        <v>921</v>
      </c>
      <c r="B15" s="3" t="s">
        <v>9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23</v>
      </c>
      <c r="B1" s="2" t="s">
        <v>906</v>
      </c>
    </row>
    <row r="2" spans="1:2">
      <c r="A2" s="3" t="s">
        <v>924</v>
      </c>
    </row>
    <row r="3" spans="1:2">
      <c r="A3" s="5" t="s">
        <v>907</v>
      </c>
    </row>
    <row r="4" spans="1:2">
      <c r="A4" s="3" t="s">
        <v>925</v>
      </c>
      <c r="B4" s="3" t="s">
        <v>926</v>
      </c>
    </row>
    <row r="5" spans="1:2">
      <c r="A5" s="3" t="s">
        <v>927</v>
      </c>
    </row>
    <row r="6" spans="1:2">
      <c r="A6" s="5" t="s">
        <v>907</v>
      </c>
    </row>
    <row r="7" spans="1:2">
      <c r="A7" s="3" t="s">
        <v>925</v>
      </c>
      <c r="B7" s="3" t="s">
        <v>926</v>
      </c>
    </row>
    <row r="8" spans="1:2">
      <c r="A8" s="3" t="s">
        <v>928</v>
      </c>
    </row>
    <row r="9" spans="1:2">
      <c r="A9" s="5" t="s">
        <v>907</v>
      </c>
    </row>
    <row r="10" spans="1:2">
      <c r="A10" s="3" t="s">
        <v>925</v>
      </c>
      <c r="B10" s="3" t="s">
        <v>9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32</v>
      </c>
      <c r="C2" s="2" t="s">
        <v>33</v>
      </c>
      <c r="D2" s="2" t="s">
        <v>102</v>
      </c>
    </row>
    <row r="3" spans="1:4">
      <c r="A3" s="5" t="s">
        <v>931</v>
      </c>
    </row>
    <row r="4" spans="1:4">
      <c r="A4" s="3" t="s">
        <v>898</v>
      </c>
      <c r="B4" s="4" t="n">
        <v>3262997492</v>
      </c>
      <c r="C4" s="4" t="n">
        <v>3262997492</v>
      </c>
      <c r="D4" s="4" t="n">
        <v>3337997492</v>
      </c>
    </row>
    <row r="5" spans="1:4">
      <c r="A5" s="3" t="s">
        <v>932</v>
      </c>
      <c r="B5" s="4" t="n">
        <v>0</v>
      </c>
      <c r="C5" s="4" t="n">
        <v>0</v>
      </c>
      <c r="D5" s="4" t="n">
        <v>0</v>
      </c>
    </row>
    <row r="6" spans="1:4">
      <c r="A6" s="3" t="s">
        <v>933</v>
      </c>
      <c r="D6" s="4" t="n">
        <v>-75000000</v>
      </c>
    </row>
    <row r="7" spans="1:4">
      <c r="A7" s="3" t="s">
        <v>904</v>
      </c>
      <c r="B7" s="4" t="n">
        <v>3262997492</v>
      </c>
      <c r="C7" s="4" t="n">
        <v>3262997492</v>
      </c>
      <c r="D7" s="4" t="n">
        <v>32629974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32</v>
      </c>
      <c r="C2" s="2" t="s">
        <v>33</v>
      </c>
      <c r="D2" s="2" t="s">
        <v>102</v>
      </c>
    </row>
    <row r="3" spans="1:4">
      <c r="A3" s="5" t="s">
        <v>935</v>
      </c>
    </row>
    <row r="4" spans="1:4">
      <c r="A4" s="3" t="s">
        <v>936</v>
      </c>
      <c r="B4" s="6" t="n">
        <v>220</v>
      </c>
      <c r="C4" s="6" t="n">
        <v>220</v>
      </c>
      <c r="D4" s="6" t="n">
        <v>210</v>
      </c>
    </row>
    <row r="5" spans="1:4">
      <c r="A5" s="3" t="s">
        <v>937</v>
      </c>
      <c r="B5" s="3" t="s">
        <v>938</v>
      </c>
    </row>
    <row r="6" spans="1:4">
      <c r="A6" s="3" t="s">
        <v>939</v>
      </c>
      <c r="B6" s="3" t="s">
        <v>940</v>
      </c>
    </row>
    <row r="7" spans="1:4">
      <c r="A7" s="3" t="s">
        <v>941</v>
      </c>
      <c r="B7" s="6" t="n">
        <v>198605</v>
      </c>
      <c r="C7" s="6" t="n">
        <v>194890</v>
      </c>
    </row>
    <row r="8" spans="1:4">
      <c r="A8" s="3" t="s">
        <v>942</v>
      </c>
      <c r="B8" s="4" t="n">
        <v>2771434</v>
      </c>
    </row>
    <row r="9" spans="1:4">
      <c r="A9" s="3" t="s">
        <v>943</v>
      </c>
    </row>
    <row r="10" spans="1:4">
      <c r="A10" s="5" t="s">
        <v>935</v>
      </c>
    </row>
    <row r="11" spans="1:4">
      <c r="A11" s="3" t="s">
        <v>944</v>
      </c>
      <c r="D11" s="4" t="n">
        <v>52856096</v>
      </c>
    </row>
    <row r="12" spans="1:4">
      <c r="A12" s="3" t="s">
        <v>945</v>
      </c>
      <c r="D12" s="6" t="n">
        <v>283561</v>
      </c>
    </row>
    <row r="13" spans="1:4">
      <c r="A13" s="3" t="s">
        <v>946</v>
      </c>
      <c r="D13" s="4" t="n">
        <v>27972</v>
      </c>
    </row>
    <row r="14" spans="1:4">
      <c r="A14" s="3" t="s">
        <v>947</v>
      </c>
      <c r="D14" s="4" t="n">
        <v>27972</v>
      </c>
    </row>
    <row r="15" spans="1:4">
      <c r="A15" s="3" t="s">
        <v>948</v>
      </c>
      <c r="D15" s="4" t="n">
        <v>53742</v>
      </c>
    </row>
    <row r="16" spans="1:4">
      <c r="A16" s="3" t="s">
        <v>949</v>
      </c>
      <c r="D16" s="4" t="n">
        <v>255565</v>
      </c>
    </row>
    <row r="17" spans="1:4">
      <c r="A17" s="3" t="s">
        <v>950</v>
      </c>
      <c r="D17" s="4" t="n">
        <v>2226</v>
      </c>
    </row>
    <row r="18" spans="1:4">
      <c r="A18" s="3" t="s">
        <v>951</v>
      </c>
    </row>
    <row r="19" spans="1:4">
      <c r="A19" s="5" t="s">
        <v>935</v>
      </c>
    </row>
    <row r="20" spans="1:4">
      <c r="A20" s="3" t="s">
        <v>952</v>
      </c>
      <c r="B20" s="4" t="n">
        <v>9958581</v>
      </c>
      <c r="C20" s="6" t="n">
        <v>9256045</v>
      </c>
    </row>
    <row r="21" spans="1:4">
      <c r="A21" s="3" t="s">
        <v>953</v>
      </c>
      <c r="B21" s="6" t="n">
        <v>339892</v>
      </c>
    </row>
    <row r="22" spans="1:4">
      <c r="A22" s="3" t="s">
        <v>954</v>
      </c>
      <c r="B22" s="6" t="n">
        <v>120</v>
      </c>
    </row>
    <row r="23" spans="1:4">
      <c r="A23" s="3" t="s">
        <v>142</v>
      </c>
    </row>
    <row r="24" spans="1:4">
      <c r="A24" s="5" t="s">
        <v>935</v>
      </c>
    </row>
    <row r="25" spans="1:4">
      <c r="A25" s="3" t="s">
        <v>153</v>
      </c>
      <c r="D25" s="4" t="n">
        <v>-407383</v>
      </c>
    </row>
    <row r="26" spans="1:4">
      <c r="A26" s="3" t="s">
        <v>81</v>
      </c>
    </row>
    <row r="27" spans="1:4">
      <c r="A27" s="5" t="s">
        <v>935</v>
      </c>
    </row>
    <row r="28" spans="1:4">
      <c r="A28" s="3" t="s">
        <v>153</v>
      </c>
      <c r="D28" s="4" t="n">
        <v>27374</v>
      </c>
    </row>
    <row r="29" spans="1:4">
      <c r="A29" s="3" t="s">
        <v>82</v>
      </c>
    </row>
    <row r="30" spans="1:4">
      <c r="A30" s="5" t="s">
        <v>935</v>
      </c>
    </row>
    <row r="31" spans="1:4">
      <c r="A31" s="3" t="s">
        <v>153</v>
      </c>
      <c r="D31" s="6" t="n">
        <v>3800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5</v>
      </c>
      <c r="B1" s="2" t="s">
        <v>1</v>
      </c>
    </row>
    <row r="2" spans="1:4">
      <c r="B2" s="2" t="s">
        <v>32</v>
      </c>
      <c r="C2" s="2" t="s">
        <v>33</v>
      </c>
      <c r="D2" s="2" t="s">
        <v>102</v>
      </c>
    </row>
    <row r="3" spans="1:4">
      <c r="A3" s="3" t="s">
        <v>956</v>
      </c>
    </row>
    <row r="4" spans="1:4">
      <c r="A4" s="5" t="s">
        <v>957</v>
      </c>
    </row>
    <row r="5" spans="1:4">
      <c r="A5" s="3" t="s">
        <v>958</v>
      </c>
      <c r="B5" s="3" t="s">
        <v>959</v>
      </c>
    </row>
    <row r="6" spans="1:4">
      <c r="A6" s="3" t="s">
        <v>960</v>
      </c>
      <c r="B6" s="4" t="n">
        <v>77622700</v>
      </c>
      <c r="C6" s="4" t="n">
        <v>73708400</v>
      </c>
      <c r="D6" s="4" t="n">
        <v>116555700</v>
      </c>
    </row>
    <row r="7" spans="1:4">
      <c r="A7" s="3" t="s">
        <v>961</v>
      </c>
      <c r="B7" s="6" t="n">
        <v>549986</v>
      </c>
      <c r="C7" s="6" t="n">
        <v>499989</v>
      </c>
      <c r="D7" s="6" t="n">
        <v>699986</v>
      </c>
    </row>
    <row r="8" spans="1:4">
      <c r="A8" s="3" t="s">
        <v>962</v>
      </c>
    </row>
    <row r="9" spans="1:4">
      <c r="A9" s="5" t="s">
        <v>957</v>
      </c>
    </row>
    <row r="10" spans="1:4">
      <c r="A10" s="3" t="s">
        <v>963</v>
      </c>
      <c r="B10" s="3" t="s">
        <v>964</v>
      </c>
    </row>
    <row r="11" spans="1:4">
      <c r="A11" s="3" t="s">
        <v>965</v>
      </c>
      <c r="D11" s="4" t="n">
        <v>75000000</v>
      </c>
    </row>
    <row r="12" spans="1:4">
      <c r="A12" s="3" t="s">
        <v>966</v>
      </c>
    </row>
    <row r="13" spans="1:4">
      <c r="A13" s="5" t="s">
        <v>957</v>
      </c>
    </row>
    <row r="14" spans="1:4">
      <c r="A14" s="3" t="s">
        <v>967</v>
      </c>
      <c r="C14" s="4" t="n">
        <v>8293300</v>
      </c>
    </row>
    <row r="15" spans="1:4">
      <c r="A15" s="3" t="s">
        <v>968</v>
      </c>
      <c r="C15" s="6" t="n">
        <v>5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32</v>
      </c>
      <c r="C2" s="2" t="s">
        <v>33</v>
      </c>
      <c r="D2" s="2" t="s">
        <v>102</v>
      </c>
    </row>
    <row r="3" spans="1:4">
      <c r="A3" s="5" t="s">
        <v>970</v>
      </c>
    </row>
    <row r="4" spans="1:4">
      <c r="A4" s="3" t="s">
        <v>971</v>
      </c>
      <c r="B4" s="6" t="n">
        <v>19430102</v>
      </c>
      <c r="C4" s="6" t="n">
        <v>18183076</v>
      </c>
      <c r="D4" s="6" t="n">
        <v>17608407</v>
      </c>
    </row>
    <row r="5" spans="1:4">
      <c r="A5" s="3" t="s">
        <v>972</v>
      </c>
      <c r="B5" s="4" t="n">
        <v>-27538</v>
      </c>
    </row>
    <row r="6" spans="1:4">
      <c r="A6" s="3" t="s">
        <v>973</v>
      </c>
      <c r="B6" s="4" t="n">
        <v>-42788</v>
      </c>
      <c r="C6" s="4" t="n">
        <v>-170629</v>
      </c>
      <c r="D6" s="4" t="n">
        <v>66147</v>
      </c>
    </row>
    <row r="7" spans="1:4">
      <c r="A7" s="3" t="s">
        <v>974</v>
      </c>
      <c r="B7" s="4" t="n">
        <v>-6197</v>
      </c>
      <c r="C7" s="4" t="n">
        <v>-22221</v>
      </c>
      <c r="D7" s="4" t="n">
        <v>-26482</v>
      </c>
    </row>
    <row r="8" spans="1:4">
      <c r="A8" s="3" t="s">
        <v>132</v>
      </c>
      <c r="B8" s="4" t="n">
        <v>-48985</v>
      </c>
      <c r="C8" s="4" t="n">
        <v>-192850</v>
      </c>
      <c r="D8" s="4" t="n">
        <v>39665</v>
      </c>
    </row>
    <row r="9" spans="1:4">
      <c r="A9" s="3" t="s">
        <v>975</v>
      </c>
      <c r="B9" s="4" t="n">
        <v>6256</v>
      </c>
      <c r="C9" s="4" t="n">
        <v>-973</v>
      </c>
      <c r="D9" s="4" t="n">
        <v>-7285</v>
      </c>
    </row>
    <row r="10" spans="1:4">
      <c r="A10" s="3" t="s">
        <v>144</v>
      </c>
      <c r="B10" s="4" t="n">
        <v>-2121</v>
      </c>
      <c r="C10" s="4" t="n">
        <v>-1659</v>
      </c>
      <c r="D10" s="4" t="n">
        <v>13347</v>
      </c>
    </row>
    <row r="11" spans="1:4">
      <c r="A11" s="3" t="s">
        <v>971</v>
      </c>
      <c r="B11" s="4" t="n">
        <v>20067137</v>
      </c>
      <c r="C11" s="4" t="n">
        <v>19430102</v>
      </c>
      <c r="D11" s="4" t="n">
        <v>18183076</v>
      </c>
    </row>
    <row r="12" spans="1:4">
      <c r="A12" s="3" t="s">
        <v>133</v>
      </c>
    </row>
    <row r="13" spans="1:4">
      <c r="A13" s="5" t="s">
        <v>970</v>
      </c>
    </row>
    <row r="14" spans="1:4">
      <c r="A14" s="3" t="s">
        <v>971</v>
      </c>
      <c r="B14" s="4" t="n">
        <v>-679085</v>
      </c>
      <c r="C14" s="4" t="n">
        <v>-560108</v>
      </c>
      <c r="D14" s="4" t="n">
        <v>-499055</v>
      </c>
    </row>
    <row r="15" spans="1:4">
      <c r="A15" s="3" t="s">
        <v>972</v>
      </c>
      <c r="B15" s="4" t="n">
        <v>105</v>
      </c>
    </row>
    <row r="16" spans="1:4">
      <c r="A16" s="3" t="s">
        <v>973</v>
      </c>
      <c r="B16" s="4" t="n">
        <v>25639</v>
      </c>
      <c r="C16" s="4" t="n">
        <v>-113942</v>
      </c>
      <c r="D16" s="4" t="n">
        <v>-57926</v>
      </c>
    </row>
    <row r="17" spans="1:4">
      <c r="A17" s="3" t="s">
        <v>974</v>
      </c>
      <c r="B17" s="4" t="n">
        <v>1377</v>
      </c>
      <c r="C17" s="4" t="n">
        <v>-6664</v>
      </c>
    </row>
    <row r="18" spans="1:4">
      <c r="A18" s="3" t="s">
        <v>132</v>
      </c>
      <c r="B18" s="4" t="n">
        <v>27016</v>
      </c>
      <c r="C18" s="4" t="n">
        <v>-120606</v>
      </c>
      <c r="D18" s="4" t="n">
        <v>-57926</v>
      </c>
    </row>
    <row r="19" spans="1:4">
      <c r="A19" s="3" t="s">
        <v>975</v>
      </c>
      <c r="B19" s="4" t="n">
        <v>2432</v>
      </c>
      <c r="C19" s="4" t="n">
        <v>1629</v>
      </c>
      <c r="D19" s="4" t="n">
        <v>5499</v>
      </c>
    </row>
    <row r="20" spans="1:4">
      <c r="A20" s="3" t="s">
        <v>144</v>
      </c>
      <c r="D20" s="4" t="n">
        <v>-8626</v>
      </c>
    </row>
    <row r="21" spans="1:4">
      <c r="A21" s="3" t="s">
        <v>971</v>
      </c>
      <c r="B21" s="4" t="n">
        <v>-649532</v>
      </c>
      <c r="C21" s="4" t="n">
        <v>-679085</v>
      </c>
      <c r="D21" s="4" t="n">
        <v>-560108</v>
      </c>
    </row>
    <row r="22" spans="1:4">
      <c r="A22" s="3" t="s">
        <v>134</v>
      </c>
    </row>
    <row r="23" spans="1:4">
      <c r="A23" s="5" t="s">
        <v>970</v>
      </c>
    </row>
    <row r="24" spans="1:4">
      <c r="A24" s="3" t="s">
        <v>971</v>
      </c>
      <c r="B24" s="4" t="n">
        <v>1329584</v>
      </c>
      <c r="C24" s="4" t="n">
        <v>1426003</v>
      </c>
      <c r="D24" s="4" t="n">
        <v>1424945</v>
      </c>
    </row>
    <row r="25" spans="1:4">
      <c r="A25" s="3" t="s">
        <v>972</v>
      </c>
      <c r="B25" s="4" t="n">
        <v>-1309725</v>
      </c>
    </row>
    <row r="26" spans="1:4">
      <c r="A26" s="3" t="s">
        <v>973</v>
      </c>
      <c r="B26" s="4" t="n">
        <v>-6139</v>
      </c>
      <c r="C26" s="4" t="n">
        <v>-72501</v>
      </c>
      <c r="D26" s="4" t="n">
        <v>41134</v>
      </c>
    </row>
    <row r="27" spans="1:4">
      <c r="A27" s="3" t="s">
        <v>974</v>
      </c>
      <c r="B27" s="4" t="n">
        <v>-15026</v>
      </c>
      <c r="C27" s="4" t="n">
        <v>-22058</v>
      </c>
      <c r="D27" s="4" t="n">
        <v>-36855</v>
      </c>
    </row>
    <row r="28" spans="1:4">
      <c r="A28" s="3" t="s">
        <v>132</v>
      </c>
      <c r="B28" s="4" t="n">
        <v>-21165</v>
      </c>
      <c r="C28" s="4" t="n">
        <v>-94559</v>
      </c>
      <c r="D28" s="4" t="n">
        <v>4279</v>
      </c>
    </row>
    <row r="29" spans="1:4">
      <c r="A29" s="3" t="s">
        <v>975</v>
      </c>
      <c r="B29" s="4" t="n">
        <v>54</v>
      </c>
      <c r="C29" s="4" t="n">
        <v>-2022</v>
      </c>
      <c r="D29" s="4" t="n">
        <v>-12281</v>
      </c>
    </row>
    <row r="30" spans="1:4">
      <c r="A30" s="3" t="s">
        <v>144</v>
      </c>
      <c r="C30" s="4" t="n">
        <v>162</v>
      </c>
      <c r="D30" s="4" t="n">
        <v>9060</v>
      </c>
    </row>
    <row r="31" spans="1:4">
      <c r="A31" s="3" t="s">
        <v>971</v>
      </c>
      <c r="B31" s="4" t="n">
        <v>-1252</v>
      </c>
      <c r="C31" s="4" t="n">
        <v>1329584</v>
      </c>
      <c r="D31" s="4" t="n">
        <v>1426003</v>
      </c>
    </row>
    <row r="32" spans="1:4">
      <c r="A32" s="3" t="s">
        <v>135</v>
      </c>
    </row>
    <row r="33" spans="1:4">
      <c r="A33" s="5" t="s">
        <v>970</v>
      </c>
    </row>
    <row r="34" spans="1:4">
      <c r="A34" s="3" t="s">
        <v>971</v>
      </c>
      <c r="B34" s="4" t="n">
        <v>-214800</v>
      </c>
      <c r="C34" s="4" t="n">
        <v>-224973</v>
      </c>
      <c r="D34" s="4" t="n">
        <v>-315122</v>
      </c>
    </row>
    <row r="35" spans="1:4">
      <c r="A35" s="3" t="s">
        <v>973</v>
      </c>
      <c r="B35" s="4" t="n">
        <v>-62288</v>
      </c>
      <c r="C35" s="4" t="n">
        <v>15814</v>
      </c>
      <c r="D35" s="4" t="n">
        <v>82939</v>
      </c>
    </row>
    <row r="36" spans="1:4">
      <c r="A36" s="3" t="s">
        <v>974</v>
      </c>
      <c r="B36" s="4" t="n">
        <v>7452</v>
      </c>
      <c r="C36" s="4" t="n">
        <v>6501</v>
      </c>
      <c r="D36" s="4" t="n">
        <v>10373</v>
      </c>
    </row>
    <row r="37" spans="1:4">
      <c r="A37" s="3" t="s">
        <v>132</v>
      </c>
      <c r="B37" s="4" t="n">
        <v>-54836</v>
      </c>
      <c r="C37" s="4" t="n">
        <v>22315</v>
      </c>
      <c r="D37" s="4" t="n">
        <v>93312</v>
      </c>
    </row>
    <row r="38" spans="1:4">
      <c r="A38" s="3" t="s">
        <v>975</v>
      </c>
      <c r="B38" s="4" t="n">
        <v>3770</v>
      </c>
      <c r="C38" s="4" t="n">
        <v>-580</v>
      </c>
      <c r="D38" s="4" t="n">
        <v>-503</v>
      </c>
    </row>
    <row r="39" spans="1:4">
      <c r="A39" s="3" t="s">
        <v>144</v>
      </c>
      <c r="C39" s="4" t="n">
        <v>-11562</v>
      </c>
      <c r="D39" s="4" t="n">
        <v>-2660</v>
      </c>
    </row>
    <row r="40" spans="1:4">
      <c r="A40" s="3" t="s">
        <v>971</v>
      </c>
      <c r="B40" s="4" t="n">
        <v>-265866</v>
      </c>
      <c r="C40" s="4" t="n">
        <v>-214800</v>
      </c>
      <c r="D40" s="4" t="n">
        <v>-224973</v>
      </c>
    </row>
    <row r="41" spans="1:4">
      <c r="A41" s="3" t="s">
        <v>83</v>
      </c>
    </row>
    <row r="42" spans="1:4">
      <c r="A42" s="5" t="s">
        <v>970</v>
      </c>
    </row>
    <row r="43" spans="1:4">
      <c r="A43" s="3" t="s">
        <v>971</v>
      </c>
      <c r="B43" s="4" t="n">
        <v>435699</v>
      </c>
      <c r="C43" s="4" t="n">
        <v>640922</v>
      </c>
      <c r="D43" s="4" t="n">
        <v>610768</v>
      </c>
    </row>
    <row r="44" spans="1:4">
      <c r="A44" s="3" t="s">
        <v>972</v>
      </c>
      <c r="B44" s="4" t="n">
        <v>-1309620</v>
      </c>
    </row>
    <row r="45" spans="1:4">
      <c r="A45" s="3" t="s">
        <v>144</v>
      </c>
      <c r="C45" s="4" t="n">
        <v>-11400</v>
      </c>
      <c r="D45" s="4" t="n">
        <v>-2226</v>
      </c>
    </row>
    <row r="46" spans="1:4">
      <c r="A46" s="3" t="s">
        <v>971</v>
      </c>
      <c r="B46" s="6" t="n">
        <v>-916650</v>
      </c>
      <c r="C46" s="6" t="n">
        <v>435699</v>
      </c>
      <c r="D46" s="6" t="n">
        <v>6409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2</v>
      </c>
    </row>
    <row r="3" spans="1:2">
      <c r="A3" s="3" t="s">
        <v>204</v>
      </c>
      <c r="B3" s="3"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32</v>
      </c>
      <c r="C2" s="2" t="s">
        <v>33</v>
      </c>
      <c r="D2" s="2" t="s">
        <v>102</v>
      </c>
    </row>
    <row r="3" spans="1:4">
      <c r="A3" s="5" t="s">
        <v>970</v>
      </c>
    </row>
    <row r="4" spans="1:4">
      <c r="A4" s="3" t="s">
        <v>977</v>
      </c>
      <c r="B4" s="6" t="n">
        <v>37880</v>
      </c>
      <c r="C4" s="6" t="n">
        <v>27347</v>
      </c>
      <c r="D4" s="6" t="n">
        <v>-39907</v>
      </c>
    </row>
    <row r="5" spans="1:4">
      <c r="A5" s="3" t="s">
        <v>978</v>
      </c>
      <c r="B5" s="4" t="n">
        <v>4071</v>
      </c>
      <c r="C5" s="4" t="n">
        <v>7229</v>
      </c>
      <c r="D5" s="4" t="n">
        <v>18020</v>
      </c>
    </row>
    <row r="6" spans="1:4">
      <c r="A6" s="3" t="s">
        <v>133</v>
      </c>
    </row>
    <row r="7" spans="1:4">
      <c r="A7" s="5" t="s">
        <v>970</v>
      </c>
    </row>
    <row r="8" spans="1:4">
      <c r="A8" s="3" t="s">
        <v>977</v>
      </c>
      <c r="B8" s="4" t="n">
        <v>8703</v>
      </c>
      <c r="C8" s="4" t="n">
        <v>-3624</v>
      </c>
      <c r="D8" s="4" t="n">
        <v>9240</v>
      </c>
    </row>
    <row r="9" spans="1:4">
      <c r="A9" s="3" t="s">
        <v>978</v>
      </c>
      <c r="B9" s="4" t="n">
        <v>0</v>
      </c>
    </row>
    <row r="10" spans="1:4">
      <c r="A10" s="3" t="s">
        <v>134</v>
      </c>
    </row>
    <row r="11" spans="1:4">
      <c r="A11" s="5" t="s">
        <v>970</v>
      </c>
    </row>
    <row r="12" spans="1:4">
      <c r="A12" s="3" t="s">
        <v>977</v>
      </c>
      <c r="B12" s="4" t="n">
        <v>3382</v>
      </c>
      <c r="C12" s="4" t="n">
        <v>38539</v>
      </c>
      <c r="D12" s="4" t="n">
        <v>-9048</v>
      </c>
    </row>
    <row r="13" spans="1:4">
      <c r="A13" s="3" t="s">
        <v>978</v>
      </c>
      <c r="B13" s="4" t="n">
        <v>6963</v>
      </c>
      <c r="C13" s="4" t="n">
        <v>9729</v>
      </c>
      <c r="D13" s="4" t="n">
        <v>23275</v>
      </c>
    </row>
    <row r="14" spans="1:4">
      <c r="A14" s="3" t="s">
        <v>135</v>
      </c>
    </row>
    <row r="15" spans="1:4">
      <c r="A15" s="5" t="s">
        <v>970</v>
      </c>
    </row>
    <row r="16" spans="1:4">
      <c r="A16" s="3" t="s">
        <v>977</v>
      </c>
      <c r="B16" s="4" t="n">
        <v>25795</v>
      </c>
      <c r="C16" s="4" t="n">
        <v>-7568</v>
      </c>
      <c r="D16" s="4" t="n">
        <v>-40099</v>
      </c>
    </row>
    <row r="17" spans="1:4">
      <c r="A17" s="3" t="s">
        <v>978</v>
      </c>
      <c r="B17" s="6" t="n">
        <v>-2892</v>
      </c>
      <c r="C17" s="6" t="n">
        <v>-2500</v>
      </c>
      <c r="D17" s="6" t="n">
        <v>-52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9</v>
      </c>
      <c r="C1" s="2" t="s">
        <v>1</v>
      </c>
    </row>
    <row r="2" spans="1:5">
      <c r="C2" s="2" t="s">
        <v>32</v>
      </c>
      <c r="D2" s="2" t="s">
        <v>33</v>
      </c>
      <c r="E2" s="2" t="s">
        <v>102</v>
      </c>
    </row>
    <row r="3" spans="1:5">
      <c r="A3" s="5" t="s">
        <v>980</v>
      </c>
    </row>
    <row r="4" spans="1:5">
      <c r="A4" s="3" t="s">
        <v>981</v>
      </c>
      <c r="C4" s="6" t="n">
        <v>-12400</v>
      </c>
      <c r="D4" s="6" t="n">
        <v>-22664</v>
      </c>
      <c r="E4" s="6" t="n">
        <v>-33601</v>
      </c>
    </row>
    <row r="5" spans="1:5">
      <c r="A5" s="3" t="s">
        <v>114</v>
      </c>
      <c r="C5" s="4" t="n">
        <v>50843</v>
      </c>
      <c r="D5" s="4" t="n">
        <v>-45948</v>
      </c>
      <c r="E5" s="4" t="n">
        <v>-36222</v>
      </c>
    </row>
    <row r="6" spans="1:5">
      <c r="A6" s="3" t="s">
        <v>116</v>
      </c>
      <c r="C6" s="4" t="n">
        <v>-2285465</v>
      </c>
      <c r="D6" s="4" t="n">
        <v>-2620429</v>
      </c>
      <c r="E6" s="4" t="n">
        <v>-2193825</v>
      </c>
    </row>
    <row r="7" spans="1:5">
      <c r="A7" s="3" t="s">
        <v>117</v>
      </c>
      <c r="C7" s="4" t="n">
        <v>659944</v>
      </c>
      <c r="D7" s="4" t="n">
        <v>504406</v>
      </c>
      <c r="E7" s="4" t="n">
        <v>628900</v>
      </c>
    </row>
    <row r="8" spans="1:5">
      <c r="A8" s="3" t="s">
        <v>118</v>
      </c>
      <c r="C8" s="4" t="n">
        <v>-360066</v>
      </c>
      <c r="D8" s="4" t="n">
        <v>-470083</v>
      </c>
      <c r="E8" s="4" t="n">
        <v>-362060</v>
      </c>
    </row>
    <row r="9" spans="1:5">
      <c r="A9" s="3" t="s">
        <v>119</v>
      </c>
      <c r="C9" s="4" t="n">
        <v>-1985587</v>
      </c>
      <c r="D9" s="4" t="n">
        <v>-2586106</v>
      </c>
      <c r="E9" s="4" t="n">
        <v>-1926985</v>
      </c>
    </row>
    <row r="10" spans="1:5">
      <c r="A10" s="3" t="s">
        <v>982</v>
      </c>
      <c r="C10" s="4" t="n">
        <v>4071</v>
      </c>
      <c r="D10" s="4" t="n">
        <v>7229</v>
      </c>
      <c r="E10" s="4" t="n">
        <v>18020</v>
      </c>
    </row>
    <row r="11" spans="1:5">
      <c r="A11" s="3" t="s">
        <v>983</v>
      </c>
      <c r="C11" s="4" t="n">
        <v>-6197</v>
      </c>
      <c r="D11" s="4" t="n">
        <v>-22221</v>
      </c>
      <c r="E11" s="4" t="n">
        <v>-26482</v>
      </c>
    </row>
    <row r="12" spans="1:5">
      <c r="A12" s="3" t="s">
        <v>984</v>
      </c>
    </row>
    <row r="13" spans="1:5">
      <c r="A13" s="5" t="s">
        <v>980</v>
      </c>
    </row>
    <row r="14" spans="1:5">
      <c r="A14" s="3" t="s">
        <v>114</v>
      </c>
      <c r="C14" s="4" t="n">
        <v>1377</v>
      </c>
      <c r="D14" s="4" t="n">
        <v>-6664</v>
      </c>
    </row>
    <row r="15" spans="1:5">
      <c r="A15" s="3" t="s">
        <v>116</v>
      </c>
      <c r="C15" s="4" t="n">
        <v>1377</v>
      </c>
      <c r="D15" s="4" t="n">
        <v>-6664</v>
      </c>
    </row>
    <row r="16" spans="1:5">
      <c r="A16" s="3" t="s">
        <v>119</v>
      </c>
      <c r="C16" s="4" t="n">
        <v>1377</v>
      </c>
      <c r="D16" s="4" t="n">
        <v>-6664</v>
      </c>
    </row>
    <row r="17" spans="1:5">
      <c r="A17" s="3" t="s">
        <v>985</v>
      </c>
    </row>
    <row r="18" spans="1:5">
      <c r="A18" s="5" t="s">
        <v>980</v>
      </c>
    </row>
    <row r="19" spans="1:5">
      <c r="A19" s="3" t="s">
        <v>981</v>
      </c>
      <c r="C19" s="4" t="n">
        <v>-22374</v>
      </c>
      <c r="D19" s="4" t="n">
        <v>-25247</v>
      </c>
      <c r="E19" s="4" t="n">
        <v>-3572</v>
      </c>
    </row>
    <row r="20" spans="1:5">
      <c r="A20" s="3" t="s">
        <v>114</v>
      </c>
      <c r="C20" s="4" t="n">
        <v>-827</v>
      </c>
      <c r="D20" s="4" t="n">
        <v>-1993</v>
      </c>
      <c r="E20" s="4" t="n">
        <v>-31685</v>
      </c>
    </row>
    <row r="21" spans="1:5">
      <c r="A21" s="3" t="s">
        <v>116</v>
      </c>
      <c r="C21" s="4" t="n">
        <v>-21958</v>
      </c>
      <c r="D21" s="4" t="n">
        <v>-31807</v>
      </c>
      <c r="E21" s="4" t="n">
        <v>-59810</v>
      </c>
    </row>
    <row r="22" spans="1:5">
      <c r="A22" s="3" t="s">
        <v>117</v>
      </c>
      <c r="C22" s="4" t="n">
        <v>6963</v>
      </c>
      <c r="D22" s="4" t="n">
        <v>9729</v>
      </c>
      <c r="E22" s="4" t="n">
        <v>23275</v>
      </c>
    </row>
    <row r="23" spans="1:5">
      <c r="A23" s="3" t="s">
        <v>118</v>
      </c>
      <c r="C23" s="4" t="n">
        <v>-31</v>
      </c>
      <c r="D23" s="4" t="n">
        <v>20</v>
      </c>
      <c r="E23" s="4" t="n">
        <v>-320</v>
      </c>
    </row>
    <row r="24" spans="1:5">
      <c r="A24" s="3" t="s">
        <v>119</v>
      </c>
      <c r="C24" s="4" t="n">
        <v>-15026</v>
      </c>
      <c r="D24" s="4" t="n">
        <v>-22058</v>
      </c>
      <c r="E24" s="4" t="n">
        <v>-36855</v>
      </c>
    </row>
    <row r="25" spans="1:5">
      <c r="A25" s="3" t="s">
        <v>986</v>
      </c>
    </row>
    <row r="26" spans="1:5">
      <c r="A26" s="5" t="s">
        <v>980</v>
      </c>
    </row>
    <row r="27" spans="1:5">
      <c r="A27" s="3" t="s">
        <v>987</v>
      </c>
      <c r="C27" s="4" t="n">
        <v>1243</v>
      </c>
      <c r="D27" s="4" t="n">
        <v>-4567</v>
      </c>
      <c r="E27" s="4" t="n">
        <v>-24553</v>
      </c>
    </row>
    <row r="28" spans="1:5">
      <c r="A28" s="3" t="s">
        <v>988</v>
      </c>
    </row>
    <row r="29" spans="1:5">
      <c r="A29" s="5" t="s">
        <v>980</v>
      </c>
    </row>
    <row r="30" spans="1:5">
      <c r="A30" s="3" t="s">
        <v>989</v>
      </c>
      <c r="B30" s="3" t="s">
        <v>990</v>
      </c>
      <c r="C30" s="4" t="n">
        <v>14029</v>
      </c>
      <c r="D30" s="4" t="n">
        <v>12914</v>
      </c>
      <c r="E30" s="4" t="n">
        <v>19432</v>
      </c>
    </row>
    <row r="31" spans="1:5">
      <c r="A31" s="3" t="s">
        <v>991</v>
      </c>
    </row>
    <row r="32" spans="1:5">
      <c r="A32" s="5" t="s">
        <v>980</v>
      </c>
    </row>
    <row r="33" spans="1:5">
      <c r="A33" s="3" t="s">
        <v>989</v>
      </c>
      <c r="B33" s="3" t="s">
        <v>990</v>
      </c>
      <c r="C33" s="4" t="n">
        <v>-3685</v>
      </c>
      <c r="D33" s="4" t="n">
        <v>-3913</v>
      </c>
      <c r="E33" s="4" t="n">
        <v>-3804</v>
      </c>
    </row>
    <row r="34" spans="1:5">
      <c r="A34" s="3" t="s">
        <v>135</v>
      </c>
    </row>
    <row r="35" spans="1:5">
      <c r="A35" s="5" t="s">
        <v>980</v>
      </c>
    </row>
    <row r="36" spans="1:5">
      <c r="A36" s="3" t="s">
        <v>989</v>
      </c>
      <c r="C36" s="4" t="n">
        <v>10344</v>
      </c>
      <c r="D36" s="4" t="n">
        <v>9001</v>
      </c>
      <c r="E36" s="4" t="n">
        <v>15628</v>
      </c>
    </row>
    <row r="37" spans="1:5">
      <c r="A37" s="3" t="s">
        <v>982</v>
      </c>
      <c r="C37" s="4" t="n">
        <v>-2892</v>
      </c>
      <c r="D37" s="4" t="n">
        <v>-2500</v>
      </c>
      <c r="E37" s="4" t="n">
        <v>-5255</v>
      </c>
    </row>
    <row r="38" spans="1:5">
      <c r="A38" s="3" t="s">
        <v>983</v>
      </c>
      <c r="C38" s="6" t="n">
        <v>7452</v>
      </c>
      <c r="D38" s="6" t="n">
        <v>6501</v>
      </c>
      <c r="E38" s="6" t="n">
        <v>10373</v>
      </c>
    </row>
    <row r="39" spans="1:5"/>
    <row r="40" spans="1:5">
      <c r="A40" s="3" t="s">
        <v>990</v>
      </c>
      <c r="B40" s="3" t="s">
        <v>992</v>
      </c>
    </row>
  </sheetData>
  <mergeCells count="4">
    <mergeCell ref="A1:B2"/>
    <mergeCell ref="C1:E1"/>
    <mergeCell ref="A39:D39"/>
    <mergeCell ref="B40:D4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993</v>
      </c>
      <c r="B1" s="2" t="s">
        <v>1</v>
      </c>
    </row>
    <row r="2" spans="1:4">
      <c r="B2" s="2" t="s">
        <v>32</v>
      </c>
      <c r="C2" s="2" t="s">
        <v>33</v>
      </c>
      <c r="D2" s="2" t="s">
        <v>102</v>
      </c>
    </row>
    <row r="3" spans="1:4">
      <c r="A3" s="5" t="s">
        <v>994</v>
      </c>
    </row>
    <row r="4" spans="1:4">
      <c r="A4" s="3" t="s">
        <v>995</v>
      </c>
      <c r="B4" s="6" t="n">
        <v>0</v>
      </c>
      <c r="C4" s="6" t="n">
        <v>0</v>
      </c>
      <c r="D4" s="6" t="n">
        <v>0</v>
      </c>
    </row>
    <row r="5" spans="1:4">
      <c r="A5" s="3" t="s">
        <v>996</v>
      </c>
      <c r="B5" s="4" t="n">
        <v>618000000</v>
      </c>
      <c r="C5" s="4" t="n">
        <v>1881000000</v>
      </c>
      <c r="D5" s="4" t="n">
        <v>1632000000</v>
      </c>
    </row>
    <row r="6" spans="1:4">
      <c r="A6" s="3" t="s">
        <v>997</v>
      </c>
      <c r="B6" s="6" t="n">
        <v>490000000</v>
      </c>
      <c r="C6" s="6" t="n">
        <v>2399000000</v>
      </c>
      <c r="D6" s="6" t="n">
        <v>3147000000</v>
      </c>
    </row>
    <row r="7" spans="1:4">
      <c r="A7" s="3" t="s">
        <v>998</v>
      </c>
    </row>
    <row r="8" spans="1:4">
      <c r="A8" s="5" t="s">
        <v>994</v>
      </c>
    </row>
    <row r="9" spans="1:4">
      <c r="A9" s="3" t="s">
        <v>999</v>
      </c>
      <c r="B9" s="3" t="s">
        <v>1000</v>
      </c>
    </row>
    <row r="10" spans="1:4">
      <c r="A10" s="3" t="s">
        <v>1001</v>
      </c>
      <c r="B10" s="3" t="s">
        <v>1002</v>
      </c>
    </row>
    <row r="11" spans="1:4">
      <c r="A11" s="3" t="s">
        <v>1003</v>
      </c>
      <c r="B11" s="3" t="s">
        <v>4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24"/>
  </cols>
  <sheetData>
    <row r="1" spans="1:5">
      <c r="A1" s="1" t="s">
        <v>1004</v>
      </c>
      <c r="B1" s="2" t="s">
        <v>1</v>
      </c>
    </row>
    <row r="2" spans="1:5">
      <c r="B2" s="2" t="s">
        <v>32</v>
      </c>
      <c r="C2" s="2" t="s">
        <v>33</v>
      </c>
      <c r="D2" s="2" t="s">
        <v>102</v>
      </c>
      <c r="E2" s="2" t="s">
        <v>530</v>
      </c>
    </row>
    <row r="3" spans="1:5">
      <c r="A3" s="5" t="s">
        <v>1005</v>
      </c>
    </row>
    <row r="4" spans="1:5">
      <c r="A4" s="3" t="s">
        <v>1006</v>
      </c>
      <c r="B4" s="4" t="n">
        <v>283600</v>
      </c>
      <c r="C4" s="4" t="n">
        <v>1192300</v>
      </c>
      <c r="D4" s="4" t="n">
        <v>2093500</v>
      </c>
    </row>
    <row r="5" spans="1:5">
      <c r="A5" s="3" t="s">
        <v>1007</v>
      </c>
      <c r="B5" s="4" t="n">
        <v>0</v>
      </c>
      <c r="C5" s="4" t="n">
        <v>0</v>
      </c>
      <c r="D5" s="4" t="n">
        <v>0</v>
      </c>
    </row>
    <row r="6" spans="1:5">
      <c r="A6" s="3" t="s">
        <v>1008</v>
      </c>
      <c r="B6" s="4" t="n">
        <v>-155100</v>
      </c>
      <c r="C6" s="4" t="n">
        <v>-643800</v>
      </c>
      <c r="D6" s="4" t="n">
        <v>-785600</v>
      </c>
    </row>
    <row r="7" spans="1:5">
      <c r="A7" s="3" t="s">
        <v>1009</v>
      </c>
      <c r="B7" s="4" t="n">
        <v>-128500</v>
      </c>
      <c r="C7" s="4" t="n">
        <v>-264900</v>
      </c>
      <c r="D7" s="4" t="n">
        <v>-115600</v>
      </c>
    </row>
    <row r="8" spans="1:5">
      <c r="A8" s="3" t="s">
        <v>1010</v>
      </c>
      <c r="C8" s="4" t="n">
        <v>283600</v>
      </c>
      <c r="D8" s="4" t="n">
        <v>1192300</v>
      </c>
      <c r="E8" s="4" t="n">
        <v>2093500</v>
      </c>
    </row>
    <row r="9" spans="1:5">
      <c r="A9" s="3" t="s">
        <v>1011</v>
      </c>
      <c r="C9" s="4" t="n">
        <v>283600</v>
      </c>
      <c r="D9" s="4" t="n">
        <v>1192300</v>
      </c>
    </row>
    <row r="10" spans="1:5">
      <c r="A10" s="5" t="s">
        <v>1012</v>
      </c>
    </row>
    <row r="11" spans="1:5">
      <c r="A11" s="3" t="s">
        <v>1006</v>
      </c>
      <c r="B11" s="6" t="n">
        <v>3153</v>
      </c>
      <c r="C11" s="6" t="n">
        <v>3682</v>
      </c>
      <c r="D11" s="6" t="n">
        <v>3858</v>
      </c>
    </row>
    <row r="12" spans="1:5">
      <c r="A12" s="3" t="s">
        <v>1007</v>
      </c>
      <c r="B12" s="4" t="n">
        <v>0</v>
      </c>
      <c r="C12" s="4" t="n">
        <v>0</v>
      </c>
      <c r="D12" s="4" t="n">
        <v>0</v>
      </c>
    </row>
    <row r="13" spans="1:5">
      <c r="A13" s="3" t="s">
        <v>1008</v>
      </c>
      <c r="B13" s="4" t="n">
        <v>3156</v>
      </c>
      <c r="C13" s="4" t="n">
        <v>3726</v>
      </c>
      <c r="D13" s="4" t="n">
        <v>4006</v>
      </c>
    </row>
    <row r="14" spans="1:5">
      <c r="A14" s="3" t="s">
        <v>1009</v>
      </c>
      <c r="B14" s="6" t="n">
        <v>3153</v>
      </c>
      <c r="C14" s="4" t="n">
        <v>4154</v>
      </c>
      <c r="D14" s="4" t="n">
        <v>4682</v>
      </c>
    </row>
    <row r="15" spans="1:5">
      <c r="A15" s="3" t="s">
        <v>1010</v>
      </c>
      <c r="C15" s="4" t="n">
        <v>3153</v>
      </c>
      <c r="D15" s="4" t="n">
        <v>3682</v>
      </c>
      <c r="E15" s="6" t="n">
        <v>3858</v>
      </c>
    </row>
    <row r="16" spans="1:5">
      <c r="A16" s="3" t="s">
        <v>1011</v>
      </c>
      <c r="C16" s="6" t="n">
        <v>3153</v>
      </c>
      <c r="D16" s="6" t="n">
        <v>3682</v>
      </c>
    </row>
    <row r="17" spans="1:5">
      <c r="A17" s="5" t="s">
        <v>1013</v>
      </c>
    </row>
    <row r="18" spans="1:5">
      <c r="A18" s="3" t="s">
        <v>1014</v>
      </c>
      <c r="B18" s="3" t="s">
        <v>1015</v>
      </c>
      <c r="C18" s="3" t="s">
        <v>1016</v>
      </c>
      <c r="D18" s="3" t="s">
        <v>1017</v>
      </c>
      <c r="E18" s="3" t="s">
        <v>1018</v>
      </c>
    </row>
    <row r="19" spans="1:5">
      <c r="A19" s="3" t="s">
        <v>1011</v>
      </c>
      <c r="B19" s="3" t="s">
        <v>1015</v>
      </c>
      <c r="C19" s="3" t="s">
        <v>1016</v>
      </c>
      <c r="D19" s="3" t="s">
        <v>1017</v>
      </c>
    </row>
    <row r="20" spans="1:5">
      <c r="A20" s="5" t="s">
        <v>1019</v>
      </c>
    </row>
    <row r="21" spans="1:5">
      <c r="A21" s="3" t="s">
        <v>1020</v>
      </c>
      <c r="C21" s="6" t="n">
        <v>1041</v>
      </c>
      <c r="D21" s="6" t="n">
        <v>2813</v>
      </c>
      <c r="E21" s="6" t="n">
        <v>4384</v>
      </c>
    </row>
    <row r="22" spans="1:5">
      <c r="A22" s="3" t="s">
        <v>1011</v>
      </c>
      <c r="C22" s="6" t="n">
        <v>1041</v>
      </c>
      <c r="D22" s="6" t="n">
        <v>2813</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32</v>
      </c>
      <c r="C2" s="2" t="s">
        <v>33</v>
      </c>
      <c r="D2" s="2" t="s">
        <v>102</v>
      </c>
    </row>
    <row r="3" spans="1:4">
      <c r="A3" s="3" t="s">
        <v>544</v>
      </c>
    </row>
    <row r="4" spans="1:4">
      <c r="A4" s="5" t="s">
        <v>1022</v>
      </c>
    </row>
    <row r="5" spans="1:4">
      <c r="A5" s="3" t="s">
        <v>1023</v>
      </c>
      <c r="B5" s="6" t="n">
        <v>2019310</v>
      </c>
      <c r="C5" s="6" t="n">
        <v>1930498</v>
      </c>
    </row>
    <row r="6" spans="1:4">
      <c r="A6" s="3" t="s">
        <v>1024</v>
      </c>
      <c r="B6" s="4" t="n">
        <v>99838</v>
      </c>
      <c r="C6" s="4" t="n">
        <v>88964</v>
      </c>
      <c r="D6" s="6" t="n">
        <v>89443</v>
      </c>
    </row>
    <row r="7" spans="1:4">
      <c r="A7" s="3" t="s">
        <v>1025</v>
      </c>
      <c r="B7" s="4" t="n">
        <v>12967</v>
      </c>
      <c r="C7" s="4" t="n">
        <v>13252</v>
      </c>
      <c r="D7" s="4" t="n">
        <v>8800</v>
      </c>
    </row>
    <row r="8" spans="1:4">
      <c r="A8" s="3" t="s">
        <v>1026</v>
      </c>
      <c r="B8" s="4" t="n">
        <v>974</v>
      </c>
      <c r="C8" s="4" t="n">
        <v>1266</v>
      </c>
    </row>
    <row r="9" spans="1:4">
      <c r="A9" s="3" t="s">
        <v>1027</v>
      </c>
      <c r="B9" s="4" t="n">
        <v>-1067</v>
      </c>
      <c r="C9" s="4" t="n">
        <v>-58</v>
      </c>
    </row>
    <row r="10" spans="1:4">
      <c r="A10" s="3" t="s">
        <v>1028</v>
      </c>
      <c r="B10" s="4" t="n">
        <v>67391</v>
      </c>
      <c r="C10" s="4" t="n">
        <v>35017</v>
      </c>
    </row>
    <row r="11" spans="1:4">
      <c r="A11" s="3" t="s">
        <v>1029</v>
      </c>
      <c r="B11" s="4" t="n">
        <v>-20786</v>
      </c>
      <c r="C11" s="4" t="n">
        <v>18206</v>
      </c>
    </row>
    <row r="12" spans="1:4">
      <c r="A12" s="3" t="s">
        <v>1030</v>
      </c>
      <c r="B12" s="4" t="n">
        <v>-78554</v>
      </c>
      <c r="C12" s="4" t="n">
        <v>-67835</v>
      </c>
    </row>
    <row r="13" spans="1:4">
      <c r="A13" s="3" t="s">
        <v>1031</v>
      </c>
      <c r="B13" s="4" t="n">
        <v>2100073</v>
      </c>
      <c r="C13" s="4" t="n">
        <v>2019310</v>
      </c>
      <c r="D13" s="4" t="n">
        <v>1930498</v>
      </c>
    </row>
    <row r="14" spans="1:4">
      <c r="A14" s="5" t="s">
        <v>1032</v>
      </c>
    </row>
    <row r="15" spans="1:4">
      <c r="A15" s="3" t="s">
        <v>898</v>
      </c>
      <c r="B15" s="4" t="n">
        <v>1612879</v>
      </c>
      <c r="C15" s="4" t="n">
        <v>1483889</v>
      </c>
    </row>
    <row r="16" spans="1:4">
      <c r="A16" s="3" t="s">
        <v>1033</v>
      </c>
      <c r="B16" s="4" t="n">
        <v>3208</v>
      </c>
      <c r="C16" s="4" t="n">
        <v>111278</v>
      </c>
    </row>
    <row r="17" spans="1:4">
      <c r="A17" s="3" t="s">
        <v>1029</v>
      </c>
      <c r="B17" s="4" t="n">
        <v>-13705</v>
      </c>
      <c r="C17" s="4" t="n">
        <v>14615</v>
      </c>
    </row>
    <row r="18" spans="1:4">
      <c r="A18" s="3" t="s">
        <v>1034</v>
      </c>
      <c r="B18" s="4" t="n">
        <v>41276</v>
      </c>
      <c r="C18" s="4" t="n">
        <v>42095</v>
      </c>
    </row>
    <row r="19" spans="1:4">
      <c r="A19" s="3" t="s">
        <v>1026</v>
      </c>
      <c r="B19" s="4" t="n">
        <v>974</v>
      </c>
      <c r="C19" s="4" t="n">
        <v>1266</v>
      </c>
    </row>
    <row r="20" spans="1:4">
      <c r="A20" s="3" t="s">
        <v>1030</v>
      </c>
      <c r="B20" s="4" t="n">
        <v>-44141</v>
      </c>
      <c r="C20" s="4" t="n">
        <v>-40264</v>
      </c>
    </row>
    <row r="21" spans="1:4">
      <c r="A21" s="3" t="s">
        <v>904</v>
      </c>
      <c r="B21" s="4" t="n">
        <v>1600491</v>
      </c>
      <c r="C21" s="4" t="n">
        <v>1612879</v>
      </c>
      <c r="D21" s="4" t="n">
        <v>1483889</v>
      </c>
    </row>
    <row r="22" spans="1:4">
      <c r="A22" s="3" t="s">
        <v>1035</v>
      </c>
      <c r="B22" s="4" t="n">
        <v>499582</v>
      </c>
      <c r="C22" s="4" t="n">
        <v>406431</v>
      </c>
    </row>
    <row r="23" spans="1:4">
      <c r="A23" s="3" t="s">
        <v>1036</v>
      </c>
    </row>
    <row r="24" spans="1:4">
      <c r="A24" s="5" t="s">
        <v>1022</v>
      </c>
    </row>
    <row r="25" spans="1:4">
      <c r="A25" s="3" t="s">
        <v>1023</v>
      </c>
      <c r="B25" s="4" t="n">
        <v>1097981</v>
      </c>
      <c r="C25" s="4" t="n">
        <v>1026024</v>
      </c>
    </row>
    <row r="26" spans="1:4">
      <c r="A26" s="3" t="s">
        <v>1024</v>
      </c>
      <c r="B26" s="4" t="n">
        <v>46930</v>
      </c>
      <c r="C26" s="4" t="n">
        <v>35887</v>
      </c>
      <c r="D26" s="4" t="n">
        <v>41733</v>
      </c>
    </row>
    <row r="27" spans="1:4">
      <c r="A27" s="3" t="s">
        <v>1025</v>
      </c>
      <c r="B27" s="4" t="n">
        <v>40708</v>
      </c>
      <c r="C27" s="4" t="n">
        <v>37817</v>
      </c>
      <c r="D27" s="4" t="n">
        <v>35593</v>
      </c>
    </row>
    <row r="28" spans="1:4">
      <c r="A28" s="3" t="s">
        <v>1026</v>
      </c>
      <c r="B28" s="4" t="n">
        <v>1045</v>
      </c>
      <c r="C28" s="4" t="n">
        <v>912</v>
      </c>
    </row>
    <row r="29" spans="1:4">
      <c r="A29" s="3" t="s">
        <v>1027</v>
      </c>
      <c r="B29" s="4" t="n">
        <v>13</v>
      </c>
      <c r="C29" s="4" t="n">
        <v>-12</v>
      </c>
    </row>
    <row r="30" spans="1:4">
      <c r="A30" s="3" t="s">
        <v>1028</v>
      </c>
      <c r="B30" s="4" t="n">
        <v>7755</v>
      </c>
      <c r="C30" s="4" t="n">
        <v>66039</v>
      </c>
    </row>
    <row r="31" spans="1:4">
      <c r="A31" s="3" t="s">
        <v>1029</v>
      </c>
      <c r="B31" s="4" t="n">
        <v>21634</v>
      </c>
      <c r="C31" s="4" t="n">
        <v>-26616</v>
      </c>
    </row>
    <row r="32" spans="1:4">
      <c r="A32" s="3" t="s">
        <v>1030</v>
      </c>
      <c r="B32" s="4" t="n">
        <v>-29169</v>
      </c>
      <c r="C32" s="4" t="n">
        <v>-42070</v>
      </c>
    </row>
    <row r="33" spans="1:4">
      <c r="A33" s="3" t="s">
        <v>1031</v>
      </c>
      <c r="B33" s="4" t="n">
        <v>1186897</v>
      </c>
      <c r="C33" s="4" t="n">
        <v>1097981</v>
      </c>
      <c r="D33" s="4" t="n">
        <v>1026024</v>
      </c>
    </row>
    <row r="34" spans="1:4">
      <c r="A34" s="5" t="s">
        <v>1032</v>
      </c>
    </row>
    <row r="35" spans="1:4">
      <c r="A35" s="3" t="s">
        <v>898</v>
      </c>
      <c r="B35" s="4" t="n">
        <v>815483</v>
      </c>
      <c r="C35" s="4" t="n">
        <v>758306</v>
      </c>
    </row>
    <row r="36" spans="1:4">
      <c r="A36" s="3" t="s">
        <v>1033</v>
      </c>
      <c r="B36" s="4" t="n">
        <v>59237</v>
      </c>
      <c r="C36" s="4" t="n">
        <v>89924</v>
      </c>
    </row>
    <row r="37" spans="1:4">
      <c r="A37" s="3" t="s">
        <v>1029</v>
      </c>
      <c r="B37" s="4" t="n">
        <v>12696</v>
      </c>
      <c r="C37" s="4" t="n">
        <v>-16009</v>
      </c>
    </row>
    <row r="38" spans="1:4">
      <c r="A38" s="3" t="s">
        <v>1034</v>
      </c>
      <c r="B38" s="4" t="n">
        <v>18952</v>
      </c>
      <c r="C38" s="4" t="n">
        <v>20961</v>
      </c>
    </row>
    <row r="39" spans="1:4">
      <c r="A39" s="3" t="s">
        <v>1026</v>
      </c>
      <c r="B39" s="4" t="n">
        <v>1045</v>
      </c>
      <c r="C39" s="4" t="n">
        <v>912</v>
      </c>
    </row>
    <row r="40" spans="1:4">
      <c r="A40" s="3" t="s">
        <v>1030</v>
      </c>
      <c r="B40" s="4" t="n">
        <v>-24629</v>
      </c>
      <c r="C40" s="4" t="n">
        <v>-38611</v>
      </c>
    </row>
    <row r="41" spans="1:4">
      <c r="A41" s="3" t="s">
        <v>904</v>
      </c>
      <c r="B41" s="4" t="n">
        <v>882784</v>
      </c>
      <c r="C41" s="4" t="n">
        <v>815483</v>
      </c>
      <c r="D41" s="6" t="n">
        <v>758306</v>
      </c>
    </row>
    <row r="42" spans="1:4">
      <c r="A42" s="3" t="s">
        <v>1035</v>
      </c>
      <c r="B42" s="6" t="n">
        <v>304113</v>
      </c>
      <c r="C42" s="6" t="n">
        <v>2824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32</v>
      </c>
      <c r="C1" s="2" t="s">
        <v>33</v>
      </c>
    </row>
    <row r="2" spans="1:3">
      <c r="A2" s="5" t="s">
        <v>1038</v>
      </c>
    </row>
    <row r="3" spans="1:3">
      <c r="A3" s="3" t="s">
        <v>72</v>
      </c>
      <c r="B3" s="6" t="n">
        <v>963406</v>
      </c>
      <c r="C3" s="6" t="n">
        <v>931182</v>
      </c>
    </row>
    <row r="4" spans="1:3">
      <c r="A4" s="3" t="s">
        <v>544</v>
      </c>
    </row>
    <row r="5" spans="1:3">
      <c r="A5" s="5" t="s">
        <v>1038</v>
      </c>
    </row>
    <row r="6" spans="1:3">
      <c r="A6" s="3" t="s">
        <v>1039</v>
      </c>
      <c r="B6" s="4" t="n">
        <v>34298</v>
      </c>
      <c r="C6" s="4" t="n">
        <v>27718</v>
      </c>
    </row>
    <row r="7" spans="1:3">
      <c r="A7" s="3" t="s">
        <v>72</v>
      </c>
      <c r="B7" s="4" t="n">
        <v>657380</v>
      </c>
      <c r="C7" s="4" t="n">
        <v>647134</v>
      </c>
    </row>
    <row r="8" spans="1:3">
      <c r="A8" s="3" t="s">
        <v>1040</v>
      </c>
      <c r="B8" s="4" t="n">
        <v>-192096</v>
      </c>
      <c r="C8" s="4" t="n">
        <v>-268421</v>
      </c>
    </row>
    <row r="9" spans="1:3">
      <c r="A9" s="3" t="s">
        <v>1041</v>
      </c>
      <c r="B9" s="4" t="n">
        <v>499582</v>
      </c>
      <c r="C9" s="4" t="n">
        <v>406431</v>
      </c>
    </row>
    <row r="10" spans="1:3">
      <c r="A10" s="3" t="s">
        <v>1036</v>
      </c>
    </row>
    <row r="11" spans="1:3">
      <c r="A11" s="5" t="s">
        <v>1038</v>
      </c>
    </row>
    <row r="12" spans="1:3">
      <c r="A12" s="3" t="s">
        <v>1039</v>
      </c>
      <c r="B12" s="4" t="n">
        <v>3234</v>
      </c>
      <c r="C12" s="4" t="n">
        <v>2982</v>
      </c>
    </row>
    <row r="13" spans="1:3">
      <c r="A13" s="3" t="s">
        <v>72</v>
      </c>
      <c r="B13" s="4" t="n">
        <v>306026</v>
      </c>
      <c r="C13" s="4" t="n">
        <v>284048</v>
      </c>
    </row>
    <row r="14" spans="1:3">
      <c r="A14" s="3" t="s">
        <v>1040</v>
      </c>
      <c r="B14" s="4" t="n">
        <v>-5147</v>
      </c>
      <c r="C14" s="4" t="n">
        <v>-4532</v>
      </c>
    </row>
    <row r="15" spans="1:3">
      <c r="A15" s="3" t="s">
        <v>1041</v>
      </c>
      <c r="B15" s="6" t="n">
        <v>304113</v>
      </c>
      <c r="C15" s="6" t="n">
        <v>2824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32</v>
      </c>
      <c r="C1" s="2" t="s">
        <v>33</v>
      </c>
    </row>
    <row r="2" spans="1:3">
      <c r="A2" s="3" t="s">
        <v>544</v>
      </c>
    </row>
    <row r="3" spans="1:3">
      <c r="A3" s="5" t="s">
        <v>1043</v>
      </c>
    </row>
    <row r="4" spans="1:3">
      <c r="A4" s="3" t="s">
        <v>1044</v>
      </c>
      <c r="B4" s="6" t="n">
        <v>-339814</v>
      </c>
      <c r="C4" s="6" t="n">
        <v>-248791</v>
      </c>
    </row>
    <row r="5" spans="1:3">
      <c r="A5" s="3" t="s">
        <v>1045</v>
      </c>
      <c r="B5" s="4" t="n">
        <v>29801</v>
      </c>
      <c r="C5" s="4" t="n">
        <v>32812</v>
      </c>
    </row>
    <row r="6" spans="1:3">
      <c r="A6" s="3" t="s">
        <v>1046</v>
      </c>
      <c r="B6" s="4" t="n">
        <v>0</v>
      </c>
      <c r="C6" s="4" t="n">
        <v>0</v>
      </c>
    </row>
    <row r="7" spans="1:3">
      <c r="A7" s="3" t="s">
        <v>1041</v>
      </c>
      <c r="B7" s="4" t="n">
        <v>-310013</v>
      </c>
      <c r="C7" s="4" t="n">
        <v>-215979</v>
      </c>
    </row>
    <row r="8" spans="1:3">
      <c r="A8" s="3" t="s">
        <v>1036</v>
      </c>
    </row>
    <row r="9" spans="1:3">
      <c r="A9" s="5" t="s">
        <v>1043</v>
      </c>
    </row>
    <row r="10" spans="1:3">
      <c r="A10" s="3" t="s">
        <v>1044</v>
      </c>
      <c r="B10" s="4" t="n">
        <v>-91072</v>
      </c>
      <c r="C10" s="4" t="n">
        <v>-119407</v>
      </c>
    </row>
    <row r="11" spans="1:3">
      <c r="A11" s="3" t="s">
        <v>1045</v>
      </c>
      <c r="B11" s="4" t="n">
        <v>-1612</v>
      </c>
      <c r="C11" s="4" t="n">
        <v>-1826</v>
      </c>
    </row>
    <row r="12" spans="1:3">
      <c r="A12" s="3" t="s">
        <v>1046</v>
      </c>
      <c r="B12" s="4" t="n">
        <v>0</v>
      </c>
      <c r="C12" s="4" t="n">
        <v>0</v>
      </c>
    </row>
    <row r="13" spans="1:3">
      <c r="A13" s="3" t="s">
        <v>1041</v>
      </c>
      <c r="B13" s="6" t="n">
        <v>-92684</v>
      </c>
      <c r="C13" s="6" t="n">
        <v>-1212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1048</v>
      </c>
      <c r="C1" s="2" t="s">
        <v>32</v>
      </c>
      <c r="D1" s="2" t="s">
        <v>33</v>
      </c>
    </row>
    <row r="2" spans="1:4">
      <c r="A2" s="3" t="s">
        <v>544</v>
      </c>
    </row>
    <row r="3" spans="1:4">
      <c r="A3" s="5" t="s">
        <v>1049</v>
      </c>
    </row>
    <row r="4" spans="1:4">
      <c r="A4" s="3" t="s">
        <v>1050</v>
      </c>
      <c r="C4" s="6" t="n">
        <v>2040344</v>
      </c>
      <c r="D4" s="6" t="n">
        <v>1959533</v>
      </c>
    </row>
    <row r="5" spans="1:4">
      <c r="A5" s="3" t="s">
        <v>1051</v>
      </c>
    </row>
    <row r="6" spans="1:4">
      <c r="A6" s="5" t="s">
        <v>1049</v>
      </c>
    </row>
    <row r="7" spans="1:4">
      <c r="A7" s="3" t="s">
        <v>1052</v>
      </c>
      <c r="C7" s="3" t="s">
        <v>1053</v>
      </c>
    </row>
    <row r="8" spans="1:4">
      <c r="A8" s="3" t="s">
        <v>1054</v>
      </c>
    </row>
    <row r="9" spans="1:4">
      <c r="A9" s="5" t="s">
        <v>1049</v>
      </c>
    </row>
    <row r="10" spans="1:4">
      <c r="A10" s="3" t="s">
        <v>1055</v>
      </c>
      <c r="C10" s="3" t="s">
        <v>1056</v>
      </c>
      <c r="D10" s="3" t="s">
        <v>1057</v>
      </c>
    </row>
    <row r="11" spans="1:4">
      <c r="A11" s="3" t="s">
        <v>1058</v>
      </c>
    </row>
    <row r="12" spans="1:4">
      <c r="A12" s="5" t="s">
        <v>1049</v>
      </c>
    </row>
    <row r="13" spans="1:4">
      <c r="A13" s="3" t="s">
        <v>1052</v>
      </c>
      <c r="C13" s="3" t="s">
        <v>1059</v>
      </c>
    </row>
    <row r="14" spans="1:4">
      <c r="A14" s="3" t="s">
        <v>1060</v>
      </c>
    </row>
    <row r="15" spans="1:4">
      <c r="A15" s="5" t="s">
        <v>1049</v>
      </c>
    </row>
    <row r="16" spans="1:4">
      <c r="A16" s="3" t="s">
        <v>1055</v>
      </c>
      <c r="C16" s="3" t="s">
        <v>1061</v>
      </c>
      <c r="D16" s="3" t="s">
        <v>1062</v>
      </c>
    </row>
    <row r="17" spans="1:4">
      <c r="A17" s="3" t="s">
        <v>1063</v>
      </c>
    </row>
    <row r="18" spans="1:4">
      <c r="A18" s="5" t="s">
        <v>1049</v>
      </c>
    </row>
    <row r="19" spans="1:4">
      <c r="A19" s="3" t="s">
        <v>1064</v>
      </c>
      <c r="B19" s="6" t="n">
        <v>-3400</v>
      </c>
    </row>
    <row r="20" spans="1:4">
      <c r="A20" s="3" t="s">
        <v>1065</v>
      </c>
      <c r="B20" s="4" t="n">
        <v>10100</v>
      </c>
    </row>
    <row r="21" spans="1:4">
      <c r="A21" s="3" t="s">
        <v>1066</v>
      </c>
      <c r="B21" s="4" t="n">
        <v>40124</v>
      </c>
    </row>
    <row r="22" spans="1:4">
      <c r="A22" s="3" t="s">
        <v>1036</v>
      </c>
    </row>
    <row r="23" spans="1:4">
      <c r="A23" s="5" t="s">
        <v>1049</v>
      </c>
    </row>
    <row r="24" spans="1:4">
      <c r="A24" s="3" t="s">
        <v>1050</v>
      </c>
      <c r="C24" s="6" t="n">
        <v>1120453</v>
      </c>
      <c r="D24" s="6" t="n">
        <v>1023094</v>
      </c>
    </row>
    <row r="25" spans="1:4">
      <c r="A25" s="3" t="s">
        <v>1067</v>
      </c>
    </row>
    <row r="26" spans="1:4">
      <c r="A26" s="5" t="s">
        <v>1049</v>
      </c>
    </row>
    <row r="27" spans="1:4">
      <c r="A27" s="3" t="s">
        <v>1052</v>
      </c>
      <c r="C27" s="3" t="s">
        <v>1068</v>
      </c>
    </row>
    <row r="28" spans="1:4">
      <c r="A28" s="3" t="s">
        <v>1069</v>
      </c>
    </row>
    <row r="29" spans="1:4">
      <c r="A29" s="5" t="s">
        <v>1049</v>
      </c>
    </row>
    <row r="30" spans="1:4">
      <c r="A30" s="3" t="s">
        <v>1055</v>
      </c>
      <c r="C30" s="3" t="s">
        <v>1070</v>
      </c>
      <c r="D30" s="3" t="s">
        <v>1071</v>
      </c>
    </row>
    <row r="31" spans="1:4">
      <c r="A31" s="3" t="s">
        <v>1072</v>
      </c>
    </row>
    <row r="32" spans="1:4">
      <c r="A32" s="5" t="s">
        <v>1049</v>
      </c>
    </row>
    <row r="33" spans="1:4">
      <c r="A33" s="3" t="s">
        <v>1052</v>
      </c>
      <c r="C33" s="3" t="s">
        <v>1053</v>
      </c>
    </row>
    <row r="34" spans="1:4">
      <c r="A34" s="3" t="s">
        <v>1073</v>
      </c>
    </row>
    <row r="35" spans="1:4">
      <c r="A35" s="5" t="s">
        <v>1049</v>
      </c>
    </row>
    <row r="36" spans="1:4">
      <c r="A36" s="3" t="s">
        <v>1055</v>
      </c>
      <c r="C36" s="3" t="s">
        <v>1074</v>
      </c>
      <c r="D36" s="3" t="s">
        <v>1075</v>
      </c>
    </row>
    <row r="37" spans="1:4">
      <c r="A37" s="3" t="s">
        <v>1076</v>
      </c>
    </row>
    <row r="38" spans="1:4">
      <c r="A38" s="5" t="s">
        <v>1049</v>
      </c>
    </row>
    <row r="39" spans="1:4">
      <c r="A39" s="3" t="s">
        <v>1064</v>
      </c>
      <c r="B39" s="4" t="n">
        <v>200</v>
      </c>
    </row>
    <row r="40" spans="1:4">
      <c r="A40" s="3" t="s">
        <v>1065</v>
      </c>
      <c r="B40" s="4" t="n">
        <v>4500</v>
      </c>
    </row>
    <row r="41" spans="1:4">
      <c r="A41" s="3" t="s">
        <v>1066</v>
      </c>
      <c r="B41" s="6" t="n">
        <v>143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32</v>
      </c>
      <c r="C1" s="2" t="s">
        <v>33</v>
      </c>
    </row>
    <row r="2" spans="1:3">
      <c r="A2" s="3" t="s">
        <v>544</v>
      </c>
    </row>
    <row r="3" spans="1:3">
      <c r="A3" s="5" t="s">
        <v>1078</v>
      </c>
    </row>
    <row r="4" spans="1:3">
      <c r="A4" s="3" t="s">
        <v>1079</v>
      </c>
      <c r="B4" s="6" t="n">
        <v>872867</v>
      </c>
      <c r="C4" s="6" t="n">
        <v>833080</v>
      </c>
    </row>
    <row r="5" spans="1:3">
      <c r="A5" s="3" t="s">
        <v>1080</v>
      </c>
      <c r="B5" s="4" t="n">
        <v>847017</v>
      </c>
      <c r="C5" s="4" t="n">
        <v>806774</v>
      </c>
    </row>
    <row r="6" spans="1:3">
      <c r="A6" s="3" t="s">
        <v>1081</v>
      </c>
      <c r="B6" s="4" t="n">
        <v>198315</v>
      </c>
      <c r="C6" s="4" t="n">
        <v>170234</v>
      </c>
    </row>
    <row r="7" spans="1:3">
      <c r="A7" s="3" t="s">
        <v>1036</v>
      </c>
    </row>
    <row r="8" spans="1:3">
      <c r="A8" s="5" t="s">
        <v>1078</v>
      </c>
    </row>
    <row r="9" spans="1:3">
      <c r="A9" s="3" t="s">
        <v>1079</v>
      </c>
      <c r="B9" s="4" t="n">
        <v>535630</v>
      </c>
      <c r="C9" s="4" t="n">
        <v>490844</v>
      </c>
    </row>
    <row r="10" spans="1:3">
      <c r="A10" s="3" t="s">
        <v>1080</v>
      </c>
      <c r="B10" s="4" t="n">
        <v>515918</v>
      </c>
      <c r="C10" s="4" t="n">
        <v>468611</v>
      </c>
    </row>
    <row r="11" spans="1:3">
      <c r="A11" s="3" t="s">
        <v>1081</v>
      </c>
      <c r="B11" s="6" t="n">
        <v>215006</v>
      </c>
      <c r="C11" s="6" t="n">
        <v>20140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32</v>
      </c>
      <c r="C2" s="2" t="s">
        <v>33</v>
      </c>
      <c r="D2" s="2" t="s">
        <v>102</v>
      </c>
    </row>
    <row r="3" spans="1:4">
      <c r="A3" s="3" t="s">
        <v>544</v>
      </c>
    </row>
    <row r="4" spans="1:4">
      <c r="A4" s="5" t="s">
        <v>1083</v>
      </c>
    </row>
    <row r="5" spans="1:4">
      <c r="A5" s="3" t="s">
        <v>1024</v>
      </c>
      <c r="B5" s="6" t="n">
        <v>99838</v>
      </c>
      <c r="C5" s="6" t="n">
        <v>88964</v>
      </c>
      <c r="D5" s="6" t="n">
        <v>89443</v>
      </c>
    </row>
    <row r="6" spans="1:4">
      <c r="A6" s="3" t="s">
        <v>1025</v>
      </c>
      <c r="B6" s="4" t="n">
        <v>12967</v>
      </c>
      <c r="C6" s="4" t="n">
        <v>13252</v>
      </c>
      <c r="D6" s="4" t="n">
        <v>8800</v>
      </c>
    </row>
    <row r="7" spans="1:4">
      <c r="A7" s="3" t="s">
        <v>1084</v>
      </c>
      <c r="B7" s="4" t="n">
        <v>-38551</v>
      </c>
      <c r="C7" s="4" t="n">
        <v>-36409</v>
      </c>
      <c r="D7" s="4" t="n">
        <v>-33524</v>
      </c>
    </row>
    <row r="8" spans="1:4">
      <c r="A8" s="3" t="s">
        <v>1085</v>
      </c>
      <c r="B8" s="4" t="n">
        <v>-3904</v>
      </c>
      <c r="C8" s="4" t="n">
        <v>-4226</v>
      </c>
      <c r="D8" s="4" t="n">
        <v>-4148</v>
      </c>
    </row>
    <row r="9" spans="1:4">
      <c r="A9" s="3" t="s">
        <v>1086</v>
      </c>
      <c r="B9" s="4" t="n">
        <v>6927</v>
      </c>
      <c r="C9" s="4" t="n">
        <v>7462</v>
      </c>
      <c r="D9" s="4" t="n">
        <v>14298</v>
      </c>
    </row>
    <row r="10" spans="1:4">
      <c r="A10" s="3" t="s">
        <v>1087</v>
      </c>
      <c r="B10" s="4" t="n">
        <v>0</v>
      </c>
      <c r="C10" s="4" t="n">
        <v>0</v>
      </c>
      <c r="D10" s="4" t="n">
        <v>0</v>
      </c>
    </row>
    <row r="11" spans="1:4">
      <c r="A11" s="3" t="s">
        <v>1088</v>
      </c>
      <c r="B11" s="4" t="n">
        <v>77277</v>
      </c>
      <c r="C11" s="4" t="n">
        <v>69043</v>
      </c>
      <c r="D11" s="4" t="n">
        <v>74869</v>
      </c>
    </row>
    <row r="12" spans="1:4">
      <c r="A12" s="3" t="s">
        <v>1036</v>
      </c>
    </row>
    <row r="13" spans="1:4">
      <c r="A13" s="5" t="s">
        <v>1083</v>
      </c>
    </row>
    <row r="14" spans="1:4">
      <c r="A14" s="3" t="s">
        <v>1024</v>
      </c>
      <c r="B14" s="4" t="n">
        <v>46930</v>
      </c>
      <c r="C14" s="4" t="n">
        <v>35887</v>
      </c>
      <c r="D14" s="4" t="n">
        <v>41733</v>
      </c>
    </row>
    <row r="15" spans="1:4">
      <c r="A15" s="3" t="s">
        <v>1025</v>
      </c>
      <c r="B15" s="4" t="n">
        <v>40708</v>
      </c>
      <c r="C15" s="4" t="n">
        <v>37817</v>
      </c>
      <c r="D15" s="4" t="n">
        <v>35593</v>
      </c>
    </row>
    <row r="16" spans="1:4">
      <c r="A16" s="3" t="s">
        <v>1084</v>
      </c>
      <c r="B16" s="4" t="n">
        <v>-37530</v>
      </c>
      <c r="C16" s="4" t="n">
        <v>-41048</v>
      </c>
      <c r="D16" s="4" t="n">
        <v>-38893</v>
      </c>
    </row>
    <row r="17" spans="1:4">
      <c r="A17" s="3" t="s">
        <v>1085</v>
      </c>
      <c r="B17" s="4" t="n">
        <v>219</v>
      </c>
      <c r="C17" s="4" t="n">
        <v>313</v>
      </c>
      <c r="D17" s="4" t="n">
        <v>344</v>
      </c>
    </row>
    <row r="18" spans="1:4">
      <c r="A18" s="3" t="s">
        <v>1086</v>
      </c>
      <c r="B18" s="4" t="n">
        <v>7102</v>
      </c>
      <c r="C18" s="4" t="n">
        <v>5452</v>
      </c>
      <c r="D18" s="4" t="n">
        <v>5134</v>
      </c>
    </row>
    <row r="19" spans="1:4">
      <c r="A19" s="3" t="s">
        <v>1087</v>
      </c>
      <c r="B19" s="4" t="n">
        <v>0</v>
      </c>
      <c r="C19" s="4" t="n">
        <v>0</v>
      </c>
      <c r="D19" s="4" t="n">
        <v>0</v>
      </c>
    </row>
    <row r="20" spans="1:4">
      <c r="A20" s="3" t="s">
        <v>1088</v>
      </c>
      <c r="B20" s="6" t="n">
        <v>57429</v>
      </c>
      <c r="C20" s="6" t="n">
        <v>38421</v>
      </c>
      <c r="D20" s="6" t="n">
        <v>439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32</v>
      </c>
    </row>
    <row r="3" spans="1:2">
      <c r="A3" s="3" t="s">
        <v>206</v>
      </c>
      <c r="B3" s="3"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32</v>
      </c>
      <c r="C2" s="2" t="s">
        <v>33</v>
      </c>
      <c r="D2" s="2" t="s">
        <v>102</v>
      </c>
    </row>
    <row r="3" spans="1:4">
      <c r="A3" s="3" t="s">
        <v>544</v>
      </c>
    </row>
    <row r="4" spans="1:4">
      <c r="A4" s="5" t="s">
        <v>1043</v>
      </c>
    </row>
    <row r="5" spans="1:4">
      <c r="A5" s="3" t="s">
        <v>1090</v>
      </c>
      <c r="B5" s="6" t="n">
        <v>-102734</v>
      </c>
      <c r="C5" s="6" t="n">
        <v>39852</v>
      </c>
      <c r="D5" s="6" t="n">
        <v>93859</v>
      </c>
    </row>
    <row r="6" spans="1:4">
      <c r="A6" s="3" t="s">
        <v>1086</v>
      </c>
      <c r="B6" s="4" t="n">
        <v>6927</v>
      </c>
      <c r="C6" s="4" t="n">
        <v>7462</v>
      </c>
      <c r="D6" s="4" t="n">
        <v>14298</v>
      </c>
    </row>
    <row r="7" spans="1:4">
      <c r="A7" s="3" t="s">
        <v>1045</v>
      </c>
      <c r="B7" s="4" t="n">
        <v>1067</v>
      </c>
      <c r="C7" s="4" t="n">
        <v>58</v>
      </c>
      <c r="D7" s="4" t="n">
        <v>21</v>
      </c>
    </row>
    <row r="8" spans="1:4">
      <c r="A8" s="3" t="s">
        <v>1085</v>
      </c>
      <c r="B8" s="4" t="n">
        <v>-3904</v>
      </c>
      <c r="C8" s="4" t="n">
        <v>-4226</v>
      </c>
      <c r="D8" s="4" t="n">
        <v>-4148</v>
      </c>
    </row>
    <row r="9" spans="1:4">
      <c r="A9" s="3" t="s">
        <v>1087</v>
      </c>
      <c r="B9" s="4" t="n">
        <v>0</v>
      </c>
      <c r="C9" s="4" t="n">
        <v>0</v>
      </c>
      <c r="D9" s="4" t="n">
        <v>0</v>
      </c>
    </row>
    <row r="10" spans="1:4">
      <c r="A10" s="3" t="s">
        <v>49</v>
      </c>
      <c r="B10" s="4" t="n">
        <v>4610</v>
      </c>
      <c r="C10" s="4" t="n">
        <v>-7979</v>
      </c>
      <c r="D10" s="4" t="n">
        <v>811</v>
      </c>
    </row>
    <row r="11" spans="1:4">
      <c r="A11" s="3" t="s">
        <v>1091</v>
      </c>
      <c r="B11" s="4" t="n">
        <v>-94034</v>
      </c>
      <c r="C11" s="4" t="n">
        <v>35167</v>
      </c>
      <c r="D11" s="4" t="n">
        <v>104841</v>
      </c>
    </row>
    <row r="12" spans="1:4">
      <c r="A12" s="3" t="s">
        <v>1036</v>
      </c>
    </row>
    <row r="13" spans="1:4">
      <c r="A13" s="5" t="s">
        <v>1043</v>
      </c>
    </row>
    <row r="14" spans="1:4">
      <c r="A14" s="3" t="s">
        <v>1090</v>
      </c>
      <c r="B14" s="4" t="n">
        <v>13952</v>
      </c>
      <c r="C14" s="4" t="n">
        <v>-17163</v>
      </c>
      <c r="D14" s="4" t="n">
        <v>13647</v>
      </c>
    </row>
    <row r="15" spans="1:4">
      <c r="A15" s="3" t="s">
        <v>1086</v>
      </c>
      <c r="B15" s="4" t="n">
        <v>7102</v>
      </c>
      <c r="C15" s="4" t="n">
        <v>5452</v>
      </c>
      <c r="D15" s="4" t="n">
        <v>5134</v>
      </c>
    </row>
    <row r="16" spans="1:4">
      <c r="A16" s="3" t="s">
        <v>1045</v>
      </c>
      <c r="B16" s="4" t="n">
        <v>-13</v>
      </c>
      <c r="C16" s="4" t="n">
        <v>12</v>
      </c>
      <c r="D16" s="4" t="n">
        <v>996</v>
      </c>
    </row>
    <row r="17" spans="1:4">
      <c r="A17" s="3" t="s">
        <v>1085</v>
      </c>
      <c r="B17" s="4" t="n">
        <v>219</v>
      </c>
      <c r="C17" s="4" t="n">
        <v>313</v>
      </c>
      <c r="D17" s="4" t="n">
        <v>344</v>
      </c>
    </row>
    <row r="18" spans="1:4">
      <c r="A18" s="3" t="s">
        <v>1087</v>
      </c>
      <c r="B18" s="4" t="n">
        <v>0</v>
      </c>
      <c r="C18" s="4" t="n">
        <v>0</v>
      </c>
      <c r="D18" s="4" t="n">
        <v>0</v>
      </c>
    </row>
    <row r="19" spans="1:4">
      <c r="A19" s="3" t="s">
        <v>49</v>
      </c>
      <c r="B19" s="4" t="n">
        <v>7289</v>
      </c>
      <c r="C19" s="4" t="n">
        <v>9004</v>
      </c>
      <c r="D19" s="4" t="n">
        <v>1962</v>
      </c>
    </row>
    <row r="20" spans="1:4">
      <c r="A20" s="3" t="s">
        <v>1091</v>
      </c>
      <c r="B20" s="6" t="n">
        <v>28549</v>
      </c>
      <c r="C20" s="6" t="n">
        <v>-2382</v>
      </c>
      <c r="D20" s="6" t="n">
        <v>2208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32</v>
      </c>
      <c r="C2" s="2" t="s">
        <v>33</v>
      </c>
      <c r="D2" s="2" t="s">
        <v>102</v>
      </c>
    </row>
    <row r="3" spans="1:4">
      <c r="A3" s="3" t="s">
        <v>544</v>
      </c>
    </row>
    <row r="4" spans="1:4">
      <c r="A4" s="5" t="s">
        <v>1093</v>
      </c>
    </row>
    <row r="5" spans="1:4">
      <c r="A5" s="3" t="s">
        <v>1094</v>
      </c>
      <c r="B5" s="3" t="s">
        <v>1095</v>
      </c>
      <c r="C5" s="3" t="s">
        <v>1096</v>
      </c>
    </row>
    <row r="6" spans="1:4">
      <c r="A6" s="3" t="s">
        <v>1097</v>
      </c>
      <c r="B6" s="3" t="s">
        <v>846</v>
      </c>
      <c r="C6" s="3" t="s">
        <v>848</v>
      </c>
    </row>
    <row r="7" spans="1:4">
      <c r="A7" s="5" t="s">
        <v>1098</v>
      </c>
    </row>
    <row r="8" spans="1:4">
      <c r="A8" s="3" t="s">
        <v>1094</v>
      </c>
      <c r="B8" s="3" t="s">
        <v>1096</v>
      </c>
      <c r="C8" s="3" t="s">
        <v>1096</v>
      </c>
      <c r="D8" s="3" t="s">
        <v>926</v>
      </c>
    </row>
    <row r="9" spans="1:4">
      <c r="A9" s="3" t="s">
        <v>1084</v>
      </c>
      <c r="B9" s="3" t="s">
        <v>1099</v>
      </c>
      <c r="C9" s="3" t="s">
        <v>1099</v>
      </c>
      <c r="D9" s="3" t="s">
        <v>1099</v>
      </c>
    </row>
    <row r="10" spans="1:4">
      <c r="A10" s="3" t="s">
        <v>1097</v>
      </c>
      <c r="B10" s="3" t="s">
        <v>848</v>
      </c>
      <c r="C10" s="3" t="s">
        <v>1100</v>
      </c>
      <c r="D10" s="3" t="s">
        <v>752</v>
      </c>
    </row>
    <row r="11" spans="1:4">
      <c r="A11" s="3" t="s">
        <v>1036</v>
      </c>
    </row>
    <row r="12" spans="1:4">
      <c r="A12" s="5" t="s">
        <v>1093</v>
      </c>
    </row>
    <row r="13" spans="1:4">
      <c r="A13" s="3" t="s">
        <v>1094</v>
      </c>
      <c r="B13" s="3" t="s">
        <v>847</v>
      </c>
      <c r="C13" s="3" t="s">
        <v>1101</v>
      </c>
    </row>
    <row r="14" spans="1:4">
      <c r="A14" s="3" t="s">
        <v>1097</v>
      </c>
      <c r="B14" s="3" t="s">
        <v>1102</v>
      </c>
      <c r="C14" s="3" t="s">
        <v>1103</v>
      </c>
    </row>
    <row r="15" spans="1:4">
      <c r="A15" s="5" t="s">
        <v>1098</v>
      </c>
    </row>
    <row r="16" spans="1:4">
      <c r="A16" s="3" t="s">
        <v>1094</v>
      </c>
      <c r="B16" s="3" t="s">
        <v>1101</v>
      </c>
      <c r="C16" s="3" t="s">
        <v>1104</v>
      </c>
      <c r="D16" s="3" t="s">
        <v>1105</v>
      </c>
    </row>
    <row r="17" spans="1:4">
      <c r="A17" s="3" t="s">
        <v>1084</v>
      </c>
      <c r="B17" s="3" t="s">
        <v>1106</v>
      </c>
      <c r="C17" s="3" t="s">
        <v>1107</v>
      </c>
      <c r="D17" s="3" t="s">
        <v>1108</v>
      </c>
    </row>
    <row r="18" spans="1:4">
      <c r="A18" s="3" t="s">
        <v>1097</v>
      </c>
      <c r="B18" s="3" t="s">
        <v>1103</v>
      </c>
      <c r="C18" s="3" t="s">
        <v>847</v>
      </c>
      <c r="D18" s="3" t="s">
        <v>11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32</v>
      </c>
      <c r="C1" s="2" t="s">
        <v>33</v>
      </c>
      <c r="D1" s="2" t="s">
        <v>102</v>
      </c>
      <c r="E1" s="2" t="s">
        <v>530</v>
      </c>
    </row>
    <row r="2" spans="1:5">
      <c r="A2" s="3" t="s">
        <v>1036</v>
      </c>
    </row>
    <row r="3" spans="1:5">
      <c r="A3" s="5" t="s">
        <v>1110</v>
      </c>
    </row>
    <row r="4" spans="1:5">
      <c r="A4" s="3" t="s">
        <v>1111</v>
      </c>
      <c r="B4" s="6" t="n">
        <v>882784</v>
      </c>
      <c r="C4" s="6" t="n">
        <v>815483</v>
      </c>
      <c r="D4" s="6" t="n">
        <v>758306</v>
      </c>
    </row>
    <row r="5" spans="1:5">
      <c r="A5" s="3" t="s">
        <v>544</v>
      </c>
    </row>
    <row r="6" spans="1:5">
      <c r="A6" s="5" t="s">
        <v>1110</v>
      </c>
    </row>
    <row r="7" spans="1:5">
      <c r="A7" s="3" t="s">
        <v>1111</v>
      </c>
      <c r="B7" s="4" t="n">
        <v>1600491</v>
      </c>
      <c r="C7" s="4" t="n">
        <v>1612879</v>
      </c>
      <c r="D7" s="4" t="n">
        <v>1483889</v>
      </c>
    </row>
    <row r="8" spans="1:5">
      <c r="A8" s="3" t="s">
        <v>1112</v>
      </c>
    </row>
    <row r="9" spans="1:5">
      <c r="A9" s="5" t="s">
        <v>1110</v>
      </c>
    </row>
    <row r="10" spans="1:5">
      <c r="A10" s="3" t="s">
        <v>1111</v>
      </c>
      <c r="B10" s="4" t="n">
        <v>339261</v>
      </c>
      <c r="C10" s="4" t="n">
        <v>376042</v>
      </c>
    </row>
    <row r="11" spans="1:5">
      <c r="A11" s="3" t="s">
        <v>1113</v>
      </c>
    </row>
    <row r="12" spans="1:5">
      <c r="A12" s="5" t="s">
        <v>1110</v>
      </c>
    </row>
    <row r="13" spans="1:5">
      <c r="A13" s="3" t="s">
        <v>1111</v>
      </c>
      <c r="B13" s="4" t="n">
        <v>723171</v>
      </c>
      <c r="C13" s="4" t="n">
        <v>823097</v>
      </c>
    </row>
    <row r="14" spans="1:5">
      <c r="A14" s="3" t="s">
        <v>1114</v>
      </c>
    </row>
    <row r="15" spans="1:5">
      <c r="A15" s="5" t="s">
        <v>1110</v>
      </c>
    </row>
    <row r="16" spans="1:5">
      <c r="A16" s="3" t="s">
        <v>1111</v>
      </c>
      <c r="B16" s="4" t="n">
        <v>123875</v>
      </c>
      <c r="C16" s="4" t="n">
        <v>178476</v>
      </c>
    </row>
    <row r="17" spans="1:5">
      <c r="A17" s="3" t="s">
        <v>1115</v>
      </c>
    </row>
    <row r="18" spans="1:5">
      <c r="A18" s="5" t="s">
        <v>1110</v>
      </c>
    </row>
    <row r="19" spans="1:5">
      <c r="A19" s="3" t="s">
        <v>1111</v>
      </c>
      <c r="B19" s="4" t="n">
        <v>531159</v>
      </c>
      <c r="C19" s="4" t="n">
        <v>620281</v>
      </c>
    </row>
    <row r="20" spans="1:5">
      <c r="A20" s="3" t="s">
        <v>1116</v>
      </c>
    </row>
    <row r="21" spans="1:5">
      <c r="A21" s="5" t="s">
        <v>1110</v>
      </c>
    </row>
    <row r="22" spans="1:5">
      <c r="A22" s="3" t="s">
        <v>1111</v>
      </c>
      <c r="B22" s="4" t="n">
        <v>215386</v>
      </c>
      <c r="C22" s="4" t="n">
        <v>197566</v>
      </c>
    </row>
    <row r="23" spans="1:5">
      <c r="A23" s="3" t="s">
        <v>1117</v>
      </c>
    </row>
    <row r="24" spans="1:5">
      <c r="A24" s="5" t="s">
        <v>1110</v>
      </c>
    </row>
    <row r="25" spans="1:5">
      <c r="A25" s="3" t="s">
        <v>1111</v>
      </c>
      <c r="B25" s="4" t="n">
        <v>192012</v>
      </c>
      <c r="C25" s="4" t="n">
        <v>202816</v>
      </c>
    </row>
    <row r="26" spans="1:5">
      <c r="A26" s="3" t="s">
        <v>1118</v>
      </c>
    </row>
    <row r="27" spans="1:5">
      <c r="A27" s="5" t="s">
        <v>1110</v>
      </c>
    </row>
    <row r="28" spans="1:5">
      <c r="A28" s="3" t="s">
        <v>1111</v>
      </c>
      <c r="B28" s="4" t="n">
        <v>305931</v>
      </c>
      <c r="C28" s="4" t="n">
        <v>136602</v>
      </c>
    </row>
    <row r="29" spans="1:5">
      <c r="A29" s="3" t="s">
        <v>1119</v>
      </c>
    </row>
    <row r="30" spans="1:5">
      <c r="A30" s="5" t="s">
        <v>1110</v>
      </c>
    </row>
    <row r="31" spans="1:5">
      <c r="A31" s="3" t="s">
        <v>1111</v>
      </c>
      <c r="B31" s="4" t="n">
        <v>440013</v>
      </c>
      <c r="C31" s="4" t="n">
        <v>410415</v>
      </c>
    </row>
    <row r="32" spans="1:5">
      <c r="A32" s="3" t="s">
        <v>1120</v>
      </c>
    </row>
    <row r="33" spans="1:5">
      <c r="A33" s="5" t="s">
        <v>1110</v>
      </c>
    </row>
    <row r="34" spans="1:5">
      <c r="A34" s="3" t="s">
        <v>1111</v>
      </c>
      <c r="C34" s="4" t="n">
        <v>11642</v>
      </c>
    </row>
    <row r="35" spans="1:5">
      <c r="A35" s="3" t="s">
        <v>1121</v>
      </c>
    </row>
    <row r="36" spans="1:5">
      <c r="A36" s="5" t="s">
        <v>1110</v>
      </c>
    </row>
    <row r="37" spans="1:5">
      <c r="A37" s="3" t="s">
        <v>1111</v>
      </c>
      <c r="B37" s="4" t="n">
        <v>286783</v>
      </c>
      <c r="C37" s="4" t="n">
        <v>284870</v>
      </c>
    </row>
    <row r="38" spans="1:5">
      <c r="A38" s="3" t="s">
        <v>1122</v>
      </c>
    </row>
    <row r="39" spans="1:5">
      <c r="A39" s="5" t="s">
        <v>1110</v>
      </c>
    </row>
    <row r="40" spans="1:5">
      <c r="A40" s="3" t="s">
        <v>1111</v>
      </c>
      <c r="B40" s="4" t="n">
        <v>141054</v>
      </c>
      <c r="C40" s="4" t="n">
        <v>89928</v>
      </c>
    </row>
    <row r="41" spans="1:5">
      <c r="A41" s="3" t="s">
        <v>1123</v>
      </c>
    </row>
    <row r="42" spans="1:5">
      <c r="A42" s="5" t="s">
        <v>1110</v>
      </c>
    </row>
    <row r="43" spans="1:5">
      <c r="A43" s="3" t="s">
        <v>1111</v>
      </c>
      <c r="B43" s="4" t="n">
        <v>98578</v>
      </c>
      <c r="C43" s="4" t="n">
        <v>88959</v>
      </c>
    </row>
    <row r="44" spans="1:5">
      <c r="A44" s="3" t="s">
        <v>1124</v>
      </c>
    </row>
    <row r="45" spans="1:5">
      <c r="A45" s="5" t="s">
        <v>1110</v>
      </c>
    </row>
    <row r="46" spans="1:5">
      <c r="A46" s="3" t="s">
        <v>1111</v>
      </c>
      <c r="B46" s="4" t="n">
        <v>164877</v>
      </c>
      <c r="C46" s="4" t="n">
        <v>35032</v>
      </c>
    </row>
    <row r="47" spans="1:5">
      <c r="A47" s="3" t="s">
        <v>1125</v>
      </c>
    </row>
    <row r="48" spans="1:5">
      <c r="A48" s="5" t="s">
        <v>1110</v>
      </c>
    </row>
    <row r="49" spans="1:5">
      <c r="A49" s="3" t="s">
        <v>1111</v>
      </c>
      <c r="B49" s="4" t="n">
        <v>54652</v>
      </c>
      <c r="C49" s="4" t="n">
        <v>36586</v>
      </c>
    </row>
    <row r="50" spans="1:5">
      <c r="A50" s="3" t="s">
        <v>1126</v>
      </c>
    </row>
    <row r="51" spans="1:5">
      <c r="A51" s="5" t="s">
        <v>1110</v>
      </c>
    </row>
    <row r="52" spans="1:5">
      <c r="A52" s="3" t="s">
        <v>1111</v>
      </c>
      <c r="B52" s="4" t="n">
        <v>226093</v>
      </c>
      <c r="C52" s="4" t="n">
        <v>201141</v>
      </c>
    </row>
    <row r="53" spans="1:5">
      <c r="A53" s="3" t="s">
        <v>1127</v>
      </c>
    </row>
    <row r="54" spans="1:5">
      <c r="A54" s="5" t="s">
        <v>1110</v>
      </c>
    </row>
    <row r="55" spans="1:5">
      <c r="A55" s="3" t="s">
        <v>1111</v>
      </c>
      <c r="B55" s="4" t="n">
        <v>63005</v>
      </c>
      <c r="C55" s="4" t="n">
        <v>61882</v>
      </c>
    </row>
    <row r="56" spans="1:5">
      <c r="A56" s="3" t="s">
        <v>1128</v>
      </c>
    </row>
    <row r="57" spans="1:5">
      <c r="A57" s="5" t="s">
        <v>1110</v>
      </c>
    </row>
    <row r="58" spans="1:5">
      <c r="A58" s="3" t="s">
        <v>1111</v>
      </c>
      <c r="B58" s="4" t="n">
        <v>126889</v>
      </c>
      <c r="C58" s="4" t="n">
        <v>102747</v>
      </c>
    </row>
    <row r="59" spans="1:5">
      <c r="A59" s="3" t="s">
        <v>1129</v>
      </c>
    </row>
    <row r="60" spans="1:5">
      <c r="A60" s="5" t="s">
        <v>1110</v>
      </c>
    </row>
    <row r="61" spans="1:5">
      <c r="A61" s="3" t="s">
        <v>1111</v>
      </c>
      <c r="B61" s="4" t="n">
        <v>174587</v>
      </c>
      <c r="C61" s="4" t="n">
        <v>240957</v>
      </c>
    </row>
    <row r="62" spans="1:5">
      <c r="A62" s="3" t="s">
        <v>1130</v>
      </c>
    </row>
    <row r="63" spans="1:5">
      <c r="A63" s="5" t="s">
        <v>1110</v>
      </c>
    </row>
    <row r="64" spans="1:5">
      <c r="A64" s="3" t="s">
        <v>1111</v>
      </c>
      <c r="B64" s="4" t="n">
        <v>84325</v>
      </c>
      <c r="C64" s="4" t="n">
        <v>75479</v>
      </c>
    </row>
    <row r="65" spans="1:5">
      <c r="A65" s="3" t="s">
        <v>1131</v>
      </c>
    </row>
    <row r="66" spans="1:5">
      <c r="A66" s="5" t="s">
        <v>1110</v>
      </c>
    </row>
    <row r="67" spans="1:5">
      <c r="A67" s="3" t="s">
        <v>1111</v>
      </c>
      <c r="B67" s="4" t="n">
        <v>275221</v>
      </c>
      <c r="C67" s="4" t="n">
        <v>280891</v>
      </c>
    </row>
    <row r="68" spans="1:5">
      <c r="A68" s="3" t="s">
        <v>1132</v>
      </c>
    </row>
    <row r="69" spans="1:5">
      <c r="A69" s="5" t="s">
        <v>1110</v>
      </c>
    </row>
    <row r="70" spans="1:5">
      <c r="A70" s="3" t="s">
        <v>1111</v>
      </c>
      <c r="B70" s="4" t="n">
        <v>713945</v>
      </c>
      <c r="C70" s="4" t="n">
        <v>750686</v>
      </c>
    </row>
    <row r="71" spans="1:5">
      <c r="A71" s="3" t="s">
        <v>1133</v>
      </c>
    </row>
    <row r="72" spans="1:5">
      <c r="A72" s="5" t="s">
        <v>1110</v>
      </c>
    </row>
    <row r="73" spans="1:5">
      <c r="A73" s="3" t="s">
        <v>1111</v>
      </c>
      <c r="B73" s="4" t="n">
        <v>123875</v>
      </c>
      <c r="C73" s="4" t="n">
        <v>178476</v>
      </c>
    </row>
    <row r="74" spans="1:5">
      <c r="A74" s="3" t="s">
        <v>1134</v>
      </c>
    </row>
    <row r="75" spans="1:5">
      <c r="A75" s="5" t="s">
        <v>1110</v>
      </c>
    </row>
    <row r="76" spans="1:5">
      <c r="A76" s="3" t="s">
        <v>1111</v>
      </c>
      <c r="B76" s="4" t="n">
        <v>531159</v>
      </c>
      <c r="C76" s="4" t="n">
        <v>620281</v>
      </c>
    </row>
    <row r="77" spans="1:5">
      <c r="A77" s="3" t="s">
        <v>1135</v>
      </c>
    </row>
    <row r="78" spans="1:5">
      <c r="A78" s="5" t="s">
        <v>1110</v>
      </c>
    </row>
    <row r="79" spans="1:5">
      <c r="A79" s="3" t="s">
        <v>1111</v>
      </c>
      <c r="B79" s="4" t="n">
        <v>123875</v>
      </c>
      <c r="C79" s="4" t="n">
        <v>178476</v>
      </c>
    </row>
    <row r="80" spans="1:5">
      <c r="A80" s="3" t="s">
        <v>1136</v>
      </c>
    </row>
    <row r="81" spans="1:5">
      <c r="A81" s="5" t="s">
        <v>1110</v>
      </c>
    </row>
    <row r="82" spans="1:5">
      <c r="A82" s="3" t="s">
        <v>1111</v>
      </c>
      <c r="B82" s="4" t="n">
        <v>531159</v>
      </c>
      <c r="C82" s="4" t="n">
        <v>620281</v>
      </c>
    </row>
    <row r="83" spans="1:5">
      <c r="A83" s="3" t="s">
        <v>1137</v>
      </c>
    </row>
    <row r="84" spans="1:5">
      <c r="A84" s="5" t="s">
        <v>1110</v>
      </c>
    </row>
    <row r="85" spans="1:5">
      <c r="A85" s="3" t="s">
        <v>1111</v>
      </c>
      <c r="B85" s="4" t="n">
        <v>141054</v>
      </c>
      <c r="C85" s="4" t="n">
        <v>89928</v>
      </c>
    </row>
    <row r="86" spans="1:5">
      <c r="A86" s="3" t="s">
        <v>1138</v>
      </c>
    </row>
    <row r="87" spans="1:5">
      <c r="A87" s="5" t="s">
        <v>1110</v>
      </c>
    </row>
    <row r="88" spans="1:5">
      <c r="A88" s="3" t="s">
        <v>1111</v>
      </c>
      <c r="B88" s="4" t="n">
        <v>98578</v>
      </c>
      <c r="C88" s="4" t="n">
        <v>88959</v>
      </c>
    </row>
    <row r="89" spans="1:5">
      <c r="A89" s="3" t="s">
        <v>1139</v>
      </c>
    </row>
    <row r="90" spans="1:5">
      <c r="A90" s="5" t="s">
        <v>1110</v>
      </c>
    </row>
    <row r="91" spans="1:5">
      <c r="A91" s="3" t="s">
        <v>1111</v>
      </c>
      <c r="B91" s="4" t="n">
        <v>141054</v>
      </c>
      <c r="C91" s="4" t="n">
        <v>89928</v>
      </c>
    </row>
    <row r="92" spans="1:5">
      <c r="A92" s="3" t="s">
        <v>1140</v>
      </c>
    </row>
    <row r="93" spans="1:5">
      <c r="A93" s="5" t="s">
        <v>1110</v>
      </c>
    </row>
    <row r="94" spans="1:5">
      <c r="A94" s="3" t="s">
        <v>1111</v>
      </c>
      <c r="B94" s="4" t="n">
        <v>98578</v>
      </c>
      <c r="C94" s="4" t="n">
        <v>88959</v>
      </c>
    </row>
    <row r="95" spans="1:5">
      <c r="A95" s="3" t="s">
        <v>1141</v>
      </c>
    </row>
    <row r="96" spans="1:5">
      <c r="A96" s="5" t="s">
        <v>1110</v>
      </c>
    </row>
    <row r="97" spans="1:5">
      <c r="A97" s="3" t="s">
        <v>1111</v>
      </c>
      <c r="B97" s="4" t="n">
        <v>10292</v>
      </c>
      <c r="C97" s="4" t="n">
        <v>12487</v>
      </c>
    </row>
    <row r="98" spans="1:5">
      <c r="A98" s="3" t="s">
        <v>1142</v>
      </c>
    </row>
    <row r="99" spans="1:5">
      <c r="A99" s="5" t="s">
        <v>1110</v>
      </c>
    </row>
    <row r="100" spans="1:5">
      <c r="A100" s="3" t="s">
        <v>1111</v>
      </c>
      <c r="B100" s="4" t="n">
        <v>84208</v>
      </c>
      <c r="C100" s="4" t="n">
        <v>41446</v>
      </c>
    </row>
    <row r="101" spans="1:5">
      <c r="A101" s="3" t="s">
        <v>1143</v>
      </c>
    </row>
    <row r="102" spans="1:5">
      <c r="A102" s="5" t="s">
        <v>1110</v>
      </c>
    </row>
    <row r="103" spans="1:5">
      <c r="A103" s="3" t="s">
        <v>1111</v>
      </c>
      <c r="B103" s="4" t="n">
        <v>405073</v>
      </c>
      <c r="C103" s="4" t="n">
        <v>262347</v>
      </c>
    </row>
    <row r="104" spans="1:5">
      <c r="A104" s="3" t="s">
        <v>1144</v>
      </c>
    </row>
    <row r="105" spans="1:5">
      <c r="A105" s="5" t="s">
        <v>1110</v>
      </c>
    </row>
    <row r="106" spans="1:5">
      <c r="A106" s="3" t="s">
        <v>1111</v>
      </c>
      <c r="B106" s="4" t="n">
        <v>797979</v>
      </c>
      <c r="C106" s="4" t="n">
        <v>786695</v>
      </c>
    </row>
    <row r="107" spans="1:5">
      <c r="A107" s="3" t="s">
        <v>1145</v>
      </c>
    </row>
    <row r="108" spans="1:5">
      <c r="A108" s="5" t="s">
        <v>1110</v>
      </c>
    </row>
    <row r="109" spans="1:5">
      <c r="A109" s="3" t="s">
        <v>1111</v>
      </c>
      <c r="B109" s="4" t="n">
        <v>215386</v>
      </c>
      <c r="C109" s="4" t="n">
        <v>197566</v>
      </c>
    </row>
    <row r="110" spans="1:5">
      <c r="A110" s="3" t="s">
        <v>1146</v>
      </c>
    </row>
    <row r="111" spans="1:5">
      <c r="A111" s="5" t="s">
        <v>1110</v>
      </c>
    </row>
    <row r="112" spans="1:5">
      <c r="A112" s="3" t="s">
        <v>1111</v>
      </c>
      <c r="B112" s="4" t="n">
        <v>192012</v>
      </c>
      <c r="C112" s="4" t="n">
        <v>202816</v>
      </c>
    </row>
    <row r="113" spans="1:5">
      <c r="A113" s="3" t="s">
        <v>1147</v>
      </c>
    </row>
    <row r="114" spans="1:5">
      <c r="A114" s="5" t="s">
        <v>1110</v>
      </c>
    </row>
    <row r="115" spans="1:5">
      <c r="A115" s="3" t="s">
        <v>1111</v>
      </c>
      <c r="B115" s="4" t="n">
        <v>215386</v>
      </c>
      <c r="C115" s="4" t="n">
        <v>197566</v>
      </c>
    </row>
    <row r="116" spans="1:5">
      <c r="A116" s="3" t="s">
        <v>1148</v>
      </c>
    </row>
    <row r="117" spans="1:5">
      <c r="A117" s="5" t="s">
        <v>1110</v>
      </c>
    </row>
    <row r="118" spans="1:5">
      <c r="A118" s="3" t="s">
        <v>1111</v>
      </c>
      <c r="B118" s="4" t="n">
        <v>192012</v>
      </c>
      <c r="C118" s="4" t="n">
        <v>202816</v>
      </c>
    </row>
    <row r="119" spans="1:5">
      <c r="A119" s="3" t="s">
        <v>1149</v>
      </c>
    </row>
    <row r="120" spans="1:5">
      <c r="A120" s="5" t="s">
        <v>1110</v>
      </c>
    </row>
    <row r="121" spans="1:5">
      <c r="A121" s="3" t="s">
        <v>1111</v>
      </c>
      <c r="B121" s="4" t="n">
        <v>164877</v>
      </c>
      <c r="C121" s="4" t="n">
        <v>46674</v>
      </c>
    </row>
    <row r="122" spans="1:5">
      <c r="A122" s="3" t="s">
        <v>1150</v>
      </c>
    </row>
    <row r="123" spans="1:5">
      <c r="A123" s="5" t="s">
        <v>1110</v>
      </c>
    </row>
    <row r="124" spans="1:5">
      <c r="A124" s="3" t="s">
        <v>1111</v>
      </c>
      <c r="B124" s="4" t="n">
        <v>341435</v>
      </c>
      <c r="C124" s="4" t="n">
        <v>321437</v>
      </c>
    </row>
    <row r="125" spans="1:5">
      <c r="A125" s="3" t="s">
        <v>1151</v>
      </c>
    </row>
    <row r="126" spans="1:5">
      <c r="A126" s="5" t="s">
        <v>1110</v>
      </c>
    </row>
    <row r="127" spans="1:5">
      <c r="A127" s="3" t="s">
        <v>1111</v>
      </c>
      <c r="C127" s="4" t="n">
        <v>11642</v>
      </c>
    </row>
    <row r="128" spans="1:5">
      <c r="A128" s="3" t="s">
        <v>1152</v>
      </c>
    </row>
    <row r="129" spans="1:5">
      <c r="A129" s="5" t="s">
        <v>1110</v>
      </c>
    </row>
    <row r="130" spans="1:5">
      <c r="A130" s="3" t="s">
        <v>1111</v>
      </c>
      <c r="B130" s="4" t="n">
        <v>286783</v>
      </c>
      <c r="C130" s="4" t="n">
        <v>284870</v>
      </c>
    </row>
    <row r="131" spans="1:5">
      <c r="A131" s="3" t="s">
        <v>1153</v>
      </c>
    </row>
    <row r="132" spans="1:5">
      <c r="A132" s="5" t="s">
        <v>1110</v>
      </c>
    </row>
    <row r="133" spans="1:5">
      <c r="A133" s="3" t="s">
        <v>1111</v>
      </c>
      <c r="B133" s="4" t="n">
        <v>164877</v>
      </c>
      <c r="C133" s="4" t="n">
        <v>35032</v>
      </c>
    </row>
    <row r="134" spans="1:5">
      <c r="A134" s="3" t="s">
        <v>1154</v>
      </c>
    </row>
    <row r="135" spans="1:5">
      <c r="A135" s="5" t="s">
        <v>1110</v>
      </c>
    </row>
    <row r="136" spans="1:5">
      <c r="A136" s="3" t="s">
        <v>1111</v>
      </c>
      <c r="B136" s="4" t="n">
        <v>54652</v>
      </c>
      <c r="C136" s="4" t="n">
        <v>36567</v>
      </c>
    </row>
    <row r="137" spans="1:5">
      <c r="A137" s="3" t="s">
        <v>1155</v>
      </c>
    </row>
    <row r="138" spans="1:5">
      <c r="A138" s="5" t="s">
        <v>1110</v>
      </c>
    </row>
    <row r="139" spans="1:5">
      <c r="A139" s="3" t="s">
        <v>1111</v>
      </c>
      <c r="B139" s="4" t="n">
        <v>226093</v>
      </c>
      <c r="C139" s="4" t="n">
        <v>201141</v>
      </c>
    </row>
    <row r="140" spans="1:5">
      <c r="A140" s="3" t="s">
        <v>1156</v>
      </c>
    </row>
    <row r="141" spans="1:5">
      <c r="A141" s="5" t="s">
        <v>1110</v>
      </c>
    </row>
    <row r="142" spans="1:5">
      <c r="A142" s="3" t="s">
        <v>1111</v>
      </c>
      <c r="B142" s="4" t="n">
        <v>24810</v>
      </c>
      <c r="C142" s="4" t="n">
        <v>18107</v>
      </c>
    </row>
    <row r="143" spans="1:5">
      <c r="A143" s="3" t="s">
        <v>1157</v>
      </c>
    </row>
    <row r="144" spans="1:5">
      <c r="A144" s="5" t="s">
        <v>1110</v>
      </c>
    </row>
    <row r="145" spans="1:5">
      <c r="A145" s="3" t="s">
        <v>1111</v>
      </c>
      <c r="B145" s="4" t="n">
        <v>38439</v>
      </c>
      <c r="C145" s="4" t="n">
        <v>61301</v>
      </c>
    </row>
    <row r="146" spans="1:5">
      <c r="A146" s="3" t="s">
        <v>1158</v>
      </c>
    </row>
    <row r="147" spans="1:5">
      <c r="A147" s="5" t="s">
        <v>1110</v>
      </c>
    </row>
    <row r="148" spans="1:5">
      <c r="A148" s="3" t="s">
        <v>1111</v>
      </c>
      <c r="B148" s="4" t="n">
        <v>27903</v>
      </c>
      <c r="C148" s="4" t="n">
        <v>31288</v>
      </c>
    </row>
    <row r="149" spans="1:5">
      <c r="A149" s="3" t="s">
        <v>1159</v>
      </c>
    </row>
    <row r="150" spans="1:5">
      <c r="A150" s="5" t="s">
        <v>1110</v>
      </c>
    </row>
    <row r="151" spans="1:5">
      <c r="A151" s="3" t="s">
        <v>1111</v>
      </c>
      <c r="B151" s="4" t="n">
        <v>4242</v>
      </c>
      <c r="C151" s="4" t="n">
        <v>19</v>
      </c>
      <c r="D151" s="6" t="n">
        <v>577</v>
      </c>
      <c r="E151" s="6" t="n">
        <v>2664</v>
      </c>
    </row>
    <row r="152" spans="1:5">
      <c r="A152" s="3" t="s">
        <v>1160</v>
      </c>
    </row>
    <row r="153" spans="1:5">
      <c r="A153" s="5" t="s">
        <v>1110</v>
      </c>
    </row>
    <row r="154" spans="1:5">
      <c r="A154" s="3" t="s">
        <v>1111</v>
      </c>
      <c r="C154" s="4" t="n">
        <v>19</v>
      </c>
    </row>
    <row r="155" spans="1:5">
      <c r="A155" s="3" t="s">
        <v>1161</v>
      </c>
    </row>
    <row r="156" spans="1:5">
      <c r="A156" s="5" t="s">
        <v>1110</v>
      </c>
    </row>
    <row r="157" spans="1:5">
      <c r="A157" s="3" t="s">
        <v>1111</v>
      </c>
      <c r="C157" s="4" t="n">
        <v>19</v>
      </c>
    </row>
    <row r="158" spans="1:5">
      <c r="A158" s="3" t="s">
        <v>1162</v>
      </c>
    </row>
    <row r="159" spans="1:5">
      <c r="A159" s="5" t="s">
        <v>1110</v>
      </c>
    </row>
    <row r="160" spans="1:5">
      <c r="A160" s="3" t="s">
        <v>1111</v>
      </c>
      <c r="B160" s="4" t="n">
        <v>27903</v>
      </c>
      <c r="C160" s="6" t="n">
        <v>31288</v>
      </c>
    </row>
    <row r="161" spans="1:5">
      <c r="A161" s="3" t="s">
        <v>1163</v>
      </c>
    </row>
    <row r="162" spans="1:5">
      <c r="A162" s="5" t="s">
        <v>1110</v>
      </c>
    </row>
    <row r="163" spans="1:5">
      <c r="A163" s="3" t="s">
        <v>1111</v>
      </c>
      <c r="B163" s="6" t="n">
        <v>42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32</v>
      </c>
      <c r="C2" s="2" t="s">
        <v>33</v>
      </c>
      <c r="D2" s="2" t="s">
        <v>102</v>
      </c>
    </row>
    <row r="3" spans="1:4">
      <c r="A3" s="3" t="s">
        <v>544</v>
      </c>
    </row>
    <row r="4" spans="1:4">
      <c r="A4" s="5" t="s">
        <v>1038</v>
      </c>
    </row>
    <row r="5" spans="1:4">
      <c r="A5" s="3" t="s">
        <v>898</v>
      </c>
      <c r="B5" s="6" t="n">
        <v>1612879</v>
      </c>
      <c r="C5" s="6" t="n">
        <v>1483889</v>
      </c>
    </row>
    <row r="6" spans="1:4">
      <c r="A6" s="3" t="s">
        <v>1033</v>
      </c>
      <c r="B6" s="4" t="n">
        <v>3208</v>
      </c>
      <c r="C6" s="4" t="n">
        <v>111278</v>
      </c>
    </row>
    <row r="7" spans="1:4">
      <c r="A7" s="3" t="s">
        <v>904</v>
      </c>
      <c r="B7" s="4" t="n">
        <v>1600491</v>
      </c>
      <c r="C7" s="4" t="n">
        <v>1612879</v>
      </c>
      <c r="D7" s="6" t="n">
        <v>1483889</v>
      </c>
    </row>
    <row r="8" spans="1:4">
      <c r="A8" s="3" t="s">
        <v>1036</v>
      </c>
    </row>
    <row r="9" spans="1:4">
      <c r="A9" s="5" t="s">
        <v>1038</v>
      </c>
    </row>
    <row r="10" spans="1:4">
      <c r="A10" s="3" t="s">
        <v>898</v>
      </c>
      <c r="B10" s="4" t="n">
        <v>815483</v>
      </c>
      <c r="C10" s="4" t="n">
        <v>758306</v>
      </c>
    </row>
    <row r="11" spans="1:4">
      <c r="A11" s="3" t="s">
        <v>1033</v>
      </c>
      <c r="B11" s="4" t="n">
        <v>59237</v>
      </c>
      <c r="C11" s="4" t="n">
        <v>89924</v>
      </c>
    </row>
    <row r="12" spans="1:4">
      <c r="A12" s="3" t="s">
        <v>904</v>
      </c>
      <c r="B12" s="4" t="n">
        <v>882784</v>
      </c>
      <c r="C12" s="4" t="n">
        <v>815483</v>
      </c>
      <c r="D12" s="4" t="n">
        <v>758306</v>
      </c>
    </row>
    <row r="13" spans="1:4">
      <c r="A13" s="3" t="s">
        <v>1159</v>
      </c>
    </row>
    <row r="14" spans="1:4">
      <c r="A14" s="5" t="s">
        <v>1038</v>
      </c>
    </row>
    <row r="15" spans="1:4">
      <c r="A15" s="3" t="s">
        <v>898</v>
      </c>
      <c r="B15" s="4" t="n">
        <v>19</v>
      </c>
      <c r="C15" s="4" t="n">
        <v>577</v>
      </c>
      <c r="D15" s="4" t="n">
        <v>2664</v>
      </c>
    </row>
    <row r="16" spans="1:4">
      <c r="A16" s="3" t="s">
        <v>1033</v>
      </c>
      <c r="B16" s="4" t="n">
        <v>-164</v>
      </c>
      <c r="C16" s="4" t="n">
        <v>-4</v>
      </c>
      <c r="D16" s="4" t="n">
        <v>-11</v>
      </c>
    </row>
    <row r="17" spans="1:4">
      <c r="A17" s="3" t="s">
        <v>1165</v>
      </c>
      <c r="B17" s="4" t="n">
        <v>-19</v>
      </c>
      <c r="C17" s="4" t="n">
        <v>-554</v>
      </c>
      <c r="D17" s="4" t="n">
        <v>-2076</v>
      </c>
    </row>
    <row r="18" spans="1:4">
      <c r="A18" s="3" t="s">
        <v>49</v>
      </c>
      <c r="B18" s="4" t="n">
        <v>4406</v>
      </c>
    </row>
    <row r="19" spans="1:4">
      <c r="A19" s="3" t="s">
        <v>904</v>
      </c>
      <c r="B19" s="4" t="n">
        <v>4242</v>
      </c>
      <c r="C19" s="4" t="n">
        <v>19</v>
      </c>
      <c r="D19" s="4" t="n">
        <v>577</v>
      </c>
    </row>
    <row r="20" spans="1:4">
      <c r="A20" s="3" t="s">
        <v>1158</v>
      </c>
    </row>
    <row r="21" spans="1:4">
      <c r="A21" s="5" t="s">
        <v>1038</v>
      </c>
    </row>
    <row r="22" spans="1:4">
      <c r="A22" s="3" t="s">
        <v>898</v>
      </c>
      <c r="B22" s="4" t="n">
        <v>31288</v>
      </c>
    </row>
    <row r="23" spans="1:4">
      <c r="A23" s="3" t="s">
        <v>904</v>
      </c>
      <c r="B23" s="4" t="n">
        <v>27903</v>
      </c>
      <c r="C23" s="4" t="n">
        <v>31288</v>
      </c>
    </row>
    <row r="24" spans="1:4">
      <c r="A24" s="3" t="s">
        <v>1160</v>
      </c>
    </row>
    <row r="25" spans="1:4">
      <c r="A25" s="5" t="s">
        <v>1038</v>
      </c>
    </row>
    <row r="26" spans="1:4">
      <c r="A26" s="3" t="s">
        <v>898</v>
      </c>
      <c r="B26" s="4" t="n">
        <v>19</v>
      </c>
      <c r="C26" s="4" t="n">
        <v>81</v>
      </c>
      <c r="D26" s="4" t="n">
        <v>146</v>
      </c>
    </row>
    <row r="27" spans="1:4">
      <c r="A27" s="3" t="s">
        <v>1165</v>
      </c>
      <c r="B27" s="4" t="n">
        <v>-19</v>
      </c>
      <c r="C27" s="4" t="n">
        <v>-62</v>
      </c>
      <c r="D27" s="4" t="n">
        <v>-65</v>
      </c>
    </row>
    <row r="28" spans="1:4">
      <c r="A28" s="3" t="s">
        <v>904</v>
      </c>
      <c r="C28" s="4" t="n">
        <v>19</v>
      </c>
      <c r="D28" s="4" t="n">
        <v>81</v>
      </c>
    </row>
    <row r="29" spans="1:4">
      <c r="A29" s="3" t="s">
        <v>1163</v>
      </c>
    </row>
    <row r="30" spans="1:4">
      <c r="A30" s="5" t="s">
        <v>1038</v>
      </c>
    </row>
    <row r="31" spans="1:4">
      <c r="A31" s="3" t="s">
        <v>898</v>
      </c>
      <c r="C31" s="4" t="n">
        <v>496</v>
      </c>
      <c r="D31" s="4" t="n">
        <v>2518</v>
      </c>
    </row>
    <row r="32" spans="1:4">
      <c r="A32" s="3" t="s">
        <v>1033</v>
      </c>
      <c r="B32" s="4" t="n">
        <v>-164</v>
      </c>
      <c r="C32" s="4" t="n">
        <v>-4</v>
      </c>
      <c r="D32" s="4" t="n">
        <v>-11</v>
      </c>
    </row>
    <row r="33" spans="1:4">
      <c r="A33" s="3" t="s">
        <v>1165</v>
      </c>
      <c r="C33" s="4" t="n">
        <v>-492</v>
      </c>
      <c r="D33" s="4" t="n">
        <v>-2011</v>
      </c>
    </row>
    <row r="34" spans="1:4">
      <c r="A34" s="3" t="s">
        <v>49</v>
      </c>
      <c r="B34" s="4" t="n">
        <v>4406</v>
      </c>
    </row>
    <row r="35" spans="1:4">
      <c r="A35" s="3" t="s">
        <v>904</v>
      </c>
      <c r="B35" s="4" t="n">
        <v>4242</v>
      </c>
      <c r="D35" s="4" t="n">
        <v>496</v>
      </c>
    </row>
    <row r="36" spans="1:4">
      <c r="A36" s="3" t="s">
        <v>1162</v>
      </c>
    </row>
    <row r="37" spans="1:4">
      <c r="A37" s="5" t="s">
        <v>1038</v>
      </c>
    </row>
    <row r="38" spans="1:4">
      <c r="A38" s="3" t="s">
        <v>898</v>
      </c>
      <c r="B38" s="4" t="n">
        <v>31288</v>
      </c>
      <c r="C38" s="4" t="n">
        <v>30903</v>
      </c>
      <c r="D38" s="4" t="n">
        <v>30758</v>
      </c>
    </row>
    <row r="39" spans="1:4">
      <c r="A39" s="3" t="s">
        <v>1033</v>
      </c>
      <c r="B39" s="4" t="n">
        <v>-4784</v>
      </c>
      <c r="C39" s="4" t="n">
        <v>2024</v>
      </c>
      <c r="D39" s="4" t="n">
        <v>279</v>
      </c>
    </row>
    <row r="40" spans="1:4">
      <c r="A40" s="3" t="s">
        <v>49</v>
      </c>
      <c r="B40" s="4" t="n">
        <v>1399</v>
      </c>
      <c r="C40" s="4" t="n">
        <v>-1639</v>
      </c>
      <c r="D40" s="4" t="n">
        <v>-134</v>
      </c>
    </row>
    <row r="41" spans="1:4">
      <c r="A41" s="3" t="s">
        <v>904</v>
      </c>
      <c r="B41" s="6" t="n">
        <v>27903</v>
      </c>
      <c r="C41" s="6" t="n">
        <v>31288</v>
      </c>
      <c r="D41" s="6" t="n">
        <v>309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25</v>
      </c>
    </row>
    <row r="2" spans="1:2">
      <c r="A2" s="3" t="s">
        <v>544</v>
      </c>
    </row>
    <row r="3" spans="1:2">
      <c r="A3" s="5" t="s">
        <v>1167</v>
      </c>
    </row>
    <row r="4" spans="1:2">
      <c r="A4" s="3" t="s">
        <v>553</v>
      </c>
      <c r="B4" s="6" t="n">
        <v>78333</v>
      </c>
    </row>
    <row r="5" spans="1:2">
      <c r="A5" s="3" t="s">
        <v>554</v>
      </c>
      <c r="B5" s="4" t="n">
        <v>79217</v>
      </c>
    </row>
    <row r="6" spans="1:2">
      <c r="A6" s="3" t="s">
        <v>555</v>
      </c>
      <c r="B6" s="4" t="n">
        <v>82638</v>
      </c>
    </row>
    <row r="7" spans="1:2">
      <c r="A7" s="3" t="s">
        <v>556</v>
      </c>
      <c r="B7" s="4" t="n">
        <v>86906</v>
      </c>
    </row>
    <row r="8" spans="1:2">
      <c r="A8" s="3" t="s">
        <v>557</v>
      </c>
      <c r="B8" s="4" t="n">
        <v>90064</v>
      </c>
    </row>
    <row r="9" spans="1:2">
      <c r="A9" s="3" t="s">
        <v>1168</v>
      </c>
      <c r="B9" s="4" t="n">
        <v>455028</v>
      </c>
    </row>
    <row r="10" spans="1:2">
      <c r="A10" s="3" t="s">
        <v>140</v>
      </c>
      <c r="B10" s="4" t="n">
        <v>872186</v>
      </c>
    </row>
    <row r="11" spans="1:2">
      <c r="A11" s="3" t="s">
        <v>1036</v>
      </c>
    </row>
    <row r="12" spans="1:2">
      <c r="A12" s="5" t="s">
        <v>1167</v>
      </c>
    </row>
    <row r="13" spans="1:2">
      <c r="A13" s="3" t="s">
        <v>553</v>
      </c>
      <c r="B13" s="4" t="n">
        <v>26350</v>
      </c>
    </row>
    <row r="14" spans="1:2">
      <c r="A14" s="3" t="s">
        <v>554</v>
      </c>
      <c r="B14" s="4" t="n">
        <v>27750</v>
      </c>
    </row>
    <row r="15" spans="1:2">
      <c r="A15" s="3" t="s">
        <v>555</v>
      </c>
      <c r="B15" s="4" t="n">
        <v>29423</v>
      </c>
    </row>
    <row r="16" spans="1:2">
      <c r="A16" s="3" t="s">
        <v>556</v>
      </c>
      <c r="B16" s="4" t="n">
        <v>31281</v>
      </c>
    </row>
    <row r="17" spans="1:2">
      <c r="A17" s="3" t="s">
        <v>557</v>
      </c>
      <c r="B17" s="4" t="n">
        <v>33094</v>
      </c>
    </row>
    <row r="18" spans="1:2">
      <c r="A18" s="3" t="s">
        <v>1168</v>
      </c>
      <c r="B18" s="4" t="n">
        <v>190987</v>
      </c>
    </row>
    <row r="19" spans="1:2">
      <c r="A19" s="3" t="s">
        <v>140</v>
      </c>
      <c r="B19" s="6" t="n">
        <v>3388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32</v>
      </c>
      <c r="C1" s="2" t="s">
        <v>33</v>
      </c>
    </row>
    <row r="2" spans="1:3">
      <c r="A2" s="5" t="s">
        <v>1170</v>
      </c>
    </row>
    <row r="3" spans="1:3">
      <c r="A3" s="3" t="s">
        <v>1171</v>
      </c>
      <c r="B3" s="6" t="n">
        <v>200333</v>
      </c>
      <c r="C3" s="6" t="n">
        <v>257804</v>
      </c>
    </row>
    <row r="4" spans="1:3">
      <c r="A4" s="3" t="s">
        <v>1172</v>
      </c>
      <c r="B4" s="4" t="n">
        <v>-89364</v>
      </c>
      <c r="C4" s="4" t="n">
        <v>-97617</v>
      </c>
    </row>
    <row r="5" spans="1:3">
      <c r="A5" s="3" t="s">
        <v>1173</v>
      </c>
      <c r="B5" s="4" t="n">
        <v>-46590</v>
      </c>
      <c r="C5" s="4" t="n">
        <v>-92146</v>
      </c>
    </row>
    <row r="6" spans="1:3">
      <c r="A6" s="3" t="s">
        <v>1174</v>
      </c>
      <c r="B6" s="4" t="n">
        <v>64379</v>
      </c>
      <c r="C6" s="4" t="n">
        <v>68041</v>
      </c>
    </row>
    <row r="7" spans="1:3">
      <c r="A7" s="3" t="s">
        <v>1175</v>
      </c>
      <c r="B7" s="4" t="n">
        <v>-231915</v>
      </c>
      <c r="C7" s="4" t="n">
        <v>-197156</v>
      </c>
    </row>
    <row r="8" spans="1:3">
      <c r="A8" s="3" t="s">
        <v>1172</v>
      </c>
      <c r="B8" s="4" t="n">
        <v>89364</v>
      </c>
      <c r="C8" s="4" t="n">
        <v>97617</v>
      </c>
    </row>
    <row r="9" spans="1:3">
      <c r="A9" s="3" t="s">
        <v>1176</v>
      </c>
      <c r="B9" s="4" t="n">
        <v>110159</v>
      </c>
      <c r="C9" s="4" t="n">
        <v>55650</v>
      </c>
    </row>
    <row r="10" spans="1:3">
      <c r="A10" s="3" t="s">
        <v>1177</v>
      </c>
      <c r="B10" s="4" t="n">
        <v>-32392</v>
      </c>
      <c r="C10" s="4" t="n">
        <v>-43889</v>
      </c>
    </row>
    <row r="11" spans="1:3">
      <c r="A11" s="3" t="s">
        <v>1178</v>
      </c>
    </row>
    <row r="12" spans="1:3">
      <c r="A12" s="5" t="s">
        <v>1170</v>
      </c>
    </row>
    <row r="13" spans="1:3">
      <c r="A13" s="3" t="s">
        <v>1179</v>
      </c>
      <c r="B13" s="4" t="n">
        <v>189613</v>
      </c>
      <c r="C13" s="4" t="n">
        <v>222060</v>
      </c>
    </row>
    <row r="14" spans="1:3">
      <c r="A14" s="3" t="s">
        <v>1180</v>
      </c>
      <c r="B14" s="4" t="n">
        <v>-218068</v>
      </c>
      <c r="C14" s="4" t="n">
        <v>-193546</v>
      </c>
    </row>
    <row r="15" spans="1:3">
      <c r="A15" s="3" t="s">
        <v>1181</v>
      </c>
    </row>
    <row r="16" spans="1:3">
      <c r="A16" s="5" t="s">
        <v>1170</v>
      </c>
    </row>
    <row r="17" spans="1:3">
      <c r="A17" s="3" t="s">
        <v>1179</v>
      </c>
      <c r="B17" s="4" t="n">
        <v>74971</v>
      </c>
      <c r="C17" s="4" t="n">
        <v>46425</v>
      </c>
    </row>
    <row r="18" spans="1:3">
      <c r="A18" s="3" t="s">
        <v>1182</v>
      </c>
    </row>
    <row r="19" spans="1:3">
      <c r="A19" s="5" t="s">
        <v>1170</v>
      </c>
    </row>
    <row r="20" spans="1:3">
      <c r="A20" s="3" t="s">
        <v>1179</v>
      </c>
      <c r="B20" s="4" t="n">
        <v>114642</v>
      </c>
      <c r="C20" s="4" t="n">
        <v>175635</v>
      </c>
    </row>
    <row r="21" spans="1:3">
      <c r="A21" s="3" t="s">
        <v>1183</v>
      </c>
    </row>
    <row r="22" spans="1:3">
      <c r="A22" s="5" t="s">
        <v>1170</v>
      </c>
    </row>
    <row r="23" spans="1:3">
      <c r="A23" s="3" t="s">
        <v>1180</v>
      </c>
      <c r="B23" s="4" t="n">
        <v>-28911</v>
      </c>
      <c r="C23" s="4" t="n">
        <v>-34716</v>
      </c>
    </row>
    <row r="24" spans="1:3">
      <c r="A24" s="3" t="s">
        <v>1184</v>
      </c>
    </row>
    <row r="25" spans="1:3">
      <c r="A25" s="5" t="s">
        <v>1170</v>
      </c>
    </row>
    <row r="26" spans="1:3">
      <c r="A26" s="3" t="s">
        <v>1180</v>
      </c>
      <c r="B26" s="4" t="n">
        <v>-189157</v>
      </c>
      <c r="C26" s="4" t="n">
        <v>-158830</v>
      </c>
    </row>
    <row r="27" spans="1:3">
      <c r="A27" s="3" t="s">
        <v>1185</v>
      </c>
    </row>
    <row r="28" spans="1:3">
      <c r="A28" s="5" t="s">
        <v>1170</v>
      </c>
    </row>
    <row r="29" spans="1:3">
      <c r="A29" s="3" t="s">
        <v>1179</v>
      </c>
      <c r="B29" s="4" t="n">
        <v>10720</v>
      </c>
      <c r="C29" s="4" t="n">
        <v>34922</v>
      </c>
    </row>
    <row r="30" spans="1:3">
      <c r="A30" s="3" t="s">
        <v>1180</v>
      </c>
      <c r="B30" s="4" t="n">
        <v>-13847</v>
      </c>
      <c r="C30" s="4" t="n">
        <v>-3610</v>
      </c>
    </row>
    <row r="31" spans="1:3">
      <c r="A31" s="3" t="s">
        <v>1186</v>
      </c>
    </row>
    <row r="32" spans="1:3">
      <c r="A32" s="5" t="s">
        <v>1170</v>
      </c>
    </row>
    <row r="33" spans="1:3">
      <c r="A33" s="3" t="s">
        <v>1179</v>
      </c>
      <c r="B33" s="4" t="n">
        <v>10720</v>
      </c>
      <c r="C33" s="4" t="n">
        <v>34922</v>
      </c>
    </row>
    <row r="34" spans="1:3">
      <c r="A34" s="3" t="s">
        <v>1187</v>
      </c>
    </row>
    <row r="35" spans="1:3">
      <c r="A35" s="5" t="s">
        <v>1170</v>
      </c>
    </row>
    <row r="36" spans="1:3">
      <c r="A36" s="3" t="s">
        <v>1180</v>
      </c>
      <c r="B36" s="4" t="n">
        <v>-13847</v>
      </c>
      <c r="C36" s="4" t="n">
        <v>-3610</v>
      </c>
    </row>
    <row r="37" spans="1:3">
      <c r="A37" s="3" t="s">
        <v>1188</v>
      </c>
    </row>
    <row r="38" spans="1:3">
      <c r="A38" s="5" t="s">
        <v>1170</v>
      </c>
    </row>
    <row r="39" spans="1:3">
      <c r="A39" s="3" t="s">
        <v>1179</v>
      </c>
      <c r="C39" s="4" t="n">
        <v>822</v>
      </c>
    </row>
    <row r="40" spans="1:3">
      <c r="A40" s="3" t="s">
        <v>1180</v>
      </c>
      <c r="B40" s="4" t="n">
        <v>0</v>
      </c>
      <c r="C40" s="4" t="n">
        <v>0</v>
      </c>
    </row>
    <row r="41" spans="1:3">
      <c r="A41" s="3" t="s">
        <v>1189</v>
      </c>
    </row>
    <row r="42" spans="1:3">
      <c r="A42" s="5" t="s">
        <v>1170</v>
      </c>
    </row>
    <row r="43" spans="1:3">
      <c r="A43" s="3" t="s">
        <v>1179</v>
      </c>
      <c r="C43" s="4" t="n">
        <v>154</v>
      </c>
    </row>
    <row r="44" spans="1:3">
      <c r="A44" s="3" t="s">
        <v>1190</v>
      </c>
    </row>
    <row r="45" spans="1:3">
      <c r="A45" s="5" t="s">
        <v>1170</v>
      </c>
    </row>
    <row r="46" spans="1:3">
      <c r="A46" s="3" t="s">
        <v>1179</v>
      </c>
      <c r="C46" s="4" t="n">
        <v>668</v>
      </c>
    </row>
    <row r="47" spans="1:3">
      <c r="A47" s="3" t="s">
        <v>1191</v>
      </c>
    </row>
    <row r="48" spans="1:3">
      <c r="A48" s="5" t="s">
        <v>1170</v>
      </c>
    </row>
    <row r="49" spans="1:3">
      <c r="A49" s="3" t="s">
        <v>1180</v>
      </c>
      <c r="B49" s="4" t="n">
        <v>0</v>
      </c>
      <c r="C49" s="4" t="n">
        <v>0</v>
      </c>
    </row>
    <row r="50" spans="1:3">
      <c r="A50" s="3" t="s">
        <v>1192</v>
      </c>
    </row>
    <row r="51" spans="1:3">
      <c r="A51" s="5" t="s">
        <v>1170</v>
      </c>
    </row>
    <row r="52" spans="1:3">
      <c r="A52" s="3" t="s">
        <v>1180</v>
      </c>
      <c r="B52" s="6" t="n">
        <v>0</v>
      </c>
      <c r="C5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32</v>
      </c>
      <c r="C1" s="2" t="s">
        <v>33</v>
      </c>
    </row>
    <row r="2" spans="1:3">
      <c r="A2" s="3" t="s">
        <v>1194</v>
      </c>
    </row>
    <row r="3" spans="1:3">
      <c r="A3" s="5" t="s">
        <v>1195</v>
      </c>
    </row>
    <row r="4" spans="1:3">
      <c r="A4" s="3" t="s">
        <v>1196</v>
      </c>
      <c r="B4" s="6" t="n">
        <v>25007461</v>
      </c>
      <c r="C4" s="6" t="n">
        <v>22626619</v>
      </c>
    </row>
    <row r="5" spans="1:3">
      <c r="A5" s="3" t="s">
        <v>1197</v>
      </c>
    </row>
    <row r="6" spans="1:3">
      <c r="A6" s="5" t="s">
        <v>1195</v>
      </c>
    </row>
    <row r="7" spans="1:3">
      <c r="A7" s="3" t="s">
        <v>1196</v>
      </c>
      <c r="B7" s="4" t="n">
        <v>21001883</v>
      </c>
      <c r="C7" s="4" t="n">
        <v>19895085</v>
      </c>
    </row>
    <row r="8" spans="1:3">
      <c r="A8" s="3" t="s">
        <v>1198</v>
      </c>
    </row>
    <row r="9" spans="1:3">
      <c r="A9" s="5" t="s">
        <v>1195</v>
      </c>
    </row>
    <row r="10" spans="1:3">
      <c r="A10" s="3" t="s">
        <v>1196</v>
      </c>
      <c r="B10" s="6" t="n">
        <v>4005578</v>
      </c>
      <c r="C10" s="4" t="n">
        <v>2731534</v>
      </c>
    </row>
    <row r="11" spans="1:3">
      <c r="A11" s="3" t="s">
        <v>1199</v>
      </c>
    </row>
    <row r="12" spans="1:3">
      <c r="A12" s="5" t="s">
        <v>1195</v>
      </c>
    </row>
    <row r="13" spans="1:3">
      <c r="A13" s="3" t="s">
        <v>1196</v>
      </c>
      <c r="C13" s="4" t="n">
        <v>12643</v>
      </c>
    </row>
    <row r="14" spans="1:3">
      <c r="A14" s="3" t="s">
        <v>1200</v>
      </c>
    </row>
    <row r="15" spans="1:3">
      <c r="A15" s="5" t="s">
        <v>1195</v>
      </c>
    </row>
    <row r="16" spans="1:3">
      <c r="A16" s="3" t="s">
        <v>1196</v>
      </c>
      <c r="C16" s="6" t="n">
        <v>126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32</v>
      </c>
      <c r="C2" s="2" t="s">
        <v>33</v>
      </c>
      <c r="D2" s="2" t="s">
        <v>102</v>
      </c>
    </row>
    <row r="3" spans="1:4">
      <c r="A3" s="3" t="s">
        <v>1202</v>
      </c>
    </row>
    <row r="4" spans="1:4">
      <c r="A4" s="5" t="s">
        <v>1203</v>
      </c>
    </row>
    <row r="5" spans="1:4">
      <c r="A5" s="3" t="s">
        <v>1204</v>
      </c>
      <c r="B5" s="6" t="n">
        <v>-822</v>
      </c>
      <c r="C5" s="6" t="n">
        <v>782</v>
      </c>
      <c r="D5" s="6" t="n">
        <v>-339</v>
      </c>
    </row>
    <row r="6" spans="1:4">
      <c r="A6" s="3" t="s">
        <v>1205</v>
      </c>
      <c r="B6" s="4" t="n">
        <v>799</v>
      </c>
      <c r="C6" s="4" t="n">
        <v>-227</v>
      </c>
      <c r="D6" s="4" t="n">
        <v>1212</v>
      </c>
    </row>
    <row r="7" spans="1:4">
      <c r="A7" s="3" t="s">
        <v>1206</v>
      </c>
    </row>
    <row r="8" spans="1:4">
      <c r="A8" s="5" t="s">
        <v>1203</v>
      </c>
    </row>
    <row r="9" spans="1:4">
      <c r="A9" s="3" t="s">
        <v>1204</v>
      </c>
      <c r="B9" s="4" t="n">
        <v>-18433</v>
      </c>
      <c r="C9" s="4" t="n">
        <v>42220</v>
      </c>
      <c r="D9" s="4" t="n">
        <v>-61884</v>
      </c>
    </row>
    <row r="10" spans="1:4">
      <c r="A10" s="3" t="s">
        <v>1207</v>
      </c>
    </row>
    <row r="11" spans="1:4">
      <c r="A11" s="5" t="s">
        <v>1203</v>
      </c>
    </row>
    <row r="12" spans="1:4">
      <c r="A12" s="3" t="s">
        <v>1204</v>
      </c>
      <c r="B12" s="4" t="n">
        <v>37124</v>
      </c>
      <c r="C12" s="4" t="n">
        <v>30339</v>
      </c>
      <c r="D12" s="4" t="n">
        <v>12516</v>
      </c>
    </row>
    <row r="13" spans="1:4">
      <c r="A13" s="3" t="s">
        <v>1208</v>
      </c>
    </row>
    <row r="14" spans="1:4">
      <c r="A14" s="5" t="s">
        <v>1203</v>
      </c>
    </row>
    <row r="15" spans="1:4">
      <c r="A15" s="3" t="s">
        <v>1204</v>
      </c>
      <c r="B15" s="4" t="n">
        <v>2240</v>
      </c>
      <c r="C15" s="4" t="n">
        <v>6442</v>
      </c>
      <c r="D15" s="4" t="n">
        <v>2614</v>
      </c>
    </row>
    <row r="16" spans="1:4">
      <c r="A16" s="3" t="s">
        <v>1209</v>
      </c>
    </row>
    <row r="17" spans="1:4">
      <c r="A17" s="5" t="s">
        <v>1203</v>
      </c>
    </row>
    <row r="18" spans="1:4">
      <c r="A18" s="3" t="s">
        <v>1204</v>
      </c>
      <c r="B18" s="6" t="n">
        <v>-69826</v>
      </c>
      <c r="C18" s="6" t="n">
        <v>73115</v>
      </c>
      <c r="D18" s="6" t="n">
        <v>816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525</v>
      </c>
    </row>
    <row r="2" spans="1:2">
      <c r="A2" s="5" t="s">
        <v>1211</v>
      </c>
    </row>
    <row r="3" spans="1:2">
      <c r="A3" s="3" t="s">
        <v>1212</v>
      </c>
      <c r="B3" s="6" t="n">
        <v>4126</v>
      </c>
    </row>
    <row r="4" spans="1:2">
      <c r="A4" s="3" t="s">
        <v>1213</v>
      </c>
      <c r="B4" s="4" t="n">
        <v>105460</v>
      </c>
    </row>
    <row r="5" spans="1:2">
      <c r="A5" s="3" t="s">
        <v>1214</v>
      </c>
      <c r="B5" s="6" t="n">
        <v>412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32</v>
      </c>
      <c r="C1" s="2" t="s">
        <v>33</v>
      </c>
    </row>
    <row r="2" spans="1:3">
      <c r="A2" s="5" t="s">
        <v>1216</v>
      </c>
    </row>
    <row r="3" spans="1:3">
      <c r="A3" s="3" t="s">
        <v>35</v>
      </c>
      <c r="B3" s="6" t="n">
        <v>3574704</v>
      </c>
      <c r="C3" s="6" t="n">
        <v>3052269</v>
      </c>
    </row>
    <row r="4" spans="1:3">
      <c r="A4" s="3" t="s">
        <v>36</v>
      </c>
      <c r="B4" s="4" t="n">
        <v>1126352</v>
      </c>
      <c r="C4" s="4" t="n">
        <v>901244</v>
      </c>
    </row>
    <row r="5" spans="1:3">
      <c r="A5" s="3" t="s">
        <v>40</v>
      </c>
      <c r="B5" s="4" t="n">
        <v>568156</v>
      </c>
      <c r="C5" s="4" t="n">
        <v>489338</v>
      </c>
    </row>
    <row r="6" spans="1:3">
      <c r="A6" s="3" t="s">
        <v>62</v>
      </c>
      <c r="B6" s="4" t="n">
        <v>-5344973</v>
      </c>
      <c r="C6" s="4" t="n">
        <v>-5154913</v>
      </c>
    </row>
    <row r="7" spans="1:3">
      <c r="A7" s="3" t="s">
        <v>1217</v>
      </c>
    </row>
    <row r="8" spans="1:3">
      <c r="A8" s="5" t="s">
        <v>1216</v>
      </c>
    </row>
    <row r="9" spans="1:3">
      <c r="A9" s="3" t="s">
        <v>35</v>
      </c>
      <c r="B9" s="4" t="n">
        <v>3574704</v>
      </c>
      <c r="C9" s="4" t="n">
        <v>3052269</v>
      </c>
    </row>
    <row r="10" spans="1:3">
      <c r="A10" s="3" t="s">
        <v>36</v>
      </c>
      <c r="B10" s="4" t="n">
        <v>1126352</v>
      </c>
      <c r="C10" s="4" t="n">
        <v>901244</v>
      </c>
    </row>
    <row r="11" spans="1:3">
      <c r="A11" s="3" t="s">
        <v>533</v>
      </c>
      <c r="B11" s="4" t="n">
        <v>15450745</v>
      </c>
      <c r="C11" s="4" t="n">
        <v>14508614</v>
      </c>
    </row>
    <row r="12" spans="1:3">
      <c r="A12" s="3" t="s">
        <v>40</v>
      </c>
      <c r="B12" s="4" t="n">
        <v>568156</v>
      </c>
      <c r="C12" s="4" t="n">
        <v>489338</v>
      </c>
    </row>
    <row r="13" spans="1:3">
      <c r="A13" s="3" t="s">
        <v>62</v>
      </c>
      <c r="B13" s="4" t="n">
        <v>-5344973</v>
      </c>
      <c r="C13" s="4" t="n">
        <v>-5154913</v>
      </c>
    </row>
    <row r="14" spans="1:3">
      <c r="A14" s="3" t="s">
        <v>1218</v>
      </c>
      <c r="B14" s="4" t="n">
        <v>-14786184</v>
      </c>
      <c r="C14" s="4" t="n">
        <v>-14172025</v>
      </c>
    </row>
    <row r="15" spans="1:3">
      <c r="A15" s="3" t="s">
        <v>1219</v>
      </c>
    </row>
    <row r="16" spans="1:3">
      <c r="A16" s="5" t="s">
        <v>1216</v>
      </c>
    </row>
    <row r="17" spans="1:3">
      <c r="A17" s="3" t="s">
        <v>35</v>
      </c>
      <c r="B17" s="4" t="n">
        <v>3574704</v>
      </c>
      <c r="C17" s="4" t="n">
        <v>3052269</v>
      </c>
    </row>
    <row r="18" spans="1:3">
      <c r="A18" s="3" t="s">
        <v>36</v>
      </c>
      <c r="B18" s="4" t="n">
        <v>1126352</v>
      </c>
      <c r="C18" s="4" t="n">
        <v>901244</v>
      </c>
    </row>
    <row r="19" spans="1:3">
      <c r="A19" s="3" t="s">
        <v>533</v>
      </c>
      <c r="B19" s="4" t="n">
        <v>15668542</v>
      </c>
      <c r="C19" s="4" t="n">
        <v>14615409</v>
      </c>
    </row>
    <row r="20" spans="1:3">
      <c r="A20" s="3" t="s">
        <v>40</v>
      </c>
      <c r="B20" s="4" t="n">
        <v>568156</v>
      </c>
      <c r="C20" s="4" t="n">
        <v>489338</v>
      </c>
    </row>
    <row r="21" spans="1:3">
      <c r="A21" s="3" t="s">
        <v>62</v>
      </c>
      <c r="B21" s="4" t="n">
        <v>-5344973</v>
      </c>
      <c r="C21" s="4" t="n">
        <v>-5154913</v>
      </c>
    </row>
    <row r="22" spans="1:3">
      <c r="A22" s="3" t="s">
        <v>1218</v>
      </c>
      <c r="B22" s="4" t="n">
        <v>-14620164</v>
      </c>
      <c r="C22" s="4" t="n">
        <v>-14206148</v>
      </c>
    </row>
    <row r="23" spans="1:3">
      <c r="A23" s="3" t="s">
        <v>1220</v>
      </c>
    </row>
    <row r="24" spans="1:3">
      <c r="A24" s="5" t="s">
        <v>1216</v>
      </c>
    </row>
    <row r="25" spans="1:3">
      <c r="A25" s="3" t="s">
        <v>35</v>
      </c>
      <c r="B25" s="4" t="n">
        <v>2980504</v>
      </c>
      <c r="C25" s="4" t="n">
        <v>2278060</v>
      </c>
    </row>
    <row r="26" spans="1:3">
      <c r="A26" s="3" t="s">
        <v>1221</v>
      </c>
    </row>
    <row r="27" spans="1:3">
      <c r="A27" s="5" t="s">
        <v>1216</v>
      </c>
    </row>
    <row r="28" spans="1:3">
      <c r="A28" s="3" t="s">
        <v>35</v>
      </c>
      <c r="B28" s="4" t="n">
        <v>594200</v>
      </c>
      <c r="C28" s="4" t="n">
        <v>774209</v>
      </c>
    </row>
    <row r="29" spans="1:3">
      <c r="A29" s="3" t="s">
        <v>36</v>
      </c>
      <c r="B29" s="4" t="n">
        <v>1126352</v>
      </c>
      <c r="C29" s="4" t="n">
        <v>901244</v>
      </c>
    </row>
    <row r="30" spans="1:3">
      <c r="A30" s="3" t="s">
        <v>62</v>
      </c>
      <c r="B30" s="4" t="n">
        <v>-5285807</v>
      </c>
      <c r="C30" s="4" t="n">
        <v>-5154913</v>
      </c>
    </row>
    <row r="31" spans="1:3">
      <c r="A31" s="3" t="s">
        <v>1218</v>
      </c>
      <c r="B31" s="4" t="n">
        <v>-12786541</v>
      </c>
      <c r="C31" s="4" t="n">
        <v>-12265260</v>
      </c>
    </row>
    <row r="32" spans="1:3">
      <c r="A32" s="3" t="s">
        <v>1222</v>
      </c>
    </row>
    <row r="33" spans="1:3">
      <c r="A33" s="5" t="s">
        <v>1216</v>
      </c>
    </row>
    <row r="34" spans="1:3">
      <c r="A34" s="3" t="s">
        <v>533</v>
      </c>
      <c r="B34" s="4" t="n">
        <v>15668542</v>
      </c>
      <c r="C34" s="4" t="n">
        <v>14615409</v>
      </c>
    </row>
    <row r="35" spans="1:3">
      <c r="A35" s="3" t="s">
        <v>40</v>
      </c>
      <c r="B35" s="4" t="n">
        <v>568156</v>
      </c>
      <c r="C35" s="4" t="n">
        <v>489338</v>
      </c>
    </row>
    <row r="36" spans="1:3">
      <c r="A36" s="3" t="s">
        <v>62</v>
      </c>
      <c r="B36" s="4" t="n">
        <v>-59166</v>
      </c>
    </row>
    <row r="37" spans="1:3">
      <c r="A37" s="3" t="s">
        <v>1218</v>
      </c>
      <c r="B37" s="6" t="n">
        <v>-1833623</v>
      </c>
      <c r="C37" s="6" t="n">
        <v>-19408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32</v>
      </c>
    </row>
    <row r="3" spans="1:2">
      <c r="A3" s="3" t="s">
        <v>208</v>
      </c>
      <c r="B3" s="3"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32</v>
      </c>
      <c r="C1" s="2" t="s">
        <v>33</v>
      </c>
    </row>
    <row r="2" spans="1:3">
      <c r="A2" s="5" t="s">
        <v>1224</v>
      </c>
    </row>
    <row r="3" spans="1:3">
      <c r="A3" s="3" t="s">
        <v>58</v>
      </c>
      <c r="B3" s="6" t="n">
        <v>-30016</v>
      </c>
      <c r="C3" s="6" t="n">
        <v>-30853</v>
      </c>
    </row>
    <row r="4" spans="1:3">
      <c r="A4" s="3" t="s">
        <v>1225</v>
      </c>
      <c r="B4" s="4" t="n">
        <v>17339</v>
      </c>
      <c r="C4" s="4" t="n">
        <v>18298</v>
      </c>
    </row>
    <row r="5" spans="1:3">
      <c r="A5" s="3" t="s">
        <v>1226</v>
      </c>
    </row>
    <row r="6" spans="1:3">
      <c r="A6" s="5" t="s">
        <v>1224</v>
      </c>
    </row>
    <row r="7" spans="1:3">
      <c r="A7" s="3" t="s">
        <v>1227</v>
      </c>
      <c r="B7" s="4" t="n">
        <v>18519</v>
      </c>
      <c r="C7" s="4" t="n">
        <v>17934</v>
      </c>
    </row>
    <row r="8" spans="1:3">
      <c r="A8" s="3" t="s">
        <v>54</v>
      </c>
    </row>
    <row r="9" spans="1:3">
      <c r="A9" s="5" t="s">
        <v>1224</v>
      </c>
    </row>
    <row r="10" spans="1:3">
      <c r="A10" s="3" t="s">
        <v>1227</v>
      </c>
      <c r="B10" s="6" t="n">
        <v>28836</v>
      </c>
      <c r="C10" s="6" t="n">
        <v>312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8</v>
      </c>
      <c r="B1" s="2" t="s">
        <v>1</v>
      </c>
    </row>
    <row r="2" spans="1:4">
      <c r="B2" s="2" t="s">
        <v>32</v>
      </c>
      <c r="C2" s="2" t="s">
        <v>33</v>
      </c>
      <c r="D2" s="2" t="s">
        <v>102</v>
      </c>
    </row>
    <row r="3" spans="1:4">
      <c r="A3" s="5" t="s">
        <v>1229</v>
      </c>
    </row>
    <row r="4" spans="1:4">
      <c r="A4" s="3" t="s">
        <v>1230</v>
      </c>
      <c r="B4" s="6" t="n">
        <v>7879</v>
      </c>
      <c r="C4" s="6" t="n">
        <v>5541</v>
      </c>
      <c r="D4" s="6" t="n">
        <v>4586</v>
      </c>
    </row>
    <row r="5" spans="1:4">
      <c r="A5" s="3" t="s">
        <v>1231</v>
      </c>
      <c r="B5" s="6" t="n">
        <v>115503</v>
      </c>
      <c r="C5" s="6" t="n">
        <v>112934</v>
      </c>
      <c r="D5" s="6" t="n">
        <v>923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525</v>
      </c>
    </row>
    <row r="2" spans="1:2">
      <c r="A2" s="5" t="s">
        <v>1233</v>
      </c>
    </row>
    <row r="3" spans="1:2">
      <c r="A3" s="3" t="s">
        <v>553</v>
      </c>
      <c r="B3" s="6" t="n">
        <v>6536</v>
      </c>
    </row>
    <row r="4" spans="1:2">
      <c r="A4" s="3" t="s">
        <v>554</v>
      </c>
      <c r="B4" s="4" t="n">
        <v>3988</v>
      </c>
    </row>
    <row r="5" spans="1:2">
      <c r="A5" s="3" t="s">
        <v>555</v>
      </c>
      <c r="B5" s="4" t="n">
        <v>2301</v>
      </c>
    </row>
    <row r="6" spans="1:2">
      <c r="A6" s="3" t="s">
        <v>556</v>
      </c>
      <c r="B6" s="4" t="n">
        <v>2081</v>
      </c>
    </row>
    <row r="7" spans="1:2">
      <c r="A7" s="3" t="s">
        <v>557</v>
      </c>
      <c r="B7" s="4" t="n">
        <v>1919</v>
      </c>
    </row>
    <row r="8" spans="1:2">
      <c r="A8" s="3" t="s">
        <v>558</v>
      </c>
      <c r="B8" s="4" t="n">
        <v>5947</v>
      </c>
    </row>
    <row r="9" spans="1:2">
      <c r="A9" s="3" t="s">
        <v>1234</v>
      </c>
      <c r="B9" s="4" t="n">
        <v>22772</v>
      </c>
    </row>
    <row r="10" spans="1:2">
      <c r="A10" s="3" t="s">
        <v>1235</v>
      </c>
      <c r="B10" s="4" t="n">
        <v>-3751</v>
      </c>
    </row>
    <row r="11" spans="1:2">
      <c r="A11" s="3" t="s">
        <v>1236</v>
      </c>
      <c r="B11" s="4" t="n">
        <v>19021</v>
      </c>
    </row>
    <row r="12" spans="1:2">
      <c r="A12" s="3" t="s">
        <v>1237</v>
      </c>
      <c r="B12" s="4" t="n">
        <v>-5747</v>
      </c>
    </row>
    <row r="13" spans="1:2">
      <c r="A13" s="3" t="s">
        <v>736</v>
      </c>
      <c r="B13" s="6" t="n">
        <v>1327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525</v>
      </c>
    </row>
    <row r="2" spans="1:2">
      <c r="A2" s="5" t="s">
        <v>1239</v>
      </c>
    </row>
    <row r="3" spans="1:2">
      <c r="A3" s="3" t="s">
        <v>553</v>
      </c>
      <c r="B3" s="6" t="n">
        <v>16078</v>
      </c>
    </row>
    <row r="4" spans="1:2">
      <c r="A4" s="3" t="s">
        <v>554</v>
      </c>
      <c r="B4" s="4" t="n">
        <v>13396</v>
      </c>
    </row>
    <row r="5" spans="1:2">
      <c r="A5" s="3" t="s">
        <v>555</v>
      </c>
      <c r="B5" s="4" t="n">
        <v>11862</v>
      </c>
    </row>
    <row r="6" spans="1:2">
      <c r="A6" s="3" t="s">
        <v>556</v>
      </c>
      <c r="B6" s="4" t="n">
        <v>10219</v>
      </c>
    </row>
    <row r="7" spans="1:2">
      <c r="A7" s="3" t="s">
        <v>557</v>
      </c>
      <c r="B7" s="4" t="n">
        <v>8034</v>
      </c>
    </row>
    <row r="8" spans="1:2">
      <c r="A8" s="3" t="s">
        <v>558</v>
      </c>
      <c r="B8" s="4" t="n">
        <v>32598</v>
      </c>
    </row>
    <row r="9" spans="1:2">
      <c r="A9" s="3" t="s">
        <v>638</v>
      </c>
      <c r="B9" s="6" t="n">
        <v>9218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1</v>
      </c>
    </row>
    <row r="2" spans="1:2">
      <c r="B2" s="2" t="s">
        <v>525</v>
      </c>
    </row>
    <row r="3" spans="1:2">
      <c r="A3" s="5" t="s">
        <v>1241</v>
      </c>
    </row>
    <row r="4" spans="1:2">
      <c r="A4" s="3" t="s">
        <v>1242</v>
      </c>
      <c r="B4" s="6" t="n">
        <v>3078955</v>
      </c>
    </row>
    <row r="5" spans="1:2">
      <c r="A5" s="3" t="s">
        <v>1243</v>
      </c>
      <c r="B5" s="4" t="n">
        <v>8921</v>
      </c>
    </row>
    <row r="6" spans="1:2">
      <c r="A6" s="3" t="s">
        <v>1244</v>
      </c>
    </row>
    <row r="7" spans="1:2">
      <c r="A7" s="5" t="s">
        <v>1241</v>
      </c>
    </row>
    <row r="8" spans="1:2">
      <c r="A8" s="3" t="s">
        <v>1245</v>
      </c>
      <c r="B8" s="6" t="n">
        <v>363319</v>
      </c>
    </row>
    <row r="9" spans="1:2">
      <c r="A9" s="3" t="s">
        <v>1246</v>
      </c>
    </row>
    <row r="10" spans="1:2">
      <c r="A10" s="5" t="s">
        <v>1241</v>
      </c>
    </row>
    <row r="11" spans="1:2">
      <c r="A11" s="3" t="s">
        <v>1247</v>
      </c>
      <c r="B11" s="3" t="s">
        <v>1248</v>
      </c>
    </row>
    <row r="12" spans="1:2">
      <c r="A12" s="3" t="s">
        <v>1249</v>
      </c>
    </row>
    <row r="13" spans="1:2">
      <c r="A13" s="5" t="s">
        <v>1241</v>
      </c>
    </row>
    <row r="14" spans="1:2">
      <c r="A14" s="3" t="s">
        <v>1247</v>
      </c>
      <c r="B14" s="3" t="s">
        <v>125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32</v>
      </c>
      <c r="C2" s="2" t="s">
        <v>33</v>
      </c>
      <c r="D2" s="2" t="s">
        <v>102</v>
      </c>
    </row>
    <row r="3" spans="1:4">
      <c r="A3" s="5" t="s">
        <v>103</v>
      </c>
    </row>
    <row r="4" spans="1:4">
      <c r="A4" s="3" t="s">
        <v>1252</v>
      </c>
      <c r="B4" s="6" t="n">
        <v>30225681</v>
      </c>
      <c r="C4" s="6" t="n">
        <v>29379510</v>
      </c>
      <c r="D4" s="6" t="n">
        <v>27597193</v>
      </c>
    </row>
    <row r="5" spans="1:4">
      <c r="A5" s="3" t="s">
        <v>104</v>
      </c>
      <c r="B5" s="4" t="n">
        <v>30225681</v>
      </c>
      <c r="C5" s="4" t="n">
        <v>29379510</v>
      </c>
      <c r="D5" s="4" t="n">
        <v>27597193</v>
      </c>
    </row>
    <row r="6" spans="1:4">
      <c r="A6" s="3" t="s">
        <v>1253</v>
      </c>
      <c r="B6" s="4" t="n">
        <v>27758136</v>
      </c>
      <c r="C6" s="4" t="n">
        <v>26979648</v>
      </c>
      <c r="D6" s="4" t="n">
        <v>25602821</v>
      </c>
    </row>
    <row r="7" spans="1:4">
      <c r="A7" s="3" t="s">
        <v>108</v>
      </c>
      <c r="B7" s="4" t="n">
        <v>2467545</v>
      </c>
      <c r="C7" s="4" t="n">
        <v>2399862</v>
      </c>
      <c r="D7" s="4" t="n">
        <v>1994372</v>
      </c>
    </row>
    <row r="8" spans="1:4">
      <c r="A8" s="3" t="s">
        <v>1254</v>
      </c>
      <c r="B8" s="4" t="n">
        <v>51936949</v>
      </c>
      <c r="C8" s="4" t="n">
        <v>50308249</v>
      </c>
      <c r="D8" s="4" t="n">
        <v>48750186</v>
      </c>
    </row>
    <row r="9" spans="1:4">
      <c r="A9" s="3" t="s">
        <v>1255</v>
      </c>
      <c r="B9" s="4" t="n">
        <v>3313703</v>
      </c>
      <c r="C9" s="4" t="n">
        <v>3162711</v>
      </c>
      <c r="D9" s="4" t="n">
        <v>2845422</v>
      </c>
    </row>
    <row r="10" spans="1:4">
      <c r="A10" s="3" t="s">
        <v>1256</v>
      </c>
      <c r="B10" s="4" t="n">
        <v>1792375</v>
      </c>
      <c r="C10" s="4" t="n">
        <v>1734033</v>
      </c>
      <c r="D10" s="4" t="n">
        <v>1610950</v>
      </c>
    </row>
    <row r="11" spans="1:4">
      <c r="A11" s="3" t="s">
        <v>1257</v>
      </c>
      <c r="B11" s="4" t="n">
        <v>3738887</v>
      </c>
      <c r="C11" s="4" t="n">
        <v>3598707</v>
      </c>
      <c r="D11" s="4" t="n">
        <v>3541437</v>
      </c>
    </row>
    <row r="12" spans="1:4">
      <c r="A12" s="3" t="s">
        <v>1258</v>
      </c>
    </row>
    <row r="13" spans="1:4">
      <c r="A13" s="5" t="s">
        <v>103</v>
      </c>
    </row>
    <row r="14" spans="1:4">
      <c r="A14" s="3" t="s">
        <v>1259</v>
      </c>
      <c r="B14" s="4" t="n">
        <v>-683320</v>
      </c>
      <c r="C14" s="4" t="n">
        <v>-681556</v>
      </c>
      <c r="D14" s="4" t="n">
        <v>-629306</v>
      </c>
    </row>
    <row r="15" spans="1:4">
      <c r="A15" s="3" t="s">
        <v>104</v>
      </c>
      <c r="B15" s="4" t="n">
        <v>-683320</v>
      </c>
      <c r="C15" s="4" t="n">
        <v>-681556</v>
      </c>
      <c r="D15" s="4" t="n">
        <v>-629306</v>
      </c>
    </row>
    <row r="16" spans="1:4">
      <c r="A16" s="3" t="s">
        <v>1253</v>
      </c>
      <c r="B16" s="4" t="n">
        <v>-683622</v>
      </c>
      <c r="C16" s="4" t="n">
        <v>-683925</v>
      </c>
      <c r="D16" s="4" t="n">
        <v>-626950</v>
      </c>
    </row>
    <row r="17" spans="1:4">
      <c r="A17" s="3" t="s">
        <v>108</v>
      </c>
      <c r="B17" s="4" t="n">
        <v>302</v>
      </c>
      <c r="C17" s="4" t="n">
        <v>2369</v>
      </c>
      <c r="D17" s="4" t="n">
        <v>-2356</v>
      </c>
    </row>
    <row r="18" spans="1:4">
      <c r="A18" s="3" t="s">
        <v>1254</v>
      </c>
      <c r="B18" s="4" t="n">
        <v>7967602</v>
      </c>
      <c r="C18" s="4" t="n">
        <v>8019941</v>
      </c>
      <c r="D18" s="4" t="n">
        <v>7915579</v>
      </c>
    </row>
    <row r="19" spans="1:4">
      <c r="A19" s="3" t="s">
        <v>1255</v>
      </c>
      <c r="B19" s="4" t="n">
        <v>85675</v>
      </c>
      <c r="C19" s="4" t="n">
        <v>96415</v>
      </c>
      <c r="D19" s="4" t="n">
        <v>90193</v>
      </c>
    </row>
    <row r="20" spans="1:4">
      <c r="A20" s="3" t="s">
        <v>1257</v>
      </c>
      <c r="B20" s="4" t="n">
        <v>-13163</v>
      </c>
      <c r="C20" s="4" t="n">
        <v>-11667</v>
      </c>
      <c r="D20" s="4" t="n">
        <v>12014</v>
      </c>
    </row>
    <row r="21" spans="1:4">
      <c r="A21" s="3" t="s">
        <v>1260</v>
      </c>
    </row>
    <row r="22" spans="1:4">
      <c r="A22" s="5" t="s">
        <v>103</v>
      </c>
    </row>
    <row r="23" spans="1:4">
      <c r="A23" s="3" t="s">
        <v>1252</v>
      </c>
      <c r="B23" s="4" t="n">
        <v>27034492</v>
      </c>
      <c r="C23" s="4" t="n">
        <v>26347229</v>
      </c>
      <c r="D23" s="4" t="n">
        <v>25032229</v>
      </c>
    </row>
    <row r="24" spans="1:4">
      <c r="A24" s="3" t="s">
        <v>1259</v>
      </c>
      <c r="B24" s="4" t="n">
        <v>44585</v>
      </c>
      <c r="C24" s="4" t="n">
        <v>50711</v>
      </c>
      <c r="D24" s="4" t="n">
        <v>49618</v>
      </c>
    </row>
    <row r="25" spans="1:4">
      <c r="A25" s="3" t="s">
        <v>104</v>
      </c>
      <c r="B25" s="4" t="n">
        <v>27079077</v>
      </c>
      <c r="C25" s="4" t="n">
        <v>26397940</v>
      </c>
      <c r="D25" s="4" t="n">
        <v>25081847</v>
      </c>
    </row>
    <row r="26" spans="1:4">
      <c r="A26" s="3" t="s">
        <v>1253</v>
      </c>
      <c r="B26" s="4" t="n">
        <v>25040193</v>
      </c>
      <c r="C26" s="4" t="n">
        <v>24386805</v>
      </c>
      <c r="D26" s="4" t="n">
        <v>23388874</v>
      </c>
    </row>
    <row r="27" spans="1:4">
      <c r="A27" s="3" t="s">
        <v>108</v>
      </c>
      <c r="B27" s="4" t="n">
        <v>2038884</v>
      </c>
      <c r="C27" s="4" t="n">
        <v>2011135</v>
      </c>
      <c r="D27" s="4" t="n">
        <v>1692973</v>
      </c>
    </row>
    <row r="28" spans="1:4">
      <c r="A28" s="3" t="s">
        <v>1254</v>
      </c>
      <c r="B28" s="4" t="n">
        <v>17799376</v>
      </c>
      <c r="C28" s="4" t="n">
        <v>17054209</v>
      </c>
      <c r="D28" s="4" t="n">
        <v>16156496</v>
      </c>
    </row>
    <row r="29" spans="1:4">
      <c r="A29" s="3" t="s">
        <v>1255</v>
      </c>
      <c r="B29" s="4" t="n">
        <v>3215856</v>
      </c>
      <c r="C29" s="4" t="n">
        <v>3054583</v>
      </c>
      <c r="D29" s="4" t="n">
        <v>2745437</v>
      </c>
    </row>
    <row r="30" spans="1:4">
      <c r="A30" s="3" t="s">
        <v>1256</v>
      </c>
      <c r="B30" s="4" t="n">
        <v>997312</v>
      </c>
      <c r="C30" s="4" t="n">
        <v>976735</v>
      </c>
      <c r="D30" s="4" t="n">
        <v>912797</v>
      </c>
    </row>
    <row r="31" spans="1:4">
      <c r="A31" s="3" t="s">
        <v>1257</v>
      </c>
      <c r="B31" s="4" t="n">
        <v>1520366</v>
      </c>
      <c r="C31" s="4" t="n">
        <v>1381122</v>
      </c>
      <c r="D31" s="4" t="n">
        <v>1293564</v>
      </c>
    </row>
    <row r="32" spans="1:4">
      <c r="A32" s="3" t="s">
        <v>1261</v>
      </c>
    </row>
    <row r="33" spans="1:4">
      <c r="A33" s="5" t="s">
        <v>103</v>
      </c>
    </row>
    <row r="34" spans="1:4">
      <c r="A34" s="3" t="s">
        <v>1252</v>
      </c>
      <c r="B34" s="4" t="n">
        <v>2120343</v>
      </c>
      <c r="C34" s="4" t="n">
        <v>1959234</v>
      </c>
      <c r="D34" s="4" t="n">
        <v>1783697</v>
      </c>
    </row>
    <row r="35" spans="1:4">
      <c r="A35" s="3" t="s">
        <v>1259</v>
      </c>
      <c r="B35" s="4" t="n">
        <v>33204</v>
      </c>
      <c r="C35" s="4" t="n">
        <v>57774</v>
      </c>
      <c r="D35" s="4" t="n">
        <v>39903</v>
      </c>
    </row>
    <row r="36" spans="1:4">
      <c r="A36" s="3" t="s">
        <v>104</v>
      </c>
      <c r="B36" s="4" t="n">
        <v>2153547</v>
      </c>
      <c r="C36" s="4" t="n">
        <v>2017008</v>
      </c>
      <c r="D36" s="4" t="n">
        <v>1823600</v>
      </c>
    </row>
    <row r="37" spans="1:4">
      <c r="A37" s="3" t="s">
        <v>1253</v>
      </c>
      <c r="B37" s="4" t="n">
        <v>1830726</v>
      </c>
      <c r="C37" s="4" t="n">
        <v>1731462</v>
      </c>
      <c r="D37" s="4" t="n">
        <v>1601172</v>
      </c>
    </row>
    <row r="38" spans="1:4">
      <c r="A38" s="3" t="s">
        <v>108</v>
      </c>
      <c r="B38" s="4" t="n">
        <v>322821</v>
      </c>
      <c r="C38" s="4" t="n">
        <v>285546</v>
      </c>
      <c r="D38" s="4" t="n">
        <v>222428</v>
      </c>
    </row>
    <row r="39" spans="1:4">
      <c r="A39" s="3" t="s">
        <v>1254</v>
      </c>
      <c r="B39" s="4" t="n">
        <v>24044700</v>
      </c>
      <c r="C39" s="4" t="n">
        <v>23055981</v>
      </c>
      <c r="D39" s="4" t="n">
        <v>22507613</v>
      </c>
    </row>
    <row r="40" spans="1:4">
      <c r="A40" s="3" t="s">
        <v>1255</v>
      </c>
      <c r="B40" s="4" t="n">
        <v>12172</v>
      </c>
      <c r="C40" s="4" t="n">
        <v>11713</v>
      </c>
      <c r="D40" s="4" t="n">
        <v>9792</v>
      </c>
    </row>
    <row r="41" spans="1:4">
      <c r="A41" s="3" t="s">
        <v>1256</v>
      </c>
      <c r="B41" s="4" t="n">
        <v>758847</v>
      </c>
      <c r="C41" s="4" t="n">
        <v>723061</v>
      </c>
      <c r="D41" s="4" t="n">
        <v>671155</v>
      </c>
    </row>
    <row r="42" spans="1:4">
      <c r="A42" s="3" t="s">
        <v>1257</v>
      </c>
      <c r="B42" s="4" t="n">
        <v>2165609</v>
      </c>
      <c r="C42" s="4" t="n">
        <v>2166805</v>
      </c>
      <c r="D42" s="4" t="n">
        <v>2182149</v>
      </c>
    </row>
    <row r="43" spans="1:4">
      <c r="A43" s="3" t="s">
        <v>1262</v>
      </c>
    </row>
    <row r="44" spans="1:4">
      <c r="A44" s="5" t="s">
        <v>103</v>
      </c>
    </row>
    <row r="45" spans="1:4">
      <c r="A45" s="3" t="s">
        <v>1252</v>
      </c>
      <c r="B45" s="4" t="n">
        <v>1070846</v>
      </c>
      <c r="C45" s="4" t="n">
        <v>1073047</v>
      </c>
      <c r="D45" s="4" t="n">
        <v>781267</v>
      </c>
    </row>
    <row r="46" spans="1:4">
      <c r="A46" s="3" t="s">
        <v>1259</v>
      </c>
      <c r="B46" s="4" t="n">
        <v>605531</v>
      </c>
      <c r="C46" s="4" t="n">
        <v>573071</v>
      </c>
      <c r="D46" s="4" t="n">
        <v>539785</v>
      </c>
    </row>
    <row r="47" spans="1:4">
      <c r="A47" s="3" t="s">
        <v>104</v>
      </c>
      <c r="B47" s="4" t="n">
        <v>1676377</v>
      </c>
      <c r="C47" s="4" t="n">
        <v>1646118</v>
      </c>
      <c r="D47" s="4" t="n">
        <v>1321052</v>
      </c>
    </row>
    <row r="48" spans="1:4">
      <c r="A48" s="3" t="s">
        <v>1253</v>
      </c>
      <c r="B48" s="4" t="n">
        <v>1570839</v>
      </c>
      <c r="C48" s="4" t="n">
        <v>1545306</v>
      </c>
      <c r="D48" s="4" t="n">
        <v>1239725</v>
      </c>
    </row>
    <row r="49" spans="1:4">
      <c r="A49" s="3" t="s">
        <v>108</v>
      </c>
      <c r="B49" s="4" t="n">
        <v>105538</v>
      </c>
      <c r="C49" s="4" t="n">
        <v>100812</v>
      </c>
      <c r="D49" s="4" t="n">
        <v>81327</v>
      </c>
    </row>
    <row r="50" spans="1:4">
      <c r="A50" s="3" t="s">
        <v>1254</v>
      </c>
      <c r="B50" s="4" t="n">
        <v>2125271</v>
      </c>
      <c r="C50" s="4" t="n">
        <v>2178118</v>
      </c>
      <c r="D50" s="4" t="n">
        <v>2170498</v>
      </c>
    </row>
    <row r="51" spans="1:4">
      <c r="A51" s="3" t="s">
        <v>1256</v>
      </c>
      <c r="B51" s="4" t="n">
        <v>36216</v>
      </c>
      <c r="C51" s="4" t="n">
        <v>34237</v>
      </c>
      <c r="D51" s="4" t="n">
        <v>26998</v>
      </c>
    </row>
    <row r="52" spans="1:4">
      <c r="A52" s="3" t="s">
        <v>1257</v>
      </c>
      <c r="B52" s="6" t="n">
        <v>66075</v>
      </c>
      <c r="C52" s="6" t="n">
        <v>62447</v>
      </c>
      <c r="D52" s="6" t="n">
        <v>5371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3</v>
      </c>
      <c r="B1" s="2" t="s">
        <v>1</v>
      </c>
    </row>
    <row r="2" spans="1:4">
      <c r="B2" s="2" t="s">
        <v>32</v>
      </c>
      <c r="C2" s="2" t="s">
        <v>33</v>
      </c>
      <c r="D2" s="2" t="s">
        <v>102</v>
      </c>
    </row>
    <row r="3" spans="1:4">
      <c r="A3" s="5" t="s">
        <v>103</v>
      </c>
    </row>
    <row r="4" spans="1:4">
      <c r="A4" s="3" t="s">
        <v>1252</v>
      </c>
      <c r="B4" s="6" t="n">
        <v>30225681</v>
      </c>
      <c r="C4" s="6" t="n">
        <v>29379510</v>
      </c>
      <c r="D4" s="6" t="n">
        <v>27597193</v>
      </c>
    </row>
    <row r="5" spans="1:4">
      <c r="A5" s="3" t="s">
        <v>104</v>
      </c>
      <c r="B5" s="4" t="n">
        <v>30225681</v>
      </c>
      <c r="C5" s="4" t="n">
        <v>29379510</v>
      </c>
      <c r="D5" s="4" t="n">
        <v>27597193</v>
      </c>
    </row>
    <row r="6" spans="1:4">
      <c r="A6" s="3" t="s">
        <v>1253</v>
      </c>
      <c r="B6" s="4" t="n">
        <v>27758136</v>
      </c>
      <c r="C6" s="4" t="n">
        <v>26979648</v>
      </c>
      <c r="D6" s="4" t="n">
        <v>25602821</v>
      </c>
    </row>
    <row r="7" spans="1:4">
      <c r="A7" s="3" t="s">
        <v>1264</v>
      </c>
      <c r="B7" s="4" t="n">
        <v>2467545</v>
      </c>
      <c r="C7" s="4" t="n">
        <v>2399862</v>
      </c>
      <c r="D7" s="4" t="n">
        <v>1994372</v>
      </c>
    </row>
    <row r="8" spans="1:4">
      <c r="A8" s="3" t="s">
        <v>1254</v>
      </c>
      <c r="B8" s="4" t="n">
        <v>51936949</v>
      </c>
      <c r="C8" s="4" t="n">
        <v>50308249</v>
      </c>
      <c r="D8" s="4" t="n">
        <v>48750186</v>
      </c>
    </row>
    <row r="9" spans="1:4">
      <c r="A9" s="3" t="s">
        <v>274</v>
      </c>
      <c r="B9" s="4" t="n">
        <v>10685494</v>
      </c>
      <c r="C9" s="4" t="n">
        <v>10267673</v>
      </c>
      <c r="D9" s="4" t="n">
        <v>10197109</v>
      </c>
    </row>
    <row r="10" spans="1:4">
      <c r="A10" s="3" t="s">
        <v>1265</v>
      </c>
    </row>
    <row r="11" spans="1:4">
      <c r="A11" s="5" t="s">
        <v>103</v>
      </c>
    </row>
    <row r="12" spans="1:4">
      <c r="A12" s="3" t="s">
        <v>1259</v>
      </c>
      <c r="B12" s="4" t="n">
        <v>-8302252</v>
      </c>
      <c r="C12" s="4" t="n">
        <v>-8006406</v>
      </c>
      <c r="D12" s="4" t="n">
        <v>-7134700</v>
      </c>
    </row>
    <row r="13" spans="1:4">
      <c r="A13" s="3" t="s">
        <v>104</v>
      </c>
      <c r="B13" s="4" t="n">
        <v>-8302252</v>
      </c>
      <c r="C13" s="4" t="n">
        <v>-8006406</v>
      </c>
      <c r="D13" s="4" t="n">
        <v>-7134700</v>
      </c>
    </row>
    <row r="14" spans="1:4">
      <c r="A14" s="3" t="s">
        <v>1253</v>
      </c>
      <c r="B14" s="4" t="n">
        <v>-8290140</v>
      </c>
      <c r="C14" s="4" t="n">
        <v>-7986563</v>
      </c>
      <c r="D14" s="4" t="n">
        <v>-7134004</v>
      </c>
    </row>
    <row r="15" spans="1:4">
      <c r="A15" s="3" t="s">
        <v>1264</v>
      </c>
      <c r="B15" s="4" t="n">
        <v>-12112</v>
      </c>
      <c r="C15" s="4" t="n">
        <v>-19843</v>
      </c>
      <c r="D15" s="4" t="n">
        <v>-696</v>
      </c>
    </row>
    <row r="16" spans="1:4">
      <c r="A16" s="3" t="s">
        <v>1254</v>
      </c>
      <c r="B16" s="4" t="n">
        <v>5902470</v>
      </c>
      <c r="C16" s="4" t="n">
        <v>6348099</v>
      </c>
      <c r="D16" s="4" t="n">
        <v>6440555</v>
      </c>
    </row>
    <row r="17" spans="1:4">
      <c r="A17" s="3" t="s">
        <v>1266</v>
      </c>
    </row>
    <row r="18" spans="1:4">
      <c r="A18" s="5" t="s">
        <v>103</v>
      </c>
    </row>
    <row r="19" spans="1:4">
      <c r="A19" s="3" t="s">
        <v>1252</v>
      </c>
      <c r="B19" s="4" t="n">
        <v>9520148</v>
      </c>
      <c r="C19" s="4" t="n">
        <v>9273672</v>
      </c>
      <c r="D19" s="4" t="n">
        <v>8798903</v>
      </c>
    </row>
    <row r="20" spans="1:4">
      <c r="A20" s="3" t="s">
        <v>1259</v>
      </c>
      <c r="B20" s="4" t="n">
        <v>7105213</v>
      </c>
      <c r="C20" s="4" t="n">
        <v>6751172</v>
      </c>
      <c r="D20" s="4" t="n">
        <v>6031965</v>
      </c>
    </row>
    <row r="21" spans="1:4">
      <c r="A21" s="3" t="s">
        <v>104</v>
      </c>
      <c r="B21" s="4" t="n">
        <v>16625361</v>
      </c>
      <c r="C21" s="4" t="n">
        <v>16024844</v>
      </c>
      <c r="D21" s="4" t="n">
        <v>14830868</v>
      </c>
    </row>
    <row r="22" spans="1:4">
      <c r="A22" s="3" t="s">
        <v>1253</v>
      </c>
      <c r="B22" s="4" t="n">
        <v>14933686</v>
      </c>
      <c r="C22" s="4" t="n">
        <v>14364926</v>
      </c>
      <c r="D22" s="4" t="n">
        <v>13628623</v>
      </c>
    </row>
    <row r="23" spans="1:4">
      <c r="A23" s="3" t="s">
        <v>1264</v>
      </c>
      <c r="B23" s="4" t="n">
        <v>1691675</v>
      </c>
      <c r="C23" s="4" t="n">
        <v>1659918</v>
      </c>
      <c r="D23" s="4" t="n">
        <v>1202245</v>
      </c>
    </row>
    <row r="24" spans="1:4">
      <c r="A24" s="3" t="s">
        <v>1254</v>
      </c>
      <c r="B24" s="4" t="n">
        <v>16465702</v>
      </c>
      <c r="C24" s="4" t="n">
        <v>15797024</v>
      </c>
      <c r="D24" s="4" t="n">
        <v>14791969</v>
      </c>
    </row>
    <row r="25" spans="1:4">
      <c r="A25" s="3" t="s">
        <v>274</v>
      </c>
      <c r="B25" s="4" t="n">
        <v>3607843</v>
      </c>
      <c r="C25" s="4" t="n">
        <v>3511663</v>
      </c>
      <c r="D25" s="4" t="n">
        <v>3376157</v>
      </c>
    </row>
    <row r="26" spans="1:4">
      <c r="A26" s="3" t="s">
        <v>1267</v>
      </c>
    </row>
    <row r="27" spans="1:4">
      <c r="A27" s="5" t="s">
        <v>103</v>
      </c>
    </row>
    <row r="28" spans="1:4">
      <c r="A28" s="3" t="s">
        <v>1252</v>
      </c>
      <c r="B28" s="4" t="n">
        <v>10585934</v>
      </c>
      <c r="C28" s="4" t="n">
        <v>10347266</v>
      </c>
      <c r="D28" s="4" t="n">
        <v>10033419</v>
      </c>
    </row>
    <row r="29" spans="1:4">
      <c r="A29" s="3" t="s">
        <v>1259</v>
      </c>
      <c r="B29" s="4" t="n">
        <v>231313</v>
      </c>
      <c r="C29" s="4" t="n">
        <v>227144</v>
      </c>
      <c r="D29" s="4" t="n">
        <v>205672</v>
      </c>
    </row>
    <row r="30" spans="1:4">
      <c r="A30" s="3" t="s">
        <v>104</v>
      </c>
      <c r="B30" s="4" t="n">
        <v>10817247</v>
      </c>
      <c r="C30" s="4" t="n">
        <v>10574410</v>
      </c>
      <c r="D30" s="4" t="n">
        <v>10239091</v>
      </c>
    </row>
    <row r="31" spans="1:4">
      <c r="A31" s="3" t="s">
        <v>1253</v>
      </c>
      <c r="B31" s="4" t="n">
        <v>10702732</v>
      </c>
      <c r="C31" s="4" t="n">
        <v>10435511</v>
      </c>
      <c r="D31" s="4" t="n">
        <v>9927897</v>
      </c>
    </row>
    <row r="32" spans="1:4">
      <c r="A32" s="3" t="s">
        <v>1264</v>
      </c>
      <c r="B32" s="4" t="n">
        <v>114515</v>
      </c>
      <c r="C32" s="4" t="n">
        <v>138899</v>
      </c>
      <c r="D32" s="4" t="n">
        <v>311194</v>
      </c>
    </row>
    <row r="33" spans="1:4">
      <c r="A33" s="3" t="s">
        <v>1254</v>
      </c>
      <c r="B33" s="4" t="n">
        <v>17452216</v>
      </c>
      <c r="C33" s="4" t="n">
        <v>16936704</v>
      </c>
      <c r="D33" s="4" t="n">
        <v>17365237</v>
      </c>
    </row>
    <row r="34" spans="1:4">
      <c r="A34" s="3" t="s">
        <v>274</v>
      </c>
      <c r="B34" s="4" t="n">
        <v>5469262</v>
      </c>
      <c r="C34" s="4" t="n">
        <v>5179139</v>
      </c>
      <c r="D34" s="4" t="n">
        <v>5274928</v>
      </c>
    </row>
    <row r="35" spans="1:4">
      <c r="A35" s="3" t="s">
        <v>1268</v>
      </c>
    </row>
    <row r="36" spans="1:4">
      <c r="A36" s="5" t="s">
        <v>103</v>
      </c>
    </row>
    <row r="37" spans="1:4">
      <c r="A37" s="3" t="s">
        <v>1252</v>
      </c>
      <c r="B37" s="4" t="n">
        <v>3055654</v>
      </c>
      <c r="C37" s="4" t="n">
        <v>2940243</v>
      </c>
      <c r="D37" s="4" t="n">
        <v>2517601</v>
      </c>
    </row>
    <row r="38" spans="1:4">
      <c r="A38" s="3" t="s">
        <v>1259</v>
      </c>
      <c r="B38" s="4" t="n">
        <v>183197</v>
      </c>
      <c r="C38" s="4" t="n">
        <v>244981</v>
      </c>
      <c r="D38" s="4" t="n">
        <v>163438</v>
      </c>
    </row>
    <row r="39" spans="1:4">
      <c r="A39" s="3" t="s">
        <v>104</v>
      </c>
      <c r="B39" s="4" t="n">
        <v>3238851</v>
      </c>
      <c r="C39" s="4" t="n">
        <v>3185224</v>
      </c>
      <c r="D39" s="4" t="n">
        <v>2681039</v>
      </c>
    </row>
    <row r="40" spans="1:4">
      <c r="A40" s="3" t="s">
        <v>1253</v>
      </c>
      <c r="B40" s="4" t="n">
        <v>3113983</v>
      </c>
      <c r="C40" s="4" t="n">
        <v>3110198</v>
      </c>
      <c r="D40" s="4" t="n">
        <v>2693283</v>
      </c>
    </row>
    <row r="41" spans="1:4">
      <c r="A41" s="3" t="s">
        <v>1264</v>
      </c>
      <c r="B41" s="4" t="n">
        <v>124868</v>
      </c>
      <c r="C41" s="4" t="n">
        <v>75026</v>
      </c>
      <c r="D41" s="4" t="n">
        <v>-12244</v>
      </c>
    </row>
    <row r="42" spans="1:4">
      <c r="A42" s="3" t="s">
        <v>1254</v>
      </c>
      <c r="B42" s="4" t="n">
        <v>3872301</v>
      </c>
      <c r="C42" s="4" t="n">
        <v>3346179</v>
      </c>
      <c r="D42" s="4" t="n">
        <v>2846469</v>
      </c>
    </row>
    <row r="43" spans="1:4">
      <c r="A43" s="3" t="s">
        <v>274</v>
      </c>
      <c r="B43" s="4" t="n">
        <v>453921</v>
      </c>
      <c r="C43" s="4" t="n">
        <v>359355</v>
      </c>
      <c r="D43" s="4" t="n">
        <v>313182</v>
      </c>
    </row>
    <row r="44" spans="1:4">
      <c r="A44" s="3" t="s">
        <v>1269</v>
      </c>
    </row>
    <row r="45" spans="1:4">
      <c r="A45" s="5" t="s">
        <v>103</v>
      </c>
    </row>
    <row r="46" spans="1:4">
      <c r="A46" s="3" t="s">
        <v>1252</v>
      </c>
      <c r="B46" s="4" t="n">
        <v>4832392</v>
      </c>
      <c r="C46" s="4" t="n">
        <v>4497374</v>
      </c>
      <c r="D46" s="4" t="n">
        <v>4279617</v>
      </c>
    </row>
    <row r="47" spans="1:4">
      <c r="A47" s="3" t="s">
        <v>1259</v>
      </c>
      <c r="B47" s="4" t="n">
        <v>680639</v>
      </c>
      <c r="C47" s="4" t="n">
        <v>650765</v>
      </c>
      <c r="D47" s="4" t="n">
        <v>540204</v>
      </c>
    </row>
    <row r="48" spans="1:4">
      <c r="A48" s="3" t="s">
        <v>104</v>
      </c>
      <c r="B48" s="4" t="n">
        <v>5513031</v>
      </c>
      <c r="C48" s="4" t="n">
        <v>5148139</v>
      </c>
      <c r="D48" s="4" t="n">
        <v>4819821</v>
      </c>
    </row>
    <row r="49" spans="1:4">
      <c r="A49" s="3" t="s">
        <v>1253</v>
      </c>
      <c r="B49" s="4" t="n">
        <v>5055542</v>
      </c>
      <c r="C49" s="4" t="n">
        <v>4714940</v>
      </c>
      <c r="D49" s="4" t="n">
        <v>4384642</v>
      </c>
    </row>
    <row r="50" spans="1:4">
      <c r="A50" s="3" t="s">
        <v>1264</v>
      </c>
      <c r="B50" s="4" t="n">
        <v>457489</v>
      </c>
      <c r="C50" s="4" t="n">
        <v>433199</v>
      </c>
      <c r="D50" s="4" t="n">
        <v>435179</v>
      </c>
    </row>
    <row r="51" spans="1:4">
      <c r="A51" s="3" t="s">
        <v>1254</v>
      </c>
      <c r="B51" s="4" t="n">
        <v>5176990</v>
      </c>
      <c r="C51" s="4" t="n">
        <v>4893582</v>
      </c>
      <c r="D51" s="4" t="n">
        <v>4486021</v>
      </c>
    </row>
    <row r="52" spans="1:4">
      <c r="A52" s="3" t="s">
        <v>274</v>
      </c>
      <c r="B52" s="4" t="n">
        <v>729494</v>
      </c>
      <c r="C52" s="4" t="n">
        <v>797435</v>
      </c>
      <c r="D52" s="4" t="n">
        <v>828619</v>
      </c>
    </row>
    <row r="53" spans="1:4">
      <c r="A53" s="3" t="s">
        <v>1270</v>
      </c>
    </row>
    <row r="54" spans="1:4">
      <c r="A54" s="5" t="s">
        <v>103</v>
      </c>
    </row>
    <row r="55" spans="1:4">
      <c r="A55" s="3" t="s">
        <v>1252</v>
      </c>
      <c r="B55" s="4" t="n">
        <v>2231553</v>
      </c>
      <c r="C55" s="4" t="n">
        <v>2320955</v>
      </c>
      <c r="D55" s="4" t="n">
        <v>1967653</v>
      </c>
    </row>
    <row r="56" spans="1:4">
      <c r="A56" s="3" t="s">
        <v>1259</v>
      </c>
      <c r="B56" s="4" t="n">
        <v>101890</v>
      </c>
      <c r="C56" s="4" t="n">
        <v>132344</v>
      </c>
      <c r="D56" s="4" t="n">
        <v>193421</v>
      </c>
    </row>
    <row r="57" spans="1:4">
      <c r="A57" s="3" t="s">
        <v>104</v>
      </c>
      <c r="B57" s="4" t="n">
        <v>2333443</v>
      </c>
      <c r="C57" s="4" t="n">
        <v>2453299</v>
      </c>
      <c r="D57" s="4" t="n">
        <v>2161074</v>
      </c>
    </row>
    <row r="58" spans="1:4">
      <c r="A58" s="3" t="s">
        <v>1253</v>
      </c>
      <c r="B58" s="4" t="n">
        <v>2242333</v>
      </c>
      <c r="C58" s="4" t="n">
        <v>2340636</v>
      </c>
      <c r="D58" s="4" t="n">
        <v>2102380</v>
      </c>
    </row>
    <row r="59" spans="1:4">
      <c r="A59" s="3" t="s">
        <v>1264</v>
      </c>
      <c r="B59" s="4" t="n">
        <v>91110</v>
      </c>
      <c r="C59" s="4" t="n">
        <v>112663</v>
      </c>
      <c r="D59" s="4" t="n">
        <v>58694</v>
      </c>
    </row>
    <row r="60" spans="1:4">
      <c r="A60" s="3" t="s">
        <v>1254</v>
      </c>
      <c r="B60" s="4" t="n">
        <v>3067270</v>
      </c>
      <c r="C60" s="4" t="n">
        <v>2986661</v>
      </c>
      <c r="D60" s="4" t="n">
        <v>2819935</v>
      </c>
    </row>
    <row r="61" spans="1:4">
      <c r="A61" s="3" t="s">
        <v>274</v>
      </c>
      <c r="B61" s="6" t="n">
        <v>424974</v>
      </c>
      <c r="C61" s="6" t="n">
        <v>420081</v>
      </c>
      <c r="D61" s="6" t="n">
        <v>4042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71</v>
      </c>
      <c r="B1" s="2" t="s">
        <v>32</v>
      </c>
      <c r="C1" s="2" t="s">
        <v>33</v>
      </c>
      <c r="D1" s="2" t="s">
        <v>102</v>
      </c>
    </row>
    <row r="2" spans="1:4">
      <c r="A2" s="5" t="s">
        <v>1272</v>
      </c>
    </row>
    <row r="3" spans="1:4">
      <c r="A3" s="3" t="s">
        <v>60</v>
      </c>
      <c r="B3" s="6" t="n">
        <v>51936949</v>
      </c>
      <c r="C3" s="6" t="n">
        <v>50308249</v>
      </c>
      <c r="D3" s="6" t="n">
        <v>48750186</v>
      </c>
    </row>
    <row r="4" spans="1:4">
      <c r="A4" s="3" t="s">
        <v>1273</v>
      </c>
    </row>
    <row r="5" spans="1:4">
      <c r="A5" s="5" t="s">
        <v>1272</v>
      </c>
    </row>
    <row r="6" spans="1:4">
      <c r="A6" s="3" t="s">
        <v>60</v>
      </c>
      <c r="B6" s="6" t="n">
        <v>9329020</v>
      </c>
      <c r="C6" s="6" t="n">
        <v>9386399</v>
      </c>
      <c r="D6" s="6" t="n">
        <v>917795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32</v>
      </c>
      <c r="C2" s="2" t="s">
        <v>33</v>
      </c>
      <c r="D2" s="2" t="s">
        <v>102</v>
      </c>
    </row>
    <row r="3" spans="1:4">
      <c r="A3" s="3" t="s">
        <v>537</v>
      </c>
    </row>
    <row r="4" spans="1:4">
      <c r="A4" s="5" t="s">
        <v>1275</v>
      </c>
    </row>
    <row r="5" spans="1:4">
      <c r="A5" s="3" t="s">
        <v>1276</v>
      </c>
      <c r="B5" s="6" t="n">
        <v>10675298</v>
      </c>
      <c r="C5" s="6" t="n">
        <v>10403647</v>
      </c>
      <c r="D5" s="6" t="n">
        <v>10054431</v>
      </c>
    </row>
    <row r="6" spans="1:4">
      <c r="A6" s="3" t="s">
        <v>541</v>
      </c>
    </row>
    <row r="7" spans="1:4">
      <c r="A7" s="5" t="s">
        <v>1275</v>
      </c>
    </row>
    <row r="8" spans="1:4">
      <c r="A8" s="3" t="s">
        <v>1276</v>
      </c>
      <c r="B8" s="4" t="n">
        <v>2873737</v>
      </c>
      <c r="C8" s="4" t="n">
        <v>2730915</v>
      </c>
      <c r="D8" s="4" t="n">
        <v>2341364</v>
      </c>
    </row>
    <row r="9" spans="1:4">
      <c r="A9" s="3" t="s">
        <v>546</v>
      </c>
    </row>
    <row r="10" spans="1:4">
      <c r="A10" s="5" t="s">
        <v>1275</v>
      </c>
    </row>
    <row r="11" spans="1:4">
      <c r="A11" s="3" t="s">
        <v>1276</v>
      </c>
      <c r="B11" s="4" t="n">
        <v>5355991</v>
      </c>
      <c r="C11" s="4" t="n">
        <v>4793110</v>
      </c>
      <c r="D11" s="4" t="n">
        <v>4414236</v>
      </c>
    </row>
    <row r="12" spans="1:4">
      <c r="A12" s="3" t="s">
        <v>548</v>
      </c>
    </row>
    <row r="13" spans="1:4">
      <c r="A13" s="5" t="s">
        <v>1275</v>
      </c>
    </row>
    <row r="14" spans="1:4">
      <c r="A14" s="3" t="s">
        <v>1276</v>
      </c>
      <c r="B14" s="6" t="n">
        <v>3944854</v>
      </c>
      <c r="C14" s="6" t="n">
        <v>4186666</v>
      </c>
      <c r="D14" s="6" t="n">
        <v>392362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32</v>
      </c>
      <c r="C1" s="2" t="s">
        <v>33</v>
      </c>
      <c r="D1" s="2" t="s">
        <v>102</v>
      </c>
      <c r="E1" s="2" t="s">
        <v>530</v>
      </c>
    </row>
    <row r="2" spans="1:5">
      <c r="A2" s="5" t="s">
        <v>34</v>
      </c>
    </row>
    <row r="3" spans="1:5">
      <c r="A3" s="3" t="s">
        <v>35</v>
      </c>
      <c r="B3" s="6" t="n">
        <v>3574704</v>
      </c>
      <c r="C3" s="6" t="n">
        <v>3052269</v>
      </c>
    </row>
    <row r="4" spans="1:5">
      <c r="A4" s="3" t="s">
        <v>37</v>
      </c>
      <c r="B4" s="4" t="n">
        <v>1127160</v>
      </c>
      <c r="C4" s="4" t="n">
        <v>1768360</v>
      </c>
    </row>
    <row r="5" spans="1:5">
      <c r="A5" s="3" t="s">
        <v>39</v>
      </c>
      <c r="B5" s="4" t="n">
        <v>6647771</v>
      </c>
      <c r="C5" s="4" t="n">
        <v>6348306</v>
      </c>
    </row>
    <row r="6" spans="1:5">
      <c r="A6" s="3" t="s">
        <v>41</v>
      </c>
      <c r="B6" s="4" t="n">
        <v>2656396</v>
      </c>
      <c r="C6" s="4" t="n">
        <v>2539789</v>
      </c>
    </row>
    <row r="7" spans="1:5">
      <c r="A7" s="3" t="s">
        <v>42</v>
      </c>
      <c r="B7" s="4" t="n">
        <v>805964</v>
      </c>
      <c r="C7" s="4" t="n">
        <v>833788</v>
      </c>
    </row>
    <row r="8" spans="1:5">
      <c r="A8" s="3" t="s">
        <v>43</v>
      </c>
      <c r="B8" s="4" t="n">
        <v>18879237</v>
      </c>
      <c r="C8" s="4" t="n">
        <v>18152656</v>
      </c>
    </row>
    <row r="9" spans="1:5">
      <c r="A9" s="3" t="s">
        <v>44</v>
      </c>
      <c r="B9" s="4" t="n">
        <v>10281118</v>
      </c>
      <c r="C9" s="4" t="n">
        <v>9481618</v>
      </c>
    </row>
    <row r="10" spans="1:5">
      <c r="A10" s="3" t="s">
        <v>45</v>
      </c>
      <c r="B10" s="4" t="n">
        <v>12091100</v>
      </c>
      <c r="C10" s="4" t="n">
        <v>12406302</v>
      </c>
    </row>
    <row r="11" spans="1:5">
      <c r="A11" s="3" t="s">
        <v>51</v>
      </c>
      <c r="B11" s="4" t="n">
        <v>10685494</v>
      </c>
      <c r="C11" s="4" t="n">
        <v>10267673</v>
      </c>
      <c r="D11" s="6" t="n">
        <v>10197109</v>
      </c>
    </row>
    <row r="12" spans="1:5">
      <c r="A12" s="3" t="s">
        <v>60</v>
      </c>
      <c r="B12" s="4" t="n">
        <v>51936949</v>
      </c>
      <c r="C12" s="4" t="n">
        <v>50308249</v>
      </c>
      <c r="D12" s="4" t="n">
        <v>48750186</v>
      </c>
    </row>
    <row r="13" spans="1:5">
      <c r="A13" s="5" t="s">
        <v>61</v>
      </c>
    </row>
    <row r="14" spans="1:5">
      <c r="A14" s="3" t="s">
        <v>62</v>
      </c>
      <c r="B14" s="4" t="n">
        <v>5344973</v>
      </c>
      <c r="C14" s="4" t="n">
        <v>5154913</v>
      </c>
    </row>
    <row r="15" spans="1:5">
      <c r="A15" s="3" t="s">
        <v>63</v>
      </c>
      <c r="B15" s="4" t="n">
        <v>4254260</v>
      </c>
      <c r="C15" s="4" t="n">
        <v>4186277</v>
      </c>
    </row>
    <row r="16" spans="1:5">
      <c r="A16" s="3" t="s">
        <v>64</v>
      </c>
      <c r="B16" s="4" t="n">
        <v>2645984</v>
      </c>
      <c r="C16" s="4" t="n">
        <v>2586657</v>
      </c>
    </row>
    <row r="17" spans="1:5">
      <c r="A17" s="3" t="s">
        <v>66</v>
      </c>
      <c r="B17" s="4" t="n">
        <v>3222446</v>
      </c>
      <c r="C17" s="4" t="n">
        <v>3104260</v>
      </c>
    </row>
    <row r="18" spans="1:5">
      <c r="A18" s="3" t="s">
        <v>67</v>
      </c>
      <c r="B18" s="4" t="n">
        <v>320998</v>
      </c>
      <c r="C18" s="4" t="n">
        <v>462327</v>
      </c>
    </row>
    <row r="19" spans="1:5">
      <c r="A19" s="3" t="s">
        <v>68</v>
      </c>
      <c r="B19" s="4" t="n">
        <v>1335475</v>
      </c>
      <c r="C19" s="4" t="n">
        <v>1254241</v>
      </c>
    </row>
    <row r="20" spans="1:5">
      <c r="A20" s="3" t="s">
        <v>69</v>
      </c>
      <c r="B20" s="4" t="n">
        <v>18226938</v>
      </c>
      <c r="C20" s="4" t="n">
        <v>17796891</v>
      </c>
    </row>
    <row r="21" spans="1:5">
      <c r="A21" s="5" t="s">
        <v>70</v>
      </c>
    </row>
    <row r="22" spans="1:5">
      <c r="A22" s="3" t="s">
        <v>71</v>
      </c>
      <c r="B22" s="4" t="n">
        <v>10550945</v>
      </c>
      <c r="C22" s="4" t="n">
        <v>10006374</v>
      </c>
    </row>
    <row r="23" spans="1:5">
      <c r="A23" s="3" t="s">
        <v>72</v>
      </c>
      <c r="B23" s="4" t="n">
        <v>963406</v>
      </c>
      <c r="C23" s="4" t="n">
        <v>931182</v>
      </c>
    </row>
    <row r="24" spans="1:5">
      <c r="A24" s="3" t="s">
        <v>74</v>
      </c>
      <c r="B24" s="4" t="n">
        <v>615599</v>
      </c>
      <c r="C24" s="4" t="n">
        <v>533561</v>
      </c>
    </row>
    <row r="25" spans="1:5">
      <c r="A25" s="3" t="s">
        <v>75</v>
      </c>
      <c r="B25" s="4" t="n">
        <v>13144801</v>
      </c>
      <c r="C25" s="4" t="n">
        <v>12589282</v>
      </c>
    </row>
    <row r="26" spans="1:5">
      <c r="A26" s="3" t="s">
        <v>76</v>
      </c>
      <c r="B26" s="4" t="n">
        <v>31371739</v>
      </c>
      <c r="C26" s="4" t="n">
        <v>30386173</v>
      </c>
    </row>
    <row r="27" spans="1:5">
      <c r="A27" s="3" t="s">
        <v>77</v>
      </c>
      <c r="B27" s="4" t="n">
        <v>498073</v>
      </c>
      <c r="C27" s="4" t="n">
        <v>491974</v>
      </c>
    </row>
    <row r="28" spans="1:5">
      <c r="A28" s="3" t="s">
        <v>85</v>
      </c>
      <c r="B28" s="4" t="n">
        <v>19348152</v>
      </c>
      <c r="C28" s="4" t="n">
        <v>18735982</v>
      </c>
    </row>
    <row r="29" spans="1:5">
      <c r="A29" s="3" t="s">
        <v>86</v>
      </c>
      <c r="B29" s="4" t="n">
        <v>718985</v>
      </c>
      <c r="C29" s="4" t="n">
        <v>694120</v>
      </c>
    </row>
    <row r="30" spans="1:5">
      <c r="A30" s="3" t="s">
        <v>87</v>
      </c>
      <c r="B30" s="4" t="n">
        <v>20067137</v>
      </c>
      <c r="C30" s="4" t="n">
        <v>19430102</v>
      </c>
      <c r="D30" s="6" t="n">
        <v>18183076</v>
      </c>
      <c r="E30" s="6" t="n">
        <v>17608407</v>
      </c>
    </row>
    <row r="31" spans="1:5">
      <c r="A31" s="3" t="s">
        <v>90</v>
      </c>
      <c r="B31" s="4" t="n">
        <v>51936949</v>
      </c>
      <c r="C31" s="4" t="n">
        <v>50308249</v>
      </c>
    </row>
    <row r="32" spans="1:5">
      <c r="A32" s="3" t="s">
        <v>1278</v>
      </c>
    </row>
    <row r="33" spans="1:5">
      <c r="A33" s="5" t="s">
        <v>34</v>
      </c>
    </row>
    <row r="34" spans="1:5">
      <c r="A34" s="3" t="s">
        <v>60</v>
      </c>
      <c r="B34" s="4" t="n">
        <v>-1092638</v>
      </c>
      <c r="C34" s="4" t="n">
        <v>-1110927</v>
      </c>
    </row>
    <row r="35" spans="1:5">
      <c r="A35" s="5" t="s">
        <v>70</v>
      </c>
    </row>
    <row r="36" spans="1:5">
      <c r="A36" s="3" t="s">
        <v>76</v>
      </c>
      <c r="B36" s="4" t="n">
        <v>-1092679</v>
      </c>
      <c r="C36" s="4" t="n">
        <v>-1110934</v>
      </c>
    </row>
    <row r="37" spans="1:5">
      <c r="A37" s="3" t="s">
        <v>1279</v>
      </c>
    </row>
    <row r="38" spans="1:5">
      <c r="A38" s="5" t="s">
        <v>34</v>
      </c>
    </row>
    <row r="39" spans="1:5">
      <c r="A39" s="3" t="s">
        <v>35</v>
      </c>
      <c r="B39" s="4" t="n">
        <v>2790212</v>
      </c>
      <c r="C39" s="4" t="n">
        <v>2390524</v>
      </c>
    </row>
    <row r="40" spans="1:5">
      <c r="A40" s="3" t="s">
        <v>37</v>
      </c>
      <c r="B40" s="4" t="n">
        <v>1108540</v>
      </c>
      <c r="C40" s="4" t="n">
        <v>1546459</v>
      </c>
    </row>
    <row r="41" spans="1:5">
      <c r="A41" s="3" t="s">
        <v>1280</v>
      </c>
      <c r="B41" s="4" t="n">
        <v>2489105</v>
      </c>
      <c r="C41" s="4" t="n">
        <v>2304676</v>
      </c>
    </row>
    <row r="42" spans="1:5">
      <c r="A42" s="3" t="s">
        <v>41</v>
      </c>
      <c r="B42" s="4" t="n">
        <v>2656396</v>
      </c>
      <c r="C42" s="4" t="n">
        <v>2539497</v>
      </c>
    </row>
    <row r="43" spans="1:5">
      <c r="A43" s="3" t="s">
        <v>42</v>
      </c>
      <c r="B43" s="4" t="n">
        <v>2118922</v>
      </c>
      <c r="C43" s="4" t="n">
        <v>1818687</v>
      </c>
    </row>
    <row r="44" spans="1:5">
      <c r="A44" s="3" t="s">
        <v>43</v>
      </c>
      <c r="B44" s="4" t="n">
        <v>11163175</v>
      </c>
      <c r="C44" s="4" t="n">
        <v>10599843</v>
      </c>
    </row>
    <row r="45" spans="1:5">
      <c r="A45" s="3" t="s">
        <v>45</v>
      </c>
      <c r="B45" s="4" t="n">
        <v>11643209</v>
      </c>
      <c r="C45" s="4" t="n">
        <v>11861394</v>
      </c>
    </row>
    <row r="46" spans="1:5">
      <c r="A46" s="3" t="s">
        <v>51</v>
      </c>
      <c r="B46" s="4" t="n">
        <v>6178503</v>
      </c>
      <c r="C46" s="4" t="n">
        <v>5901958</v>
      </c>
    </row>
    <row r="47" spans="1:5">
      <c r="A47" s="3" t="s">
        <v>60</v>
      </c>
      <c r="B47" s="4" t="n">
        <v>28984887</v>
      </c>
      <c r="C47" s="4" t="n">
        <v>28363195</v>
      </c>
    </row>
    <row r="48" spans="1:5">
      <c r="A48" s="5" t="s">
        <v>61</v>
      </c>
    </row>
    <row r="49" spans="1:5">
      <c r="A49" s="3" t="s">
        <v>62</v>
      </c>
      <c r="B49" s="4" t="n">
        <v>579901</v>
      </c>
      <c r="C49" s="4" t="n">
        <v>541968</v>
      </c>
    </row>
    <row r="50" spans="1:5">
      <c r="A50" s="3" t="s">
        <v>63</v>
      </c>
      <c r="B50" s="4" t="n">
        <v>173379</v>
      </c>
      <c r="C50" s="4" t="n">
        <v>179994</v>
      </c>
    </row>
    <row r="51" spans="1:5">
      <c r="A51" s="3" t="s">
        <v>64</v>
      </c>
      <c r="B51" s="4" t="n">
        <v>2616143</v>
      </c>
      <c r="C51" s="4" t="n">
        <v>2556393</v>
      </c>
    </row>
    <row r="52" spans="1:5">
      <c r="A52" s="3" t="s">
        <v>66</v>
      </c>
      <c r="B52" s="4" t="n">
        <v>3075411</v>
      </c>
      <c r="C52" s="4" t="n">
        <v>2980981</v>
      </c>
    </row>
    <row r="53" spans="1:5">
      <c r="A53" s="3" t="s">
        <v>67</v>
      </c>
      <c r="B53" s="4" t="n">
        <v>300703</v>
      </c>
      <c r="C53" s="4" t="n">
        <v>429616</v>
      </c>
    </row>
    <row r="54" spans="1:5">
      <c r="A54" s="3" t="s">
        <v>68</v>
      </c>
      <c r="B54" s="4" t="n">
        <v>1755737</v>
      </c>
      <c r="C54" s="4" t="n">
        <v>1797724</v>
      </c>
    </row>
    <row r="55" spans="1:5">
      <c r="A55" s="3" t="s">
        <v>69</v>
      </c>
      <c r="B55" s="4" t="n">
        <v>8501274</v>
      </c>
      <c r="C55" s="4" t="n">
        <v>8486676</v>
      </c>
    </row>
    <row r="56" spans="1:5">
      <c r="A56" s="5" t="s">
        <v>70</v>
      </c>
    </row>
    <row r="57" spans="1:5">
      <c r="A57" s="3" t="s">
        <v>71</v>
      </c>
      <c r="B57" s="4" t="n">
        <v>784256</v>
      </c>
      <c r="C57" s="4" t="n">
        <v>642691</v>
      </c>
    </row>
    <row r="58" spans="1:5">
      <c r="A58" s="3" t="s">
        <v>72</v>
      </c>
      <c r="B58" s="4" t="n">
        <v>948377</v>
      </c>
      <c r="C58" s="4" t="n">
        <v>917133</v>
      </c>
    </row>
    <row r="59" spans="1:5">
      <c r="A59" s="3" t="s">
        <v>74</v>
      </c>
      <c r="B59" s="4" t="n">
        <v>1059237</v>
      </c>
      <c r="C59" s="4" t="n">
        <v>1111843</v>
      </c>
    </row>
    <row r="60" spans="1:5">
      <c r="A60" s="3" t="s">
        <v>75</v>
      </c>
      <c r="B60" s="4" t="n">
        <v>2791870</v>
      </c>
      <c r="C60" s="4" t="n">
        <v>2671667</v>
      </c>
    </row>
    <row r="61" spans="1:5">
      <c r="A61" s="3" t="s">
        <v>76</v>
      </c>
      <c r="B61" s="4" t="n">
        <v>11293144</v>
      </c>
      <c r="C61" s="4" t="n">
        <v>11158343</v>
      </c>
    </row>
    <row r="62" spans="1:5">
      <c r="A62" s="3" t="s">
        <v>1281</v>
      </c>
    </row>
    <row r="63" spans="1:5">
      <c r="A63" s="5" t="s">
        <v>34</v>
      </c>
    </row>
    <row r="64" spans="1:5">
      <c r="A64" s="3" t="s">
        <v>35</v>
      </c>
      <c r="B64" s="4" t="n">
        <v>784492</v>
      </c>
      <c r="C64" s="4" t="n">
        <v>661745</v>
      </c>
    </row>
    <row r="65" spans="1:5">
      <c r="A65" s="3" t="s">
        <v>37</v>
      </c>
      <c r="B65" s="4" t="n">
        <v>18620</v>
      </c>
      <c r="C65" s="4" t="n">
        <v>221901</v>
      </c>
    </row>
    <row r="66" spans="1:5">
      <c r="A66" s="3" t="s">
        <v>39</v>
      </c>
      <c r="B66" s="4" t="n">
        <v>6647771</v>
      </c>
      <c r="C66" s="4" t="n">
        <v>6348306</v>
      </c>
    </row>
    <row r="67" spans="1:5">
      <c r="A67" s="3" t="s">
        <v>42</v>
      </c>
      <c r="B67" s="4" t="n">
        <v>997116</v>
      </c>
      <c r="C67" s="4" t="n">
        <v>957122</v>
      </c>
    </row>
    <row r="68" spans="1:5">
      <c r="A68" s="3" t="s">
        <v>43</v>
      </c>
      <c r="B68" s="4" t="n">
        <v>8447999</v>
      </c>
      <c r="C68" s="4" t="n">
        <v>8189074</v>
      </c>
    </row>
    <row r="69" spans="1:5">
      <c r="A69" s="3" t="s">
        <v>44</v>
      </c>
      <c r="B69" s="4" t="n">
        <v>10281118</v>
      </c>
      <c r="C69" s="4" t="n">
        <v>9481618</v>
      </c>
    </row>
    <row r="70" spans="1:5">
      <c r="A70" s="3" t="s">
        <v>45</v>
      </c>
      <c r="B70" s="4" t="n">
        <v>808592</v>
      </c>
      <c r="C70" s="4" t="n">
        <v>1019574</v>
      </c>
    </row>
    <row r="71" spans="1:5">
      <c r="A71" s="3" t="s">
        <v>51</v>
      </c>
      <c r="B71" s="4" t="n">
        <v>4506991</v>
      </c>
      <c r="C71" s="4" t="n">
        <v>4365715</v>
      </c>
    </row>
    <row r="72" spans="1:5">
      <c r="A72" s="3" t="s">
        <v>60</v>
      </c>
      <c r="B72" s="4" t="n">
        <v>24044700</v>
      </c>
      <c r="C72" s="4" t="n">
        <v>23055981</v>
      </c>
    </row>
    <row r="73" spans="1:5">
      <c r="A73" s="5" t="s">
        <v>61</v>
      </c>
    </row>
    <row r="74" spans="1:5">
      <c r="A74" s="3" t="s">
        <v>62</v>
      </c>
      <c r="B74" s="4" t="n">
        <v>5113888</v>
      </c>
      <c r="C74" s="4" t="n">
        <v>4929478</v>
      </c>
    </row>
    <row r="75" spans="1:5">
      <c r="A75" s="3" t="s">
        <v>63</v>
      </c>
      <c r="B75" s="4" t="n">
        <v>4127133</v>
      </c>
      <c r="C75" s="4" t="n">
        <v>4053538</v>
      </c>
    </row>
    <row r="76" spans="1:5">
      <c r="A76" s="3" t="s">
        <v>64</v>
      </c>
      <c r="B76" s="4" t="n">
        <v>39187</v>
      </c>
      <c r="C76" s="4" t="n">
        <v>40251</v>
      </c>
    </row>
    <row r="77" spans="1:5">
      <c r="A77" s="3" t="s">
        <v>66</v>
      </c>
      <c r="B77" s="4" t="n">
        <v>161105</v>
      </c>
      <c r="C77" s="4" t="n">
        <v>145127</v>
      </c>
    </row>
    <row r="78" spans="1:5">
      <c r="A78" s="3" t="s">
        <v>67</v>
      </c>
      <c r="B78" s="4" t="n">
        <v>20295</v>
      </c>
      <c r="C78" s="4" t="n">
        <v>32711</v>
      </c>
    </row>
    <row r="79" spans="1:5">
      <c r="A79" s="3" t="s">
        <v>68</v>
      </c>
      <c r="B79" s="4" t="n">
        <v>997842</v>
      </c>
      <c r="C79" s="4" t="n">
        <v>870634</v>
      </c>
    </row>
    <row r="80" spans="1:5">
      <c r="A80" s="3" t="s">
        <v>69</v>
      </c>
      <c r="B80" s="4" t="n">
        <v>10459450</v>
      </c>
      <c r="C80" s="4" t="n">
        <v>10071739</v>
      </c>
    </row>
    <row r="81" spans="1:5">
      <c r="A81" s="5" t="s">
        <v>70</v>
      </c>
    </row>
    <row r="82" spans="1:5">
      <c r="A82" s="3" t="s">
        <v>71</v>
      </c>
      <c r="B82" s="4" t="n">
        <v>9974516</v>
      </c>
      <c r="C82" s="4" t="n">
        <v>9574118</v>
      </c>
    </row>
    <row r="83" spans="1:5">
      <c r="A83" s="3" t="s">
        <v>72</v>
      </c>
      <c r="B83" s="4" t="n">
        <v>15029</v>
      </c>
      <c r="C83" s="4" t="n">
        <v>14049</v>
      </c>
    </row>
    <row r="84" spans="1:5">
      <c r="A84" s="3" t="s">
        <v>74</v>
      </c>
      <c r="B84" s="4" t="n">
        <v>722279</v>
      </c>
      <c r="C84" s="4" t="n">
        <v>678858</v>
      </c>
    </row>
    <row r="85" spans="1:5">
      <c r="A85" s="3" t="s">
        <v>75</v>
      </c>
      <c r="B85" s="4" t="n">
        <v>10711824</v>
      </c>
      <c r="C85" s="4" t="n">
        <v>10267025</v>
      </c>
    </row>
    <row r="86" spans="1:5">
      <c r="A86" s="3" t="s">
        <v>76</v>
      </c>
      <c r="B86" s="6" t="n">
        <v>21171274</v>
      </c>
      <c r="C86" s="6" t="n">
        <v>203387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46</v>
      </c>
      <c r="B1" s="2" t="s">
        <v>1</v>
      </c>
    </row>
    <row r="2" spans="1:2">
      <c r="B2" s="2" t="s">
        <v>32</v>
      </c>
    </row>
    <row r="3" spans="1:2">
      <c r="A3" s="3" t="s">
        <v>46</v>
      </c>
      <c r="B3" s="3"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32</v>
      </c>
      <c r="C2" s="2" t="s">
        <v>33</v>
      </c>
      <c r="D2" s="2" t="s">
        <v>102</v>
      </c>
    </row>
    <row r="3" spans="1:4">
      <c r="A3" s="5" t="s">
        <v>1283</v>
      </c>
    </row>
    <row r="4" spans="1:4">
      <c r="A4" s="3" t="s">
        <v>103</v>
      </c>
      <c r="B4" s="6" t="n">
        <v>30225681</v>
      </c>
      <c r="C4" s="6" t="n">
        <v>29379510</v>
      </c>
      <c r="D4" s="6" t="n">
        <v>27597193</v>
      </c>
    </row>
    <row r="5" spans="1:4">
      <c r="A5" s="5" t="s">
        <v>105</v>
      </c>
    </row>
    <row r="6" spans="1:4">
      <c r="A6" s="3" t="s">
        <v>106</v>
      </c>
      <c r="B6" s="4" t="n">
        <v>2976351</v>
      </c>
      <c r="C6" s="4" t="n">
        <v>3090495</v>
      </c>
      <c r="D6" s="4" t="n">
        <v>2868485</v>
      </c>
    </row>
    <row r="7" spans="1:4">
      <c r="A7" s="3" t="s">
        <v>107</v>
      </c>
      <c r="B7" s="4" t="n">
        <v>27758136</v>
      </c>
      <c r="C7" s="4" t="n">
        <v>26979648</v>
      </c>
      <c r="D7" s="4" t="n">
        <v>25602821</v>
      </c>
    </row>
    <row r="8" spans="1:4">
      <c r="A8" s="3" t="s">
        <v>108</v>
      </c>
      <c r="B8" s="4" t="n">
        <v>2467545</v>
      </c>
      <c r="C8" s="4" t="n">
        <v>2399862</v>
      </c>
      <c r="D8" s="4" t="n">
        <v>1994372</v>
      </c>
    </row>
    <row r="9" spans="1:4">
      <c r="A9" s="3" t="s">
        <v>1284</v>
      </c>
      <c r="B9" s="4" t="n">
        <v>-182080</v>
      </c>
      <c r="C9" s="4" t="n">
        <v>220567</v>
      </c>
      <c r="D9" s="4" t="n">
        <v>199453</v>
      </c>
    </row>
    <row r="10" spans="1:4">
      <c r="A10" s="3" t="s">
        <v>116</v>
      </c>
      <c r="B10" s="4" t="n">
        <v>2285465</v>
      </c>
      <c r="C10" s="4" t="n">
        <v>2620429</v>
      </c>
      <c r="D10" s="4" t="n">
        <v>2193825</v>
      </c>
    </row>
    <row r="11" spans="1:4">
      <c r="A11" s="3" t="s">
        <v>117</v>
      </c>
      <c r="B11" s="4" t="n">
        <v>659944</v>
      </c>
      <c r="C11" s="4" t="n">
        <v>504406</v>
      </c>
      <c r="D11" s="4" t="n">
        <v>628900</v>
      </c>
    </row>
    <row r="12" spans="1:4">
      <c r="A12" s="3" t="s">
        <v>118</v>
      </c>
      <c r="B12" s="4" t="n">
        <v>360066</v>
      </c>
      <c r="C12" s="4" t="n">
        <v>470083</v>
      </c>
      <c r="D12" s="4" t="n">
        <v>362060</v>
      </c>
    </row>
    <row r="13" spans="1:4">
      <c r="A13" s="3" t="s">
        <v>119</v>
      </c>
      <c r="B13" s="4" t="n">
        <v>1985587</v>
      </c>
      <c r="C13" s="4" t="n">
        <v>2586106</v>
      </c>
      <c r="D13" s="4" t="n">
        <v>1926985</v>
      </c>
    </row>
    <row r="14" spans="1:4">
      <c r="A14" s="3" t="s">
        <v>120</v>
      </c>
      <c r="B14" s="4" t="n">
        <v>-102714</v>
      </c>
      <c r="C14" s="4" t="n">
        <v>-92123</v>
      </c>
      <c r="D14" s="4" t="n">
        <v>-95876</v>
      </c>
    </row>
    <row r="15" spans="1:4">
      <c r="A15" s="3" t="s">
        <v>121</v>
      </c>
      <c r="B15" s="4" t="n">
        <v>1882873</v>
      </c>
      <c r="C15" s="4" t="n">
        <v>2493983</v>
      </c>
      <c r="D15" s="4" t="n">
        <v>1831109</v>
      </c>
    </row>
    <row r="16" spans="1:4">
      <c r="A16" s="3" t="s">
        <v>1278</v>
      </c>
    </row>
    <row r="17" spans="1:4">
      <c r="A17" s="5" t="s">
        <v>105</v>
      </c>
    </row>
    <row r="18" spans="1:4">
      <c r="A18" s="3" t="s">
        <v>121</v>
      </c>
      <c r="B18" s="4" t="n">
        <v>23</v>
      </c>
      <c r="C18" s="4" t="n">
        <v>-2</v>
      </c>
      <c r="D18" s="4" t="n">
        <v>147</v>
      </c>
    </row>
    <row r="19" spans="1:4">
      <c r="A19" s="3" t="s">
        <v>1279</v>
      </c>
    </row>
    <row r="20" spans="1:4">
      <c r="A20" s="5" t="s">
        <v>1283</v>
      </c>
    </row>
    <row r="21" spans="1:4">
      <c r="A21" s="3" t="s">
        <v>103</v>
      </c>
      <c r="B21" s="4" t="n">
        <v>28133676</v>
      </c>
      <c r="C21" s="4" t="n">
        <v>27448165</v>
      </c>
      <c r="D21" s="4" t="n">
        <v>25845453</v>
      </c>
    </row>
    <row r="22" spans="1:4">
      <c r="A22" s="5" t="s">
        <v>105</v>
      </c>
    </row>
    <row r="23" spans="1:4">
      <c r="A23" s="3" t="s">
        <v>1285</v>
      </c>
      <c r="B23" s="4" t="n">
        <v>23400550</v>
      </c>
      <c r="C23" s="4" t="n">
        <v>22613450</v>
      </c>
      <c r="D23" s="4" t="n">
        <v>21557194</v>
      </c>
    </row>
    <row r="24" spans="1:4">
      <c r="A24" s="3" t="s">
        <v>106</v>
      </c>
      <c r="B24" s="4" t="n">
        <v>2591249</v>
      </c>
      <c r="C24" s="4" t="n">
        <v>2721362</v>
      </c>
      <c r="D24" s="4" t="n">
        <v>2511647</v>
      </c>
    </row>
    <row r="25" spans="1:4">
      <c r="A25" s="3" t="s">
        <v>107</v>
      </c>
      <c r="B25" s="4" t="n">
        <v>25991799</v>
      </c>
      <c r="C25" s="4" t="n">
        <v>25334812</v>
      </c>
      <c r="D25" s="4" t="n">
        <v>24068841</v>
      </c>
    </row>
    <row r="26" spans="1:4">
      <c r="A26" s="3" t="s">
        <v>108</v>
      </c>
      <c r="B26" s="4" t="n">
        <v>2141877</v>
      </c>
      <c r="C26" s="4" t="n">
        <v>2113353</v>
      </c>
      <c r="D26" s="4" t="n">
        <v>1776612</v>
      </c>
    </row>
    <row r="27" spans="1:4">
      <c r="A27" s="3" t="s">
        <v>1284</v>
      </c>
      <c r="B27" s="4" t="n">
        <v>-161608</v>
      </c>
      <c r="C27" s="4" t="n">
        <v>222326</v>
      </c>
      <c r="D27" s="4" t="n">
        <v>200370</v>
      </c>
    </row>
    <row r="28" spans="1:4">
      <c r="A28" s="3" t="s">
        <v>116</v>
      </c>
      <c r="B28" s="4" t="n">
        <v>1980269</v>
      </c>
      <c r="C28" s="4" t="n">
        <v>2335679</v>
      </c>
      <c r="D28" s="4" t="n">
        <v>1976982</v>
      </c>
    </row>
    <row r="29" spans="1:4">
      <c r="A29" s="3" t="s">
        <v>117</v>
      </c>
      <c r="B29" s="4" t="n">
        <v>580031</v>
      </c>
      <c r="C29" s="4" t="n">
        <v>738763</v>
      </c>
      <c r="D29" s="4" t="n">
        <v>562452</v>
      </c>
    </row>
    <row r="30" spans="1:4">
      <c r="A30" s="3" t="s">
        <v>118</v>
      </c>
      <c r="B30" s="4" t="n">
        <v>357527</v>
      </c>
      <c r="C30" s="4" t="n">
        <v>467718</v>
      </c>
      <c r="D30" s="4" t="n">
        <v>360130</v>
      </c>
    </row>
    <row r="31" spans="1:4">
      <c r="A31" s="3" t="s">
        <v>119</v>
      </c>
      <c r="B31" s="4" t="n">
        <v>1757765</v>
      </c>
      <c r="C31" s="4" t="n">
        <v>2064634</v>
      </c>
      <c r="D31" s="4" t="n">
        <v>1774660</v>
      </c>
    </row>
    <row r="32" spans="1:4">
      <c r="A32" s="3" t="s">
        <v>120</v>
      </c>
      <c r="B32" s="4" t="n">
        <v>-97500</v>
      </c>
      <c r="C32" s="4" t="n">
        <v>-89533</v>
      </c>
      <c r="D32" s="4" t="n">
        <v>-89337</v>
      </c>
    </row>
    <row r="33" spans="1:4">
      <c r="A33" s="3" t="s">
        <v>121</v>
      </c>
      <c r="B33" s="4" t="n">
        <v>1660265</v>
      </c>
      <c r="C33" s="4" t="n">
        <v>1975101</v>
      </c>
      <c r="D33" s="4" t="n">
        <v>1685323</v>
      </c>
    </row>
    <row r="34" spans="1:4">
      <c r="A34" s="3" t="s">
        <v>1281</v>
      </c>
    </row>
    <row r="35" spans="1:4">
      <c r="A35" s="5" t="s">
        <v>1283</v>
      </c>
    </row>
    <row r="36" spans="1:4">
      <c r="A36" s="3" t="s">
        <v>103</v>
      </c>
      <c r="B36" s="4" t="n">
        <v>2153547</v>
      </c>
      <c r="C36" s="4" t="n">
        <v>2017008</v>
      </c>
      <c r="D36" s="4" t="n">
        <v>1823600</v>
      </c>
    </row>
    <row r="37" spans="1:4">
      <c r="A37" s="5" t="s">
        <v>105</v>
      </c>
    </row>
    <row r="38" spans="1:4">
      <c r="A38" s="3" t="s">
        <v>1285</v>
      </c>
      <c r="B38" s="4" t="n">
        <v>1418636</v>
      </c>
      <c r="C38" s="4" t="n">
        <v>1320348</v>
      </c>
      <c r="D38" s="4" t="n">
        <v>1221268</v>
      </c>
    </row>
    <row r="39" spans="1:4">
      <c r="A39" s="3" t="s">
        <v>106</v>
      </c>
      <c r="B39" s="4" t="n">
        <v>412090</v>
      </c>
      <c r="C39" s="4" t="n">
        <v>411114</v>
      </c>
      <c r="D39" s="4" t="n">
        <v>379904</v>
      </c>
    </row>
    <row r="40" spans="1:4">
      <c r="A40" s="3" t="s">
        <v>107</v>
      </c>
      <c r="B40" s="4" t="n">
        <v>1830726</v>
      </c>
      <c r="C40" s="4" t="n">
        <v>1731462</v>
      </c>
      <c r="D40" s="4" t="n">
        <v>1601172</v>
      </c>
    </row>
    <row r="41" spans="1:4">
      <c r="A41" s="3" t="s">
        <v>108</v>
      </c>
      <c r="B41" s="4" t="n">
        <v>322821</v>
      </c>
      <c r="C41" s="4" t="n">
        <v>285546</v>
      </c>
      <c r="D41" s="4" t="n">
        <v>222428</v>
      </c>
    </row>
    <row r="42" spans="1:4">
      <c r="A42" s="3" t="s">
        <v>1284</v>
      </c>
      <c r="B42" s="4" t="n">
        <v>-17658</v>
      </c>
      <c r="C42" s="4" t="n">
        <v>-794</v>
      </c>
      <c r="D42" s="4" t="n">
        <v>-5618</v>
      </c>
    </row>
    <row r="43" spans="1:4">
      <c r="A43" s="3" t="s">
        <v>116</v>
      </c>
      <c r="B43" s="4" t="n">
        <v>305163</v>
      </c>
      <c r="C43" s="4" t="n">
        <v>284752</v>
      </c>
      <c r="D43" s="4" t="n">
        <v>216810</v>
      </c>
    </row>
    <row r="44" spans="1:4">
      <c r="A44" s="3" t="s">
        <v>117</v>
      </c>
      <c r="B44" s="4" t="n">
        <v>79903</v>
      </c>
      <c r="C44" s="4" t="n">
        <v>-234356</v>
      </c>
      <c r="D44" s="4" t="n">
        <v>66583</v>
      </c>
    </row>
    <row r="45" spans="1:4">
      <c r="A45" s="3" t="s">
        <v>118</v>
      </c>
      <c r="B45" s="4" t="n">
        <v>2539</v>
      </c>
      <c r="C45" s="4" t="n">
        <v>2365</v>
      </c>
      <c r="D45" s="4" t="n">
        <v>1930</v>
      </c>
    </row>
    <row r="46" spans="1:4">
      <c r="A46" s="3" t="s">
        <v>119</v>
      </c>
      <c r="B46" s="4" t="n">
        <v>227799</v>
      </c>
      <c r="C46" s="4" t="n">
        <v>521473</v>
      </c>
      <c r="D46" s="4" t="n">
        <v>152157</v>
      </c>
    </row>
    <row r="47" spans="1:4">
      <c r="A47" s="3" t="s">
        <v>120</v>
      </c>
      <c r="B47" s="4" t="n">
        <v>-5214</v>
      </c>
      <c r="C47" s="4" t="n">
        <v>-2589</v>
      </c>
      <c r="D47" s="4" t="n">
        <v>-6518</v>
      </c>
    </row>
    <row r="48" spans="1:4">
      <c r="A48" s="3" t="s">
        <v>121</v>
      </c>
      <c r="B48" s="6" t="n">
        <v>222585</v>
      </c>
      <c r="C48" s="6" t="n">
        <v>518884</v>
      </c>
      <c r="D48" s="6" t="n">
        <v>14563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32</v>
      </c>
      <c r="C2" s="2" t="s">
        <v>33</v>
      </c>
      <c r="D2" s="2" t="s">
        <v>102</v>
      </c>
    </row>
    <row r="3" spans="1:4">
      <c r="A3" s="5" t="s">
        <v>159</v>
      </c>
    </row>
    <row r="4" spans="1:4">
      <c r="A4" s="3" t="s">
        <v>119</v>
      </c>
      <c r="B4" s="6" t="n">
        <v>1985587</v>
      </c>
      <c r="C4" s="6" t="n">
        <v>2586106</v>
      </c>
      <c r="D4" s="6" t="n">
        <v>1926985</v>
      </c>
    </row>
    <row r="5" spans="1:4">
      <c r="A5" s="5" t="s">
        <v>160</v>
      </c>
    </row>
    <row r="6" spans="1:4">
      <c r="A6" s="3" t="s">
        <v>161</v>
      </c>
      <c r="B6" s="4" t="n">
        <v>1792375</v>
      </c>
      <c r="C6" s="4" t="n">
        <v>1734033</v>
      </c>
      <c r="D6" s="4" t="n">
        <v>1610950</v>
      </c>
    </row>
    <row r="7" spans="1:4">
      <c r="A7" s="3" t="s">
        <v>162</v>
      </c>
      <c r="B7" s="4" t="n">
        <v>80065</v>
      </c>
      <c r="C7" s="4" t="n">
        <v>76069</v>
      </c>
      <c r="D7" s="4" t="n">
        <v>98666</v>
      </c>
    </row>
    <row r="8" spans="1:4">
      <c r="A8" s="3" t="s">
        <v>163</v>
      </c>
      <c r="B8" s="4" t="n">
        <v>31645</v>
      </c>
      <c r="C8" s="4" t="n">
        <v>4286</v>
      </c>
      <c r="D8" s="4" t="n">
        <v>23253</v>
      </c>
    </row>
    <row r="9" spans="1:4">
      <c r="A9" s="3" t="s">
        <v>164</v>
      </c>
      <c r="B9" s="4" t="n">
        <v>35902</v>
      </c>
      <c r="C9" s="4" t="n">
        <v>35289</v>
      </c>
      <c r="D9" s="4" t="n">
        <v>30673</v>
      </c>
    </row>
    <row r="10" spans="1:4">
      <c r="A10" s="3" t="s">
        <v>165</v>
      </c>
      <c r="B10" s="4" t="n">
        <v>339472</v>
      </c>
      <c r="C10" s="4" t="n">
        <v>846</v>
      </c>
      <c r="D10" s="4" t="n">
        <v>7073</v>
      </c>
    </row>
    <row r="11" spans="1:4">
      <c r="A11" s="3" t="s">
        <v>73</v>
      </c>
      <c r="B11" s="4" t="n">
        <v>-86594</v>
      </c>
      <c r="C11" s="4" t="n">
        <v>-237961</v>
      </c>
      <c r="D11" s="4" t="n">
        <v>-53299</v>
      </c>
    </row>
    <row r="12" spans="1:4">
      <c r="A12" s="3" t="s">
        <v>118</v>
      </c>
      <c r="B12" s="4" t="n">
        <v>-360066</v>
      </c>
      <c r="C12" s="4" t="n">
        <v>-470083</v>
      </c>
      <c r="D12" s="4" t="n">
        <v>-362060</v>
      </c>
    </row>
    <row r="13" spans="1:4">
      <c r="A13" s="3" t="s">
        <v>166</v>
      </c>
      <c r="B13" s="4" t="n">
        <v>-51789</v>
      </c>
      <c r="C13" s="4" t="n">
        <v>494543</v>
      </c>
      <c r="D13" s="4" t="n">
        <v>286247</v>
      </c>
    </row>
    <row r="14" spans="1:4">
      <c r="A14" s="3" t="s">
        <v>173</v>
      </c>
      <c r="B14" s="4" t="n">
        <v>3766597</v>
      </c>
      <c r="C14" s="4" t="n">
        <v>4223128</v>
      </c>
      <c r="D14" s="4" t="n">
        <v>3568488</v>
      </c>
    </row>
    <row r="15" spans="1:4">
      <c r="A15" s="5" t="s">
        <v>174</v>
      </c>
    </row>
    <row r="16" spans="1:4">
      <c r="A16" s="3" t="s">
        <v>175</v>
      </c>
      <c r="B16" s="4" t="n">
        <v>-15884610</v>
      </c>
      <c r="C16" s="4" t="n">
        <v>-15058516</v>
      </c>
      <c r="D16" s="4" t="n">
        <v>-13636694</v>
      </c>
    </row>
    <row r="17" spans="1:4">
      <c r="A17" s="3" t="s">
        <v>1287</v>
      </c>
      <c r="B17" s="4" t="n">
        <v>14859103</v>
      </c>
      <c r="C17" s="4" t="n">
        <v>14046312</v>
      </c>
      <c r="D17" s="4" t="n">
        <v>12927981</v>
      </c>
    </row>
    <row r="18" spans="1:4">
      <c r="A18" s="3" t="s">
        <v>178</v>
      </c>
      <c r="B18" s="4" t="n">
        <v>-1452725</v>
      </c>
      <c r="C18" s="4" t="n">
        <v>-1291117</v>
      </c>
      <c r="D18" s="4" t="n">
        <v>-1223878</v>
      </c>
    </row>
    <row r="19" spans="1:4">
      <c r="A19" s="3" t="s">
        <v>179</v>
      </c>
      <c r="B19" s="4" t="n">
        <v>-2286162</v>
      </c>
      <c r="C19" s="4" t="n">
        <v>-2307590</v>
      </c>
      <c r="D19" s="4" t="n">
        <v>-2317559</v>
      </c>
    </row>
    <row r="20" spans="1:4">
      <c r="A20" s="3" t="s">
        <v>180</v>
      </c>
      <c r="B20" s="4" t="n">
        <v>65437</v>
      </c>
      <c r="C20" s="4" t="n">
        <v>71820</v>
      </c>
      <c r="D20" s="4" t="n">
        <v>41238</v>
      </c>
    </row>
    <row r="21" spans="1:4">
      <c r="A21" s="3" t="s">
        <v>181</v>
      </c>
      <c r="B21" s="4" t="n">
        <v>1385074</v>
      </c>
      <c r="C21" s="4" t="n">
        <v>1211272</v>
      </c>
      <c r="D21" s="4" t="n">
        <v>1238278</v>
      </c>
    </row>
    <row r="22" spans="1:4">
      <c r="A22" s="3" t="s">
        <v>182</v>
      </c>
      <c r="B22" s="4" t="n">
        <v>-1840355</v>
      </c>
      <c r="C22" s="4" t="n">
        <v>-3052916</v>
      </c>
      <c r="D22" s="4" t="n">
        <v>-2517008</v>
      </c>
    </row>
    <row r="23" spans="1:4">
      <c r="A23" s="3" t="s">
        <v>1288</v>
      </c>
      <c r="B23" s="4" t="n">
        <v>2698798</v>
      </c>
      <c r="C23" s="4" t="n">
        <v>2523538</v>
      </c>
      <c r="D23" s="4" t="n">
        <v>1901541</v>
      </c>
    </row>
    <row r="24" spans="1:4">
      <c r="A24" s="3" t="s">
        <v>185</v>
      </c>
      <c r="B24" s="4" t="n">
        <v>5010</v>
      </c>
      <c r="C24" s="4" t="n">
        <v>-576</v>
      </c>
      <c r="D24" s="4" t="n">
        <v>44274</v>
      </c>
    </row>
    <row r="25" spans="1:4">
      <c r="A25" s="3" t="s">
        <v>186</v>
      </c>
      <c r="B25" s="4" t="n">
        <v>-246811</v>
      </c>
      <c r="C25" s="4" t="n">
        <v>197681</v>
      </c>
      <c r="D25" s="4" t="n">
        <v>571888</v>
      </c>
    </row>
    <row r="26" spans="1:4">
      <c r="A26" s="3" t="s">
        <v>187</v>
      </c>
      <c r="B26" s="4" t="n">
        <v>-2697241</v>
      </c>
      <c r="C26" s="4" t="n">
        <v>-3660092</v>
      </c>
      <c r="D26" s="4" t="n">
        <v>-2969939</v>
      </c>
    </row>
    <row r="27" spans="1:4">
      <c r="A27" s="5" t="s">
        <v>188</v>
      </c>
    </row>
    <row r="28" spans="1:4">
      <c r="A28" s="3" t="s">
        <v>189</v>
      </c>
      <c r="B28" s="4" t="n">
        <v>5000921</v>
      </c>
      <c r="C28" s="4" t="n">
        <v>4793939</v>
      </c>
      <c r="D28" s="4" t="n">
        <v>4603446</v>
      </c>
    </row>
    <row r="29" spans="1:4">
      <c r="A29" s="3" t="s">
        <v>190</v>
      </c>
      <c r="B29" s="4" t="n">
        <v>-4442232</v>
      </c>
      <c r="C29" s="4" t="n">
        <v>-4452338</v>
      </c>
      <c r="D29" s="4" t="n">
        <v>-3845554</v>
      </c>
    </row>
    <row r="30" spans="1:4">
      <c r="A30" s="3" t="s">
        <v>1289</v>
      </c>
      <c r="B30" s="4" t="n">
        <v>164282</v>
      </c>
      <c r="C30" s="4" t="n">
        <v>347738</v>
      </c>
      <c r="D30" s="4" t="n">
        <v>273037</v>
      </c>
    </row>
    <row r="31" spans="1:4">
      <c r="A31" s="3" t="s">
        <v>192</v>
      </c>
      <c r="B31" s="4" t="n">
        <v>-8690</v>
      </c>
      <c r="C31" s="4" t="n">
        <v>-6194</v>
      </c>
      <c r="D31" s="4" t="n">
        <v>-3697</v>
      </c>
    </row>
    <row r="32" spans="1:4">
      <c r="A32" s="3" t="s">
        <v>149</v>
      </c>
      <c r="B32" s="4" t="n">
        <v>-636116</v>
      </c>
      <c r="C32" s="4" t="n">
        <v>-620698</v>
      </c>
      <c r="D32" s="4" t="n">
        <v>-634475</v>
      </c>
    </row>
    <row r="33" spans="1:4">
      <c r="A33" s="3" t="s">
        <v>150</v>
      </c>
      <c r="B33" s="4" t="n">
        <v>-69367</v>
      </c>
      <c r="C33" s="4" t="n">
        <v>-63764</v>
      </c>
      <c r="D33" s="4" t="n">
        <v>-63936</v>
      </c>
    </row>
    <row r="34" spans="1:4">
      <c r="A34" s="3" t="s">
        <v>193</v>
      </c>
      <c r="B34" s="4" t="n">
        <v>-549637</v>
      </c>
      <c r="C34" s="4" t="n">
        <v>-447818</v>
      </c>
      <c r="D34" s="4" t="n">
        <v>-703986</v>
      </c>
    </row>
    <row r="35" spans="1:4">
      <c r="A35" s="3" t="s">
        <v>1290</v>
      </c>
      <c r="B35" s="4" t="n">
        <v>-540839</v>
      </c>
      <c r="C35" s="4" t="n">
        <v>-449135</v>
      </c>
      <c r="D35" s="4" t="n">
        <v>-375165</v>
      </c>
    </row>
    <row r="36" spans="1:4">
      <c r="A36" s="3" t="s">
        <v>195</v>
      </c>
      <c r="B36" s="4" t="n">
        <v>-41641</v>
      </c>
      <c r="C36" s="4" t="n">
        <v>-43588</v>
      </c>
      <c r="D36" s="4" t="n">
        <v>-13486</v>
      </c>
    </row>
    <row r="37" spans="1:4">
      <c r="A37" s="3" t="s">
        <v>1291</v>
      </c>
      <c r="B37" s="4" t="n">
        <v>486876</v>
      </c>
      <c r="C37" s="4" t="n">
        <v>70313</v>
      </c>
      <c r="D37" s="4" t="n">
        <v>209898</v>
      </c>
    </row>
    <row r="38" spans="1:4">
      <c r="A38" s="3" t="s">
        <v>197</v>
      </c>
      <c r="B38" s="4" t="n">
        <v>3219639</v>
      </c>
      <c r="C38" s="4" t="n">
        <v>3149326</v>
      </c>
      <c r="D38" s="4" t="n">
        <v>2939428</v>
      </c>
    </row>
    <row r="39" spans="1:4">
      <c r="A39" s="3" t="s">
        <v>198</v>
      </c>
      <c r="B39" s="4" t="n">
        <v>3706515</v>
      </c>
      <c r="C39" s="4" t="n">
        <v>3219639</v>
      </c>
      <c r="D39" s="4" t="n">
        <v>3149326</v>
      </c>
    </row>
    <row r="40" spans="1:4">
      <c r="A40" s="3" t="s">
        <v>1279</v>
      </c>
    </row>
    <row r="41" spans="1:4">
      <c r="A41" s="5" t="s">
        <v>159</v>
      </c>
    </row>
    <row r="42" spans="1:4">
      <c r="A42" s="3" t="s">
        <v>119</v>
      </c>
      <c r="B42" s="4" t="n">
        <v>1757765</v>
      </c>
      <c r="C42" s="4" t="n">
        <v>2064634</v>
      </c>
      <c r="D42" s="4" t="n">
        <v>1774660</v>
      </c>
    </row>
    <row r="43" spans="1:4">
      <c r="A43" s="5" t="s">
        <v>160</v>
      </c>
    </row>
    <row r="44" spans="1:4">
      <c r="A44" s="3" t="s">
        <v>161</v>
      </c>
      <c r="B44" s="4" t="n">
        <v>1033528</v>
      </c>
      <c r="C44" s="4" t="n">
        <v>1010972</v>
      </c>
      <c r="D44" s="4" t="n">
        <v>939795</v>
      </c>
    </row>
    <row r="45" spans="1:4">
      <c r="A45" s="3" t="s">
        <v>162</v>
      </c>
      <c r="B45" s="4" t="n">
        <v>-1375</v>
      </c>
      <c r="C45" s="4" t="n">
        <v>-74</v>
      </c>
      <c r="D45" s="4" t="n">
        <v>6519</v>
      </c>
    </row>
    <row r="46" spans="1:4">
      <c r="A46" s="3" t="s">
        <v>163</v>
      </c>
      <c r="B46" s="4" t="n">
        <v>30477</v>
      </c>
      <c r="C46" s="4" t="n">
        <v>5027</v>
      </c>
      <c r="D46" s="4" t="n">
        <v>21796</v>
      </c>
    </row>
    <row r="47" spans="1:4">
      <c r="A47" s="3" t="s">
        <v>164</v>
      </c>
      <c r="B47" s="4" t="n">
        <v>33676</v>
      </c>
      <c r="C47" s="4" t="n">
        <v>35010</v>
      </c>
      <c r="D47" s="4" t="n">
        <v>30461</v>
      </c>
    </row>
    <row r="48" spans="1:4">
      <c r="A48" s="3" t="s">
        <v>165</v>
      </c>
      <c r="B48" s="4" t="n">
        <v>338626</v>
      </c>
      <c r="C48" s="4" t="n">
        <v>459</v>
      </c>
      <c r="D48" s="4" t="n">
        <v>4422</v>
      </c>
    </row>
    <row r="49" spans="1:4">
      <c r="A49" s="3" t="s">
        <v>73</v>
      </c>
      <c r="B49" s="4" t="n">
        <v>-110346</v>
      </c>
      <c r="C49" s="4" t="n">
        <v>64143</v>
      </c>
      <c r="D49" s="4" t="n">
        <v>-59668</v>
      </c>
    </row>
    <row r="50" spans="1:4">
      <c r="A50" s="3" t="s">
        <v>118</v>
      </c>
      <c r="B50" s="4" t="n">
        <v>-357527</v>
      </c>
      <c r="C50" s="4" t="n">
        <v>-467718</v>
      </c>
      <c r="D50" s="4" t="n">
        <v>-360130</v>
      </c>
    </row>
    <row r="51" spans="1:4">
      <c r="A51" s="3" t="s">
        <v>166</v>
      </c>
      <c r="B51" s="4" t="n">
        <v>-17488</v>
      </c>
      <c r="C51" s="4" t="n">
        <v>205434</v>
      </c>
      <c r="D51" s="4" t="n">
        <v>206455</v>
      </c>
    </row>
    <row r="52" spans="1:4">
      <c r="A52" s="3" t="s">
        <v>173</v>
      </c>
      <c r="B52" s="4" t="n">
        <v>2707336</v>
      </c>
      <c r="C52" s="4" t="n">
        <v>2917887</v>
      </c>
      <c r="D52" s="4" t="n">
        <v>2564310</v>
      </c>
    </row>
    <row r="53" spans="1:4">
      <c r="A53" s="5" t="s">
        <v>174</v>
      </c>
    </row>
    <row r="54" spans="1:4">
      <c r="A54" s="3" t="s">
        <v>178</v>
      </c>
      <c r="B54" s="4" t="n">
        <v>-1435964</v>
      </c>
      <c r="C54" s="4" t="n">
        <v>-1276788</v>
      </c>
      <c r="D54" s="4" t="n">
        <v>-1206738</v>
      </c>
    </row>
    <row r="55" spans="1:4">
      <c r="A55" s="3" t="s">
        <v>179</v>
      </c>
      <c r="B55" s="4" t="n">
        <v>-137314</v>
      </c>
      <c r="C55" s="4" t="n">
        <v>-155114</v>
      </c>
      <c r="D55" s="4" t="n">
        <v>-152550</v>
      </c>
    </row>
    <row r="56" spans="1:4">
      <c r="A56" s="3" t="s">
        <v>180</v>
      </c>
      <c r="B56" s="4" t="n">
        <v>63955</v>
      </c>
      <c r="C56" s="4" t="n">
        <v>70755</v>
      </c>
      <c r="D56" s="4" t="n">
        <v>40189</v>
      </c>
    </row>
    <row r="57" spans="1:4">
      <c r="A57" s="3" t="s">
        <v>181</v>
      </c>
      <c r="B57" s="4" t="n">
        <v>60657</v>
      </c>
      <c r="C57" s="4" t="n">
        <v>63402</v>
      </c>
      <c r="D57" s="4" t="n">
        <v>72659</v>
      </c>
    </row>
    <row r="58" spans="1:4">
      <c r="A58" s="3" t="s">
        <v>182</v>
      </c>
      <c r="B58" s="4" t="n">
        <v>-1737107</v>
      </c>
      <c r="C58" s="4" t="n">
        <v>-2273805</v>
      </c>
      <c r="D58" s="4" t="n">
        <v>-2104202</v>
      </c>
    </row>
    <row r="59" spans="1:4">
      <c r="A59" s="3" t="s">
        <v>1288</v>
      </c>
      <c r="B59" s="4" t="n">
        <v>2255635</v>
      </c>
      <c r="C59" s="4" t="n">
        <v>1762189</v>
      </c>
      <c r="D59" s="4" t="n">
        <v>1435267</v>
      </c>
    </row>
    <row r="60" spans="1:4">
      <c r="A60" s="3" t="s">
        <v>185</v>
      </c>
      <c r="B60" s="4" t="n">
        <v>5010</v>
      </c>
      <c r="C60" s="4" t="n">
        <v>-576</v>
      </c>
      <c r="D60" s="4" t="n">
        <v>44274</v>
      </c>
    </row>
    <row r="61" spans="1:4">
      <c r="A61" s="3" t="s">
        <v>186</v>
      </c>
      <c r="B61" s="4" t="n">
        <v>-268946</v>
      </c>
      <c r="C61" s="4" t="n">
        <v>260015</v>
      </c>
      <c r="D61" s="4" t="n">
        <v>582649</v>
      </c>
    </row>
    <row r="62" spans="1:4">
      <c r="A62" s="3" t="s">
        <v>187</v>
      </c>
      <c r="B62" s="4" t="n">
        <v>-1194074</v>
      </c>
      <c r="C62" s="4" t="n">
        <v>-1549922</v>
      </c>
      <c r="D62" s="4" t="n">
        <v>-1288452</v>
      </c>
    </row>
    <row r="63" spans="1:4">
      <c r="A63" s="5" t="s">
        <v>188</v>
      </c>
    </row>
    <row r="64" spans="1:4">
      <c r="A64" s="3" t="s">
        <v>189</v>
      </c>
      <c r="B64" s="4" t="n">
        <v>286085</v>
      </c>
      <c r="C64" s="4" t="n">
        <v>212387</v>
      </c>
      <c r="D64" s="4" t="n">
        <v>111727</v>
      </c>
    </row>
    <row r="65" spans="1:4">
      <c r="A65" s="3" t="s">
        <v>190</v>
      </c>
      <c r="B65" s="4" t="n">
        <v>-142556</v>
      </c>
      <c r="C65" s="4" t="n">
        <v>-170072</v>
      </c>
      <c r="D65" s="4" t="n">
        <v>-82840</v>
      </c>
    </row>
    <row r="66" spans="1:4">
      <c r="A66" s="3" t="s">
        <v>1289</v>
      </c>
      <c r="B66" s="4" t="n">
        <v>49161</v>
      </c>
      <c r="C66" s="4" t="n">
        <v>-122222</v>
      </c>
      <c r="D66" s="4" t="n">
        <v>51523</v>
      </c>
    </row>
    <row r="67" spans="1:4">
      <c r="A67" s="3" t="s">
        <v>192</v>
      </c>
      <c r="B67" s="4" t="n">
        <v>-8690</v>
      </c>
      <c r="C67" s="4" t="n">
        <v>-6194</v>
      </c>
      <c r="D67" s="4" t="n">
        <v>-3697</v>
      </c>
    </row>
    <row r="68" spans="1:4">
      <c r="A68" s="3" t="s">
        <v>149</v>
      </c>
      <c r="B68" s="4" t="n">
        <v>-636116</v>
      </c>
      <c r="C68" s="4" t="n">
        <v>-620698</v>
      </c>
      <c r="D68" s="4" t="n">
        <v>-634475</v>
      </c>
    </row>
    <row r="69" spans="1:4">
      <c r="A69" s="3" t="s">
        <v>150</v>
      </c>
      <c r="B69" s="4" t="n">
        <v>-69367</v>
      </c>
      <c r="C69" s="4" t="n">
        <v>-63764</v>
      </c>
      <c r="D69" s="4" t="n">
        <v>-63936</v>
      </c>
    </row>
    <row r="70" spans="1:4">
      <c r="A70" s="3" t="s">
        <v>193</v>
      </c>
      <c r="B70" s="4" t="n">
        <v>-549637</v>
      </c>
      <c r="C70" s="4" t="n">
        <v>-447818</v>
      </c>
      <c r="D70" s="4" t="n">
        <v>-703986</v>
      </c>
    </row>
    <row r="71" spans="1:4">
      <c r="A71" s="3" t="s">
        <v>1290</v>
      </c>
      <c r="B71" s="4" t="n">
        <v>-1071120</v>
      </c>
      <c r="C71" s="4" t="n">
        <v>-1218381</v>
      </c>
      <c r="D71" s="4" t="n">
        <v>-1325684</v>
      </c>
    </row>
    <row r="72" spans="1:4">
      <c r="A72" s="3" t="s">
        <v>195</v>
      </c>
      <c r="B72" s="4" t="n">
        <v>-42454</v>
      </c>
      <c r="C72" s="4" t="n">
        <v>-16124</v>
      </c>
      <c r="D72" s="4" t="n">
        <v>-11262</v>
      </c>
    </row>
    <row r="73" spans="1:4">
      <c r="A73" s="3" t="s">
        <v>1291</v>
      </c>
      <c r="B73" s="4" t="n">
        <v>399688</v>
      </c>
      <c r="C73" s="4" t="n">
        <v>133460</v>
      </c>
      <c r="D73" s="4" t="n">
        <v>-61088</v>
      </c>
    </row>
    <row r="74" spans="1:4">
      <c r="A74" s="3" t="s">
        <v>197</v>
      </c>
      <c r="B74" s="4" t="n">
        <v>2390524</v>
      </c>
      <c r="C74" s="4" t="n">
        <v>2257064</v>
      </c>
      <c r="D74" s="4" t="n">
        <v>2318152</v>
      </c>
    </row>
    <row r="75" spans="1:4">
      <c r="A75" s="3" t="s">
        <v>198</v>
      </c>
      <c r="B75" s="4" t="n">
        <v>2790212</v>
      </c>
      <c r="C75" s="4" t="n">
        <v>2390524</v>
      </c>
      <c r="D75" s="4" t="n">
        <v>2257064</v>
      </c>
    </row>
    <row r="76" spans="1:4">
      <c r="A76" s="3" t="s">
        <v>1281</v>
      </c>
    </row>
    <row r="77" spans="1:4">
      <c r="A77" s="5" t="s">
        <v>159</v>
      </c>
    </row>
    <row r="78" spans="1:4">
      <c r="A78" s="3" t="s">
        <v>119</v>
      </c>
      <c r="B78" s="4" t="n">
        <v>227799</v>
      </c>
      <c r="C78" s="4" t="n">
        <v>521473</v>
      </c>
      <c r="D78" s="4" t="n">
        <v>152157</v>
      </c>
    </row>
    <row r="79" spans="1:4">
      <c r="A79" s="5" t="s">
        <v>160</v>
      </c>
    </row>
    <row r="80" spans="1:4">
      <c r="A80" s="3" t="s">
        <v>161</v>
      </c>
      <c r="B80" s="4" t="n">
        <v>758847</v>
      </c>
      <c r="C80" s="4" t="n">
        <v>723061</v>
      </c>
      <c r="D80" s="4" t="n">
        <v>671155</v>
      </c>
    </row>
    <row r="81" spans="1:4">
      <c r="A81" s="3" t="s">
        <v>162</v>
      </c>
      <c r="B81" s="4" t="n">
        <v>81440</v>
      </c>
      <c r="C81" s="4" t="n">
        <v>76143</v>
      </c>
      <c r="D81" s="4" t="n">
        <v>92147</v>
      </c>
    </row>
    <row r="82" spans="1:4">
      <c r="A82" s="3" t="s">
        <v>163</v>
      </c>
      <c r="B82" s="4" t="n">
        <v>1168</v>
      </c>
      <c r="C82" s="4" t="n">
        <v>-741</v>
      </c>
      <c r="D82" s="4" t="n">
        <v>1457</v>
      </c>
    </row>
    <row r="83" spans="1:4">
      <c r="A83" s="3" t="s">
        <v>164</v>
      </c>
      <c r="B83" s="4" t="n">
        <v>2226</v>
      </c>
      <c r="C83" s="4" t="n">
        <v>279</v>
      </c>
      <c r="D83" s="4" t="n">
        <v>212</v>
      </c>
    </row>
    <row r="84" spans="1:4">
      <c r="A84" s="3" t="s">
        <v>165</v>
      </c>
      <c r="B84" s="4" t="n">
        <v>846</v>
      </c>
      <c r="C84" s="4" t="n">
        <v>387</v>
      </c>
      <c r="D84" s="4" t="n">
        <v>2651</v>
      </c>
    </row>
    <row r="85" spans="1:4">
      <c r="A85" s="3" t="s">
        <v>73</v>
      </c>
      <c r="B85" s="4" t="n">
        <v>23742</v>
      </c>
      <c r="C85" s="4" t="n">
        <v>-302103</v>
      </c>
      <c r="D85" s="4" t="n">
        <v>6504</v>
      </c>
    </row>
    <row r="86" spans="1:4">
      <c r="A86" s="3" t="s">
        <v>118</v>
      </c>
      <c r="B86" s="4" t="n">
        <v>-2539</v>
      </c>
      <c r="C86" s="4" t="n">
        <v>-2365</v>
      </c>
      <c r="D86" s="4" t="n">
        <v>-1930</v>
      </c>
    </row>
    <row r="87" spans="1:4">
      <c r="A87" s="3" t="s">
        <v>166</v>
      </c>
      <c r="B87" s="4" t="n">
        <v>15557</v>
      </c>
      <c r="C87" s="4" t="n">
        <v>312828</v>
      </c>
      <c r="D87" s="4" t="n">
        <v>258091</v>
      </c>
    </row>
    <row r="88" spans="1:4">
      <c r="A88" s="3" t="s">
        <v>173</v>
      </c>
      <c r="B88" s="4" t="n">
        <v>1109086</v>
      </c>
      <c r="C88" s="4" t="n">
        <v>1328962</v>
      </c>
      <c r="D88" s="4" t="n">
        <v>1182444</v>
      </c>
    </row>
    <row r="89" spans="1:4">
      <c r="A89" s="5" t="s">
        <v>174</v>
      </c>
    </row>
    <row r="90" spans="1:4">
      <c r="A90" s="3" t="s">
        <v>175</v>
      </c>
      <c r="B90" s="4" t="n">
        <v>-26000249</v>
      </c>
      <c r="C90" s="4" t="n">
        <v>-25153088</v>
      </c>
      <c r="D90" s="4" t="n">
        <v>-22894114</v>
      </c>
    </row>
    <row r="91" spans="1:4">
      <c r="A91" s="3" t="s">
        <v>1287</v>
      </c>
      <c r="B91" s="4" t="n">
        <v>24925930</v>
      </c>
      <c r="C91" s="4" t="n">
        <v>24117335</v>
      </c>
      <c r="D91" s="4" t="n">
        <v>22006010</v>
      </c>
    </row>
    <row r="92" spans="1:4">
      <c r="A92" s="3" t="s">
        <v>178</v>
      </c>
      <c r="B92" s="4" t="n">
        <v>-16761</v>
      </c>
      <c r="C92" s="4" t="n">
        <v>-14329</v>
      </c>
      <c r="D92" s="4" t="n">
        <v>-17140</v>
      </c>
    </row>
    <row r="93" spans="1:4">
      <c r="A93" s="3" t="s">
        <v>179</v>
      </c>
      <c r="B93" s="4" t="n">
        <v>-2148848</v>
      </c>
      <c r="C93" s="4" t="n">
        <v>-2152476</v>
      </c>
      <c r="D93" s="4" t="n">
        <v>-2165009</v>
      </c>
    </row>
    <row r="94" spans="1:4">
      <c r="A94" s="3" t="s">
        <v>180</v>
      </c>
      <c r="B94" s="4" t="n">
        <v>1482</v>
      </c>
      <c r="C94" s="4" t="n">
        <v>1065</v>
      </c>
      <c r="D94" s="4" t="n">
        <v>1049</v>
      </c>
    </row>
    <row r="95" spans="1:4">
      <c r="A95" s="3" t="s">
        <v>181</v>
      </c>
      <c r="B95" s="4" t="n">
        <v>1324417</v>
      </c>
      <c r="C95" s="4" t="n">
        <v>1147870</v>
      </c>
      <c r="D95" s="4" t="n">
        <v>1165619</v>
      </c>
    </row>
    <row r="96" spans="1:4">
      <c r="A96" s="3" t="s">
        <v>182</v>
      </c>
      <c r="B96" s="4" t="n">
        <v>-103248</v>
      </c>
      <c r="C96" s="4" t="n">
        <v>-779111</v>
      </c>
      <c r="D96" s="4" t="n">
        <v>-412806</v>
      </c>
    </row>
    <row r="97" spans="1:4">
      <c r="A97" s="3" t="s">
        <v>1288</v>
      </c>
      <c r="B97" s="4" t="n">
        <v>443163</v>
      </c>
      <c r="C97" s="4" t="n">
        <v>761349</v>
      </c>
      <c r="D97" s="4" t="n">
        <v>466274</v>
      </c>
    </row>
    <row r="98" spans="1:4">
      <c r="A98" s="3" t="s">
        <v>186</v>
      </c>
      <c r="B98" s="4" t="n">
        <v>-4130</v>
      </c>
      <c r="C98" s="4" t="n">
        <v>-106597</v>
      </c>
      <c r="D98" s="4" t="n">
        <v>-60345</v>
      </c>
    </row>
    <row r="99" spans="1:4">
      <c r="A99" s="3" t="s">
        <v>187</v>
      </c>
      <c r="B99" s="4" t="n">
        <v>-1578244</v>
      </c>
      <c r="C99" s="4" t="n">
        <v>-2177982</v>
      </c>
      <c r="D99" s="4" t="n">
        <v>-1910462</v>
      </c>
    </row>
    <row r="100" spans="1:4">
      <c r="A100" s="5" t="s">
        <v>188</v>
      </c>
    </row>
    <row r="101" spans="1:4">
      <c r="A101" s="3" t="s">
        <v>189</v>
      </c>
      <c r="B101" s="4" t="n">
        <v>4747506</v>
      </c>
      <c r="C101" s="4" t="n">
        <v>4666579</v>
      </c>
      <c r="D101" s="4" t="n">
        <v>4541541</v>
      </c>
    </row>
    <row r="102" spans="1:4">
      <c r="A102" s="3" t="s">
        <v>190</v>
      </c>
      <c r="B102" s="4" t="n">
        <v>-4336250</v>
      </c>
      <c r="C102" s="4" t="n">
        <v>-4314294</v>
      </c>
      <c r="D102" s="4" t="n">
        <v>-3773644</v>
      </c>
    </row>
    <row r="103" spans="1:4">
      <c r="A103" s="3" t="s">
        <v>1289</v>
      </c>
      <c r="B103" s="4" t="n">
        <v>144277</v>
      </c>
      <c r="C103" s="4" t="n">
        <v>461052</v>
      </c>
      <c r="D103" s="4" t="n">
        <v>233331</v>
      </c>
    </row>
    <row r="104" spans="1:4">
      <c r="A104" s="3" t="s">
        <v>1290</v>
      </c>
      <c r="B104" s="4" t="n">
        <v>555533</v>
      </c>
      <c r="C104" s="4" t="n">
        <v>813337</v>
      </c>
      <c r="D104" s="4" t="n">
        <v>1001228</v>
      </c>
    </row>
    <row r="105" spans="1:4">
      <c r="A105" s="3" t="s">
        <v>195</v>
      </c>
      <c r="B105" s="4" t="n">
        <v>813</v>
      </c>
      <c r="C105" s="4" t="n">
        <v>-27464</v>
      </c>
      <c r="D105" s="4" t="n">
        <v>-2224</v>
      </c>
    </row>
    <row r="106" spans="1:4">
      <c r="A106" s="3" t="s">
        <v>1291</v>
      </c>
      <c r="B106" s="4" t="n">
        <v>87188</v>
      </c>
      <c r="C106" s="4" t="n">
        <v>-63147</v>
      </c>
      <c r="D106" s="4" t="n">
        <v>270986</v>
      </c>
    </row>
    <row r="107" spans="1:4">
      <c r="A107" s="3" t="s">
        <v>197</v>
      </c>
      <c r="B107" s="4" t="n">
        <v>829115</v>
      </c>
      <c r="C107" s="4" t="n">
        <v>892262</v>
      </c>
      <c r="D107" s="4" t="n">
        <v>621276</v>
      </c>
    </row>
    <row r="108" spans="1:4">
      <c r="A108" s="3" t="s">
        <v>198</v>
      </c>
      <c r="B108" s="6" t="n">
        <v>916303</v>
      </c>
      <c r="C108" s="6" t="n">
        <v>829115</v>
      </c>
      <c r="D108" s="6" t="n">
        <v>89226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1</v>
      </c>
    </row>
    <row r="2" spans="1:2">
      <c r="B2" s="2" t="s">
        <v>525</v>
      </c>
    </row>
    <row r="3" spans="1:2">
      <c r="A3" s="5" t="s">
        <v>1293</v>
      </c>
    </row>
    <row r="4" spans="1:2">
      <c r="A4" s="3" t="s">
        <v>104</v>
      </c>
      <c r="B4" s="6" t="n">
        <v>30225681</v>
      </c>
    </row>
    <row r="5" spans="1:2">
      <c r="A5" s="3" t="s">
        <v>125</v>
      </c>
    </row>
    <row r="6" spans="1:2">
      <c r="A6" s="5" t="s">
        <v>1293</v>
      </c>
    </row>
    <row r="7" spans="1:2">
      <c r="A7" s="3" t="s">
        <v>104</v>
      </c>
      <c r="B7" s="4" t="n">
        <v>28105338</v>
      </c>
    </row>
    <row r="8" spans="1:2">
      <c r="A8" s="3" t="s">
        <v>1294</v>
      </c>
    </row>
    <row r="9" spans="1:2">
      <c r="A9" s="5" t="s">
        <v>1293</v>
      </c>
    </row>
    <row r="10" spans="1:2">
      <c r="A10" s="3" t="s">
        <v>104</v>
      </c>
      <c r="B10" s="4" t="n">
        <v>27034492</v>
      </c>
    </row>
    <row r="11" spans="1:2">
      <c r="A11" s="3" t="s">
        <v>1295</v>
      </c>
    </row>
    <row r="12" spans="1:2">
      <c r="A12" s="5" t="s">
        <v>1293</v>
      </c>
    </row>
    <row r="13" spans="1:2">
      <c r="A13" s="3" t="s">
        <v>104</v>
      </c>
      <c r="B13" s="4" t="n">
        <v>23066190</v>
      </c>
    </row>
    <row r="14" spans="1:2">
      <c r="A14" s="3" t="s">
        <v>1296</v>
      </c>
    </row>
    <row r="15" spans="1:2">
      <c r="A15" s="5" t="s">
        <v>1293</v>
      </c>
    </row>
    <row r="16" spans="1:2">
      <c r="A16" s="3" t="s">
        <v>104</v>
      </c>
      <c r="B16" s="4" t="n">
        <v>625483</v>
      </c>
    </row>
    <row r="17" spans="1:2">
      <c r="A17" s="3" t="s">
        <v>1297</v>
      </c>
    </row>
    <row r="18" spans="1:2">
      <c r="A18" s="5" t="s">
        <v>1293</v>
      </c>
    </row>
    <row r="19" spans="1:2">
      <c r="A19" s="3" t="s">
        <v>104</v>
      </c>
      <c r="B19" s="4" t="n">
        <v>2093437</v>
      </c>
    </row>
    <row r="20" spans="1:2">
      <c r="A20" s="3" t="s">
        <v>1298</v>
      </c>
    </row>
    <row r="21" spans="1:2">
      <c r="A21" s="5" t="s">
        <v>1293</v>
      </c>
    </row>
    <row r="22" spans="1:2">
      <c r="A22" s="3" t="s">
        <v>104</v>
      </c>
      <c r="B22" s="4" t="n">
        <v>1249382</v>
      </c>
    </row>
    <row r="23" spans="1:2">
      <c r="A23" s="3" t="s">
        <v>1299</v>
      </c>
    </row>
    <row r="24" spans="1:2">
      <c r="A24" s="5" t="s">
        <v>1293</v>
      </c>
    </row>
    <row r="25" spans="1:2">
      <c r="A25" s="3" t="s">
        <v>104</v>
      </c>
      <c r="B25" s="4" t="n">
        <v>1070846</v>
      </c>
    </row>
    <row r="26" spans="1:2">
      <c r="A26" s="3" t="s">
        <v>1300</v>
      </c>
    </row>
    <row r="27" spans="1:2">
      <c r="A27" s="5" t="s">
        <v>1293</v>
      </c>
    </row>
    <row r="28" spans="1:2">
      <c r="A28" s="3" t="s">
        <v>104</v>
      </c>
      <c r="B28" s="6" t="n">
        <v>212034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v>
      </c>
    </row>
    <row r="2" spans="1:2">
      <c r="B2" s="2" t="s">
        <v>525</v>
      </c>
    </row>
    <row r="3" spans="1:2">
      <c r="A3" s="5" t="s">
        <v>1293</v>
      </c>
    </row>
    <row r="4" spans="1:2">
      <c r="A4" s="3" t="s">
        <v>1302</v>
      </c>
      <c r="B4" s="6" t="n">
        <v>30225681</v>
      </c>
    </row>
    <row r="5" spans="1:2">
      <c r="A5" s="3" t="s">
        <v>1303</v>
      </c>
      <c r="B5" s="4" t="n">
        <v>336206</v>
      </c>
    </row>
    <row r="6" spans="1:2">
      <c r="A6" s="3" t="s">
        <v>1304</v>
      </c>
      <c r="B6" s="4" t="n">
        <v>553218</v>
      </c>
    </row>
    <row r="7" spans="1:2">
      <c r="A7" s="3" t="s">
        <v>1305</v>
      </c>
    </row>
    <row r="8" spans="1:2">
      <c r="A8" s="5" t="s">
        <v>1293</v>
      </c>
    </row>
    <row r="9" spans="1:2">
      <c r="A9" s="3" t="s">
        <v>1304</v>
      </c>
      <c r="B9" s="4" t="n">
        <v>212384</v>
      </c>
    </row>
    <row r="10" spans="1:2">
      <c r="A10" s="3" t="s">
        <v>1306</v>
      </c>
    </row>
    <row r="11" spans="1:2">
      <c r="A11" s="5" t="s">
        <v>1293</v>
      </c>
    </row>
    <row r="12" spans="1:2">
      <c r="A12" s="3" t="s">
        <v>1304</v>
      </c>
      <c r="B12" s="6" t="n">
        <v>63611</v>
      </c>
    </row>
    <row r="13" spans="1:2">
      <c r="A13" s="3" t="s">
        <v>1307</v>
      </c>
    </row>
    <row r="14" spans="1:2">
      <c r="A14" s="5" t="s">
        <v>1293</v>
      </c>
    </row>
    <row r="15" spans="1:2">
      <c r="A15" s="3" t="s">
        <v>1308</v>
      </c>
      <c r="B15" s="3" t="s">
        <v>1309</v>
      </c>
    </row>
    <row r="16" spans="1:2">
      <c r="A16" s="3" t="s">
        <v>1310</v>
      </c>
    </row>
    <row r="17" spans="1:2">
      <c r="A17" s="5" t="s">
        <v>1293</v>
      </c>
    </row>
    <row r="18" spans="1:2">
      <c r="A18" s="3" t="s">
        <v>1308</v>
      </c>
      <c r="B18" s="3" t="s">
        <v>1311</v>
      </c>
    </row>
    <row r="19" spans="1:2">
      <c r="A19" s="3" t="s">
        <v>1312</v>
      </c>
    </row>
    <row r="20" spans="1:2">
      <c r="A20" s="5" t="s">
        <v>1293</v>
      </c>
    </row>
    <row r="21" spans="1:2">
      <c r="A21" s="3" t="s">
        <v>1308</v>
      </c>
      <c r="B21" s="3" t="s">
        <v>1313</v>
      </c>
    </row>
    <row r="22" spans="1:2">
      <c r="A22" s="3" t="s">
        <v>1314</v>
      </c>
    </row>
    <row r="23" spans="1:2">
      <c r="A23" s="5" t="s">
        <v>1293</v>
      </c>
    </row>
    <row r="24" spans="1:2">
      <c r="A24" s="3" t="s">
        <v>1308</v>
      </c>
      <c r="B24" s="3" t="s">
        <v>1315</v>
      </c>
    </row>
    <row r="25" spans="1:2">
      <c r="A25" s="3" t="s">
        <v>1316</v>
      </c>
    </row>
    <row r="26" spans="1:2">
      <c r="A26" s="5" t="s">
        <v>1293</v>
      </c>
    </row>
    <row r="27" spans="1:2">
      <c r="A27" s="3" t="s">
        <v>1304</v>
      </c>
      <c r="B27" s="6" t="n">
        <v>148773</v>
      </c>
    </row>
    <row r="28" spans="1:2">
      <c r="A28" s="3" t="s">
        <v>1308</v>
      </c>
      <c r="B28" s="3" t="s">
        <v>89</v>
      </c>
    </row>
    <row r="29" spans="1:2">
      <c r="A29" s="3" t="s">
        <v>1317</v>
      </c>
    </row>
    <row r="30" spans="1:2">
      <c r="A30" s="5" t="s">
        <v>1293</v>
      </c>
    </row>
    <row r="31" spans="1:2">
      <c r="A31" s="3" t="s">
        <v>1302</v>
      </c>
      <c r="B31" s="6" t="n">
        <v>8423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32</v>
      </c>
      <c r="C1" s="2" t="s">
        <v>448</v>
      </c>
    </row>
    <row r="2" spans="1:3">
      <c r="A2" s="5" t="s">
        <v>1293</v>
      </c>
    </row>
    <row r="3" spans="1:3">
      <c r="A3" s="3" t="s">
        <v>1319</v>
      </c>
      <c r="B3" s="6" t="n">
        <v>675018</v>
      </c>
      <c r="C3" s="6" t="n">
        <v>5194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32</v>
      </c>
      <c r="C2" s="2" t="s">
        <v>33</v>
      </c>
      <c r="D2" s="2" t="s">
        <v>102</v>
      </c>
    </row>
    <row r="3" spans="1:4">
      <c r="A3" s="5" t="s">
        <v>1321</v>
      </c>
    </row>
    <row r="4" spans="1:4">
      <c r="A4" s="3" t="s">
        <v>121</v>
      </c>
      <c r="B4" s="6" t="n">
        <v>1882873</v>
      </c>
      <c r="C4" s="6" t="n">
        <v>2493983</v>
      </c>
      <c r="D4" s="6" t="n">
        <v>1831109</v>
      </c>
    </row>
    <row r="5" spans="1:4">
      <c r="A5" s="3" t="s">
        <v>147</v>
      </c>
      <c r="B5" s="4" t="n">
        <v>-4850</v>
      </c>
      <c r="C5" s="4" t="n">
        <v>-4849</v>
      </c>
      <c r="D5" s="4" t="n">
        <v>-4849</v>
      </c>
    </row>
    <row r="6" spans="1:4">
      <c r="A6" s="3" t="s">
        <v>1322</v>
      </c>
      <c r="B6" s="4" t="n">
        <v>-9938</v>
      </c>
      <c r="C6" s="4" t="n">
        <v>-7442</v>
      </c>
      <c r="D6" s="4" t="n">
        <v>-4946</v>
      </c>
    </row>
    <row r="7" spans="1:4">
      <c r="A7" s="3" t="s">
        <v>1323</v>
      </c>
      <c r="B7" s="4" t="n">
        <v>1868085</v>
      </c>
      <c r="C7" s="4" t="n">
        <v>2481692</v>
      </c>
      <c r="D7" s="4" t="n">
        <v>1821314</v>
      </c>
    </row>
    <row r="8" spans="1:4">
      <c r="A8" s="5" t="s">
        <v>1324</v>
      </c>
    </row>
    <row r="9" spans="1:4">
      <c r="A9" s="3" t="s">
        <v>910</v>
      </c>
      <c r="B9" s="4" t="n">
        <v>14788</v>
      </c>
      <c r="C9" s="4" t="n">
        <v>12291</v>
      </c>
      <c r="D9" s="4" t="n">
        <v>9795</v>
      </c>
    </row>
    <row r="10" spans="1:4">
      <c r="A10" s="3" t="s">
        <v>1325</v>
      </c>
      <c r="B10" s="4" t="n">
        <v>0</v>
      </c>
      <c r="C10" s="4" t="n">
        <v>-4</v>
      </c>
      <c r="D10" s="4" t="n">
        <v>-6</v>
      </c>
    </row>
    <row r="11" spans="1:4">
      <c r="A11" s="3" t="s">
        <v>1326</v>
      </c>
      <c r="B11" s="6" t="n">
        <v>1882873</v>
      </c>
      <c r="C11" s="6" t="n">
        <v>2493979</v>
      </c>
      <c r="D11" s="6" t="n">
        <v>1831103</v>
      </c>
    </row>
    <row r="12" spans="1:4">
      <c r="A12" s="3" t="s">
        <v>1327</v>
      </c>
      <c r="B12" s="4" t="n">
        <v>2871534</v>
      </c>
      <c r="C12" s="4" t="n">
        <v>2947365</v>
      </c>
      <c r="D12" s="4" t="n">
        <v>3008088</v>
      </c>
    </row>
    <row r="13" spans="1:4">
      <c r="A13" s="5" t="s">
        <v>1324</v>
      </c>
    </row>
    <row r="14" spans="1:4">
      <c r="A14" s="3" t="s">
        <v>910</v>
      </c>
      <c r="B14" s="4" t="n">
        <v>47100</v>
      </c>
      <c r="C14" s="4" t="n">
        <v>47100</v>
      </c>
      <c r="D14" s="4" t="n">
        <v>47100</v>
      </c>
    </row>
    <row r="15" spans="1:4">
      <c r="A15" s="3" t="s">
        <v>1325</v>
      </c>
      <c r="B15" s="4" t="n">
        <v>40</v>
      </c>
      <c r="C15" s="4" t="n">
        <v>301</v>
      </c>
      <c r="D15" s="4" t="n">
        <v>638</v>
      </c>
    </row>
    <row r="16" spans="1:4">
      <c r="A16" s="3" t="s">
        <v>1328</v>
      </c>
      <c r="B16" s="4" t="n">
        <v>2918674</v>
      </c>
      <c r="C16" s="4" t="n">
        <v>2994766</v>
      </c>
      <c r="D16" s="4" t="n">
        <v>3055826</v>
      </c>
    </row>
    <row r="17" spans="1:4">
      <c r="A17" s="3" t="s">
        <v>1329</v>
      </c>
      <c r="B17" s="7" t="n">
        <v>650.55</v>
      </c>
      <c r="C17" s="6" t="n">
        <v>842</v>
      </c>
      <c r="D17" s="7" t="n">
        <v>605.47</v>
      </c>
    </row>
    <row r="18" spans="1:4">
      <c r="A18" s="3" t="s">
        <v>1330</v>
      </c>
      <c r="B18" s="7" t="n">
        <v>645.11</v>
      </c>
      <c r="C18" s="7" t="n">
        <v>832.78</v>
      </c>
      <c r="D18" s="7" t="n">
        <v>599.2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32</v>
      </c>
      <c r="C1" s="2" t="s">
        <v>33</v>
      </c>
    </row>
    <row r="2" spans="1:3">
      <c r="A2" s="5" t="s">
        <v>1332</v>
      </c>
    </row>
    <row r="3" spans="1:3">
      <c r="A3" s="3" t="s">
        <v>85</v>
      </c>
      <c r="B3" s="6" t="n">
        <v>19348152</v>
      </c>
      <c r="C3" s="6" t="n">
        <v>18735982</v>
      </c>
    </row>
    <row r="4" spans="1:3">
      <c r="A4" s="3" t="s">
        <v>1333</v>
      </c>
      <c r="B4" s="4" t="n">
        <v>2832439</v>
      </c>
      <c r="C4" s="4" t="n">
        <v>2909924</v>
      </c>
    </row>
    <row r="5" spans="1:3">
      <c r="A5" s="3" t="s">
        <v>1334</v>
      </c>
      <c r="B5" s="7" t="n">
        <v>6830.92</v>
      </c>
      <c r="C5" s="7" t="n">
        <v>6438.6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32</v>
      </c>
      <c r="C1" s="2" t="s">
        <v>33</v>
      </c>
    </row>
    <row r="2" spans="1:3">
      <c r="A2" s="5" t="s">
        <v>1254</v>
      </c>
    </row>
    <row r="3" spans="1:3">
      <c r="A3" s="3" t="s">
        <v>237</v>
      </c>
      <c r="B3" s="6" t="n">
        <v>200333</v>
      </c>
      <c r="C3" s="6" t="n">
        <v>257804</v>
      </c>
    </row>
    <row r="4" spans="1:3">
      <c r="A4" s="5" t="s">
        <v>1336</v>
      </c>
    </row>
    <row r="5" spans="1:3">
      <c r="A5" s="3" t="s">
        <v>237</v>
      </c>
      <c r="B5" s="4" t="n">
        <v>-231915</v>
      </c>
      <c r="C5" s="4" t="n">
        <v>-197156</v>
      </c>
    </row>
    <row r="6" spans="1:3">
      <c r="A6" s="3" t="s">
        <v>1337</v>
      </c>
    </row>
    <row r="7" spans="1:3">
      <c r="A7" s="5" t="s">
        <v>1254</v>
      </c>
    </row>
    <row r="8" spans="1:3">
      <c r="A8" s="3" t="s">
        <v>1338</v>
      </c>
      <c r="B8" s="4" t="n">
        <v>843393</v>
      </c>
      <c r="C8" s="4" t="n">
        <v>819106</v>
      </c>
    </row>
    <row r="9" spans="1:3">
      <c r="A9" s="3" t="s">
        <v>36</v>
      </c>
      <c r="B9" s="4" t="n">
        <v>520000</v>
      </c>
      <c r="C9" s="4" t="n">
        <v>400000</v>
      </c>
    </row>
    <row r="10" spans="1:3">
      <c r="A10" s="3" t="s">
        <v>237</v>
      </c>
      <c r="B10" s="4" t="n">
        <v>200333</v>
      </c>
      <c r="C10" s="4" t="n">
        <v>257804</v>
      </c>
    </row>
    <row r="11" spans="1:3">
      <c r="A11" s="3" t="s">
        <v>140</v>
      </c>
      <c r="B11" s="4" t="n">
        <v>9858713</v>
      </c>
      <c r="C11" s="4" t="n">
        <v>11104738</v>
      </c>
    </row>
    <row r="12" spans="1:3">
      <c r="A12" s="5" t="s">
        <v>1336</v>
      </c>
    </row>
    <row r="13" spans="1:3">
      <c r="A13" s="3" t="s">
        <v>237</v>
      </c>
      <c r="B13" s="4" t="n">
        <v>-231915</v>
      </c>
      <c r="C13" s="4" t="n">
        <v>-197156</v>
      </c>
    </row>
    <row r="14" spans="1:3">
      <c r="A14" s="3" t="s">
        <v>140</v>
      </c>
      <c r="B14" s="4" t="n">
        <v>-231915</v>
      </c>
      <c r="C14" s="4" t="n">
        <v>-197156</v>
      </c>
    </row>
    <row r="15" spans="1:3">
      <c r="A15" s="3" t="s">
        <v>1339</v>
      </c>
    </row>
    <row r="16" spans="1:3">
      <c r="A16" s="5" t="s">
        <v>1254</v>
      </c>
    </row>
    <row r="17" spans="1:3">
      <c r="A17" s="3" t="s">
        <v>46</v>
      </c>
      <c r="B17" s="4" t="n">
        <v>5846189</v>
      </c>
      <c r="C17" s="4" t="n">
        <v>6308734</v>
      </c>
    </row>
    <row r="18" spans="1:3">
      <c r="A18" s="3" t="s">
        <v>1340</v>
      </c>
    </row>
    <row r="19" spans="1:3">
      <c r="A19" s="5" t="s">
        <v>1254</v>
      </c>
    </row>
    <row r="20" spans="1:3">
      <c r="A20" s="3" t="s">
        <v>46</v>
      </c>
      <c r="B20" s="4" t="n">
        <v>2154951</v>
      </c>
      <c r="C20" s="4" t="n">
        <v>2582115</v>
      </c>
    </row>
    <row r="21" spans="1:3">
      <c r="A21" s="3" t="s">
        <v>1341</v>
      </c>
    </row>
    <row r="22" spans="1:3">
      <c r="A22" s="5" t="s">
        <v>1254</v>
      </c>
    </row>
    <row r="23" spans="1:3">
      <c r="A23" s="3" t="s">
        <v>46</v>
      </c>
      <c r="B23" s="4" t="n">
        <v>195396</v>
      </c>
      <c r="C23" s="4" t="n">
        <v>220028</v>
      </c>
    </row>
    <row r="24" spans="1:3">
      <c r="A24" s="3" t="s">
        <v>1342</v>
      </c>
    </row>
    <row r="25" spans="1:3">
      <c r="A25" s="5" t="s">
        <v>1254</v>
      </c>
    </row>
    <row r="26" spans="1:3">
      <c r="A26" s="3" t="s">
        <v>46</v>
      </c>
      <c r="B26" s="4" t="n">
        <v>98451</v>
      </c>
      <c r="C26" s="4" t="n">
        <v>516951</v>
      </c>
    </row>
    <row r="27" spans="1:3">
      <c r="A27" s="3" t="s">
        <v>1343</v>
      </c>
    </row>
    <row r="28" spans="1:3">
      <c r="A28" s="5" t="s">
        <v>1254</v>
      </c>
    </row>
    <row r="29" spans="1:3">
      <c r="A29" s="3" t="s">
        <v>1338</v>
      </c>
      <c r="B29" s="4" t="n">
        <v>249193</v>
      </c>
      <c r="C29" s="4" t="n">
        <v>44897</v>
      </c>
    </row>
    <row r="30" spans="1:3">
      <c r="A30" s="3" t="s">
        <v>140</v>
      </c>
      <c r="B30" s="4" t="n">
        <v>6972076</v>
      </c>
      <c r="C30" s="4" t="n">
        <v>7574313</v>
      </c>
    </row>
    <row r="31" spans="1:3">
      <c r="A31" s="3" t="s">
        <v>1344</v>
      </c>
    </row>
    <row r="32" spans="1:3">
      <c r="A32" s="5" t="s">
        <v>1254</v>
      </c>
    </row>
    <row r="33" spans="1:3">
      <c r="A33" s="3" t="s">
        <v>46</v>
      </c>
      <c r="B33" s="4" t="n">
        <v>4378543</v>
      </c>
      <c r="C33" s="4" t="n">
        <v>4778019</v>
      </c>
    </row>
    <row r="34" spans="1:3">
      <c r="A34" s="3" t="s">
        <v>1345</v>
      </c>
    </row>
    <row r="35" spans="1:3">
      <c r="A35" s="5" t="s">
        <v>1254</v>
      </c>
    </row>
    <row r="36" spans="1:3">
      <c r="A36" s="3" t="s">
        <v>46</v>
      </c>
      <c r="B36" s="4" t="n">
        <v>2154951</v>
      </c>
      <c r="C36" s="4" t="n">
        <v>2582115</v>
      </c>
    </row>
    <row r="37" spans="1:3">
      <c r="A37" s="3" t="s">
        <v>1346</v>
      </c>
    </row>
    <row r="38" spans="1:3">
      <c r="A38" s="5" t="s">
        <v>1254</v>
      </c>
    </row>
    <row r="39" spans="1:3">
      <c r="A39" s="3" t="s">
        <v>46</v>
      </c>
      <c r="B39" s="4" t="n">
        <v>189389</v>
      </c>
      <c r="C39" s="4" t="n">
        <v>169282</v>
      </c>
    </row>
    <row r="40" spans="1:3">
      <c r="A40" s="3" t="s">
        <v>1347</v>
      </c>
    </row>
    <row r="41" spans="1:3">
      <c r="A41" s="5" t="s">
        <v>1254</v>
      </c>
    </row>
    <row r="42" spans="1:3">
      <c r="A42" s="3" t="s">
        <v>1338</v>
      </c>
      <c r="B42" s="4" t="n">
        <v>594200</v>
      </c>
      <c r="C42" s="4" t="n">
        <v>774209</v>
      </c>
    </row>
    <row r="43" spans="1:3">
      <c r="A43" s="3" t="s">
        <v>36</v>
      </c>
      <c r="B43" s="4" t="n">
        <v>520000</v>
      </c>
      <c r="C43" s="4" t="n">
        <v>400000</v>
      </c>
    </row>
    <row r="44" spans="1:3">
      <c r="A44" s="3" t="s">
        <v>237</v>
      </c>
      <c r="B44" s="4" t="n">
        <v>200256</v>
      </c>
      <c r="C44" s="4" t="n">
        <v>257795</v>
      </c>
    </row>
    <row r="45" spans="1:3">
      <c r="A45" s="3" t="s">
        <v>140</v>
      </c>
      <c r="B45" s="4" t="n">
        <v>2772938</v>
      </c>
      <c r="C45" s="4" t="n">
        <v>3005977</v>
      </c>
    </row>
    <row r="46" spans="1:3">
      <c r="A46" s="5" t="s">
        <v>1336</v>
      </c>
    </row>
    <row r="47" spans="1:3">
      <c r="A47" s="3" t="s">
        <v>237</v>
      </c>
      <c r="B47" s="4" t="n">
        <v>-231915</v>
      </c>
      <c r="C47" s="4" t="n">
        <v>-194935</v>
      </c>
    </row>
    <row r="48" spans="1:3">
      <c r="A48" s="3" t="s">
        <v>140</v>
      </c>
      <c r="B48" s="4" t="n">
        <v>-231915</v>
      </c>
      <c r="C48" s="4" t="n">
        <v>-194935</v>
      </c>
    </row>
    <row r="49" spans="1:3">
      <c r="A49" s="3" t="s">
        <v>1348</v>
      </c>
    </row>
    <row r="50" spans="1:3">
      <c r="A50" s="5" t="s">
        <v>1254</v>
      </c>
    </row>
    <row r="51" spans="1:3">
      <c r="A51" s="3" t="s">
        <v>46</v>
      </c>
      <c r="B51" s="4" t="n">
        <v>1452475</v>
      </c>
      <c r="C51" s="4" t="n">
        <v>1523227</v>
      </c>
    </row>
    <row r="52" spans="1:3">
      <c r="A52" s="3" t="s">
        <v>1349</v>
      </c>
    </row>
    <row r="53" spans="1:3">
      <c r="A53" s="5" t="s">
        <v>1254</v>
      </c>
    </row>
    <row r="54" spans="1:3">
      <c r="A54" s="3" t="s">
        <v>46</v>
      </c>
      <c r="B54" s="4" t="n">
        <v>6007</v>
      </c>
      <c r="C54" s="4" t="n">
        <v>50746</v>
      </c>
    </row>
    <row r="55" spans="1:3">
      <c r="A55" s="3" t="s">
        <v>1350</v>
      </c>
    </row>
    <row r="56" spans="1:3">
      <c r="A56" s="5" t="s">
        <v>1254</v>
      </c>
    </row>
    <row r="57" spans="1:3">
      <c r="A57" s="3" t="s">
        <v>237</v>
      </c>
      <c r="B57" s="4" t="n">
        <v>77</v>
      </c>
      <c r="C57" s="4" t="n">
        <v>9</v>
      </c>
    </row>
    <row r="58" spans="1:3">
      <c r="A58" s="3" t="s">
        <v>140</v>
      </c>
      <c r="B58" s="4" t="n">
        <v>15248</v>
      </c>
      <c r="C58" s="4" t="n">
        <v>7497</v>
      </c>
    </row>
    <row r="59" spans="1:3">
      <c r="A59" s="5" t="s">
        <v>1336</v>
      </c>
    </row>
    <row r="60" spans="1:3">
      <c r="A60" s="3" t="s">
        <v>237</v>
      </c>
      <c r="C60" s="4" t="n">
        <v>-2221</v>
      </c>
    </row>
    <row r="61" spans="1:3">
      <c r="A61" s="3" t="s">
        <v>140</v>
      </c>
      <c r="C61" s="4" t="n">
        <v>-2221</v>
      </c>
    </row>
    <row r="62" spans="1:3">
      <c r="A62" s="3" t="s">
        <v>1351</v>
      </c>
    </row>
    <row r="63" spans="1:3">
      <c r="A63" s="5" t="s">
        <v>1254</v>
      </c>
    </row>
    <row r="64" spans="1:3">
      <c r="A64" s="3" t="s">
        <v>46</v>
      </c>
      <c r="B64" s="6" t="n">
        <v>15171</v>
      </c>
      <c r="C64" s="6" t="n">
        <v>748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32</v>
      </c>
      <c r="C2" s="2" t="s">
        <v>33</v>
      </c>
    </row>
    <row r="3" spans="1:3">
      <c r="A3" s="3" t="s">
        <v>1353</v>
      </c>
    </row>
    <row r="4" spans="1:3">
      <c r="A4" s="5" t="s">
        <v>1354</v>
      </c>
    </row>
    <row r="5" spans="1:3">
      <c r="A5" s="3" t="s">
        <v>1355</v>
      </c>
      <c r="B5" s="6" t="n">
        <v>58611</v>
      </c>
      <c r="C5" s="6" t="n">
        <v>45492</v>
      </c>
    </row>
    <row r="6" spans="1:3">
      <c r="A6" s="3" t="s">
        <v>1356</v>
      </c>
    </row>
    <row r="7" spans="1:3">
      <c r="A7" s="5" t="s">
        <v>1354</v>
      </c>
    </row>
    <row r="8" spans="1:3">
      <c r="A8" s="3" t="s">
        <v>1357</v>
      </c>
      <c r="B8" s="6" t="n">
        <v>3305</v>
      </c>
      <c r="C8" s="6" t="n">
        <v>4190</v>
      </c>
    </row>
    <row r="9" spans="1:3">
      <c r="A9" s="3" t="s">
        <v>1358</v>
      </c>
    </row>
    <row r="10" spans="1:3">
      <c r="A10" s="5" t="s">
        <v>1354</v>
      </c>
    </row>
    <row r="11" spans="1:3">
      <c r="A11" s="3" t="s">
        <v>1359</v>
      </c>
      <c r="B11" s="3" t="s">
        <v>1360</v>
      </c>
      <c r="C11" s="3" t="s">
        <v>725</v>
      </c>
    </row>
    <row r="12" spans="1:3">
      <c r="A12" s="3" t="s">
        <v>1361</v>
      </c>
    </row>
    <row r="13" spans="1:3">
      <c r="A13" s="5" t="s">
        <v>1354</v>
      </c>
    </row>
    <row r="14" spans="1:3">
      <c r="A14" s="3" t="s">
        <v>1359</v>
      </c>
      <c r="B14" s="3" t="s">
        <v>1362</v>
      </c>
      <c r="C14" s="3" t="s">
        <v>1363</v>
      </c>
    </row>
    <row r="15" spans="1:3">
      <c r="A15" s="3" t="s">
        <v>1364</v>
      </c>
    </row>
    <row r="16" spans="1:3">
      <c r="A16" s="5" t="s">
        <v>1354</v>
      </c>
    </row>
    <row r="17" spans="1:3">
      <c r="A17" s="3" t="s">
        <v>1359</v>
      </c>
      <c r="B17" s="3" t="s">
        <v>1365</v>
      </c>
      <c r="C17" s="3" t="s">
        <v>1366</v>
      </c>
    </row>
    <row r="18" spans="1:3">
      <c r="A18" s="3" t="s">
        <v>1249</v>
      </c>
    </row>
    <row r="19" spans="1:3">
      <c r="A19" s="5" t="s">
        <v>1354</v>
      </c>
    </row>
    <row r="20" spans="1:3">
      <c r="A20" s="3" t="s">
        <v>1367</v>
      </c>
      <c r="B20" s="3" t="s">
        <v>1309</v>
      </c>
    </row>
    <row r="21" spans="1:3">
      <c r="A21" s="3" t="s">
        <v>1368</v>
      </c>
    </row>
    <row r="22" spans="1:3">
      <c r="A22" s="5" t="s">
        <v>1354</v>
      </c>
    </row>
    <row r="23" spans="1:3">
      <c r="A23" s="3" t="s">
        <v>1369</v>
      </c>
      <c r="B23" s="3" t="s">
        <v>1309</v>
      </c>
    </row>
    <row r="24" spans="1:3">
      <c r="A24" s="3" t="s">
        <v>1370</v>
      </c>
    </row>
    <row r="25" spans="1:3">
      <c r="A25" s="5" t="s">
        <v>1354</v>
      </c>
    </row>
    <row r="26" spans="1:3">
      <c r="A26" s="3" t="s">
        <v>1369</v>
      </c>
      <c r="B26" s="3" t="s">
        <v>130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32</v>
      </c>
      <c r="C2" s="2" t="s">
        <v>33</v>
      </c>
      <c r="D2" s="2" t="s">
        <v>102</v>
      </c>
    </row>
    <row r="3" spans="1:4">
      <c r="A3" s="5" t="s">
        <v>1372</v>
      </c>
    </row>
    <row r="4" spans="1:4">
      <c r="A4" s="3" t="s">
        <v>898</v>
      </c>
      <c r="B4" s="6" t="n">
        <v>5276</v>
      </c>
      <c r="C4" s="6" t="n">
        <v>1425</v>
      </c>
      <c r="D4" s="6" t="n">
        <v>13183</v>
      </c>
    </row>
    <row r="5" spans="1:4">
      <c r="A5" s="5" t="s">
        <v>1373</v>
      </c>
    </row>
    <row r="6" spans="1:4">
      <c r="A6" s="3" t="s">
        <v>1374</v>
      </c>
      <c r="B6" s="4" t="n">
        <v>3170</v>
      </c>
      <c r="C6" s="4" t="n">
        <v>822</v>
      </c>
      <c r="D6" s="4" t="n">
        <v>-7326</v>
      </c>
    </row>
    <row r="7" spans="1:4">
      <c r="A7" s="3" t="s">
        <v>1375</v>
      </c>
      <c r="B7" s="4" t="n">
        <v>82</v>
      </c>
      <c r="C7" s="4" t="n">
        <v>-12</v>
      </c>
      <c r="D7" s="4" t="n">
        <v>60</v>
      </c>
    </row>
    <row r="8" spans="1:4">
      <c r="A8" s="3" t="s">
        <v>1376</v>
      </c>
      <c r="B8" s="4" t="n">
        <v>5254</v>
      </c>
      <c r="C8" s="4" t="n">
        <v>3860</v>
      </c>
      <c r="D8" s="4" t="n">
        <v>1126</v>
      </c>
    </row>
    <row r="9" spans="1:4">
      <c r="A9" s="3" t="s">
        <v>1377</v>
      </c>
      <c r="B9" s="4" t="n">
        <v>-3659</v>
      </c>
      <c r="C9" s="4" t="n">
        <v>-419</v>
      </c>
      <c r="D9" s="4" t="n">
        <v>-4975</v>
      </c>
    </row>
    <row r="10" spans="1:4">
      <c r="A10" s="3" t="s">
        <v>49</v>
      </c>
      <c r="B10" s="4" t="n">
        <v>241</v>
      </c>
      <c r="C10" s="4" t="n">
        <v>-400</v>
      </c>
      <c r="D10" s="4" t="n">
        <v>-643</v>
      </c>
    </row>
    <row r="11" spans="1:4">
      <c r="A11" s="3" t="s">
        <v>904</v>
      </c>
      <c r="B11" s="4" t="n">
        <v>10364</v>
      </c>
      <c r="C11" s="4" t="n">
        <v>5276</v>
      </c>
      <c r="D11" s="4" t="n">
        <v>1425</v>
      </c>
    </row>
    <row r="12" spans="1:4">
      <c r="A12" s="3" t="s">
        <v>237</v>
      </c>
    </row>
    <row r="13" spans="1:4">
      <c r="A13" s="5" t="s">
        <v>1372</v>
      </c>
    </row>
    <row r="14" spans="1:4">
      <c r="A14" s="3" t="s">
        <v>898</v>
      </c>
      <c r="B14" s="4" t="n">
        <v>-2212</v>
      </c>
      <c r="C14" s="4" t="n">
        <v>-7522</v>
      </c>
      <c r="D14" s="4" t="n">
        <v>2849</v>
      </c>
    </row>
    <row r="15" spans="1:4">
      <c r="A15" s="5" t="s">
        <v>1373</v>
      </c>
    </row>
    <row r="16" spans="1:4">
      <c r="A16" s="3" t="s">
        <v>1374</v>
      </c>
      <c r="B16" s="4" t="n">
        <v>3169</v>
      </c>
      <c r="C16" s="4" t="n">
        <v>805</v>
      </c>
      <c r="D16" s="4" t="n">
        <v>-7310</v>
      </c>
    </row>
    <row r="17" spans="1:4">
      <c r="A17" s="3" t="s">
        <v>1377</v>
      </c>
      <c r="B17" s="4" t="n">
        <v>-784</v>
      </c>
      <c r="C17" s="4" t="n">
        <v>4320</v>
      </c>
      <c r="D17" s="4" t="n">
        <v>-2693</v>
      </c>
    </row>
    <row r="18" spans="1:4">
      <c r="A18" s="3" t="s">
        <v>49</v>
      </c>
      <c r="B18" s="4" t="n">
        <v>-96</v>
      </c>
      <c r="C18" s="4" t="n">
        <v>185</v>
      </c>
      <c r="D18" s="4" t="n">
        <v>-368</v>
      </c>
    </row>
    <row r="19" spans="1:4">
      <c r="A19" s="3" t="s">
        <v>904</v>
      </c>
      <c r="B19" s="4" t="n">
        <v>77</v>
      </c>
      <c r="C19" s="4" t="n">
        <v>-2212</v>
      </c>
      <c r="D19" s="4" t="n">
        <v>-7522</v>
      </c>
    </row>
    <row r="20" spans="1:4">
      <c r="A20" s="3" t="s">
        <v>1378</v>
      </c>
    </row>
    <row r="21" spans="1:4">
      <c r="A21" s="5" t="s">
        <v>1372</v>
      </c>
    </row>
    <row r="22" spans="1:4">
      <c r="A22" s="3" t="s">
        <v>898</v>
      </c>
      <c r="B22" s="4" t="n">
        <v>7488</v>
      </c>
      <c r="C22" s="4" t="n">
        <v>8947</v>
      </c>
      <c r="D22" s="4" t="n">
        <v>10334</v>
      </c>
    </row>
    <row r="23" spans="1:4">
      <c r="A23" s="5" t="s">
        <v>1373</v>
      </c>
    </row>
    <row r="24" spans="1:4">
      <c r="A24" s="3" t="s">
        <v>1374</v>
      </c>
      <c r="B24" s="4" t="n">
        <v>1</v>
      </c>
      <c r="C24" s="4" t="n">
        <v>17</v>
      </c>
      <c r="D24" s="4" t="n">
        <v>-16</v>
      </c>
    </row>
    <row r="25" spans="1:4">
      <c r="A25" s="3" t="s">
        <v>1375</v>
      </c>
      <c r="B25" s="4" t="n">
        <v>82</v>
      </c>
      <c r="C25" s="4" t="n">
        <v>-12</v>
      </c>
      <c r="D25" s="4" t="n">
        <v>60</v>
      </c>
    </row>
    <row r="26" spans="1:4">
      <c r="A26" s="3" t="s">
        <v>1376</v>
      </c>
      <c r="B26" s="4" t="n">
        <v>5254</v>
      </c>
      <c r="C26" s="4" t="n">
        <v>3860</v>
      </c>
      <c r="D26" s="4" t="n">
        <v>1126</v>
      </c>
    </row>
    <row r="27" spans="1:4">
      <c r="A27" s="3" t="s">
        <v>1377</v>
      </c>
      <c r="B27" s="4" t="n">
        <v>-2875</v>
      </c>
      <c r="C27" s="4" t="n">
        <v>-4739</v>
      </c>
      <c r="D27" s="4" t="n">
        <v>-2282</v>
      </c>
    </row>
    <row r="28" spans="1:4">
      <c r="A28" s="3" t="s">
        <v>49</v>
      </c>
      <c r="B28" s="4" t="n">
        <v>337</v>
      </c>
      <c r="C28" s="4" t="n">
        <v>-585</v>
      </c>
      <c r="D28" s="4" t="n">
        <v>-275</v>
      </c>
    </row>
    <row r="29" spans="1:4">
      <c r="A29" s="3" t="s">
        <v>904</v>
      </c>
      <c r="B29" s="6" t="n">
        <v>10287</v>
      </c>
      <c r="C29" s="6" t="n">
        <v>7488</v>
      </c>
      <c r="D29" s="6" t="n">
        <v>894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32</v>
      </c>
    </row>
    <row r="3" spans="1:2">
      <c r="A3" s="3" t="s">
        <v>211</v>
      </c>
      <c r="B3"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40</v>
      </c>
      <c r="B1" s="2" t="s">
        <v>1</v>
      </c>
    </row>
    <row r="2" spans="1:2">
      <c r="B2" s="2" t="s">
        <v>32</v>
      </c>
    </row>
    <row r="3" spans="1:2">
      <c r="A3" s="3" t="s">
        <v>40</v>
      </c>
      <c r="B3"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1</v>
      </c>
      <c r="B1" s="2" t="s">
        <v>1</v>
      </c>
    </row>
    <row r="2" spans="1:2">
      <c r="B2" s="2" t="s">
        <v>32</v>
      </c>
    </row>
    <row r="3" spans="1:2">
      <c r="A3" s="3" t="s">
        <v>41</v>
      </c>
      <c r="B3"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55</v>
      </c>
      <c r="B1" s="2" t="s">
        <v>1</v>
      </c>
    </row>
    <row r="2" spans="1:2">
      <c r="B2" s="2" t="s">
        <v>32</v>
      </c>
    </row>
    <row r="3" spans="1:2">
      <c r="A3" s="3" t="s">
        <v>55</v>
      </c>
      <c r="B3"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32</v>
      </c>
    </row>
    <row r="3" spans="1:2">
      <c r="A3" s="3" t="s">
        <v>216</v>
      </c>
      <c r="B3"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5" t="s">
        <v>34</v>
      </c>
    </row>
    <row r="3" spans="1:3">
      <c r="A3" s="3" t="s">
        <v>35</v>
      </c>
      <c r="B3" s="6" t="n">
        <v>3574704</v>
      </c>
      <c r="C3" s="6" t="n">
        <v>3052269</v>
      </c>
    </row>
    <row r="4" spans="1:3">
      <c r="A4" s="3" t="s">
        <v>36</v>
      </c>
      <c r="B4" s="4" t="n">
        <v>1126352</v>
      </c>
      <c r="C4" s="4" t="n">
        <v>901244</v>
      </c>
    </row>
    <row r="5" spans="1:3">
      <c r="A5" s="3" t="s">
        <v>37</v>
      </c>
      <c r="B5" s="4" t="n">
        <v>1127160</v>
      </c>
      <c r="C5" s="4" t="n">
        <v>1768360</v>
      </c>
    </row>
    <row r="6" spans="1:3">
      <c r="A6" s="3" t="s">
        <v>38</v>
      </c>
      <c r="B6" s="4" t="n">
        <v>2372734</v>
      </c>
      <c r="C6" s="4" t="n">
        <v>2219562</v>
      </c>
    </row>
    <row r="7" spans="1:3">
      <c r="A7" s="3" t="s">
        <v>39</v>
      </c>
      <c r="B7" s="4" t="n">
        <v>6647771</v>
      </c>
      <c r="C7" s="4" t="n">
        <v>6348306</v>
      </c>
    </row>
    <row r="8" spans="1:3">
      <c r="A8" s="3" t="s">
        <v>40</v>
      </c>
      <c r="B8" s="4" t="n">
        <v>568156</v>
      </c>
      <c r="C8" s="4" t="n">
        <v>489338</v>
      </c>
    </row>
    <row r="9" spans="1:3">
      <c r="A9" s="3" t="s">
        <v>41</v>
      </c>
      <c r="B9" s="4" t="n">
        <v>2656396</v>
      </c>
      <c r="C9" s="4" t="n">
        <v>2539789</v>
      </c>
    </row>
    <row r="10" spans="1:3">
      <c r="A10" s="3" t="s">
        <v>42</v>
      </c>
      <c r="B10" s="4" t="n">
        <v>805964</v>
      </c>
      <c r="C10" s="4" t="n">
        <v>833788</v>
      </c>
    </row>
    <row r="11" spans="1:3">
      <c r="A11" s="3" t="s">
        <v>43</v>
      </c>
      <c r="B11" s="4" t="n">
        <v>18879237</v>
      </c>
      <c r="C11" s="4" t="n">
        <v>18152656</v>
      </c>
    </row>
    <row r="12" spans="1:3">
      <c r="A12" s="3" t="s">
        <v>44</v>
      </c>
      <c r="B12" s="4" t="n">
        <v>10281118</v>
      </c>
      <c r="C12" s="4" t="n">
        <v>9481618</v>
      </c>
    </row>
    <row r="13" spans="1:3">
      <c r="A13" s="5" t="s">
        <v>45</v>
      </c>
    </row>
    <row r="14" spans="1:3">
      <c r="A14" s="3" t="s">
        <v>46</v>
      </c>
      <c r="B14" s="4" t="n">
        <v>7479926</v>
      </c>
      <c r="C14" s="4" t="n">
        <v>7999323</v>
      </c>
    </row>
    <row r="15" spans="1:3">
      <c r="A15" s="3" t="s">
        <v>47</v>
      </c>
      <c r="B15" s="4" t="n">
        <v>3313723</v>
      </c>
      <c r="C15" s="4" t="n">
        <v>3162917</v>
      </c>
    </row>
    <row r="16" spans="1:3">
      <c r="A16" s="3" t="s">
        <v>48</v>
      </c>
      <c r="B16" s="4" t="n">
        <v>21683</v>
      </c>
      <c r="C16" s="4" t="n">
        <v>22562</v>
      </c>
    </row>
    <row r="17" spans="1:3">
      <c r="A17" s="3" t="s">
        <v>49</v>
      </c>
      <c r="B17" s="4" t="n">
        <v>1275768</v>
      </c>
      <c r="C17" s="4" t="n">
        <v>1221500</v>
      </c>
    </row>
    <row r="18" spans="1:3">
      <c r="A18" s="3" t="s">
        <v>50</v>
      </c>
      <c r="B18" s="4" t="n">
        <v>12091100</v>
      </c>
      <c r="C18" s="4" t="n">
        <v>12406302</v>
      </c>
    </row>
    <row r="19" spans="1:3">
      <c r="A19" s="5" t="s">
        <v>51</v>
      </c>
    </row>
    <row r="20" spans="1:3">
      <c r="A20" s="3" t="s">
        <v>52</v>
      </c>
      <c r="B20" s="4" t="n">
        <v>1386308</v>
      </c>
      <c r="C20" s="4" t="n">
        <v>1404611</v>
      </c>
    </row>
    <row r="21" spans="1:3">
      <c r="A21" s="3" t="s">
        <v>53</v>
      </c>
      <c r="B21" s="4" t="n">
        <v>4802175</v>
      </c>
      <c r="C21" s="4" t="n">
        <v>4659753</v>
      </c>
    </row>
    <row r="22" spans="1:3">
      <c r="A22" s="3" t="s">
        <v>54</v>
      </c>
      <c r="B22" s="4" t="n">
        <v>11857425</v>
      </c>
      <c r="C22" s="4" t="n">
        <v>11535381</v>
      </c>
    </row>
    <row r="23" spans="1:3">
      <c r="A23" s="3" t="s">
        <v>55</v>
      </c>
      <c r="B23" s="4" t="n">
        <v>6139163</v>
      </c>
      <c r="C23" s="4" t="n">
        <v>5934393</v>
      </c>
    </row>
    <row r="24" spans="1:3">
      <c r="A24" s="3" t="s">
        <v>56</v>
      </c>
      <c r="B24" s="4" t="n">
        <v>651713</v>
      </c>
      <c r="C24" s="4" t="n">
        <v>509851</v>
      </c>
    </row>
    <row r="25" spans="1:3">
      <c r="A25" s="3" t="s">
        <v>57</v>
      </c>
      <c r="B25" s="4" t="n">
        <v>24836784</v>
      </c>
      <c r="C25" s="4" t="n">
        <v>24043989</v>
      </c>
    </row>
    <row r="26" spans="1:3">
      <c r="A26" s="3" t="s">
        <v>58</v>
      </c>
      <c r="B26" s="4" t="n">
        <v>-14151290</v>
      </c>
      <c r="C26" s="4" t="n">
        <v>-13776316</v>
      </c>
    </row>
    <row r="27" spans="1:3">
      <c r="A27" s="3" t="s">
        <v>59</v>
      </c>
      <c r="B27" s="4" t="n">
        <v>10685494</v>
      </c>
      <c r="C27" s="4" t="n">
        <v>10267673</v>
      </c>
    </row>
    <row r="28" spans="1:3">
      <c r="A28" s="3" t="s">
        <v>60</v>
      </c>
      <c r="B28" s="4" t="n">
        <v>51936949</v>
      </c>
      <c r="C28" s="4" t="n">
        <v>50308249</v>
      </c>
    </row>
    <row r="29" spans="1:3">
      <c r="A29" s="5" t="s">
        <v>61</v>
      </c>
    </row>
    <row r="30" spans="1:3">
      <c r="A30" s="3" t="s">
        <v>62</v>
      </c>
      <c r="B30" s="4" t="n">
        <v>5344973</v>
      </c>
      <c r="C30" s="4" t="n">
        <v>5154913</v>
      </c>
    </row>
    <row r="31" spans="1:3">
      <c r="A31" s="3" t="s">
        <v>63</v>
      </c>
      <c r="B31" s="4" t="n">
        <v>4254260</v>
      </c>
      <c r="C31" s="4" t="n">
        <v>4186277</v>
      </c>
    </row>
    <row r="32" spans="1:3">
      <c r="A32" s="3" t="s">
        <v>64</v>
      </c>
      <c r="B32" s="4" t="n">
        <v>2645984</v>
      </c>
      <c r="C32" s="4" t="n">
        <v>2586657</v>
      </c>
    </row>
    <row r="33" spans="1:3">
      <c r="A33" s="3" t="s">
        <v>65</v>
      </c>
      <c r="B33" s="4" t="n">
        <v>1102802</v>
      </c>
      <c r="C33" s="4" t="n">
        <v>1048216</v>
      </c>
    </row>
    <row r="34" spans="1:3">
      <c r="A34" s="3" t="s">
        <v>66</v>
      </c>
      <c r="B34" s="4" t="n">
        <v>3222446</v>
      </c>
      <c r="C34" s="4" t="n">
        <v>3104260</v>
      </c>
    </row>
    <row r="35" spans="1:3">
      <c r="A35" s="3" t="s">
        <v>67</v>
      </c>
      <c r="B35" s="4" t="n">
        <v>320998</v>
      </c>
      <c r="C35" s="4" t="n">
        <v>462327</v>
      </c>
    </row>
    <row r="36" spans="1:3">
      <c r="A36" s="3" t="s">
        <v>68</v>
      </c>
      <c r="B36" s="4" t="n">
        <v>1335475</v>
      </c>
      <c r="C36" s="4" t="n">
        <v>1254241</v>
      </c>
    </row>
    <row r="37" spans="1:3">
      <c r="A37" s="3" t="s">
        <v>69</v>
      </c>
      <c r="B37" s="4" t="n">
        <v>18226938</v>
      </c>
      <c r="C37" s="4" t="n">
        <v>17796891</v>
      </c>
    </row>
    <row r="38" spans="1:3">
      <c r="A38" s="5" t="s">
        <v>70</v>
      </c>
    </row>
    <row r="39" spans="1:3">
      <c r="A39" s="3" t="s">
        <v>71</v>
      </c>
      <c r="B39" s="4" t="n">
        <v>10550945</v>
      </c>
      <c r="C39" s="4" t="n">
        <v>10006374</v>
      </c>
    </row>
    <row r="40" spans="1:3">
      <c r="A40" s="3" t="s">
        <v>72</v>
      </c>
      <c r="B40" s="4" t="n">
        <v>963406</v>
      </c>
      <c r="C40" s="4" t="n">
        <v>931182</v>
      </c>
    </row>
    <row r="41" spans="1:3">
      <c r="A41" s="3" t="s">
        <v>73</v>
      </c>
      <c r="B41" s="4" t="n">
        <v>1014851</v>
      </c>
      <c r="C41" s="4" t="n">
        <v>1118165</v>
      </c>
    </row>
    <row r="42" spans="1:3">
      <c r="A42" s="3" t="s">
        <v>74</v>
      </c>
      <c r="B42" s="4" t="n">
        <v>615599</v>
      </c>
      <c r="C42" s="4" t="n">
        <v>533561</v>
      </c>
    </row>
    <row r="43" spans="1:3">
      <c r="A43" s="3" t="s">
        <v>75</v>
      </c>
      <c r="B43" s="4" t="n">
        <v>13144801</v>
      </c>
      <c r="C43" s="4" t="n">
        <v>12589282</v>
      </c>
    </row>
    <row r="44" spans="1:3">
      <c r="A44" s="3" t="s">
        <v>76</v>
      </c>
      <c r="B44" s="4" t="n">
        <v>31371739</v>
      </c>
      <c r="C44" s="4" t="n">
        <v>30386173</v>
      </c>
    </row>
    <row r="45" spans="1:3">
      <c r="A45" s="5" t="s">
        <v>77</v>
      </c>
    </row>
    <row r="46" spans="1:3">
      <c r="A46" s="3" t="s">
        <v>78</v>
      </c>
      <c r="B46" s="4" t="n">
        <v>498073</v>
      </c>
      <c r="C46" s="4" t="n">
        <v>491974</v>
      </c>
    </row>
    <row r="47" spans="1:3">
      <c r="A47" s="5" t="s">
        <v>79</v>
      </c>
    </row>
    <row r="48" spans="1:3">
      <c r="A48" s="3" t="s">
        <v>80</v>
      </c>
      <c r="B48" s="4" t="n">
        <v>397050</v>
      </c>
      <c r="C48" s="4" t="n">
        <v>397050</v>
      </c>
    </row>
    <row r="49" spans="1:3">
      <c r="A49" s="3" t="s">
        <v>81</v>
      </c>
      <c r="B49" s="4" t="n">
        <v>487162</v>
      </c>
      <c r="C49" s="4" t="n">
        <v>487502</v>
      </c>
    </row>
    <row r="50" spans="1:3">
      <c r="A50" s="3" t="s">
        <v>82</v>
      </c>
      <c r="B50" s="4" t="n">
        <v>21987515</v>
      </c>
      <c r="C50" s="4" t="n">
        <v>19473464</v>
      </c>
    </row>
    <row r="51" spans="1:3">
      <c r="A51" s="3" t="s">
        <v>83</v>
      </c>
      <c r="B51" s="4" t="n">
        <v>-916650</v>
      </c>
      <c r="C51" s="4" t="n">
        <v>435699</v>
      </c>
    </row>
    <row r="52" spans="1:3">
      <c r="A52" s="3" t="s">
        <v>84</v>
      </c>
      <c r="B52" s="4" t="n">
        <v>-2606925</v>
      </c>
      <c r="C52" s="4" t="n">
        <v>-2057733</v>
      </c>
    </row>
    <row r="53" spans="1:3">
      <c r="A53" s="3" t="s">
        <v>85</v>
      </c>
      <c r="B53" s="4" t="n">
        <v>19348152</v>
      </c>
      <c r="C53" s="4" t="n">
        <v>18735982</v>
      </c>
    </row>
    <row r="54" spans="1:3">
      <c r="A54" s="3" t="s">
        <v>86</v>
      </c>
      <c r="B54" s="4" t="n">
        <v>718985</v>
      </c>
      <c r="C54" s="4" t="n">
        <v>694120</v>
      </c>
    </row>
    <row r="55" spans="1:3">
      <c r="A55" s="3" t="s">
        <v>87</v>
      </c>
      <c r="B55" s="4" t="n">
        <v>20067137</v>
      </c>
      <c r="C55" s="4" t="n">
        <v>19430102</v>
      </c>
    </row>
    <row r="56" spans="1:3">
      <c r="A56" s="3" t="s">
        <v>88</v>
      </c>
      <c r="B56" s="3" t="s">
        <v>89</v>
      </c>
      <c r="C56" s="3" t="s">
        <v>89</v>
      </c>
    </row>
    <row r="57" spans="1:3">
      <c r="A57" s="3" t="s">
        <v>90</v>
      </c>
      <c r="B57" s="6" t="n">
        <v>51936949</v>
      </c>
      <c r="C57" s="6" t="n">
        <v>50308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32</v>
      </c>
    </row>
    <row r="3" spans="1:2">
      <c r="A3" s="3" t="s">
        <v>218</v>
      </c>
      <c r="B3"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32</v>
      </c>
    </row>
    <row r="3" spans="1:2">
      <c r="A3" s="3" t="s">
        <v>220</v>
      </c>
      <c r="B3"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32</v>
      </c>
    </row>
    <row r="3" spans="1:2">
      <c r="A3" s="3" t="s">
        <v>222</v>
      </c>
      <c r="B3"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65</v>
      </c>
      <c r="B1" s="2" t="s">
        <v>1</v>
      </c>
    </row>
    <row r="2" spans="1:2">
      <c r="B2" s="2" t="s">
        <v>32</v>
      </c>
    </row>
    <row r="3" spans="1:2">
      <c r="A3" s="3" t="s">
        <v>65</v>
      </c>
      <c r="B3"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32</v>
      </c>
    </row>
    <row r="3" spans="1:2">
      <c r="A3" s="3" t="s">
        <v>225</v>
      </c>
      <c r="B3"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32</v>
      </c>
    </row>
    <row r="3" spans="1:2">
      <c r="A3" s="3" t="s">
        <v>227</v>
      </c>
      <c r="B3"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32</v>
      </c>
    </row>
    <row r="3" spans="1:2">
      <c r="A3" s="3" t="s">
        <v>229</v>
      </c>
      <c r="B3"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32</v>
      </c>
    </row>
    <row r="3" spans="1:2">
      <c r="A3" s="3" t="s">
        <v>231</v>
      </c>
      <c r="B3"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32</v>
      </c>
    </row>
    <row r="3" spans="1:2">
      <c r="A3" s="3" t="s">
        <v>233</v>
      </c>
      <c r="B3"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32</v>
      </c>
    </row>
    <row r="3" spans="1:2">
      <c r="A3" s="3" t="s">
        <v>235</v>
      </c>
      <c r="B3"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32</v>
      </c>
      <c r="C1" s="2" t="s">
        <v>33</v>
      </c>
    </row>
    <row r="2" spans="1:3">
      <c r="A2" s="3" t="s">
        <v>92</v>
      </c>
      <c r="B2" s="6" t="n">
        <v>16370</v>
      </c>
      <c r="C2" s="6" t="n">
        <v>25925</v>
      </c>
    </row>
    <row r="3" spans="1:3">
      <c r="A3" s="3" t="s">
        <v>93</v>
      </c>
      <c r="B3" s="3" t="s">
        <v>89</v>
      </c>
      <c r="C3" s="3" t="s">
        <v>89</v>
      </c>
    </row>
    <row r="4" spans="1:3">
      <c r="A4" s="3" t="s">
        <v>94</v>
      </c>
      <c r="B4" s="4" t="n">
        <v>150000000</v>
      </c>
      <c r="C4" s="4" t="n">
        <v>150000000</v>
      </c>
    </row>
    <row r="5" spans="1:3">
      <c r="A5" s="3" t="s">
        <v>95</v>
      </c>
      <c r="B5" s="4" t="n">
        <v>47100000</v>
      </c>
      <c r="C5" s="4" t="n">
        <v>47100000</v>
      </c>
    </row>
    <row r="6" spans="1:3">
      <c r="A6" s="3" t="s">
        <v>96</v>
      </c>
      <c r="B6" s="3" t="s">
        <v>89</v>
      </c>
      <c r="C6" s="3" t="s">
        <v>89</v>
      </c>
    </row>
    <row r="7" spans="1:3">
      <c r="A7" s="3" t="s">
        <v>97</v>
      </c>
      <c r="B7" s="4" t="n">
        <v>10000000000</v>
      </c>
      <c r="C7" s="4" t="n">
        <v>10000000000</v>
      </c>
    </row>
    <row r="8" spans="1:3">
      <c r="A8" s="3" t="s">
        <v>98</v>
      </c>
      <c r="B8" s="4" t="n">
        <v>3262997492</v>
      </c>
      <c r="C8" s="4" t="n">
        <v>3262997492</v>
      </c>
    </row>
    <row r="9" spans="1:3">
      <c r="A9" s="3" t="s">
        <v>99</v>
      </c>
      <c r="B9" s="4" t="n">
        <v>430558325</v>
      </c>
      <c r="C9" s="4" t="n">
        <v>353073500</v>
      </c>
    </row>
    <row r="10" spans="1:3">
      <c r="A10" s="3" t="s">
        <v>100</v>
      </c>
      <c r="B10" s="4" t="n">
        <v>10000000000</v>
      </c>
      <c r="C10" s="4" t="n">
        <v>10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2</v>
      </c>
    </row>
    <row r="3" spans="1:2">
      <c r="A3" s="3" t="s">
        <v>237</v>
      </c>
      <c r="B3"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32</v>
      </c>
    </row>
    <row r="3" spans="1:2">
      <c r="A3" s="3" t="s">
        <v>239</v>
      </c>
      <c r="B3"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32</v>
      </c>
    </row>
    <row r="3" spans="1:2">
      <c r="A3" s="3" t="s">
        <v>241</v>
      </c>
      <c r="B3" s="3"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2</v>
      </c>
    </row>
    <row r="3" spans="1:2">
      <c r="A3" s="3" t="s">
        <v>243</v>
      </c>
      <c r="B3"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32</v>
      </c>
    </row>
    <row r="3" spans="1:2">
      <c r="A3" s="3" t="s">
        <v>245</v>
      </c>
      <c r="B3" s="3"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03</v>
      </c>
      <c r="B1" s="2" t="s">
        <v>1</v>
      </c>
    </row>
    <row r="2" spans="1:2">
      <c r="B2" s="2" t="s">
        <v>32</v>
      </c>
    </row>
    <row r="3" spans="1:2">
      <c r="A3" s="3" t="s">
        <v>103</v>
      </c>
      <c r="B3" s="3"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32</v>
      </c>
    </row>
    <row r="3" spans="1:2">
      <c r="A3" s="3" t="s">
        <v>248</v>
      </c>
      <c r="B3" s="3"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32</v>
      </c>
    </row>
    <row r="3" spans="1:2">
      <c r="A3" s="3" t="s">
        <v>250</v>
      </c>
      <c r="B3" s="3"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32</v>
      </c>
    </row>
    <row r="3" spans="1:2">
      <c r="A3" s="3" t="s">
        <v>252</v>
      </c>
      <c r="B3" s="3"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32</v>
      </c>
    </row>
    <row r="3" spans="1:2">
      <c r="A3" s="3" t="s">
        <v>255</v>
      </c>
      <c r="B3" s="3" t="s">
        <v>256</v>
      </c>
    </row>
    <row r="4" spans="1:2">
      <c r="A4" s="3" t="s">
        <v>257</v>
      </c>
      <c r="B4" s="3" t="s">
        <v>258</v>
      </c>
    </row>
    <row r="5" spans="1:2">
      <c r="A5" s="3" t="s">
        <v>259</v>
      </c>
      <c r="B5" s="3" t="s">
        <v>260</v>
      </c>
    </row>
    <row r="6" spans="1:2">
      <c r="A6" s="3" t="s">
        <v>261</v>
      </c>
      <c r="B6" s="3" t="s">
        <v>262</v>
      </c>
    </row>
    <row r="7" spans="1:2">
      <c r="A7" s="3" t="s">
        <v>263</v>
      </c>
      <c r="B7" s="3" t="s">
        <v>264</v>
      </c>
    </row>
    <row r="8" spans="1:2">
      <c r="A8" s="3" t="s">
        <v>201</v>
      </c>
      <c r="B8" s="3" t="s">
        <v>265</v>
      </c>
    </row>
    <row r="9" spans="1:2">
      <c r="A9" s="3" t="s">
        <v>46</v>
      </c>
      <c r="B9" s="3" t="s">
        <v>266</v>
      </c>
    </row>
    <row r="10" spans="1:2">
      <c r="A10" s="3" t="s">
        <v>211</v>
      </c>
      <c r="B10" s="3" t="s">
        <v>267</v>
      </c>
    </row>
    <row r="11" spans="1:2">
      <c r="A11" s="3" t="s">
        <v>268</v>
      </c>
      <c r="B11" s="3" t="s">
        <v>269</v>
      </c>
    </row>
    <row r="12" spans="1:2">
      <c r="A12" s="3" t="s">
        <v>270</v>
      </c>
      <c r="B12" s="3" t="s">
        <v>271</v>
      </c>
    </row>
    <row r="13" spans="1:2">
      <c r="A13" s="3" t="s">
        <v>41</v>
      </c>
      <c r="B13" s="3" t="s">
        <v>272</v>
      </c>
    </row>
    <row r="14" spans="1:2">
      <c r="A14" s="3" t="s">
        <v>51</v>
      </c>
      <c r="B14" s="3" t="s">
        <v>273</v>
      </c>
    </row>
    <row r="15" spans="1:2">
      <c r="A15" s="3" t="s">
        <v>274</v>
      </c>
      <c r="B15" s="3" t="s">
        <v>275</v>
      </c>
    </row>
    <row r="16" spans="1:2">
      <c r="A16" s="3" t="s">
        <v>276</v>
      </c>
      <c r="B16" s="3" t="s">
        <v>277</v>
      </c>
    </row>
    <row r="17" spans="1:2">
      <c r="A17" s="3" t="s">
        <v>278</v>
      </c>
      <c r="B17" s="3" t="s">
        <v>279</v>
      </c>
    </row>
    <row r="18" spans="1:2">
      <c r="A18" s="3" t="s">
        <v>280</v>
      </c>
      <c r="B18" s="3" t="s">
        <v>281</v>
      </c>
    </row>
    <row r="19" spans="1:2">
      <c r="A19" s="3" t="s">
        <v>225</v>
      </c>
      <c r="B19" s="3" t="s">
        <v>282</v>
      </c>
    </row>
    <row r="20" spans="1:2">
      <c r="A20" s="3" t="s">
        <v>237</v>
      </c>
      <c r="B20" s="3" t="s">
        <v>283</v>
      </c>
    </row>
    <row r="21" spans="1:2">
      <c r="A21" s="3" t="s">
        <v>122</v>
      </c>
      <c r="B21" s="3" t="s">
        <v>284</v>
      </c>
    </row>
    <row r="22" spans="1:2">
      <c r="A22" s="3" t="s">
        <v>233</v>
      </c>
      <c r="B22" s="3" t="s">
        <v>285</v>
      </c>
    </row>
    <row r="23" spans="1:2">
      <c r="A23" s="3" t="s">
        <v>286</v>
      </c>
      <c r="B23" s="3" t="s">
        <v>287</v>
      </c>
    </row>
    <row r="24" spans="1:2">
      <c r="A24" s="3" t="s">
        <v>288</v>
      </c>
      <c r="B24" s="3" t="s">
        <v>289</v>
      </c>
    </row>
    <row r="25" spans="1:2">
      <c r="A25" s="3" t="s">
        <v>290</v>
      </c>
      <c r="B25" s="3" t="s">
        <v>291</v>
      </c>
    </row>
    <row r="26" spans="1:2">
      <c r="A26" s="3" t="s">
        <v>292</v>
      </c>
      <c r="B26" s="3"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v>
      </c>
      <c r="B1" s="2" t="s">
        <v>1</v>
      </c>
    </row>
    <row r="2" spans="1:4">
      <c r="B2" s="2" t="s">
        <v>32</v>
      </c>
      <c r="C2" s="2" t="s">
        <v>33</v>
      </c>
      <c r="D2" s="2" t="s">
        <v>102</v>
      </c>
    </row>
    <row r="3" spans="1:4">
      <c r="A3" s="5" t="s">
        <v>103</v>
      </c>
    </row>
    <row r="4" spans="1:4">
      <c r="A4" s="3" t="s">
        <v>104</v>
      </c>
      <c r="B4" s="6" t="n">
        <v>30225681</v>
      </c>
      <c r="C4" s="6" t="n">
        <v>29379510</v>
      </c>
      <c r="D4" s="6" t="n">
        <v>27597193</v>
      </c>
    </row>
    <row r="5" spans="1:4">
      <c r="A5" s="5" t="s">
        <v>105</v>
      </c>
    </row>
    <row r="6" spans="1:4">
      <c r="A6" s="3" t="s">
        <v>106</v>
      </c>
      <c r="B6" s="4" t="n">
        <v>2976351</v>
      </c>
      <c r="C6" s="4" t="n">
        <v>3090495</v>
      </c>
      <c r="D6" s="4" t="n">
        <v>2868485</v>
      </c>
    </row>
    <row r="7" spans="1:4">
      <c r="A7" s="3" t="s">
        <v>107</v>
      </c>
      <c r="B7" s="4" t="n">
        <v>27758136</v>
      </c>
      <c r="C7" s="4" t="n">
        <v>26979648</v>
      </c>
      <c r="D7" s="4" t="n">
        <v>25602821</v>
      </c>
    </row>
    <row r="8" spans="1:4">
      <c r="A8" s="3" t="s">
        <v>108</v>
      </c>
      <c r="B8" s="4" t="n">
        <v>2467545</v>
      </c>
      <c r="C8" s="4" t="n">
        <v>2399862</v>
      </c>
      <c r="D8" s="4" t="n">
        <v>1994372</v>
      </c>
    </row>
    <row r="9" spans="1:4">
      <c r="A9" s="5" t="s">
        <v>109</v>
      </c>
    </row>
    <row r="10" spans="1:4">
      <c r="A10" s="3" t="s">
        <v>110</v>
      </c>
      <c r="B10" s="4" t="n">
        <v>225495</v>
      </c>
      <c r="C10" s="4" t="n">
        <v>179541</v>
      </c>
      <c r="D10" s="4" t="n">
        <v>158983</v>
      </c>
    </row>
    <row r="11" spans="1:4">
      <c r="A11" s="3" t="s">
        <v>111</v>
      </c>
      <c r="B11" s="4" t="n">
        <v>-28078</v>
      </c>
      <c r="C11" s="4" t="n">
        <v>-27586</v>
      </c>
      <c r="D11" s="4" t="n">
        <v>-29353</v>
      </c>
    </row>
    <row r="12" spans="1:4">
      <c r="A12" s="3" t="s">
        <v>112</v>
      </c>
      <c r="B12" s="4" t="n">
        <v>12400</v>
      </c>
      <c r="C12" s="4" t="n">
        <v>22664</v>
      </c>
      <c r="D12" s="4" t="n">
        <v>33601</v>
      </c>
    </row>
    <row r="13" spans="1:4">
      <c r="A13" s="3" t="s">
        <v>113</v>
      </c>
      <c r="B13" s="4" t="n">
        <v>-341054</v>
      </c>
    </row>
    <row r="14" spans="1:4">
      <c r="A14" s="3" t="s">
        <v>114</v>
      </c>
      <c r="B14" s="4" t="n">
        <v>-50843</v>
      </c>
      <c r="C14" s="4" t="n">
        <v>45948</v>
      </c>
      <c r="D14" s="4" t="n">
        <v>36222</v>
      </c>
    </row>
    <row r="15" spans="1:4">
      <c r="A15" s="3" t="s">
        <v>115</v>
      </c>
      <c r="B15" s="4" t="n">
        <v>-182080</v>
      </c>
      <c r="C15" s="4" t="n">
        <v>220567</v>
      </c>
      <c r="D15" s="4" t="n">
        <v>199453</v>
      </c>
    </row>
    <row r="16" spans="1:4">
      <c r="A16" s="3" t="s">
        <v>116</v>
      </c>
      <c r="B16" s="4" t="n">
        <v>2285465</v>
      </c>
      <c r="C16" s="4" t="n">
        <v>2620429</v>
      </c>
      <c r="D16" s="4" t="n">
        <v>2193825</v>
      </c>
    </row>
    <row r="17" spans="1:4">
      <c r="A17" s="3" t="s">
        <v>117</v>
      </c>
      <c r="B17" s="4" t="n">
        <v>659944</v>
      </c>
      <c r="C17" s="4" t="n">
        <v>504406</v>
      </c>
      <c r="D17" s="4" t="n">
        <v>628900</v>
      </c>
    </row>
    <row r="18" spans="1:4">
      <c r="A18" s="3" t="s">
        <v>118</v>
      </c>
      <c r="B18" s="4" t="n">
        <v>360066</v>
      </c>
      <c r="C18" s="4" t="n">
        <v>470083</v>
      </c>
      <c r="D18" s="4" t="n">
        <v>362060</v>
      </c>
    </row>
    <row r="19" spans="1:4">
      <c r="A19" s="3" t="s">
        <v>119</v>
      </c>
      <c r="B19" s="4" t="n">
        <v>1985587</v>
      </c>
      <c r="C19" s="4" t="n">
        <v>2586106</v>
      </c>
      <c r="D19" s="4" t="n">
        <v>1926985</v>
      </c>
    </row>
    <row r="20" spans="1:4">
      <c r="A20" s="3" t="s">
        <v>120</v>
      </c>
      <c r="B20" s="4" t="n">
        <v>-102714</v>
      </c>
      <c r="C20" s="4" t="n">
        <v>-92123</v>
      </c>
      <c r="D20" s="4" t="n">
        <v>-95876</v>
      </c>
    </row>
    <row r="21" spans="1:4">
      <c r="A21" s="3" t="s">
        <v>121</v>
      </c>
      <c r="B21" s="6" t="n">
        <v>1882873</v>
      </c>
      <c r="C21" s="6" t="n">
        <v>2493983</v>
      </c>
      <c r="D21" s="6" t="n">
        <v>1831109</v>
      </c>
    </row>
    <row r="22" spans="1:4">
      <c r="A22" s="5" t="s">
        <v>122</v>
      </c>
    </row>
    <row r="23" spans="1:4">
      <c r="A23" s="3" t="s">
        <v>123</v>
      </c>
      <c r="B23" s="7" t="n">
        <v>650.55</v>
      </c>
      <c r="C23" s="6" t="n">
        <v>842</v>
      </c>
      <c r="D23" s="7" t="n">
        <v>605.47</v>
      </c>
    </row>
    <row r="24" spans="1:4">
      <c r="A24" s="3" t="s">
        <v>124</v>
      </c>
      <c r="B24" s="7" t="n">
        <v>645.11</v>
      </c>
      <c r="C24" s="7" t="n">
        <v>832.78</v>
      </c>
      <c r="D24" s="7" t="n">
        <v>599.22</v>
      </c>
    </row>
    <row r="25" spans="1:4">
      <c r="A25" s="3" t="s">
        <v>125</v>
      </c>
    </row>
    <row r="26" spans="1:4">
      <c r="A26" s="5" t="s">
        <v>103</v>
      </c>
    </row>
    <row r="27" spans="1:4">
      <c r="A27" s="3" t="s">
        <v>104</v>
      </c>
      <c r="B27" s="6" t="n">
        <v>28105338</v>
      </c>
      <c r="C27" s="6" t="n">
        <v>27420276</v>
      </c>
      <c r="D27" s="6" t="n">
        <v>25813496</v>
      </c>
    </row>
    <row r="28" spans="1:4">
      <c r="A28" s="5" t="s">
        <v>105</v>
      </c>
    </row>
    <row r="29" spans="1:4">
      <c r="A29" s="3" t="s">
        <v>126</v>
      </c>
      <c r="B29" s="4" t="n">
        <v>23389495</v>
      </c>
      <c r="C29" s="4" t="n">
        <v>22600474</v>
      </c>
      <c r="D29" s="4" t="n">
        <v>21543035</v>
      </c>
    </row>
    <row r="30" spans="1:4">
      <c r="A30" s="3" t="s">
        <v>127</v>
      </c>
    </row>
    <row r="31" spans="1:4">
      <c r="A31" s="5" t="s">
        <v>103</v>
      </c>
    </row>
    <row r="32" spans="1:4">
      <c r="A32" s="3" t="s">
        <v>104</v>
      </c>
      <c r="B32" s="4" t="n">
        <v>2120343</v>
      </c>
      <c r="C32" s="4" t="n">
        <v>1959234</v>
      </c>
      <c r="D32" s="4" t="n">
        <v>1783697</v>
      </c>
    </row>
    <row r="33" spans="1:4">
      <c r="A33" s="5" t="s">
        <v>105</v>
      </c>
    </row>
    <row r="34" spans="1:4">
      <c r="A34" s="3" t="s">
        <v>126</v>
      </c>
      <c r="B34" s="6" t="n">
        <v>1392290</v>
      </c>
      <c r="C34" s="6" t="n">
        <v>1288679</v>
      </c>
      <c r="D34" s="6" t="n">
        <v>1191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32</v>
      </c>
    </row>
    <row r="3" spans="1:2">
      <c r="A3" s="3" t="s">
        <v>295</v>
      </c>
      <c r="B3" s="3" t="s">
        <v>296</v>
      </c>
    </row>
    <row r="4" spans="1:2">
      <c r="A4" s="3" t="s">
        <v>297</v>
      </c>
      <c r="B4" s="3"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2</v>
      </c>
    </row>
    <row r="3" spans="1:2">
      <c r="A3" s="3" t="s">
        <v>300</v>
      </c>
      <c r="B3" s="3" t="s">
        <v>301</v>
      </c>
    </row>
    <row r="4" spans="1:2">
      <c r="A4" s="3" t="s">
        <v>302</v>
      </c>
      <c r="B4" s="3"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2</v>
      </c>
    </row>
    <row r="3" spans="1:2">
      <c r="A3" s="3" t="s">
        <v>305</v>
      </c>
      <c r="B3" s="3" t="s">
        <v>306</v>
      </c>
    </row>
    <row r="4" spans="1:2">
      <c r="A4" s="3" t="s">
        <v>307</v>
      </c>
      <c r="B4" s="3" t="s">
        <v>308</v>
      </c>
    </row>
    <row r="5" spans="1:2">
      <c r="A5" s="3" t="s">
        <v>309</v>
      </c>
      <c r="B5" s="3" t="s">
        <v>310</v>
      </c>
    </row>
    <row r="6" spans="1:2">
      <c r="A6" s="3" t="s">
        <v>311</v>
      </c>
      <c r="B6" s="3" t="s">
        <v>312</v>
      </c>
    </row>
    <row r="7" spans="1:2">
      <c r="A7" s="3" t="s">
        <v>313</v>
      </c>
      <c r="B7" s="3" t="s">
        <v>314</v>
      </c>
    </row>
    <row r="8" spans="1:2">
      <c r="A8" s="3" t="s">
        <v>315</v>
      </c>
      <c r="B8" s="3"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32</v>
      </c>
    </row>
    <row r="3" spans="1:2">
      <c r="A3" s="3" t="s">
        <v>318</v>
      </c>
      <c r="B3" s="3"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32</v>
      </c>
    </row>
    <row r="3" spans="1:2">
      <c r="A3" s="3" t="s">
        <v>321</v>
      </c>
      <c r="B3" s="3" t="s">
        <v>322</v>
      </c>
    </row>
    <row r="4" spans="1:2">
      <c r="A4" s="3" t="s">
        <v>323</v>
      </c>
      <c r="B4" s="3"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2</v>
      </c>
    </row>
    <row r="3" spans="1:2">
      <c r="A3" s="3" t="s">
        <v>326</v>
      </c>
      <c r="B3" s="3" t="s">
        <v>327</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2</v>
      </c>
    </row>
    <row r="3" spans="1:2">
      <c r="A3" s="3" t="s">
        <v>333</v>
      </c>
      <c r="B3" s="3" t="s">
        <v>334</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2</v>
      </c>
    </row>
    <row r="3" spans="1:2">
      <c r="A3" s="3" t="s">
        <v>340</v>
      </c>
      <c r="B3" s="3" t="s">
        <v>341</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2</v>
      </c>
    </row>
    <row r="3" spans="1:2">
      <c r="A3" s="3" t="s">
        <v>347</v>
      </c>
      <c r="B3" s="3" t="s">
        <v>348</v>
      </c>
    </row>
    <row r="4" spans="1:2">
      <c r="A4" s="3" t="s">
        <v>349</v>
      </c>
      <c r="B4" s="3"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2</v>
      </c>
    </row>
    <row r="3" spans="1:2">
      <c r="A3" s="3" t="s">
        <v>352</v>
      </c>
      <c r="B3" s="3" t="s">
        <v>353</v>
      </c>
    </row>
    <row r="4" spans="1:2">
      <c r="A4" s="3" t="s">
        <v>354</v>
      </c>
      <c r="B4" s="3" t="s">
        <v>355</v>
      </c>
    </row>
    <row r="5" spans="1:2">
      <c r="A5" s="3" t="s">
        <v>356</v>
      </c>
      <c r="B5" s="3" t="s">
        <v>357</v>
      </c>
    </row>
    <row r="6" spans="1:2">
      <c r="A6" s="3" t="s">
        <v>358</v>
      </c>
      <c r="B6" s="3" t="s">
        <v>359</v>
      </c>
    </row>
    <row r="7" spans="1:2">
      <c r="A7" s="3" t="s">
        <v>360</v>
      </c>
      <c r="B7" s="3" t="s">
        <v>361</v>
      </c>
    </row>
    <row r="8" spans="1:2">
      <c r="A8" s="3" t="s">
        <v>362</v>
      </c>
      <c r="B8" s="3"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v>
      </c>
      <c r="B1" s="2" t="s">
        <v>1</v>
      </c>
    </row>
    <row r="2" spans="1:4">
      <c r="B2" s="2" t="s">
        <v>32</v>
      </c>
      <c r="C2" s="2" t="s">
        <v>33</v>
      </c>
      <c r="D2" s="2" t="s">
        <v>102</v>
      </c>
    </row>
    <row r="3" spans="1:4">
      <c r="A3" s="3" t="s">
        <v>129</v>
      </c>
      <c r="B3" s="6" t="n">
        <v>1868085</v>
      </c>
      <c r="C3" s="6" t="n">
        <v>2481692</v>
      </c>
      <c r="D3" s="6" t="n">
        <v>1821314</v>
      </c>
    </row>
    <row r="4" spans="1:4">
      <c r="A4" s="3" t="s">
        <v>130</v>
      </c>
      <c r="B4" s="6" t="n">
        <v>14788</v>
      </c>
      <c r="C4" s="6" t="n">
        <v>12291</v>
      </c>
      <c r="D4" s="6" t="n">
        <v>9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32</v>
      </c>
    </row>
    <row r="3" spans="1:2">
      <c r="A3" s="3" t="s">
        <v>365</v>
      </c>
      <c r="B3" s="3"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2</v>
      </c>
    </row>
    <row r="3" spans="1:2">
      <c r="A3" s="3" t="s">
        <v>368</v>
      </c>
      <c r="B3" s="3" t="s">
        <v>369</v>
      </c>
    </row>
    <row r="4" spans="1:2">
      <c r="A4" s="3" t="s">
        <v>370</v>
      </c>
      <c r="B4" s="3"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2</v>
      </c>
    </row>
    <row r="3" spans="1:2">
      <c r="A3" s="3" t="s">
        <v>373</v>
      </c>
      <c r="B3" s="3" t="s">
        <v>374</v>
      </c>
    </row>
    <row r="4" spans="1:2">
      <c r="A4" s="3" t="s">
        <v>375</v>
      </c>
      <c r="B4" s="3"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32</v>
      </c>
    </row>
    <row r="3" spans="1:2">
      <c r="A3" s="3" t="s">
        <v>378</v>
      </c>
      <c r="B3" s="3"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2</v>
      </c>
    </row>
    <row r="3" spans="1:2">
      <c r="A3" s="3" t="s">
        <v>381</v>
      </c>
      <c r="B3" s="3" t="s">
        <v>382</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row r="9" spans="1:2">
      <c r="A9" s="3" t="s">
        <v>393</v>
      </c>
      <c r="B9" s="3" t="s">
        <v>394</v>
      </c>
    </row>
    <row r="10" spans="1:2">
      <c r="A10" s="3" t="s">
        <v>395</v>
      </c>
      <c r="B10" s="3" t="s">
        <v>396</v>
      </c>
    </row>
    <row r="11" spans="1:2">
      <c r="A11" s="3" t="s">
        <v>397</v>
      </c>
      <c r="B11" s="3" t="s">
        <v>398</v>
      </c>
    </row>
    <row r="12" spans="1:2">
      <c r="A12" s="3" t="s">
        <v>399</v>
      </c>
      <c r="B12" s="3"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2</v>
      </c>
    </row>
    <row r="3" spans="1:2">
      <c r="A3" s="3" t="s">
        <v>402</v>
      </c>
      <c r="B3" s="3" t="s">
        <v>403</v>
      </c>
    </row>
    <row r="4" spans="1:2">
      <c r="A4" s="3" t="s">
        <v>404</v>
      </c>
      <c r="B4" s="3" t="s">
        <v>405</v>
      </c>
    </row>
    <row r="5" spans="1:2">
      <c r="A5" s="3" t="s">
        <v>406</v>
      </c>
      <c r="B5" s="3"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2</v>
      </c>
    </row>
    <row r="3" spans="1:2">
      <c r="A3" s="3" t="s">
        <v>409</v>
      </c>
      <c r="B3" s="3"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2</v>
      </c>
    </row>
    <row r="3" spans="1:2">
      <c r="A3" s="3" t="s">
        <v>412</v>
      </c>
      <c r="B3" s="3" t="s">
        <v>413</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2</v>
      </c>
    </row>
    <row r="3" spans="1:2">
      <c r="A3" s="3" t="s">
        <v>419</v>
      </c>
      <c r="B3" s="3" t="s">
        <v>420</v>
      </c>
    </row>
    <row r="4" spans="1:2">
      <c r="A4" s="3" t="s">
        <v>421</v>
      </c>
      <c r="B4" s="3" t="s">
        <v>422</v>
      </c>
    </row>
    <row r="5" spans="1:2">
      <c r="A5" s="3" t="s">
        <v>423</v>
      </c>
      <c r="B5" s="3" t="s">
        <v>424</v>
      </c>
    </row>
    <row r="6" spans="1:2">
      <c r="A6" s="3" t="s">
        <v>425</v>
      </c>
      <c r="B6" s="3" t="s">
        <v>426</v>
      </c>
    </row>
    <row r="7" spans="1:2">
      <c r="A7" s="3" t="s">
        <v>427</v>
      </c>
      <c r="B7" s="3" t="s">
        <v>428</v>
      </c>
    </row>
    <row r="8" spans="1:2">
      <c r="A8" s="3" t="s">
        <v>429</v>
      </c>
      <c r="B8" s="3"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2</v>
      </c>
    </row>
    <row r="3" spans="1:2">
      <c r="A3" s="3" t="s">
        <v>432</v>
      </c>
      <c r="B3" s="3" t="s">
        <v>433</v>
      </c>
    </row>
    <row r="4" spans="1:2">
      <c r="A4" s="3" t="s">
        <v>434</v>
      </c>
      <c r="B4" s="3"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v>
      </c>
      <c r="B1" s="2" t="s">
        <v>1</v>
      </c>
    </row>
    <row r="2" spans="1:4">
      <c r="B2" s="2" t="s">
        <v>32</v>
      </c>
      <c r="C2" s="2" t="s">
        <v>33</v>
      </c>
      <c r="D2" s="2" t="s">
        <v>102</v>
      </c>
    </row>
    <row r="3" spans="1:4">
      <c r="A3" s="3" t="s">
        <v>119</v>
      </c>
      <c r="B3" s="6" t="n">
        <v>1985587</v>
      </c>
      <c r="C3" s="6" t="n">
        <v>2586106</v>
      </c>
      <c r="D3" s="6" t="n">
        <v>1926985</v>
      </c>
    </row>
    <row r="4" spans="1:4">
      <c r="A4" s="5" t="s">
        <v>132</v>
      </c>
    </row>
    <row r="5" spans="1:4">
      <c r="A5" s="3" t="s">
        <v>133</v>
      </c>
      <c r="B5" s="4" t="n">
        <v>27016</v>
      </c>
      <c r="C5" s="4" t="n">
        <v>-120606</v>
      </c>
      <c r="D5" s="4" t="n">
        <v>-57926</v>
      </c>
    </row>
    <row r="6" spans="1:4">
      <c r="A6" s="3" t="s">
        <v>134</v>
      </c>
      <c r="B6" s="4" t="n">
        <v>-21165</v>
      </c>
      <c r="C6" s="4" t="n">
        <v>-94559</v>
      </c>
      <c r="D6" s="4" t="n">
        <v>4279</v>
      </c>
    </row>
    <row r="7" spans="1:4">
      <c r="A7" s="3" t="s">
        <v>135</v>
      </c>
      <c r="B7" s="4" t="n">
        <v>-54836</v>
      </c>
      <c r="C7" s="4" t="n">
        <v>22315</v>
      </c>
      <c r="D7" s="4" t="n">
        <v>93312</v>
      </c>
    </row>
    <row r="8" spans="1:4">
      <c r="A8" s="3" t="s">
        <v>132</v>
      </c>
      <c r="B8" s="4" t="n">
        <v>-48985</v>
      </c>
      <c r="C8" s="4" t="n">
        <v>-192850</v>
      </c>
      <c r="D8" s="4" t="n">
        <v>39665</v>
      </c>
    </row>
    <row r="9" spans="1:4">
      <c r="A9" s="3" t="s">
        <v>136</v>
      </c>
      <c r="B9" s="4" t="n">
        <v>1936602</v>
      </c>
      <c r="C9" s="4" t="n">
        <v>2393256</v>
      </c>
      <c r="D9" s="4" t="n">
        <v>1966650</v>
      </c>
    </row>
    <row r="10" spans="1:4">
      <c r="A10" s="3" t="s">
        <v>137</v>
      </c>
      <c r="B10" s="4" t="n">
        <v>-96458</v>
      </c>
      <c r="C10" s="4" t="n">
        <v>-93096</v>
      </c>
      <c r="D10" s="4" t="n">
        <v>-103161</v>
      </c>
    </row>
    <row r="11" spans="1:4">
      <c r="A11" s="3" t="s">
        <v>138</v>
      </c>
      <c r="B11" s="6" t="n">
        <v>1840144</v>
      </c>
      <c r="C11" s="6" t="n">
        <v>2300160</v>
      </c>
      <c r="D11" s="6" t="n">
        <v>18634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2</v>
      </c>
    </row>
    <row r="3" spans="1:2">
      <c r="A3" s="3" t="s">
        <v>437</v>
      </c>
      <c r="B3" s="3" t="s">
        <v>438</v>
      </c>
    </row>
    <row r="4" spans="1:2">
      <c r="A4" s="3" t="s">
        <v>439</v>
      </c>
      <c r="B4" s="3" t="s">
        <v>4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2</v>
      </c>
    </row>
    <row r="3" spans="1:2">
      <c r="A3" s="3" t="s">
        <v>442</v>
      </c>
      <c r="B3" s="3" t="s">
        <v>443</v>
      </c>
    </row>
    <row r="4" spans="1:2">
      <c r="A4" s="3" t="s">
        <v>444</v>
      </c>
      <c r="B4" s="3"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448</v>
      </c>
      <c r="D1" s="2" t="s">
        <v>32</v>
      </c>
      <c r="E1" s="2" t="s">
        <v>33</v>
      </c>
      <c r="F1" s="2" t="s">
        <v>102</v>
      </c>
    </row>
    <row r="2" spans="1:6">
      <c r="A2" s="5" t="s">
        <v>449</v>
      </c>
    </row>
    <row r="3" spans="1:6">
      <c r="A3" s="3" t="s">
        <v>450</v>
      </c>
      <c r="D3" s="6" t="n">
        <v>490093</v>
      </c>
      <c r="E3" s="6" t="n">
        <v>509653</v>
      </c>
      <c r="F3" s="6" t="n">
        <v>448780</v>
      </c>
    </row>
    <row r="4" spans="1:6">
      <c r="A4" s="3" t="s">
        <v>451</v>
      </c>
      <c r="D4" s="4" t="n">
        <v>1048882</v>
      </c>
      <c r="E4" s="4" t="n">
        <v>1064269</v>
      </c>
      <c r="F4" s="4" t="n">
        <v>1037528</v>
      </c>
    </row>
    <row r="5" spans="1:6">
      <c r="A5" s="3" t="s">
        <v>452</v>
      </c>
      <c r="D5" s="4" t="n">
        <v>470208</v>
      </c>
      <c r="E5" s="4" t="n">
        <v>472717</v>
      </c>
    </row>
    <row r="6" spans="1:6">
      <c r="A6" s="3" t="s">
        <v>453</v>
      </c>
      <c r="D6" s="6" t="n">
        <v>25302</v>
      </c>
      <c r="E6" s="4" t="n">
        <v>22778</v>
      </c>
    </row>
    <row r="7" spans="1:6">
      <c r="A7" s="3" t="s">
        <v>454</v>
      </c>
      <c r="D7" s="3" t="s">
        <v>455</v>
      </c>
    </row>
    <row r="8" spans="1:6">
      <c r="A8" s="3" t="s">
        <v>456</v>
      </c>
      <c r="C8" s="6" t="n">
        <v>1309725</v>
      </c>
    </row>
    <row r="9" spans="1:6">
      <c r="A9" s="3" t="s">
        <v>113</v>
      </c>
      <c r="D9" s="6" t="n">
        <v>-419429</v>
      </c>
    </row>
    <row r="10" spans="1:6">
      <c r="A10" s="3" t="s">
        <v>103</v>
      </c>
      <c r="D10" s="4" t="n">
        <v>30225681</v>
      </c>
      <c r="E10" s="4" t="n">
        <v>29379510</v>
      </c>
      <c r="F10" s="4" t="n">
        <v>27597193</v>
      </c>
    </row>
    <row r="11" spans="1:6">
      <c r="A11" s="3" t="s">
        <v>108</v>
      </c>
      <c r="D11" s="4" t="n">
        <v>2467545</v>
      </c>
      <c r="E11" s="4" t="n">
        <v>2399862</v>
      </c>
      <c r="F11" s="4" t="n">
        <v>1994372</v>
      </c>
    </row>
    <row r="12" spans="1:6">
      <c r="A12" s="3" t="s">
        <v>109</v>
      </c>
      <c r="D12" s="4" t="n">
        <v>-50843</v>
      </c>
      <c r="E12" s="4" t="n">
        <v>45948</v>
      </c>
      <c r="F12" s="4" t="n">
        <v>36222</v>
      </c>
    </row>
    <row r="13" spans="1:6">
      <c r="A13" s="3" t="s">
        <v>116</v>
      </c>
      <c r="D13" s="4" t="n">
        <v>2285465</v>
      </c>
      <c r="E13" s="6" t="n">
        <v>2620429</v>
      </c>
      <c r="F13" s="6" t="n">
        <v>2193825</v>
      </c>
    </row>
    <row r="14" spans="1:6">
      <c r="A14" s="3" t="s">
        <v>457</v>
      </c>
    </row>
    <row r="15" spans="1:6">
      <c r="A15" s="5" t="s">
        <v>449</v>
      </c>
    </row>
    <row r="16" spans="1:6">
      <c r="A16" s="3" t="s">
        <v>103</v>
      </c>
      <c r="D16" s="4" t="n">
        <v>56127</v>
      </c>
    </row>
    <row r="17" spans="1:6">
      <c r="A17" s="3" t="s">
        <v>108</v>
      </c>
      <c r="D17" s="4" t="n">
        <v>136272</v>
      </c>
    </row>
    <row r="18" spans="1:6">
      <c r="A18" s="3" t="s">
        <v>109</v>
      </c>
      <c r="D18" s="4" t="n">
        <v>-103300</v>
      </c>
    </row>
    <row r="19" spans="1:6">
      <c r="A19" s="3" t="s">
        <v>116</v>
      </c>
      <c r="D19" s="6" t="n">
        <v>32972</v>
      </c>
    </row>
    <row r="20" spans="1:6">
      <c r="A20" s="3" t="s">
        <v>458</v>
      </c>
    </row>
    <row r="21" spans="1:6">
      <c r="A21" s="5" t="s">
        <v>449</v>
      </c>
    </row>
    <row r="22" spans="1:6">
      <c r="A22" s="3" t="s">
        <v>459</v>
      </c>
      <c r="B22" s="3" t="s">
        <v>460</v>
      </c>
    </row>
    <row r="23" spans="1:6">
      <c r="A23" s="3" t="s">
        <v>461</v>
      </c>
    </row>
    <row r="24" spans="1:6">
      <c r="A24" s="5" t="s">
        <v>449</v>
      </c>
    </row>
    <row r="25" spans="1:6">
      <c r="A25" s="3" t="s">
        <v>462</v>
      </c>
      <c r="D25" s="3" t="s">
        <v>463</v>
      </c>
    </row>
    <row r="26" spans="1:6">
      <c r="A26" s="3" t="s">
        <v>464</v>
      </c>
    </row>
    <row r="27" spans="1:6">
      <c r="A27" s="5" t="s">
        <v>449</v>
      </c>
    </row>
    <row r="28" spans="1:6">
      <c r="A28" s="3" t="s">
        <v>462</v>
      </c>
      <c r="D28" s="3" t="s">
        <v>465</v>
      </c>
    </row>
    <row r="29" spans="1:6">
      <c r="A29" s="3" t="s">
        <v>466</v>
      </c>
    </row>
    <row r="30" spans="1:6">
      <c r="A30" s="5" t="s">
        <v>449</v>
      </c>
    </row>
    <row r="31" spans="1:6">
      <c r="A31" s="3" t="s">
        <v>462</v>
      </c>
      <c r="D31" s="3" t="s">
        <v>463</v>
      </c>
    </row>
    <row r="32" spans="1:6">
      <c r="A32" s="3" t="s">
        <v>467</v>
      </c>
    </row>
    <row r="33" spans="1:6">
      <c r="A33" s="5" t="s">
        <v>449</v>
      </c>
    </row>
    <row r="34" spans="1:6">
      <c r="A34" s="3" t="s">
        <v>462</v>
      </c>
      <c r="D34" s="3" t="s">
        <v>468</v>
      </c>
    </row>
    <row r="35" spans="1:6">
      <c r="A35" s="3" t="s">
        <v>469</v>
      </c>
    </row>
    <row r="36" spans="1:6">
      <c r="A36" s="5" t="s">
        <v>449</v>
      </c>
    </row>
    <row r="37" spans="1:6">
      <c r="A37" s="3" t="s">
        <v>462</v>
      </c>
      <c r="D37" s="3" t="s">
        <v>463</v>
      </c>
    </row>
    <row r="38" spans="1:6">
      <c r="A38" s="3" t="s">
        <v>470</v>
      </c>
    </row>
    <row r="39" spans="1:6">
      <c r="A39" s="5" t="s">
        <v>449</v>
      </c>
    </row>
    <row r="40" spans="1:6">
      <c r="A40" s="3" t="s">
        <v>462</v>
      </c>
      <c r="D40" s="3" t="s">
        <v>455</v>
      </c>
    </row>
    <row r="41" spans="1:6">
      <c r="A41" s="3" t="s">
        <v>471</v>
      </c>
    </row>
    <row r="42" spans="1:6">
      <c r="A42" s="5" t="s">
        <v>449</v>
      </c>
    </row>
    <row r="43" spans="1:6">
      <c r="A43" s="3" t="s">
        <v>472</v>
      </c>
      <c r="D43" s="3" t="s">
        <v>463</v>
      </c>
    </row>
    <row r="44" spans="1:6">
      <c r="A44" s="3" t="s">
        <v>473</v>
      </c>
    </row>
    <row r="45" spans="1:6">
      <c r="A45" s="5" t="s">
        <v>449</v>
      </c>
    </row>
    <row r="46" spans="1:6">
      <c r="A46" s="3" t="s">
        <v>472</v>
      </c>
      <c r="D46" s="3" t="s">
        <v>474</v>
      </c>
    </row>
    <row r="47" spans="1:6">
      <c r="A47" s="3" t="s">
        <v>475</v>
      </c>
    </row>
    <row r="48" spans="1:6">
      <c r="A48" s="5" t="s">
        <v>449</v>
      </c>
    </row>
    <row r="49" spans="1:6">
      <c r="A49" s="3" t="s">
        <v>472</v>
      </c>
      <c r="D49" s="3" t="s">
        <v>463</v>
      </c>
    </row>
    <row r="50" spans="1:6">
      <c r="A50" s="3" t="s">
        <v>476</v>
      </c>
    </row>
    <row r="51" spans="1:6">
      <c r="A51" s="5" t="s">
        <v>449</v>
      </c>
    </row>
    <row r="52" spans="1:6">
      <c r="A52" s="3" t="s">
        <v>472</v>
      </c>
      <c r="D52" s="3" t="s">
        <v>4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32</v>
      </c>
      <c r="C1" s="2" t="s">
        <v>33</v>
      </c>
    </row>
    <row r="2" spans="1:3">
      <c r="A2" s="5" t="s">
        <v>478</v>
      </c>
    </row>
    <row r="3" spans="1:3">
      <c r="A3" s="3" t="s">
        <v>479</v>
      </c>
      <c r="B3" s="6" t="n">
        <v>48330</v>
      </c>
      <c r="C3" s="6" t="n">
        <v>35459</v>
      </c>
    </row>
    <row r="4" spans="1:3">
      <c r="A4" s="3" t="s">
        <v>480</v>
      </c>
    </row>
    <row r="5" spans="1:3">
      <c r="A5" s="5" t="s">
        <v>478</v>
      </c>
    </row>
    <row r="6" spans="1:3">
      <c r="A6" s="3" t="s">
        <v>479</v>
      </c>
      <c r="B6" s="4" t="n">
        <v>9401</v>
      </c>
      <c r="C6" s="4" t="n">
        <v>6897</v>
      </c>
    </row>
    <row r="7" spans="1:3">
      <c r="A7" s="3" t="s">
        <v>481</v>
      </c>
    </row>
    <row r="8" spans="1:3">
      <c r="A8" s="5" t="s">
        <v>478</v>
      </c>
    </row>
    <row r="9" spans="1:3">
      <c r="A9" s="3" t="s">
        <v>479</v>
      </c>
      <c r="B9" s="4" t="n">
        <v>2431</v>
      </c>
      <c r="C9" s="4" t="n">
        <v>2117</v>
      </c>
    </row>
    <row r="10" spans="1:3">
      <c r="A10" s="3" t="s">
        <v>482</v>
      </c>
    </row>
    <row r="11" spans="1:3">
      <c r="A11" s="5" t="s">
        <v>478</v>
      </c>
    </row>
    <row r="12" spans="1:3">
      <c r="A12" s="3" t="s">
        <v>479</v>
      </c>
      <c r="B12" s="4" t="n">
        <v>18217</v>
      </c>
      <c r="C12" s="4" t="n">
        <v>12484</v>
      </c>
    </row>
    <row r="13" spans="1:3">
      <c r="A13" s="3" t="s">
        <v>483</v>
      </c>
    </row>
    <row r="14" spans="1:3">
      <c r="A14" s="5" t="s">
        <v>478</v>
      </c>
    </row>
    <row r="15" spans="1:3">
      <c r="A15" s="3" t="s">
        <v>479</v>
      </c>
      <c r="B15" s="6" t="n">
        <v>18281</v>
      </c>
      <c r="C15" s="4" t="n">
        <v>13856</v>
      </c>
    </row>
    <row r="16" spans="1:3">
      <c r="A16" s="3" t="s">
        <v>484</v>
      </c>
    </row>
    <row r="17" spans="1:3">
      <c r="A17" s="5" t="s">
        <v>478</v>
      </c>
    </row>
    <row r="18" spans="1:3">
      <c r="A18" s="3" t="s">
        <v>479</v>
      </c>
      <c r="C18" s="6" t="n">
        <v>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2</v>
      </c>
      <c r="C1" s="2" t="s">
        <v>33</v>
      </c>
    </row>
    <row r="2" spans="1:3">
      <c r="A2" s="5" t="s">
        <v>486</v>
      </c>
    </row>
    <row r="3" spans="1:3">
      <c r="A3" s="3" t="s">
        <v>487</v>
      </c>
      <c r="B3" s="6" t="n">
        <v>32259</v>
      </c>
      <c r="C3" s="6" t="n">
        <v>29819</v>
      </c>
    </row>
    <row r="4" spans="1:3">
      <c r="A4" s="3" t="s">
        <v>480</v>
      </c>
    </row>
    <row r="5" spans="1:3">
      <c r="A5" s="5" t="s">
        <v>486</v>
      </c>
    </row>
    <row r="6" spans="1:3">
      <c r="A6" s="3" t="s">
        <v>487</v>
      </c>
      <c r="B6" s="4" t="n">
        <v>28438</v>
      </c>
      <c r="C6" s="4" t="n">
        <v>26007</v>
      </c>
    </row>
    <row r="7" spans="1:3">
      <c r="A7" s="3" t="s">
        <v>481</v>
      </c>
    </row>
    <row r="8" spans="1:3">
      <c r="A8" s="5" t="s">
        <v>486</v>
      </c>
    </row>
    <row r="9" spans="1:3">
      <c r="A9" s="3" t="s">
        <v>487</v>
      </c>
      <c r="B9" s="6" t="n">
        <v>3821</v>
      </c>
      <c r="C9" s="6" t="n">
        <v>38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2</v>
      </c>
      <c r="C2" s="2" t="s">
        <v>33</v>
      </c>
      <c r="D2" s="2" t="s">
        <v>102</v>
      </c>
    </row>
    <row r="3" spans="1:4">
      <c r="A3" s="5" t="s">
        <v>489</v>
      </c>
    </row>
    <row r="4" spans="1:4">
      <c r="A4" s="3" t="s">
        <v>490</v>
      </c>
      <c r="B4" s="6" t="n">
        <v>836619</v>
      </c>
      <c r="C4" s="6" t="n">
        <v>500214</v>
      </c>
      <c r="D4" s="6" t="n">
        <v>854600</v>
      </c>
    </row>
    <row r="5" spans="1:4">
      <c r="A5" s="3" t="s">
        <v>491</v>
      </c>
      <c r="B5" s="4" t="n">
        <v>507812</v>
      </c>
      <c r="C5" s="4" t="n">
        <v>422720</v>
      </c>
      <c r="D5" s="4" t="n">
        <v>362602</v>
      </c>
    </row>
    <row r="6" spans="1:4">
      <c r="A6" s="3" t="s">
        <v>492</v>
      </c>
      <c r="B6" s="6" t="n">
        <v>6086</v>
      </c>
      <c r="C6" s="6" t="n">
        <v>4467</v>
      </c>
      <c r="D6" s="6" t="n">
        <v>59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93</v>
      </c>
      <c r="B1" s="2" t="s">
        <v>1</v>
      </c>
    </row>
    <row r="2" spans="1:2">
      <c r="B2" s="2" t="s">
        <v>494</v>
      </c>
    </row>
    <row r="3" spans="1:2">
      <c r="A3" s="5" t="s">
        <v>495</v>
      </c>
    </row>
    <row r="4" spans="1:2">
      <c r="A4" s="3" t="s">
        <v>496</v>
      </c>
      <c r="B4" s="4" t="n">
        <v>11181798</v>
      </c>
    </row>
    <row r="5" spans="1:2">
      <c r="A5" s="3" t="s">
        <v>497</v>
      </c>
      <c r="B5" s="3" t="s">
        <v>498</v>
      </c>
    </row>
    <row r="6" spans="1:2">
      <c r="A6" s="3" t="s">
        <v>499</v>
      </c>
      <c r="B6" s="6" t="n">
        <v>1300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2</v>
      </c>
      <c r="C1" s="2" t="s">
        <v>33</v>
      </c>
    </row>
    <row r="2" spans="1:3">
      <c r="A2" s="5" t="s">
        <v>501</v>
      </c>
    </row>
    <row r="3" spans="1:3">
      <c r="A3" s="3" t="s">
        <v>502</v>
      </c>
      <c r="B3" s="6" t="n">
        <v>6126708</v>
      </c>
      <c r="C3" s="6" t="n">
        <v>7684104</v>
      </c>
    </row>
    <row r="4" spans="1:3">
      <c r="A4" s="3" t="s">
        <v>503</v>
      </c>
      <c r="B4" s="4" t="n">
        <v>87428</v>
      </c>
      <c r="C4" s="4" t="n">
        <v>2069023</v>
      </c>
    </row>
    <row r="5" spans="1:3">
      <c r="A5" s="3" t="s">
        <v>504</v>
      </c>
      <c r="B5" s="4" t="n">
        <v>74101</v>
      </c>
      <c r="C5" s="4" t="n">
        <v>125299</v>
      </c>
    </row>
    <row r="6" spans="1:3">
      <c r="A6" s="3" t="s">
        <v>505</v>
      </c>
      <c r="B6" s="4" t="n">
        <v>6140035</v>
      </c>
      <c r="C6" s="4" t="n">
        <v>9627828</v>
      </c>
    </row>
    <row r="7" spans="1:3">
      <c r="A7" s="3" t="s">
        <v>506</v>
      </c>
    </row>
    <row r="8" spans="1:3">
      <c r="A8" s="5" t="s">
        <v>501</v>
      </c>
    </row>
    <row r="9" spans="1:3">
      <c r="A9" s="3" t="s">
        <v>502</v>
      </c>
      <c r="B9" s="4" t="n">
        <v>5837423</v>
      </c>
      <c r="C9" s="4" t="n">
        <v>6276811</v>
      </c>
    </row>
    <row r="10" spans="1:3">
      <c r="A10" s="3" t="s">
        <v>503</v>
      </c>
      <c r="B10" s="4" t="n">
        <v>82022</v>
      </c>
      <c r="C10" s="4" t="n">
        <v>150198</v>
      </c>
    </row>
    <row r="11" spans="1:3">
      <c r="A11" s="3" t="s">
        <v>504</v>
      </c>
      <c r="B11" s="4" t="n">
        <v>73256</v>
      </c>
      <c r="C11" s="4" t="n">
        <v>118275</v>
      </c>
    </row>
    <row r="12" spans="1:3">
      <c r="A12" s="3" t="s">
        <v>505</v>
      </c>
      <c r="B12" s="4" t="n">
        <v>5846189</v>
      </c>
      <c r="C12" s="4" t="n">
        <v>6308734</v>
      </c>
    </row>
    <row r="13" spans="1:3">
      <c r="A13" s="3" t="s">
        <v>507</v>
      </c>
    </row>
    <row r="14" spans="1:3">
      <c r="A14" s="5" t="s">
        <v>501</v>
      </c>
    </row>
    <row r="15" spans="1:3">
      <c r="A15" s="3" t="s">
        <v>502</v>
      </c>
      <c r="C15" s="4" t="n">
        <v>676959</v>
      </c>
    </row>
    <row r="16" spans="1:3">
      <c r="A16" s="3" t="s">
        <v>503</v>
      </c>
      <c r="C16" s="4" t="n">
        <v>1910767</v>
      </c>
    </row>
    <row r="17" spans="1:3">
      <c r="A17" s="3" t="s">
        <v>504</v>
      </c>
      <c r="C17" s="4" t="n">
        <v>5611</v>
      </c>
    </row>
    <row r="18" spans="1:3">
      <c r="A18" s="3" t="s">
        <v>505</v>
      </c>
      <c r="C18" s="4" t="n">
        <v>2582115</v>
      </c>
    </row>
    <row r="19" spans="1:3">
      <c r="A19" s="3" t="s">
        <v>49</v>
      </c>
    </row>
    <row r="20" spans="1:3">
      <c r="A20" s="5" t="s">
        <v>501</v>
      </c>
    </row>
    <row r="21" spans="1:3">
      <c r="A21" s="3" t="s">
        <v>502</v>
      </c>
      <c r="B21" s="4" t="n">
        <v>289285</v>
      </c>
      <c r="C21" s="4" t="n">
        <v>730334</v>
      </c>
    </row>
    <row r="22" spans="1:3">
      <c r="A22" s="3" t="s">
        <v>503</v>
      </c>
      <c r="B22" s="4" t="n">
        <v>5406</v>
      </c>
      <c r="C22" s="4" t="n">
        <v>8058</v>
      </c>
    </row>
    <row r="23" spans="1:3">
      <c r="A23" s="3" t="s">
        <v>504</v>
      </c>
      <c r="B23" s="4" t="n">
        <v>845</v>
      </c>
      <c r="C23" s="4" t="n">
        <v>1413</v>
      </c>
    </row>
    <row r="24" spans="1:3">
      <c r="A24" s="3" t="s">
        <v>505</v>
      </c>
      <c r="B24" s="4" t="n">
        <v>293846</v>
      </c>
      <c r="C24" s="4" t="n">
        <v>736979</v>
      </c>
    </row>
    <row r="25" spans="1:3">
      <c r="A25" s="3" t="s">
        <v>508</v>
      </c>
    </row>
    <row r="26" spans="1:3">
      <c r="A26" s="5" t="s">
        <v>501</v>
      </c>
    </row>
    <row r="27" spans="1:3">
      <c r="A27" s="3" t="s">
        <v>502</v>
      </c>
      <c r="C27" s="4" t="n">
        <v>139855</v>
      </c>
    </row>
    <row r="28" spans="1:3">
      <c r="A28" s="3" t="s">
        <v>509</v>
      </c>
    </row>
    <row r="29" spans="1:3">
      <c r="A29" s="5" t="s">
        <v>501</v>
      </c>
    </row>
    <row r="30" spans="1:3">
      <c r="A30" s="3" t="s">
        <v>502</v>
      </c>
      <c r="B30" s="6" t="n">
        <v>32922</v>
      </c>
      <c r="C30" s="4" t="n">
        <v>29980</v>
      </c>
    </row>
    <row r="31" spans="1:3">
      <c r="A31" s="3" t="s">
        <v>510</v>
      </c>
    </row>
    <row r="32" spans="1:3">
      <c r="A32" s="5" t="s">
        <v>501</v>
      </c>
    </row>
    <row r="33" spans="1:3">
      <c r="A33" s="3" t="s">
        <v>502</v>
      </c>
      <c r="C33" s="6" t="n">
        <v>1098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2</v>
      </c>
      <c r="C2" s="2" t="s">
        <v>33</v>
      </c>
      <c r="D2" s="2" t="s">
        <v>102</v>
      </c>
    </row>
    <row r="3" spans="1:4">
      <c r="A3" s="5" t="s">
        <v>512</v>
      </c>
    </row>
    <row r="4" spans="1:4">
      <c r="A4" s="3" t="s">
        <v>513</v>
      </c>
      <c r="C4" s="6" t="n">
        <v>248046</v>
      </c>
      <c r="D4" s="6" t="n">
        <v>251940</v>
      </c>
    </row>
    <row r="5" spans="1:4">
      <c r="A5" s="3" t="s">
        <v>514</v>
      </c>
      <c r="C5" s="4" t="n">
        <v>7684</v>
      </c>
      <c r="D5" s="4" t="n">
        <v>61038</v>
      </c>
    </row>
    <row r="6" spans="1:4">
      <c r="A6" s="3" t="s">
        <v>515</v>
      </c>
      <c r="C6" s="4" t="n">
        <v>278</v>
      </c>
      <c r="D6" s="4" t="n">
        <v>108</v>
      </c>
    </row>
    <row r="7" spans="1:4">
      <c r="A7" s="3" t="s">
        <v>516</v>
      </c>
      <c r="C7" s="6" t="n">
        <v>846</v>
      </c>
      <c r="D7" s="6" t="n">
        <v>7073</v>
      </c>
    </row>
    <row r="8" spans="1:4">
      <c r="A8" s="3" t="s">
        <v>517</v>
      </c>
      <c r="B8" s="6" t="n">
        <v>2154951</v>
      </c>
    </row>
    <row r="9" spans="1:4">
      <c r="A9" s="3" t="s">
        <v>518</v>
      </c>
      <c r="B9" s="6" t="n">
        <v>279178</v>
      </c>
    </row>
    <row r="10" spans="1:4">
      <c r="A10" s="3" t="s">
        <v>519</v>
      </c>
    </row>
    <row r="11" spans="1:4">
      <c r="A11" s="5" t="s">
        <v>512</v>
      </c>
    </row>
    <row r="12" spans="1:4">
      <c r="A12" s="3" t="s">
        <v>520</v>
      </c>
      <c r="B12" s="3" t="s">
        <v>521</v>
      </c>
      <c r="C12" s="3" t="s">
        <v>521</v>
      </c>
    </row>
    <row r="13" spans="1:4">
      <c r="A13" s="3" t="s">
        <v>522</v>
      </c>
      <c r="B13" s="3" t="s">
        <v>523</v>
      </c>
      <c r="C13" s="3" t="s">
        <v>5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526</v>
      </c>
      <c r="B3" s="6" t="n">
        <v>-334636</v>
      </c>
    </row>
    <row r="4" spans="1:2">
      <c r="A4" s="3" t="s">
        <v>527</v>
      </c>
      <c r="B4" s="4" t="n">
        <v>4836</v>
      </c>
    </row>
    <row r="5" spans="1:2">
      <c r="A5" s="3" t="s">
        <v>528</v>
      </c>
      <c r="B5" s="6" t="n">
        <v>-3394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27"/>
    <col customWidth="1" max="5" min="5" width="18"/>
    <col customWidth="1" max="6" min="6" width="46"/>
    <col customWidth="1" max="7" min="7" width="24"/>
    <col customWidth="1" max="8" min="8" width="52"/>
    <col customWidth="1" max="9" min="9" width="25"/>
  </cols>
  <sheetData>
    <row r="1" spans="1:9">
      <c r="A1" s="1" t="s">
        <v>139</v>
      </c>
      <c r="B1" s="2" t="s">
        <v>140</v>
      </c>
      <c r="C1" s="2" t="s">
        <v>141</v>
      </c>
      <c r="D1" s="2" t="s">
        <v>81</v>
      </c>
      <c r="E1" s="2" t="s">
        <v>82</v>
      </c>
      <c r="F1" s="2" t="s">
        <v>83</v>
      </c>
      <c r="G1" s="2" t="s">
        <v>142</v>
      </c>
      <c r="H1" s="2" t="s">
        <v>85</v>
      </c>
      <c r="I1" s="2" t="s">
        <v>86</v>
      </c>
    </row>
    <row r="2" spans="1:9">
      <c r="A2" s="3" t="s">
        <v>143</v>
      </c>
      <c r="B2" s="6" t="n">
        <v>17608407</v>
      </c>
      <c r="C2" s="6" t="n">
        <v>397050</v>
      </c>
      <c r="D2" s="6" t="n">
        <v>548161</v>
      </c>
      <c r="E2" s="6" t="n">
        <v>16794240</v>
      </c>
      <c r="F2" s="6" t="n">
        <v>610768</v>
      </c>
      <c r="G2" s="6" t="n">
        <v>-1603284</v>
      </c>
      <c r="H2" s="6" t="n">
        <v>16746935</v>
      </c>
      <c r="I2" s="6" t="n">
        <v>861472</v>
      </c>
    </row>
    <row r="3" spans="1:9">
      <c r="A3" s="3" t="s">
        <v>144</v>
      </c>
      <c r="B3" s="4" t="n">
        <v>13347</v>
      </c>
      <c r="D3" s="4" t="n">
        <v>-35555</v>
      </c>
      <c r="F3" s="4" t="n">
        <v>-2226</v>
      </c>
      <c r="G3" s="4" t="n">
        <v>283561</v>
      </c>
      <c r="H3" s="4" t="n">
        <v>245780</v>
      </c>
      <c r="I3" s="4" t="n">
        <v>-232433</v>
      </c>
    </row>
    <row r="4" spans="1:9">
      <c r="A4" s="5" t="s">
        <v>145</v>
      </c>
    </row>
    <row r="5" spans="1:9">
      <c r="A5" s="3" t="s">
        <v>119</v>
      </c>
      <c r="B5" s="4" t="n">
        <v>1926985</v>
      </c>
      <c r="E5" s="4" t="n">
        <v>1831109</v>
      </c>
      <c r="H5" s="4" t="n">
        <v>1831109</v>
      </c>
      <c r="I5" s="4" t="n">
        <v>95876</v>
      </c>
    </row>
    <row r="6" spans="1:9">
      <c r="A6" s="5" t="s">
        <v>146</v>
      </c>
    </row>
    <row r="7" spans="1:9">
      <c r="A7" s="3" t="s">
        <v>133</v>
      </c>
      <c r="B7" s="4" t="n">
        <v>-57926</v>
      </c>
      <c r="F7" s="4" t="n">
        <v>-52427</v>
      </c>
      <c r="H7" s="4" t="n">
        <v>-52427</v>
      </c>
      <c r="I7" s="4" t="n">
        <v>-5499</v>
      </c>
    </row>
    <row r="8" spans="1:9">
      <c r="A8" s="3" t="s">
        <v>134</v>
      </c>
      <c r="B8" s="4" t="n">
        <v>4279</v>
      </c>
      <c r="F8" s="4" t="n">
        <v>-8002</v>
      </c>
      <c r="H8" s="4" t="n">
        <v>-8002</v>
      </c>
      <c r="I8" s="4" t="n">
        <v>12281</v>
      </c>
    </row>
    <row r="9" spans="1:9">
      <c r="A9" s="3" t="s">
        <v>135</v>
      </c>
      <c r="B9" s="4" t="n">
        <v>93312</v>
      </c>
      <c r="F9" s="4" t="n">
        <v>92809</v>
      </c>
      <c r="H9" s="4" t="n">
        <v>92809</v>
      </c>
      <c r="I9" s="4" t="n">
        <v>503</v>
      </c>
    </row>
    <row r="10" spans="1:9">
      <c r="A10" s="3" t="s">
        <v>136</v>
      </c>
      <c r="B10" s="4" t="n">
        <v>1966650</v>
      </c>
      <c r="H10" s="4" t="n">
        <v>1863489</v>
      </c>
      <c r="I10" s="4" t="n">
        <v>103161</v>
      </c>
    </row>
    <row r="11" spans="1:9">
      <c r="A11" s="3" t="s">
        <v>147</v>
      </c>
      <c r="B11" s="4" t="n">
        <v>-4849</v>
      </c>
      <c r="E11" s="4" t="n">
        <v>-4849</v>
      </c>
      <c r="H11" s="4" t="n">
        <v>-4849</v>
      </c>
    </row>
    <row r="12" spans="1:9">
      <c r="A12" s="3" t="s">
        <v>148</v>
      </c>
      <c r="B12" s="4" t="n">
        <v>-4946</v>
      </c>
      <c r="E12" s="4" t="n">
        <v>-4946</v>
      </c>
      <c r="H12" s="4" t="n">
        <v>-4946</v>
      </c>
    </row>
    <row r="13" spans="1:9">
      <c r="A13" s="3" t="s">
        <v>149</v>
      </c>
      <c r="B13" s="4" t="n">
        <v>-634475</v>
      </c>
      <c r="E13" s="4" t="n">
        <v>-634475</v>
      </c>
      <c r="H13" s="4" t="n">
        <v>-634475</v>
      </c>
    </row>
    <row r="14" spans="1:9">
      <c r="A14" s="3" t="s">
        <v>150</v>
      </c>
      <c r="B14" s="4" t="n">
        <v>-63936</v>
      </c>
      <c r="I14" s="4" t="n">
        <v>-63936</v>
      </c>
    </row>
    <row r="15" spans="1:9">
      <c r="A15" s="3" t="s">
        <v>151</v>
      </c>
      <c r="B15" s="4" t="n">
        <v>-700228</v>
      </c>
      <c r="G15" s="4" t="n">
        <v>-700228</v>
      </c>
      <c r="H15" s="4" t="n">
        <v>-700228</v>
      </c>
    </row>
    <row r="16" spans="1:9">
      <c r="A16" s="3" t="s">
        <v>152</v>
      </c>
      <c r="B16" s="4" t="n">
        <v>3106</v>
      </c>
      <c r="D16" s="4" t="n">
        <v>-1219</v>
      </c>
      <c r="G16" s="4" t="n">
        <v>4325</v>
      </c>
      <c r="H16" s="4" t="n">
        <v>3106</v>
      </c>
    </row>
    <row r="17" spans="1:9">
      <c r="A17" s="3" t="s">
        <v>153</v>
      </c>
      <c r="D17" s="4" t="n">
        <v>-27374</v>
      </c>
      <c r="E17" s="4" t="n">
        <v>-380009</v>
      </c>
      <c r="G17" s="4" t="n">
        <v>407383</v>
      </c>
    </row>
    <row r="18" spans="1:9">
      <c r="A18" s="3" t="s">
        <v>154</v>
      </c>
      <c r="B18" s="4" t="n">
        <v>18183076</v>
      </c>
      <c r="C18" s="4" t="n">
        <v>397050</v>
      </c>
      <c r="D18" s="4" t="n">
        <v>484013</v>
      </c>
      <c r="E18" s="4" t="n">
        <v>17601070</v>
      </c>
      <c r="F18" s="4" t="n">
        <v>640922</v>
      </c>
      <c r="G18" s="4" t="n">
        <v>-1608243</v>
      </c>
      <c r="H18" s="4" t="n">
        <v>17514812</v>
      </c>
      <c r="I18" s="4" t="n">
        <v>668264</v>
      </c>
    </row>
    <row r="19" spans="1:9">
      <c r="A19" s="3" t="s">
        <v>144</v>
      </c>
      <c r="B19" s="4" t="n">
        <v>-1659</v>
      </c>
      <c r="D19" s="4" t="n">
        <v>1817</v>
      </c>
      <c r="E19" s="4" t="n">
        <v>11400</v>
      </c>
      <c r="F19" s="4" t="n">
        <v>-11400</v>
      </c>
      <c r="H19" s="4" t="n">
        <v>1817</v>
      </c>
      <c r="I19" s="4" t="n">
        <v>-3476</v>
      </c>
    </row>
    <row r="20" spans="1:9">
      <c r="A20" s="5" t="s">
        <v>145</v>
      </c>
    </row>
    <row r="21" spans="1:9">
      <c r="A21" s="3" t="s">
        <v>119</v>
      </c>
      <c r="B21" s="4" t="n">
        <v>2586106</v>
      </c>
      <c r="E21" s="4" t="n">
        <v>2493983</v>
      </c>
      <c r="H21" s="4" t="n">
        <v>2493983</v>
      </c>
      <c r="I21" s="4" t="n">
        <v>92123</v>
      </c>
    </row>
    <row r="22" spans="1:9">
      <c r="A22" s="5" t="s">
        <v>146</v>
      </c>
    </row>
    <row r="23" spans="1:9">
      <c r="A23" s="3" t="s">
        <v>133</v>
      </c>
      <c r="B23" s="4" t="n">
        <v>-120606</v>
      </c>
      <c r="F23" s="4" t="n">
        <v>-118977</v>
      </c>
      <c r="H23" s="4" t="n">
        <v>-118977</v>
      </c>
      <c r="I23" s="4" t="n">
        <v>-1629</v>
      </c>
    </row>
    <row r="24" spans="1:9">
      <c r="A24" s="3" t="s">
        <v>134</v>
      </c>
      <c r="B24" s="4" t="n">
        <v>-94559</v>
      </c>
      <c r="F24" s="4" t="n">
        <v>-96581</v>
      </c>
      <c r="H24" s="4" t="n">
        <v>-96581</v>
      </c>
      <c r="I24" s="4" t="n">
        <v>2022</v>
      </c>
    </row>
    <row r="25" spans="1:9">
      <c r="A25" s="3" t="s">
        <v>135</v>
      </c>
      <c r="B25" s="4" t="n">
        <v>22315</v>
      </c>
      <c r="F25" s="4" t="n">
        <v>21735</v>
      </c>
      <c r="H25" s="4" t="n">
        <v>21735</v>
      </c>
      <c r="I25" s="4" t="n">
        <v>580</v>
      </c>
    </row>
    <row r="26" spans="1:9">
      <c r="A26" s="3" t="s">
        <v>136</v>
      </c>
      <c r="B26" s="4" t="n">
        <v>2393256</v>
      </c>
      <c r="H26" s="4" t="n">
        <v>2300160</v>
      </c>
      <c r="I26" s="4" t="n">
        <v>93096</v>
      </c>
    </row>
    <row r="27" spans="1:9">
      <c r="A27" s="3" t="s">
        <v>147</v>
      </c>
      <c r="B27" s="4" t="n">
        <v>-4849</v>
      </c>
      <c r="E27" s="4" t="n">
        <v>-4849</v>
      </c>
      <c r="H27" s="4" t="n">
        <v>-4849</v>
      </c>
    </row>
    <row r="28" spans="1:9">
      <c r="A28" s="3" t="s">
        <v>148</v>
      </c>
      <c r="B28" s="4" t="n">
        <v>-7442</v>
      </c>
      <c r="E28" s="4" t="n">
        <v>-7442</v>
      </c>
      <c r="H28" s="4" t="n">
        <v>-7442</v>
      </c>
    </row>
    <row r="29" spans="1:9">
      <c r="A29" s="3" t="s">
        <v>149</v>
      </c>
      <c r="B29" s="4" t="n">
        <v>-620698</v>
      </c>
      <c r="E29" s="4" t="n">
        <v>-620698</v>
      </c>
      <c r="H29" s="4" t="n">
        <v>-620698</v>
      </c>
    </row>
    <row r="30" spans="1:9">
      <c r="A30" s="3" t="s">
        <v>150</v>
      </c>
      <c r="B30" s="4" t="n">
        <v>-63764</v>
      </c>
      <c r="I30" s="4" t="n">
        <v>-63764</v>
      </c>
    </row>
    <row r="31" spans="1:9">
      <c r="A31" s="3" t="s">
        <v>151</v>
      </c>
      <c r="B31" s="4" t="n">
        <v>-500177</v>
      </c>
      <c r="G31" s="4" t="n">
        <v>-500177</v>
      </c>
      <c r="H31" s="4" t="n">
        <v>-500177</v>
      </c>
    </row>
    <row r="32" spans="1:9">
      <c r="A32" s="3" t="s">
        <v>152</v>
      </c>
      <c r="B32" s="4" t="n">
        <v>52359</v>
      </c>
      <c r="D32" s="4" t="n">
        <v>1672</v>
      </c>
      <c r="G32" s="4" t="n">
        <v>50687</v>
      </c>
      <c r="H32" s="4" t="n">
        <v>52359</v>
      </c>
    </row>
    <row r="33" spans="1:9">
      <c r="A33" s="3" t="s">
        <v>155</v>
      </c>
      <c r="B33" s="4" t="n">
        <v>19430102</v>
      </c>
      <c r="C33" s="4" t="n">
        <v>397050</v>
      </c>
      <c r="D33" s="4" t="n">
        <v>487502</v>
      </c>
      <c r="E33" s="4" t="n">
        <v>19473464</v>
      </c>
      <c r="F33" s="4" t="n">
        <v>435699</v>
      </c>
      <c r="G33" s="4" t="n">
        <v>-2057733</v>
      </c>
      <c r="H33" s="4" t="n">
        <v>18735982</v>
      </c>
      <c r="I33" s="4" t="n">
        <v>694120</v>
      </c>
    </row>
    <row r="34" spans="1:9">
      <c r="A34" s="3" t="s">
        <v>156</v>
      </c>
      <c r="B34" s="4" t="n">
        <v>-27538</v>
      </c>
      <c r="E34" s="4" t="n">
        <v>1282082</v>
      </c>
      <c r="F34" s="4" t="n">
        <v>-1309620</v>
      </c>
      <c r="H34" s="4" t="n">
        <v>-27538</v>
      </c>
    </row>
    <row r="35" spans="1:9">
      <c r="A35" s="3" t="s">
        <v>144</v>
      </c>
      <c r="B35" s="4" t="n">
        <v>-2121</v>
      </c>
      <c r="D35" s="4" t="n">
        <v>105</v>
      </c>
      <c r="H35" s="4" t="n">
        <v>105</v>
      </c>
      <c r="I35" s="4" t="n">
        <v>-2226</v>
      </c>
    </row>
    <row r="36" spans="1:9">
      <c r="A36" s="5" t="s">
        <v>145</v>
      </c>
    </row>
    <row r="37" spans="1:9">
      <c r="A37" s="3" t="s">
        <v>119</v>
      </c>
      <c r="B37" s="4" t="n">
        <v>1985587</v>
      </c>
      <c r="E37" s="4" t="n">
        <v>1882873</v>
      </c>
      <c r="H37" s="4" t="n">
        <v>1882873</v>
      </c>
      <c r="I37" s="4" t="n">
        <v>102714</v>
      </c>
    </row>
    <row r="38" spans="1:9">
      <c r="A38" s="5" t="s">
        <v>146</v>
      </c>
    </row>
    <row r="39" spans="1:9">
      <c r="A39" s="3" t="s">
        <v>133</v>
      </c>
      <c r="B39" s="4" t="n">
        <v>27016</v>
      </c>
      <c r="F39" s="4" t="n">
        <v>29448</v>
      </c>
      <c r="H39" s="4" t="n">
        <v>29448</v>
      </c>
      <c r="I39" s="4" t="n">
        <v>-2432</v>
      </c>
    </row>
    <row r="40" spans="1:9">
      <c r="A40" s="3" t="s">
        <v>134</v>
      </c>
      <c r="B40" s="4" t="n">
        <v>-21165</v>
      </c>
      <c r="F40" s="4" t="n">
        <v>-21111</v>
      </c>
      <c r="H40" s="4" t="n">
        <v>-21111</v>
      </c>
      <c r="I40" s="4" t="n">
        <v>-54</v>
      </c>
    </row>
    <row r="41" spans="1:9">
      <c r="A41" s="3" t="s">
        <v>135</v>
      </c>
      <c r="B41" s="4" t="n">
        <v>-54836</v>
      </c>
      <c r="F41" s="4" t="n">
        <v>-51066</v>
      </c>
      <c r="H41" s="4" t="n">
        <v>-51066</v>
      </c>
      <c r="I41" s="4" t="n">
        <v>-3770</v>
      </c>
    </row>
    <row r="42" spans="1:9">
      <c r="A42" s="3" t="s">
        <v>136</v>
      </c>
      <c r="B42" s="4" t="n">
        <v>1936602</v>
      </c>
      <c r="H42" s="4" t="n">
        <v>1840144</v>
      </c>
      <c r="I42" s="4" t="n">
        <v>96458</v>
      </c>
    </row>
    <row r="43" spans="1:9">
      <c r="A43" s="3" t="s">
        <v>147</v>
      </c>
      <c r="B43" s="4" t="n">
        <v>-4850</v>
      </c>
      <c r="E43" s="4" t="n">
        <v>-4850</v>
      </c>
      <c r="H43" s="4" t="n">
        <v>-4850</v>
      </c>
    </row>
    <row r="44" spans="1:9">
      <c r="A44" s="3" t="s">
        <v>148</v>
      </c>
      <c r="B44" s="4" t="n">
        <v>-9938</v>
      </c>
      <c r="E44" s="4" t="n">
        <v>-9938</v>
      </c>
      <c r="H44" s="4" t="n">
        <v>-9938</v>
      </c>
    </row>
    <row r="45" spans="1:9">
      <c r="A45" s="3" t="s">
        <v>149</v>
      </c>
      <c r="B45" s="4" t="n">
        <v>-636116</v>
      </c>
      <c r="E45" s="4" t="n">
        <v>-636116</v>
      </c>
      <c r="H45" s="4" t="n">
        <v>-636116</v>
      </c>
    </row>
    <row r="46" spans="1:9">
      <c r="A46" s="3" t="s">
        <v>150</v>
      </c>
      <c r="B46" s="4" t="n">
        <v>-69367</v>
      </c>
      <c r="I46" s="4" t="n">
        <v>-69367</v>
      </c>
    </row>
    <row r="47" spans="1:9">
      <c r="A47" s="3" t="s">
        <v>151</v>
      </c>
      <c r="B47" s="4" t="n">
        <v>-550107</v>
      </c>
      <c r="G47" s="4" t="n">
        <v>-550107</v>
      </c>
      <c r="H47" s="4" t="n">
        <v>-550107</v>
      </c>
    </row>
    <row r="48" spans="1:9">
      <c r="A48" s="3" t="s">
        <v>152</v>
      </c>
      <c r="B48" s="4" t="n">
        <v>470</v>
      </c>
      <c r="D48" s="4" t="n">
        <v>-445</v>
      </c>
      <c r="G48" s="4" t="n">
        <v>915</v>
      </c>
      <c r="H48" s="4" t="n">
        <v>470</v>
      </c>
    </row>
    <row r="49" spans="1:9">
      <c r="A49" s="3" t="s">
        <v>157</v>
      </c>
      <c r="B49" s="6" t="n">
        <v>20067137</v>
      </c>
      <c r="C49" s="6" t="n">
        <v>397050</v>
      </c>
      <c r="D49" s="6" t="n">
        <v>487162</v>
      </c>
      <c r="E49" s="6" t="n">
        <v>21987515</v>
      </c>
      <c r="F49" s="6" t="n">
        <v>-916650</v>
      </c>
      <c r="G49" s="6" t="n">
        <v>-2606925</v>
      </c>
      <c r="H49" s="6" t="n">
        <v>19348152</v>
      </c>
      <c r="I49" s="6" t="n">
        <v>718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32</v>
      </c>
      <c r="C1" s="2" t="s">
        <v>33</v>
      </c>
      <c r="D1" s="2" t="s">
        <v>102</v>
      </c>
      <c r="E1" s="2" t="s">
        <v>530</v>
      </c>
    </row>
    <row r="2" spans="1:5">
      <c r="A2" s="5" t="s">
        <v>478</v>
      </c>
    </row>
    <row r="3" spans="1:5">
      <c r="A3" s="3" t="s">
        <v>211</v>
      </c>
      <c r="B3" s="6" t="n">
        <v>17894598</v>
      </c>
      <c r="C3" s="6" t="n">
        <v>16737201</v>
      </c>
    </row>
    <row r="4" spans="1:5">
      <c r="A4" s="3" t="s">
        <v>531</v>
      </c>
      <c r="B4" s="4" t="n">
        <v>204304</v>
      </c>
      <c r="C4" s="4" t="n">
        <v>181764</v>
      </c>
    </row>
    <row r="5" spans="1:5">
      <c r="A5" s="3" t="s">
        <v>532</v>
      </c>
      <c r="B5" s="4" t="n">
        <v>-986928</v>
      </c>
      <c r="C5" s="4" t="n">
        <v>-919967</v>
      </c>
    </row>
    <row r="6" spans="1:5">
      <c r="A6" s="3" t="s">
        <v>268</v>
      </c>
      <c r="B6" s="4" t="n">
        <v>-183085</v>
      </c>
      <c r="C6" s="4" t="n">
        <v>-169074</v>
      </c>
    </row>
    <row r="7" spans="1:5">
      <c r="A7" s="3" t="s">
        <v>533</v>
      </c>
      <c r="B7" s="4" t="n">
        <v>16928889</v>
      </c>
      <c r="C7" s="4" t="n">
        <v>15829924</v>
      </c>
    </row>
    <row r="8" spans="1:5">
      <c r="A8" s="3" t="s">
        <v>534</v>
      </c>
      <c r="B8" s="4" t="n">
        <v>-6647771</v>
      </c>
      <c r="C8" s="4" t="n">
        <v>-6348306</v>
      </c>
    </row>
    <row r="9" spans="1:5">
      <c r="A9" s="3" t="s">
        <v>44</v>
      </c>
      <c r="B9" s="4" t="n">
        <v>10281118</v>
      </c>
      <c r="C9" s="4" t="n">
        <v>9481618</v>
      </c>
    </row>
    <row r="10" spans="1:5">
      <c r="A10" s="3" t="s">
        <v>533</v>
      </c>
      <c r="B10" s="4" t="n">
        <v>16928889</v>
      </c>
      <c r="C10" s="4" t="n">
        <v>15829924</v>
      </c>
    </row>
    <row r="11" spans="1:5">
      <c r="A11" s="3" t="s">
        <v>480</v>
      </c>
    </row>
    <row r="12" spans="1:5">
      <c r="A12" s="5" t="s">
        <v>478</v>
      </c>
    </row>
    <row r="13" spans="1:5">
      <c r="A13" s="3" t="s">
        <v>211</v>
      </c>
      <c r="B13" s="4" t="n">
        <v>12768305</v>
      </c>
      <c r="C13" s="4" t="n">
        <v>11995174</v>
      </c>
    </row>
    <row r="14" spans="1:5">
      <c r="A14" s="3" t="s">
        <v>268</v>
      </c>
      <c r="B14" s="4" t="n">
        <v>-117594</v>
      </c>
      <c r="C14" s="4" t="n">
        <v>-103457</v>
      </c>
      <c r="D14" s="6" t="n">
        <v>-104354</v>
      </c>
      <c r="E14" s="6" t="n">
        <v>-98853</v>
      </c>
    </row>
    <row r="15" spans="1:5">
      <c r="A15" s="3" t="s">
        <v>481</v>
      </c>
    </row>
    <row r="16" spans="1:5">
      <c r="A16" s="5" t="s">
        <v>478</v>
      </c>
    </row>
    <row r="17" spans="1:5">
      <c r="A17" s="3" t="s">
        <v>211</v>
      </c>
      <c r="B17" s="4" t="n">
        <v>1636536</v>
      </c>
      <c r="C17" s="4" t="n">
        <v>1460600</v>
      </c>
    </row>
    <row r="18" spans="1:5">
      <c r="A18" s="3" t="s">
        <v>268</v>
      </c>
      <c r="B18" s="4" t="n">
        <v>-26483</v>
      </c>
      <c r="C18" s="4" t="n">
        <v>-28817</v>
      </c>
      <c r="D18" s="4" t="n">
        <v>-23962</v>
      </c>
      <c r="E18" s="4" t="n">
        <v>-24600</v>
      </c>
    </row>
    <row r="19" spans="1:5">
      <c r="A19" s="3" t="s">
        <v>535</v>
      </c>
    </row>
    <row r="20" spans="1:5">
      <c r="A20" s="5" t="s">
        <v>478</v>
      </c>
    </row>
    <row r="21" spans="1:5">
      <c r="A21" s="3" t="s">
        <v>211</v>
      </c>
      <c r="B21" s="4" t="n">
        <v>3489757</v>
      </c>
      <c r="C21" s="4" t="n">
        <v>3281427</v>
      </c>
    </row>
    <row r="22" spans="1:5">
      <c r="A22" s="3" t="s">
        <v>268</v>
      </c>
      <c r="B22" s="6" t="n">
        <v>-39008</v>
      </c>
      <c r="C22" s="6" t="n">
        <v>-36800</v>
      </c>
      <c r="D22" s="6" t="n">
        <v>-30896</v>
      </c>
      <c r="E22" s="6" t="n">
        <v>-308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32</v>
      </c>
      <c r="C2" s="2" t="s">
        <v>33</v>
      </c>
    </row>
    <row r="3" spans="1:3">
      <c r="A3" s="3" t="s">
        <v>537</v>
      </c>
    </row>
    <row r="4" spans="1:3">
      <c r="A4" s="5" t="s">
        <v>478</v>
      </c>
    </row>
    <row r="5" spans="1:3">
      <c r="A5" s="3" t="s">
        <v>538</v>
      </c>
      <c r="B5" s="3" t="s">
        <v>539</v>
      </c>
      <c r="C5" s="3" t="s">
        <v>540</v>
      </c>
    </row>
    <row r="6" spans="1:3">
      <c r="A6" s="3" t="s">
        <v>541</v>
      </c>
    </row>
    <row r="7" spans="1:3">
      <c r="A7" s="5" t="s">
        <v>478</v>
      </c>
    </row>
    <row r="8" spans="1:3">
      <c r="A8" s="3" t="s">
        <v>538</v>
      </c>
      <c r="B8" s="3" t="s">
        <v>542</v>
      </c>
      <c r="C8" s="3" t="s">
        <v>543</v>
      </c>
    </row>
    <row r="9" spans="1:3">
      <c r="A9" s="3" t="s">
        <v>544</v>
      </c>
    </row>
    <row r="10" spans="1:3">
      <c r="A10" s="5" t="s">
        <v>478</v>
      </c>
    </row>
    <row r="11" spans="1:3">
      <c r="A11" s="3" t="s">
        <v>538</v>
      </c>
      <c r="B11" s="3" t="s">
        <v>545</v>
      </c>
      <c r="C11" s="3" t="s">
        <v>545</v>
      </c>
    </row>
    <row r="12" spans="1:3">
      <c r="A12" s="3" t="s">
        <v>546</v>
      </c>
    </row>
    <row r="13" spans="1:3">
      <c r="A13" s="5" t="s">
        <v>478</v>
      </c>
    </row>
    <row r="14" spans="1:3">
      <c r="A14" s="3" t="s">
        <v>538</v>
      </c>
      <c r="B14" s="3" t="s">
        <v>547</v>
      </c>
      <c r="C14" s="3" t="s">
        <v>542</v>
      </c>
    </row>
    <row r="15" spans="1:3">
      <c r="A15" s="3" t="s">
        <v>548</v>
      </c>
    </row>
    <row r="16" spans="1:3">
      <c r="A16" s="5" t="s">
        <v>478</v>
      </c>
    </row>
    <row r="17" spans="1:3">
      <c r="A17" s="3" t="s">
        <v>538</v>
      </c>
      <c r="B17" s="3" t="s">
        <v>549</v>
      </c>
      <c r="C17" s="3" t="s">
        <v>5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551</v>
      </c>
      <c r="B1" s="2" t="s">
        <v>525</v>
      </c>
    </row>
    <row r="2" spans="1:2">
      <c r="A2" s="3" t="s">
        <v>480</v>
      </c>
    </row>
    <row r="3" spans="1:2">
      <c r="A3" s="5" t="s">
        <v>552</v>
      </c>
    </row>
    <row r="4" spans="1:2">
      <c r="A4" s="3" t="s">
        <v>553</v>
      </c>
      <c r="B4" s="6" t="n">
        <v>4089096</v>
      </c>
    </row>
    <row r="5" spans="1:2">
      <c r="A5" s="3" t="s">
        <v>554</v>
      </c>
      <c r="B5" s="4" t="n">
        <v>3035992</v>
      </c>
    </row>
    <row r="6" spans="1:2">
      <c r="A6" s="3" t="s">
        <v>555</v>
      </c>
      <c r="B6" s="4" t="n">
        <v>2434026</v>
      </c>
    </row>
    <row r="7" spans="1:2">
      <c r="A7" s="3" t="s">
        <v>556</v>
      </c>
      <c r="B7" s="4" t="n">
        <v>1728217</v>
      </c>
    </row>
    <row r="8" spans="1:2">
      <c r="A8" s="3" t="s">
        <v>557</v>
      </c>
      <c r="B8" s="4" t="n">
        <v>942876</v>
      </c>
    </row>
    <row r="9" spans="1:2">
      <c r="A9" s="3" t="s">
        <v>558</v>
      </c>
      <c r="B9" s="4" t="n">
        <v>538098</v>
      </c>
    </row>
    <row r="10" spans="1:2">
      <c r="A10" s="3" t="s">
        <v>559</v>
      </c>
      <c r="B10" s="4" t="n">
        <v>12768305</v>
      </c>
    </row>
    <row r="11" spans="1:2">
      <c r="A11" s="3" t="s">
        <v>481</v>
      </c>
    </row>
    <row r="12" spans="1:2">
      <c r="A12" s="5" t="s">
        <v>552</v>
      </c>
    </row>
    <row r="13" spans="1:2">
      <c r="A13" s="3" t="s">
        <v>553</v>
      </c>
      <c r="B13" s="4" t="n">
        <v>418450</v>
      </c>
    </row>
    <row r="14" spans="1:2">
      <c r="A14" s="3" t="s">
        <v>554</v>
      </c>
      <c r="B14" s="4" t="n">
        <v>325744</v>
      </c>
    </row>
    <row r="15" spans="1:2">
      <c r="A15" s="3" t="s">
        <v>555</v>
      </c>
      <c r="B15" s="4" t="n">
        <v>251888</v>
      </c>
    </row>
    <row r="16" spans="1:2">
      <c r="A16" s="3" t="s">
        <v>556</v>
      </c>
      <c r="B16" s="4" t="n">
        <v>113040</v>
      </c>
    </row>
    <row r="17" spans="1:2">
      <c r="A17" s="3" t="s">
        <v>557</v>
      </c>
      <c r="B17" s="4" t="n">
        <v>42582</v>
      </c>
    </row>
    <row r="18" spans="1:2">
      <c r="A18" s="3" t="s">
        <v>558</v>
      </c>
      <c r="B18" s="4" t="n">
        <v>6538</v>
      </c>
    </row>
    <row r="19" spans="1:2">
      <c r="A19" s="3" t="s">
        <v>559</v>
      </c>
      <c r="B19" s="4" t="n">
        <v>1158242</v>
      </c>
    </row>
    <row r="20" spans="1:2">
      <c r="A20" s="3" t="s">
        <v>535</v>
      </c>
    </row>
    <row r="21" spans="1:2">
      <c r="A21" s="5" t="s">
        <v>552</v>
      </c>
    </row>
    <row r="22" spans="1:2">
      <c r="A22" s="3" t="s">
        <v>553</v>
      </c>
      <c r="B22" s="4" t="n">
        <v>2495356</v>
      </c>
    </row>
    <row r="23" spans="1:2">
      <c r="A23" s="3" t="s">
        <v>554</v>
      </c>
      <c r="B23" s="4" t="n">
        <v>235985</v>
      </c>
    </row>
    <row r="24" spans="1:2">
      <c r="A24" s="3" t="s">
        <v>555</v>
      </c>
      <c r="B24" s="4" t="n">
        <v>237026</v>
      </c>
    </row>
    <row r="25" spans="1:2">
      <c r="A25" s="3" t="s">
        <v>556</v>
      </c>
      <c r="B25" s="4" t="n">
        <v>140418</v>
      </c>
    </row>
    <row r="26" spans="1:2">
      <c r="A26" s="3" t="s">
        <v>557</v>
      </c>
      <c r="B26" s="4" t="n">
        <v>143747</v>
      </c>
    </row>
    <row r="27" spans="1:2">
      <c r="A27" s="3" t="s">
        <v>558</v>
      </c>
      <c r="B27" s="4" t="n">
        <v>237225</v>
      </c>
    </row>
    <row r="28" spans="1:2">
      <c r="A28" s="3" t="s">
        <v>559</v>
      </c>
      <c r="B28" s="6" t="n">
        <v>34897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32</v>
      </c>
      <c r="C1" s="2" t="s">
        <v>33</v>
      </c>
    </row>
    <row r="2" spans="1:3">
      <c r="A2" s="5" t="s">
        <v>561</v>
      </c>
    </row>
    <row r="3" spans="1:3">
      <c r="A3" s="3" t="s">
        <v>562</v>
      </c>
      <c r="B3" s="6" t="n">
        <v>1158242</v>
      </c>
      <c r="C3" s="6" t="n">
        <v>1039103</v>
      </c>
    </row>
    <row r="4" spans="1:3">
      <c r="A4" s="3" t="s">
        <v>563</v>
      </c>
      <c r="B4" s="4" t="n">
        <v>478294</v>
      </c>
      <c r="C4" s="4" t="n">
        <v>421497</v>
      </c>
    </row>
    <row r="5" spans="1:3">
      <c r="A5" s="3" t="s">
        <v>564</v>
      </c>
      <c r="B5" s="4" t="n">
        <v>1636536</v>
      </c>
      <c r="C5" s="4" t="n">
        <v>1460600</v>
      </c>
    </row>
    <row r="6" spans="1:3">
      <c r="A6" s="3" t="s">
        <v>531</v>
      </c>
      <c r="B6" s="4" t="n">
        <v>11929</v>
      </c>
      <c r="C6" s="4" t="n">
        <v>10411</v>
      </c>
    </row>
    <row r="7" spans="1:3">
      <c r="A7" s="3" t="s">
        <v>565</v>
      </c>
      <c r="B7" s="4" t="n">
        <v>-143838</v>
      </c>
      <c r="C7" s="4" t="n">
        <v>-120884</v>
      </c>
    </row>
    <row r="8" spans="1:3">
      <c r="A8" s="3" t="s">
        <v>566</v>
      </c>
      <c r="B8" s="4" t="n">
        <v>-26483</v>
      </c>
      <c r="C8" s="4" t="n">
        <v>-28817</v>
      </c>
    </row>
    <row r="9" spans="1:3">
      <c r="A9" s="3" t="s">
        <v>567</v>
      </c>
      <c r="B9" s="6" t="n">
        <v>1478144</v>
      </c>
      <c r="C9" s="6" t="n">
        <v>13213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32</v>
      </c>
      <c r="C1" s="2" t="s">
        <v>33</v>
      </c>
    </row>
    <row r="2" spans="1:3">
      <c r="A2" s="5" t="s">
        <v>486</v>
      </c>
    </row>
    <row r="3" spans="1:3">
      <c r="A3" s="3" t="s">
        <v>140</v>
      </c>
      <c r="B3" s="6" t="n">
        <v>17894598</v>
      </c>
      <c r="C3" s="6" t="n">
        <v>16737201</v>
      </c>
    </row>
    <row r="4" spans="1:3">
      <c r="A4" s="3" t="s">
        <v>480</v>
      </c>
    </row>
    <row r="5" spans="1:3">
      <c r="A5" s="5" t="s">
        <v>486</v>
      </c>
    </row>
    <row r="6" spans="1:3">
      <c r="A6" s="3" t="s">
        <v>569</v>
      </c>
      <c r="B6" s="4" t="n">
        <v>12554265</v>
      </c>
      <c r="C6" s="4" t="n">
        <v>11802032</v>
      </c>
    </row>
    <row r="7" spans="1:3">
      <c r="A7" s="3" t="s">
        <v>140</v>
      </c>
      <c r="B7" s="4" t="n">
        <v>12768305</v>
      </c>
      <c r="C7" s="4" t="n">
        <v>11995174</v>
      </c>
    </row>
    <row r="8" spans="1:3">
      <c r="A8" s="3" t="s">
        <v>570</v>
      </c>
    </row>
    <row r="9" spans="1:3">
      <c r="A9" s="5" t="s">
        <v>486</v>
      </c>
    </row>
    <row r="10" spans="1:3">
      <c r="A10" s="3" t="s">
        <v>571</v>
      </c>
      <c r="B10" s="4" t="n">
        <v>141111</v>
      </c>
      <c r="C10" s="4" t="n">
        <v>127830</v>
      </c>
    </row>
    <row r="11" spans="1:3">
      <c r="A11" s="3" t="s">
        <v>572</v>
      </c>
    </row>
    <row r="12" spans="1:3">
      <c r="A12" s="5" t="s">
        <v>486</v>
      </c>
    </row>
    <row r="13" spans="1:3">
      <c r="A13" s="3" t="s">
        <v>571</v>
      </c>
      <c r="B13" s="4" t="n">
        <v>35090</v>
      </c>
      <c r="C13" s="4" t="n">
        <v>32408</v>
      </c>
    </row>
    <row r="14" spans="1:3">
      <c r="A14" s="3" t="s">
        <v>573</v>
      </c>
    </row>
    <row r="15" spans="1:3">
      <c r="A15" s="5" t="s">
        <v>486</v>
      </c>
    </row>
    <row r="16" spans="1:3">
      <c r="A16" s="3" t="s">
        <v>571</v>
      </c>
      <c r="B16" s="4" t="n">
        <v>37839</v>
      </c>
      <c r="C16" s="4" t="n">
        <v>32904</v>
      </c>
    </row>
    <row r="17" spans="1:3">
      <c r="A17" s="3" t="s">
        <v>481</v>
      </c>
    </row>
    <row r="18" spans="1:3">
      <c r="A18" s="5" t="s">
        <v>486</v>
      </c>
    </row>
    <row r="19" spans="1:3">
      <c r="A19" s="3" t="s">
        <v>569</v>
      </c>
      <c r="B19" s="4" t="n">
        <v>1625893</v>
      </c>
      <c r="C19" s="4" t="n">
        <v>1448989</v>
      </c>
    </row>
    <row r="20" spans="1:3">
      <c r="A20" s="3" t="s">
        <v>140</v>
      </c>
      <c r="B20" s="4" t="n">
        <v>1636536</v>
      </c>
      <c r="C20" s="4" t="n">
        <v>1460600</v>
      </c>
    </row>
    <row r="21" spans="1:3">
      <c r="A21" s="3" t="s">
        <v>574</v>
      </c>
    </row>
    <row r="22" spans="1:3">
      <c r="A22" s="5" t="s">
        <v>486</v>
      </c>
    </row>
    <row r="23" spans="1:3">
      <c r="A23" s="3" t="s">
        <v>571</v>
      </c>
      <c r="B23" s="4" t="n">
        <v>4972</v>
      </c>
      <c r="C23" s="4" t="n">
        <v>5741</v>
      </c>
    </row>
    <row r="24" spans="1:3">
      <c r="A24" s="3" t="s">
        <v>575</v>
      </c>
    </row>
    <row r="25" spans="1:3">
      <c r="A25" s="5" t="s">
        <v>486</v>
      </c>
    </row>
    <row r="26" spans="1:3">
      <c r="A26" s="3" t="s">
        <v>571</v>
      </c>
      <c r="B26" s="4" t="n">
        <v>1396</v>
      </c>
      <c r="C26" s="4" t="n">
        <v>1760</v>
      </c>
    </row>
    <row r="27" spans="1:3">
      <c r="A27" s="3" t="s">
        <v>576</v>
      </c>
    </row>
    <row r="28" spans="1:3">
      <c r="A28" s="5" t="s">
        <v>486</v>
      </c>
    </row>
    <row r="29" spans="1:3">
      <c r="A29" s="3" t="s">
        <v>571</v>
      </c>
      <c r="B29" s="4" t="n">
        <v>4275</v>
      </c>
      <c r="C29" s="4" t="n">
        <v>4110</v>
      </c>
    </row>
    <row r="30" spans="1:3">
      <c r="A30" s="3" t="s">
        <v>535</v>
      </c>
    </row>
    <row r="31" spans="1:3">
      <c r="A31" s="5" t="s">
        <v>486</v>
      </c>
    </row>
    <row r="32" spans="1:3">
      <c r="A32" s="3" t="s">
        <v>140</v>
      </c>
      <c r="B32" s="4" t="n">
        <v>3489757</v>
      </c>
      <c r="C32" s="4" t="n">
        <v>3281427</v>
      </c>
    </row>
    <row r="33" spans="1:3">
      <c r="A33" s="3" t="s">
        <v>482</v>
      </c>
    </row>
    <row r="34" spans="1:3">
      <c r="A34" s="5" t="s">
        <v>486</v>
      </c>
    </row>
    <row r="35" spans="1:3">
      <c r="A35" s="3" t="s">
        <v>569</v>
      </c>
      <c r="B35" s="4" t="n">
        <v>1806305</v>
      </c>
      <c r="C35" s="4" t="n">
        <v>1721225</v>
      </c>
    </row>
    <row r="36" spans="1:3">
      <c r="A36" s="3" t="s">
        <v>140</v>
      </c>
      <c r="B36" s="4" t="n">
        <v>1806989</v>
      </c>
      <c r="C36" s="4" t="n">
        <v>1726475</v>
      </c>
    </row>
    <row r="37" spans="1:3">
      <c r="A37" s="3" t="s">
        <v>577</v>
      </c>
    </row>
    <row r="38" spans="1:3">
      <c r="A38" s="5" t="s">
        <v>486</v>
      </c>
    </row>
    <row r="39" spans="1:3">
      <c r="A39" s="3" t="s">
        <v>571</v>
      </c>
      <c r="B39" s="4" t="n">
        <v>191</v>
      </c>
      <c r="C39" s="4" t="n">
        <v>138</v>
      </c>
    </row>
    <row r="40" spans="1:3">
      <c r="A40" s="3" t="s">
        <v>578</v>
      </c>
    </row>
    <row r="41" spans="1:3">
      <c r="A41" s="5" t="s">
        <v>486</v>
      </c>
    </row>
    <row r="42" spans="1:3">
      <c r="A42" s="3" t="s">
        <v>571</v>
      </c>
      <c r="B42" s="4" t="n">
        <v>100</v>
      </c>
      <c r="C42" s="4" t="n">
        <v>5112</v>
      </c>
    </row>
    <row r="43" spans="1:3">
      <c r="A43" s="3" t="s">
        <v>579</v>
      </c>
    </row>
    <row r="44" spans="1:3">
      <c r="A44" s="5" t="s">
        <v>486</v>
      </c>
    </row>
    <row r="45" spans="1:3">
      <c r="A45" s="3" t="s">
        <v>571</v>
      </c>
      <c r="B45" s="4" t="n">
        <v>393</v>
      </c>
    </row>
    <row r="46" spans="1:3">
      <c r="A46" s="3" t="s">
        <v>483</v>
      </c>
    </row>
    <row r="47" spans="1:3">
      <c r="A47" s="5" t="s">
        <v>486</v>
      </c>
    </row>
    <row r="48" spans="1:3">
      <c r="A48" s="3" t="s">
        <v>569</v>
      </c>
      <c r="B48" s="4" t="n">
        <v>873427</v>
      </c>
      <c r="C48" s="4" t="n">
        <v>823007</v>
      </c>
    </row>
    <row r="49" spans="1:3">
      <c r="A49" s="3" t="s">
        <v>140</v>
      </c>
      <c r="B49" s="4" t="n">
        <v>873533</v>
      </c>
      <c r="C49" s="4" t="n">
        <v>823072</v>
      </c>
    </row>
    <row r="50" spans="1:3">
      <c r="A50" s="3" t="s">
        <v>580</v>
      </c>
    </row>
    <row r="51" spans="1:3">
      <c r="A51" s="5" t="s">
        <v>486</v>
      </c>
    </row>
    <row r="52" spans="1:3">
      <c r="A52" s="3" t="s">
        <v>571</v>
      </c>
      <c r="B52" s="4" t="n">
        <v>106</v>
      </c>
      <c r="C52" s="4" t="n">
        <v>65</v>
      </c>
    </row>
    <row r="53" spans="1:3">
      <c r="A53" s="3" t="s">
        <v>484</v>
      </c>
    </row>
    <row r="54" spans="1:3">
      <c r="A54" s="5" t="s">
        <v>486</v>
      </c>
    </row>
    <row r="55" spans="1:3">
      <c r="A55" s="3" t="s">
        <v>569</v>
      </c>
      <c r="B55" s="4" t="n">
        <v>808755</v>
      </c>
      <c r="C55" s="4" t="n">
        <v>731877</v>
      </c>
    </row>
    <row r="56" spans="1:3">
      <c r="A56" s="3" t="s">
        <v>140</v>
      </c>
      <c r="B56" s="4" t="n">
        <v>809235</v>
      </c>
      <c r="C56" s="4" t="n">
        <v>731880</v>
      </c>
    </row>
    <row r="57" spans="1:3">
      <c r="A57" s="3" t="s">
        <v>581</v>
      </c>
    </row>
    <row r="58" spans="1:3">
      <c r="A58" s="5" t="s">
        <v>486</v>
      </c>
    </row>
    <row r="59" spans="1:3">
      <c r="A59" s="3" t="s">
        <v>571</v>
      </c>
      <c r="B59" s="6" t="n">
        <v>480</v>
      </c>
      <c r="C59"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2</v>
      </c>
      <c r="C1" s="2" t="s">
        <v>33</v>
      </c>
    </row>
    <row r="2" spans="1:3">
      <c r="A2" s="5" t="s">
        <v>583</v>
      </c>
    </row>
    <row r="3" spans="1:3">
      <c r="A3" s="3" t="s">
        <v>584</v>
      </c>
      <c r="B3" s="6" t="n">
        <v>17894598</v>
      </c>
      <c r="C3" s="6" t="n">
        <v>16737201</v>
      </c>
    </row>
    <row r="4" spans="1:3">
      <c r="A4" s="3" t="s">
        <v>535</v>
      </c>
    </row>
    <row r="5" spans="1:3">
      <c r="A5" s="5" t="s">
        <v>583</v>
      </c>
    </row>
    <row r="6" spans="1:3">
      <c r="A6" s="3" t="s">
        <v>584</v>
      </c>
      <c r="B6" s="4" t="n">
        <v>3489757</v>
      </c>
      <c r="C6" s="4" t="n">
        <v>3281427</v>
      </c>
    </row>
    <row r="7" spans="1:3">
      <c r="A7" s="3" t="s">
        <v>585</v>
      </c>
    </row>
    <row r="8" spans="1:3">
      <c r="A8" s="5" t="s">
        <v>583</v>
      </c>
    </row>
    <row r="9" spans="1:3">
      <c r="A9" s="3" t="s">
        <v>584</v>
      </c>
      <c r="B9" s="4" t="n">
        <v>3099802</v>
      </c>
      <c r="C9" s="4" t="n">
        <v>2960166</v>
      </c>
    </row>
    <row r="10" spans="1:3">
      <c r="A10" s="3" t="s">
        <v>586</v>
      </c>
    </row>
    <row r="11" spans="1:3">
      <c r="A11" s="5" t="s">
        <v>583</v>
      </c>
    </row>
    <row r="12" spans="1:3">
      <c r="A12" s="3" t="s">
        <v>584</v>
      </c>
      <c r="B12" s="4" t="n">
        <v>247198</v>
      </c>
      <c r="C12" s="4" t="n">
        <v>207120</v>
      </c>
    </row>
    <row r="13" spans="1:3">
      <c r="A13" s="3" t="s">
        <v>587</v>
      </c>
    </row>
    <row r="14" spans="1:3">
      <c r="A14" s="5" t="s">
        <v>583</v>
      </c>
    </row>
    <row r="15" spans="1:3">
      <c r="A15" s="3" t="s">
        <v>584</v>
      </c>
      <c r="B15" s="4" t="n">
        <v>114303</v>
      </c>
      <c r="C15" s="4" t="n">
        <v>70977</v>
      </c>
    </row>
    <row r="16" spans="1:3">
      <c r="A16" s="3" t="s">
        <v>588</v>
      </c>
    </row>
    <row r="17" spans="1:3">
      <c r="A17" s="5" t="s">
        <v>583</v>
      </c>
    </row>
    <row r="18" spans="1:3">
      <c r="A18" s="3" t="s">
        <v>584</v>
      </c>
      <c r="B18" s="4" t="n">
        <v>28454</v>
      </c>
      <c r="C18" s="4" t="n">
        <v>43164</v>
      </c>
    </row>
    <row r="19" spans="1:3">
      <c r="A19" s="3" t="s">
        <v>589</v>
      </c>
    </row>
    <row r="20" spans="1:3">
      <c r="A20" s="5" t="s">
        <v>583</v>
      </c>
    </row>
    <row r="21" spans="1:3">
      <c r="A21" s="3" t="s">
        <v>584</v>
      </c>
      <c r="B21" s="4" t="n">
        <v>1806989</v>
      </c>
      <c r="C21" s="4" t="n">
        <v>1726475</v>
      </c>
    </row>
    <row r="22" spans="1:3">
      <c r="A22" s="3" t="s">
        <v>590</v>
      </c>
    </row>
    <row r="23" spans="1:3">
      <c r="A23" s="5" t="s">
        <v>583</v>
      </c>
    </row>
    <row r="24" spans="1:3">
      <c r="A24" s="3" t="s">
        <v>584</v>
      </c>
      <c r="B24" s="4" t="n">
        <v>1566475</v>
      </c>
      <c r="C24" s="4" t="n">
        <v>1532786</v>
      </c>
    </row>
    <row r="25" spans="1:3">
      <c r="A25" s="3" t="s">
        <v>591</v>
      </c>
    </row>
    <row r="26" spans="1:3">
      <c r="A26" s="5" t="s">
        <v>583</v>
      </c>
    </row>
    <row r="27" spans="1:3">
      <c r="A27" s="3" t="s">
        <v>584</v>
      </c>
      <c r="B27" s="4" t="n">
        <v>156740</v>
      </c>
      <c r="C27" s="4" t="n">
        <v>126181</v>
      </c>
    </row>
    <row r="28" spans="1:3">
      <c r="A28" s="3" t="s">
        <v>592</v>
      </c>
    </row>
    <row r="29" spans="1:3">
      <c r="A29" s="5" t="s">
        <v>583</v>
      </c>
    </row>
    <row r="30" spans="1:3">
      <c r="A30" s="3" t="s">
        <v>584</v>
      </c>
      <c r="B30" s="4" t="n">
        <v>58550</v>
      </c>
      <c r="C30" s="4" t="n">
        <v>39338</v>
      </c>
    </row>
    <row r="31" spans="1:3">
      <c r="A31" s="3" t="s">
        <v>593</v>
      </c>
    </row>
    <row r="32" spans="1:3">
      <c r="A32" s="5" t="s">
        <v>583</v>
      </c>
    </row>
    <row r="33" spans="1:3">
      <c r="A33" s="3" t="s">
        <v>584</v>
      </c>
      <c r="B33" s="4" t="n">
        <v>25224</v>
      </c>
      <c r="C33" s="4" t="n">
        <v>28170</v>
      </c>
    </row>
    <row r="34" spans="1:3">
      <c r="A34" s="3" t="s">
        <v>594</v>
      </c>
    </row>
    <row r="35" spans="1:3">
      <c r="A35" s="5" t="s">
        <v>583</v>
      </c>
    </row>
    <row r="36" spans="1:3">
      <c r="A36" s="3" t="s">
        <v>584</v>
      </c>
      <c r="B36" s="4" t="n">
        <v>873533</v>
      </c>
      <c r="C36" s="4" t="n">
        <v>823072</v>
      </c>
    </row>
    <row r="37" spans="1:3">
      <c r="A37" s="3" t="s">
        <v>595</v>
      </c>
    </row>
    <row r="38" spans="1:3">
      <c r="A38" s="5" t="s">
        <v>583</v>
      </c>
    </row>
    <row r="39" spans="1:3">
      <c r="A39" s="3" t="s">
        <v>584</v>
      </c>
      <c r="B39" s="4" t="n">
        <v>743379</v>
      </c>
      <c r="C39" s="4" t="n">
        <v>716187</v>
      </c>
    </row>
    <row r="40" spans="1:3">
      <c r="A40" s="3" t="s">
        <v>596</v>
      </c>
    </row>
    <row r="41" spans="1:3">
      <c r="A41" s="5" t="s">
        <v>583</v>
      </c>
    </row>
    <row r="42" spans="1:3">
      <c r="A42" s="3" t="s">
        <v>584</v>
      </c>
      <c r="B42" s="4" t="n">
        <v>81848</v>
      </c>
      <c r="C42" s="4" t="n">
        <v>68923</v>
      </c>
    </row>
    <row r="43" spans="1:3">
      <c r="A43" s="3" t="s">
        <v>597</v>
      </c>
    </row>
    <row r="44" spans="1:3">
      <c r="A44" s="5" t="s">
        <v>583</v>
      </c>
    </row>
    <row r="45" spans="1:3">
      <c r="A45" s="3" t="s">
        <v>584</v>
      </c>
      <c r="B45" s="4" t="n">
        <v>45564</v>
      </c>
      <c r="C45" s="4" t="n">
        <v>25369</v>
      </c>
    </row>
    <row r="46" spans="1:3">
      <c r="A46" s="3" t="s">
        <v>598</v>
      </c>
    </row>
    <row r="47" spans="1:3">
      <c r="A47" s="5" t="s">
        <v>583</v>
      </c>
    </row>
    <row r="48" spans="1:3">
      <c r="A48" s="3" t="s">
        <v>584</v>
      </c>
      <c r="B48" s="4" t="n">
        <v>2742</v>
      </c>
      <c r="C48" s="4" t="n">
        <v>12593</v>
      </c>
    </row>
    <row r="49" spans="1:3">
      <c r="A49" s="3" t="s">
        <v>599</v>
      </c>
    </row>
    <row r="50" spans="1:3">
      <c r="A50" s="5" t="s">
        <v>583</v>
      </c>
    </row>
    <row r="51" spans="1:3">
      <c r="A51" s="3" t="s">
        <v>584</v>
      </c>
      <c r="B51" s="4" t="n">
        <v>809235</v>
      </c>
      <c r="C51" s="4" t="n">
        <v>731880</v>
      </c>
    </row>
    <row r="52" spans="1:3">
      <c r="A52" s="3" t="s">
        <v>600</v>
      </c>
    </row>
    <row r="53" spans="1:3">
      <c r="A53" s="5" t="s">
        <v>583</v>
      </c>
    </row>
    <row r="54" spans="1:3">
      <c r="A54" s="3" t="s">
        <v>584</v>
      </c>
      <c r="B54" s="4" t="n">
        <v>789948</v>
      </c>
      <c r="C54" s="4" t="n">
        <v>711193</v>
      </c>
    </row>
    <row r="55" spans="1:3">
      <c r="A55" s="3" t="s">
        <v>601</v>
      </c>
    </row>
    <row r="56" spans="1:3">
      <c r="A56" s="5" t="s">
        <v>583</v>
      </c>
    </row>
    <row r="57" spans="1:3">
      <c r="A57" s="3" t="s">
        <v>584</v>
      </c>
      <c r="B57" s="4" t="n">
        <v>8610</v>
      </c>
      <c r="C57" s="4" t="n">
        <v>12016</v>
      </c>
    </row>
    <row r="58" spans="1:3">
      <c r="A58" s="3" t="s">
        <v>602</v>
      </c>
    </row>
    <row r="59" spans="1:3">
      <c r="A59" s="5" t="s">
        <v>583</v>
      </c>
    </row>
    <row r="60" spans="1:3">
      <c r="A60" s="3" t="s">
        <v>584</v>
      </c>
      <c r="B60" s="4" t="n">
        <v>10189</v>
      </c>
      <c r="C60" s="4" t="n">
        <v>6270</v>
      </c>
    </row>
    <row r="61" spans="1:3">
      <c r="A61" s="3" t="s">
        <v>603</v>
      </c>
    </row>
    <row r="62" spans="1:3">
      <c r="A62" s="5" t="s">
        <v>583</v>
      </c>
    </row>
    <row r="63" spans="1:3">
      <c r="A63" s="3" t="s">
        <v>584</v>
      </c>
      <c r="B63" s="6" t="n">
        <v>488</v>
      </c>
      <c r="C63" s="6" t="n">
        <v>24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2</v>
      </c>
      <c r="C1" s="2" t="s">
        <v>33</v>
      </c>
    </row>
    <row r="2" spans="1:3">
      <c r="A2" s="5" t="s">
        <v>605</v>
      </c>
    </row>
    <row r="3" spans="1:3">
      <c r="A3" s="3" t="s">
        <v>606</v>
      </c>
      <c r="B3" s="6" t="n">
        <v>99338</v>
      </c>
      <c r="C3" s="6" t="n">
        <v>80285</v>
      </c>
    </row>
    <row r="4" spans="1:3">
      <c r="A4" s="3" t="s">
        <v>607</v>
      </c>
      <c r="B4" s="4" t="n">
        <v>98565</v>
      </c>
      <c r="C4" s="4" t="n">
        <v>79526</v>
      </c>
    </row>
    <row r="5" spans="1:3">
      <c r="A5" s="3" t="s">
        <v>480</v>
      </c>
    </row>
    <row r="6" spans="1:3">
      <c r="A6" s="5" t="s">
        <v>605</v>
      </c>
    </row>
    <row r="7" spans="1:3">
      <c r="A7" s="3" t="s">
        <v>606</v>
      </c>
      <c r="B7" s="4" t="n">
        <v>29537</v>
      </c>
      <c r="C7" s="4" t="n">
        <v>27151</v>
      </c>
    </row>
    <row r="8" spans="1:3">
      <c r="A8" s="3" t="s">
        <v>607</v>
      </c>
      <c r="B8" s="4" t="n">
        <v>28788</v>
      </c>
      <c r="C8" s="4" t="n">
        <v>26418</v>
      </c>
    </row>
    <row r="9" spans="1:3">
      <c r="A9" s="3" t="s">
        <v>481</v>
      </c>
    </row>
    <row r="10" spans="1:3">
      <c r="A10" s="5" t="s">
        <v>605</v>
      </c>
    </row>
    <row r="11" spans="1:3">
      <c r="A11" s="3" t="s">
        <v>606</v>
      </c>
      <c r="B11" s="4" t="n">
        <v>99</v>
      </c>
      <c r="C11" s="4" t="n">
        <v>100</v>
      </c>
    </row>
    <row r="12" spans="1:3">
      <c r="A12" s="3" t="s">
        <v>607</v>
      </c>
      <c r="B12" s="4" t="n">
        <v>75</v>
      </c>
      <c r="C12" s="4" t="n">
        <v>74</v>
      </c>
    </row>
    <row r="13" spans="1:3">
      <c r="A13" s="3" t="s">
        <v>482</v>
      </c>
    </row>
    <row r="14" spans="1:3">
      <c r="A14" s="5" t="s">
        <v>605</v>
      </c>
    </row>
    <row r="15" spans="1:3">
      <c r="A15" s="3" t="s">
        <v>606</v>
      </c>
      <c r="B15" s="4" t="n">
        <v>32616</v>
      </c>
      <c r="C15" s="4" t="n">
        <v>20400</v>
      </c>
    </row>
    <row r="16" spans="1:3">
      <c r="A16" s="3" t="s">
        <v>607</v>
      </c>
      <c r="B16" s="4" t="n">
        <v>32616</v>
      </c>
      <c r="C16" s="4" t="n">
        <v>20400</v>
      </c>
    </row>
    <row r="17" spans="1:3">
      <c r="A17" s="3" t="s">
        <v>483</v>
      </c>
    </row>
    <row r="18" spans="1:3">
      <c r="A18" s="5" t="s">
        <v>605</v>
      </c>
    </row>
    <row r="19" spans="1:3">
      <c r="A19" s="3" t="s">
        <v>606</v>
      </c>
      <c r="B19" s="4" t="n">
        <v>27415</v>
      </c>
      <c r="C19" s="4" t="n">
        <v>24439</v>
      </c>
    </row>
    <row r="20" spans="1:3">
      <c r="A20" s="3" t="s">
        <v>607</v>
      </c>
      <c r="B20" s="4" t="n">
        <v>27415</v>
      </c>
      <c r="C20" s="4" t="n">
        <v>24439</v>
      </c>
    </row>
    <row r="21" spans="1:3">
      <c r="A21" s="3" t="s">
        <v>484</v>
      </c>
    </row>
    <row r="22" spans="1:3">
      <c r="A22" s="5" t="s">
        <v>605</v>
      </c>
    </row>
    <row r="23" spans="1:3">
      <c r="A23" s="3" t="s">
        <v>606</v>
      </c>
      <c r="B23" s="4" t="n">
        <v>9671</v>
      </c>
      <c r="C23" s="4" t="n">
        <v>8195</v>
      </c>
    </row>
    <row r="24" spans="1:3">
      <c r="A24" s="3" t="s">
        <v>607</v>
      </c>
      <c r="B24" s="4" t="n">
        <v>9671</v>
      </c>
      <c r="C24" s="4" t="n">
        <v>8195</v>
      </c>
    </row>
    <row r="25" spans="1:3">
      <c r="A25" s="3" t="s">
        <v>608</v>
      </c>
    </row>
    <row r="26" spans="1:3">
      <c r="A26" s="5" t="s">
        <v>605</v>
      </c>
    </row>
    <row r="27" spans="1:3">
      <c r="A27" s="3" t="s">
        <v>606</v>
      </c>
      <c r="B27" s="4" t="n">
        <v>36183</v>
      </c>
      <c r="C27" s="4" t="n">
        <v>26793</v>
      </c>
    </row>
    <row r="28" spans="1:3">
      <c r="A28" s="3" t="s">
        <v>607</v>
      </c>
      <c r="B28" s="4" t="n">
        <v>36183</v>
      </c>
      <c r="C28" s="4" t="n">
        <v>26793</v>
      </c>
    </row>
    <row r="29" spans="1:3">
      <c r="A29" s="3" t="s">
        <v>609</v>
      </c>
      <c r="B29" s="4" t="n">
        <v>11091</v>
      </c>
      <c r="C29" s="4" t="n">
        <v>7542</v>
      </c>
    </row>
    <row r="30" spans="1:3">
      <c r="A30" s="3" t="s">
        <v>610</v>
      </c>
    </row>
    <row r="31" spans="1:3">
      <c r="A31" s="5" t="s">
        <v>605</v>
      </c>
    </row>
    <row r="32" spans="1:3">
      <c r="A32" s="3" t="s">
        <v>606</v>
      </c>
      <c r="B32" s="4" t="n">
        <v>18187</v>
      </c>
      <c r="C32" s="4" t="n">
        <v>11582</v>
      </c>
    </row>
    <row r="33" spans="1:3">
      <c r="A33" s="3" t="s">
        <v>607</v>
      </c>
      <c r="B33" s="4" t="n">
        <v>18187</v>
      </c>
      <c r="C33" s="4" t="n">
        <v>11582</v>
      </c>
    </row>
    <row r="34" spans="1:3">
      <c r="A34" s="3" t="s">
        <v>609</v>
      </c>
      <c r="B34" s="4" t="n">
        <v>3141</v>
      </c>
      <c r="C34" s="4" t="n">
        <v>1525</v>
      </c>
    </row>
    <row r="35" spans="1:3">
      <c r="A35" s="3" t="s">
        <v>611</v>
      </c>
    </row>
    <row r="36" spans="1:3">
      <c r="A36" s="5" t="s">
        <v>605</v>
      </c>
    </row>
    <row r="37" spans="1:3">
      <c r="A37" s="3" t="s">
        <v>606</v>
      </c>
      <c r="B37" s="4" t="n">
        <v>10545</v>
      </c>
      <c r="C37" s="4" t="n">
        <v>9353</v>
      </c>
    </row>
    <row r="38" spans="1:3">
      <c r="A38" s="3" t="s">
        <v>607</v>
      </c>
      <c r="B38" s="4" t="n">
        <v>10545</v>
      </c>
      <c r="C38" s="4" t="n">
        <v>9353</v>
      </c>
    </row>
    <row r="39" spans="1:3">
      <c r="A39" s="3" t="s">
        <v>609</v>
      </c>
      <c r="B39" s="4" t="n">
        <v>1280</v>
      </c>
      <c r="C39" s="4" t="n">
        <v>588</v>
      </c>
    </row>
    <row r="40" spans="1:3">
      <c r="A40" s="3" t="s">
        <v>612</v>
      </c>
    </row>
    <row r="41" spans="1:3">
      <c r="A41" s="5" t="s">
        <v>605</v>
      </c>
    </row>
    <row r="42" spans="1:3">
      <c r="A42" s="3" t="s">
        <v>606</v>
      </c>
      <c r="B42" s="4" t="n">
        <v>7451</v>
      </c>
      <c r="C42" s="4" t="n">
        <v>5858</v>
      </c>
    </row>
    <row r="43" spans="1:3">
      <c r="A43" s="3" t="s">
        <v>607</v>
      </c>
      <c r="B43" s="4" t="n">
        <v>7451</v>
      </c>
      <c r="C43" s="4" t="n">
        <v>5858</v>
      </c>
    </row>
    <row r="44" spans="1:3">
      <c r="A44" s="3" t="s">
        <v>609</v>
      </c>
      <c r="B44" s="4" t="n">
        <v>6670</v>
      </c>
      <c r="C44" s="4" t="n">
        <v>5429</v>
      </c>
    </row>
    <row r="45" spans="1:3">
      <c r="A45" s="3" t="s">
        <v>613</v>
      </c>
    </row>
    <row r="46" spans="1:3">
      <c r="A46" s="5" t="s">
        <v>605</v>
      </c>
    </row>
    <row r="47" spans="1:3">
      <c r="A47" s="3" t="s">
        <v>606</v>
      </c>
      <c r="B47" s="4" t="n">
        <v>33519</v>
      </c>
      <c r="C47" s="4" t="n">
        <v>26241</v>
      </c>
    </row>
    <row r="48" spans="1:3">
      <c r="A48" s="3" t="s">
        <v>607</v>
      </c>
      <c r="B48" s="4" t="n">
        <v>33519</v>
      </c>
      <c r="C48" s="4" t="n">
        <v>26241</v>
      </c>
    </row>
    <row r="49" spans="1:3">
      <c r="A49" s="3" t="s">
        <v>614</v>
      </c>
    </row>
    <row r="50" spans="1:3">
      <c r="A50" s="5" t="s">
        <v>605</v>
      </c>
    </row>
    <row r="51" spans="1:3">
      <c r="A51" s="3" t="s">
        <v>606</v>
      </c>
      <c r="B51" s="4" t="n">
        <v>14429</v>
      </c>
      <c r="C51" s="4" t="n">
        <v>8818</v>
      </c>
    </row>
    <row r="52" spans="1:3">
      <c r="A52" s="3" t="s">
        <v>607</v>
      </c>
      <c r="B52" s="4" t="n">
        <v>14429</v>
      </c>
      <c r="C52" s="4" t="n">
        <v>8818</v>
      </c>
    </row>
    <row r="53" spans="1:3">
      <c r="A53" s="3" t="s">
        <v>615</v>
      </c>
    </row>
    <row r="54" spans="1:3">
      <c r="A54" s="5" t="s">
        <v>605</v>
      </c>
    </row>
    <row r="55" spans="1:3">
      <c r="A55" s="3" t="s">
        <v>606</v>
      </c>
      <c r="B55" s="4" t="n">
        <v>16870</v>
      </c>
      <c r="C55" s="4" t="n">
        <v>15086</v>
      </c>
    </row>
    <row r="56" spans="1:3">
      <c r="A56" s="3" t="s">
        <v>607</v>
      </c>
      <c r="B56" s="4" t="n">
        <v>16870</v>
      </c>
      <c r="C56" s="4" t="n">
        <v>15086</v>
      </c>
    </row>
    <row r="57" spans="1:3">
      <c r="A57" s="3" t="s">
        <v>616</v>
      </c>
    </row>
    <row r="58" spans="1:3">
      <c r="A58" s="5" t="s">
        <v>605</v>
      </c>
    </row>
    <row r="59" spans="1:3">
      <c r="A59" s="3" t="s">
        <v>606</v>
      </c>
      <c r="B59" s="4" t="n">
        <v>2220</v>
      </c>
      <c r="C59" s="4" t="n">
        <v>2337</v>
      </c>
    </row>
    <row r="60" spans="1:3">
      <c r="A60" s="3" t="s">
        <v>607</v>
      </c>
      <c r="B60" s="4" t="n">
        <v>2220</v>
      </c>
      <c r="C60" s="4" t="n">
        <v>2337</v>
      </c>
    </row>
    <row r="61" spans="1:3">
      <c r="A61" s="3" t="s">
        <v>617</v>
      </c>
    </row>
    <row r="62" spans="1:3">
      <c r="A62" s="5" t="s">
        <v>605</v>
      </c>
    </row>
    <row r="63" spans="1:3">
      <c r="A63" s="3" t="s">
        <v>606</v>
      </c>
      <c r="B63" s="4" t="n">
        <v>29636</v>
      </c>
      <c r="C63" s="4" t="n">
        <v>27251</v>
      </c>
    </row>
    <row r="64" spans="1:3">
      <c r="A64" s="3" t="s">
        <v>607</v>
      </c>
      <c r="B64" s="4" t="n">
        <v>28863</v>
      </c>
      <c r="C64" s="4" t="n">
        <v>26492</v>
      </c>
    </row>
    <row r="65" spans="1:3">
      <c r="A65" s="3" t="s">
        <v>618</v>
      </c>
    </row>
    <row r="66" spans="1:3">
      <c r="A66" s="5" t="s">
        <v>605</v>
      </c>
    </row>
    <row r="67" spans="1:3">
      <c r="A67" s="3" t="s">
        <v>606</v>
      </c>
      <c r="B67" s="4" t="n">
        <v>29537</v>
      </c>
      <c r="C67" s="4" t="n">
        <v>27151</v>
      </c>
    </row>
    <row r="68" spans="1:3">
      <c r="A68" s="3" t="s">
        <v>607</v>
      </c>
      <c r="B68" s="4" t="n">
        <v>28788</v>
      </c>
      <c r="C68" s="4" t="n">
        <v>26418</v>
      </c>
    </row>
    <row r="69" spans="1:3">
      <c r="A69" s="3" t="s">
        <v>619</v>
      </c>
    </row>
    <row r="70" spans="1:3">
      <c r="A70" s="5" t="s">
        <v>605</v>
      </c>
    </row>
    <row r="71" spans="1:3">
      <c r="A71" s="3" t="s">
        <v>606</v>
      </c>
      <c r="B71" s="4" t="n">
        <v>99</v>
      </c>
      <c r="C71" s="4" t="n">
        <v>100</v>
      </c>
    </row>
    <row r="72" spans="1:3">
      <c r="A72" s="3" t="s">
        <v>607</v>
      </c>
      <c r="B72" s="6" t="n">
        <v>75</v>
      </c>
      <c r="C72" s="6" t="n">
        <v>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32</v>
      </c>
      <c r="C1" s="2" t="s">
        <v>33</v>
      </c>
    </row>
    <row r="2" spans="1:3">
      <c r="A2" s="5" t="s">
        <v>621</v>
      </c>
    </row>
    <row r="3" spans="1:3">
      <c r="A3" s="3" t="s">
        <v>622</v>
      </c>
      <c r="B3" s="6" t="n">
        <v>1746159</v>
      </c>
      <c r="C3" s="6" t="n">
        <v>1683694</v>
      </c>
    </row>
    <row r="4" spans="1:3">
      <c r="A4" s="3" t="s">
        <v>623</v>
      </c>
      <c r="B4" s="4" t="n">
        <v>475504</v>
      </c>
      <c r="C4" s="4" t="n">
        <v>435360</v>
      </c>
    </row>
    <row r="5" spans="1:3">
      <c r="A5" s="3" t="s">
        <v>624</v>
      </c>
      <c r="B5" s="4" t="n">
        <v>324921</v>
      </c>
      <c r="C5" s="4" t="n">
        <v>304929</v>
      </c>
    </row>
    <row r="6" spans="1:3">
      <c r="A6" s="3" t="s">
        <v>625</v>
      </c>
      <c r="B6" s="4" t="n">
        <v>109812</v>
      </c>
      <c r="C6" s="4" t="n">
        <v>115806</v>
      </c>
    </row>
    <row r="7" spans="1:3">
      <c r="A7" s="3" t="s">
        <v>140</v>
      </c>
      <c r="B7" s="6" t="n">
        <v>2656396</v>
      </c>
      <c r="C7" s="6" t="n">
        <v>25397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32</v>
      </c>
      <c r="C1" s="2" t="s">
        <v>33</v>
      </c>
    </row>
    <row r="2" spans="1:3">
      <c r="A2" s="5" t="s">
        <v>627</v>
      </c>
    </row>
    <row r="3" spans="1:3">
      <c r="A3" s="3" t="s">
        <v>628</v>
      </c>
      <c r="B3" s="6" t="n">
        <v>-259124</v>
      </c>
      <c r="C3" s="6" t="n">
        <v>-203679</v>
      </c>
    </row>
    <row r="4" spans="1:3">
      <c r="A4" s="3" t="s">
        <v>629</v>
      </c>
      <c r="B4" s="4" t="n">
        <v>6139163</v>
      </c>
      <c r="C4" s="4" t="n">
        <v>5934393</v>
      </c>
    </row>
    <row r="5" spans="1:3">
      <c r="A5" s="3" t="s">
        <v>58</v>
      </c>
      <c r="B5" s="4" t="n">
        <v>-1428779</v>
      </c>
      <c r="C5" s="4" t="n">
        <v>-1352840</v>
      </c>
    </row>
    <row r="6" spans="1:3">
      <c r="A6" s="3" t="s">
        <v>566</v>
      </c>
      <c r="B6" s="4" t="n">
        <v>-13314</v>
      </c>
      <c r="C6" s="4" t="n">
        <v>-15013</v>
      </c>
    </row>
    <row r="7" spans="1:3">
      <c r="A7" s="3" t="s">
        <v>630</v>
      </c>
      <c r="B7" s="4" t="n">
        <v>4697070</v>
      </c>
      <c r="C7" s="4" t="n">
        <v>4566540</v>
      </c>
    </row>
    <row r="8" spans="1:3">
      <c r="A8" s="3" t="s">
        <v>631</v>
      </c>
    </row>
    <row r="9" spans="1:3">
      <c r="A9" s="5" t="s">
        <v>627</v>
      </c>
    </row>
    <row r="10" spans="1:3">
      <c r="A10" s="3" t="s">
        <v>629</v>
      </c>
      <c r="B10" s="4" t="n">
        <v>6383788</v>
      </c>
      <c r="C10" s="4" t="n">
        <v>6124699</v>
      </c>
    </row>
    <row r="11" spans="1:3">
      <c r="A11" s="3" t="s">
        <v>632</v>
      </c>
    </row>
    <row r="12" spans="1:3">
      <c r="A12" s="5" t="s">
        <v>627</v>
      </c>
    </row>
    <row r="13" spans="1:3">
      <c r="A13" s="3" t="s">
        <v>629</v>
      </c>
      <c r="B13" s="6" t="n">
        <v>14499</v>
      </c>
      <c r="C13" s="6" t="n">
        <v>133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2</v>
      </c>
      <c r="C2" s="2" t="s">
        <v>33</v>
      </c>
      <c r="D2" s="2" t="s">
        <v>102</v>
      </c>
    </row>
    <row r="3" spans="1:4">
      <c r="A3" s="5" t="s">
        <v>634</v>
      </c>
    </row>
    <row r="4" spans="1:4">
      <c r="A4" s="3" t="s">
        <v>635</v>
      </c>
      <c r="B4" s="6" t="n">
        <v>959497</v>
      </c>
      <c r="C4" s="6" t="n">
        <v>927443</v>
      </c>
      <c r="D4" s="6" t="n">
        <v>8502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32</v>
      </c>
      <c r="C2" s="2" t="s">
        <v>33</v>
      </c>
      <c r="D2" s="2" t="s">
        <v>102</v>
      </c>
    </row>
    <row r="3" spans="1:4">
      <c r="A3" s="5" t="s">
        <v>159</v>
      </c>
    </row>
    <row r="4" spans="1:4">
      <c r="A4" s="3" t="s">
        <v>119</v>
      </c>
      <c r="B4" s="6" t="n">
        <v>1985587</v>
      </c>
      <c r="C4" s="6" t="n">
        <v>2586106</v>
      </c>
      <c r="D4" s="6" t="n">
        <v>1926985</v>
      </c>
    </row>
    <row r="5" spans="1:4">
      <c r="A5" s="5" t="s">
        <v>160</v>
      </c>
    </row>
    <row r="6" spans="1:4">
      <c r="A6" s="3" t="s">
        <v>161</v>
      </c>
      <c r="B6" s="4" t="n">
        <v>1792375</v>
      </c>
      <c r="C6" s="4" t="n">
        <v>1734033</v>
      </c>
      <c r="D6" s="4" t="n">
        <v>1610950</v>
      </c>
    </row>
    <row r="7" spans="1:4">
      <c r="A7" s="3" t="s">
        <v>162</v>
      </c>
      <c r="B7" s="4" t="n">
        <v>80065</v>
      </c>
      <c r="C7" s="4" t="n">
        <v>76069</v>
      </c>
      <c r="D7" s="4" t="n">
        <v>98666</v>
      </c>
    </row>
    <row r="8" spans="1:4">
      <c r="A8" s="3" t="s">
        <v>163</v>
      </c>
      <c r="B8" s="4" t="n">
        <v>31645</v>
      </c>
      <c r="C8" s="4" t="n">
        <v>4286</v>
      </c>
      <c r="D8" s="4" t="n">
        <v>23253</v>
      </c>
    </row>
    <row r="9" spans="1:4">
      <c r="A9" s="3" t="s">
        <v>164</v>
      </c>
      <c r="B9" s="4" t="n">
        <v>35902</v>
      </c>
      <c r="C9" s="4" t="n">
        <v>35289</v>
      </c>
      <c r="D9" s="4" t="n">
        <v>30673</v>
      </c>
    </row>
    <row r="10" spans="1:4">
      <c r="A10" s="3" t="s">
        <v>165</v>
      </c>
      <c r="B10" s="4" t="n">
        <v>339472</v>
      </c>
      <c r="C10" s="4" t="n">
        <v>846</v>
      </c>
      <c r="D10" s="4" t="n">
        <v>7073</v>
      </c>
    </row>
    <row r="11" spans="1:4">
      <c r="A11" s="3" t="s">
        <v>73</v>
      </c>
      <c r="B11" s="4" t="n">
        <v>-86594</v>
      </c>
      <c r="C11" s="4" t="n">
        <v>-237961</v>
      </c>
      <c r="D11" s="4" t="n">
        <v>-53299</v>
      </c>
    </row>
    <row r="12" spans="1:4">
      <c r="A12" s="3" t="s">
        <v>118</v>
      </c>
      <c r="B12" s="4" t="n">
        <v>-360066</v>
      </c>
      <c r="C12" s="4" t="n">
        <v>-470083</v>
      </c>
      <c r="D12" s="4" t="n">
        <v>-362060</v>
      </c>
    </row>
    <row r="13" spans="1:4">
      <c r="A13" s="5" t="s">
        <v>166</v>
      </c>
    </row>
    <row r="14" spans="1:4">
      <c r="A14" s="3" t="s">
        <v>167</v>
      </c>
      <c r="B14" s="4" t="n">
        <v>-246845</v>
      </c>
      <c r="C14" s="4" t="n">
        <v>-105435</v>
      </c>
      <c r="D14" s="4" t="n">
        <v>-264784</v>
      </c>
    </row>
    <row r="15" spans="1:4">
      <c r="A15" s="3" t="s">
        <v>168</v>
      </c>
      <c r="B15" s="4" t="n">
        <v>-166902</v>
      </c>
      <c r="C15" s="4" t="n">
        <v>-171148</v>
      </c>
      <c r="D15" s="4" t="n">
        <v>-246326</v>
      </c>
    </row>
    <row r="16" spans="1:4">
      <c r="A16" s="3" t="s">
        <v>169</v>
      </c>
      <c r="B16" s="4" t="n">
        <v>-102472</v>
      </c>
      <c r="C16" s="4" t="n">
        <v>-149463</v>
      </c>
      <c r="D16" s="4" t="n">
        <v>2135</v>
      </c>
    </row>
    <row r="17" spans="1:4">
      <c r="A17" s="3" t="s">
        <v>170</v>
      </c>
      <c r="B17" s="4" t="n">
        <v>94887</v>
      </c>
      <c r="C17" s="4" t="n">
        <v>46648</v>
      </c>
      <c r="D17" s="4" t="n">
        <v>145957</v>
      </c>
    </row>
    <row r="18" spans="1:4">
      <c r="A18" s="3" t="s">
        <v>171</v>
      </c>
      <c r="B18" s="4" t="n">
        <v>-141329</v>
      </c>
      <c r="C18" s="4" t="n">
        <v>238753</v>
      </c>
      <c r="D18" s="4" t="n">
        <v>-121032</v>
      </c>
    </row>
    <row r="19" spans="1:4">
      <c r="A19" s="3" t="s">
        <v>172</v>
      </c>
      <c r="B19" s="4" t="n">
        <v>351122</v>
      </c>
      <c r="C19" s="4" t="n">
        <v>211452</v>
      </c>
      <c r="D19" s="4" t="n">
        <v>480094</v>
      </c>
    </row>
    <row r="20" spans="1:4">
      <c r="A20" s="3" t="s">
        <v>49</v>
      </c>
      <c r="B20" s="4" t="n">
        <v>159750</v>
      </c>
      <c r="C20" s="4" t="n">
        <v>423736</v>
      </c>
      <c r="D20" s="4" t="n">
        <v>290203</v>
      </c>
    </row>
    <row r="21" spans="1:4">
      <c r="A21" s="3" t="s">
        <v>173</v>
      </c>
      <c r="B21" s="4" t="n">
        <v>3766597</v>
      </c>
      <c r="C21" s="4" t="n">
        <v>4223128</v>
      </c>
      <c r="D21" s="4" t="n">
        <v>3568488</v>
      </c>
    </row>
    <row r="22" spans="1:4">
      <c r="A22" s="5" t="s">
        <v>174</v>
      </c>
    </row>
    <row r="23" spans="1:4">
      <c r="A23" s="3" t="s">
        <v>175</v>
      </c>
      <c r="B23" s="4" t="n">
        <v>-15884610</v>
      </c>
      <c r="C23" s="4" t="n">
        <v>-15058516</v>
      </c>
      <c r="D23" s="4" t="n">
        <v>-13636694</v>
      </c>
    </row>
    <row r="24" spans="1:4">
      <c r="A24" s="3" t="s">
        <v>176</v>
      </c>
      <c r="B24" s="4" t="n">
        <v>14834709</v>
      </c>
      <c r="C24" s="4" t="n">
        <v>14013204</v>
      </c>
      <c r="D24" s="4" t="n">
        <v>12885944</v>
      </c>
    </row>
    <row r="25" spans="1:4">
      <c r="A25" s="3" t="s">
        <v>177</v>
      </c>
      <c r="B25" s="4" t="n">
        <v>24394</v>
      </c>
      <c r="C25" s="4" t="n">
        <v>33108</v>
      </c>
      <c r="D25" s="4" t="n">
        <v>42037</v>
      </c>
    </row>
    <row r="26" spans="1:4">
      <c r="A26" s="3" t="s">
        <v>178</v>
      </c>
      <c r="B26" s="4" t="n">
        <v>-1452725</v>
      </c>
      <c r="C26" s="4" t="n">
        <v>-1291117</v>
      </c>
      <c r="D26" s="4" t="n">
        <v>-1223878</v>
      </c>
    </row>
    <row r="27" spans="1:4">
      <c r="A27" s="3" t="s">
        <v>179</v>
      </c>
      <c r="B27" s="4" t="n">
        <v>-2286162</v>
      </c>
      <c r="C27" s="4" t="n">
        <v>-2307590</v>
      </c>
      <c r="D27" s="4" t="n">
        <v>-2317559</v>
      </c>
    </row>
    <row r="28" spans="1:4">
      <c r="A28" s="3" t="s">
        <v>180</v>
      </c>
      <c r="B28" s="4" t="n">
        <v>65437</v>
      </c>
      <c r="C28" s="4" t="n">
        <v>71820</v>
      </c>
      <c r="D28" s="4" t="n">
        <v>41238</v>
      </c>
    </row>
    <row r="29" spans="1:4">
      <c r="A29" s="3" t="s">
        <v>181</v>
      </c>
      <c r="B29" s="4" t="n">
        <v>1385074</v>
      </c>
      <c r="C29" s="4" t="n">
        <v>1211272</v>
      </c>
      <c r="D29" s="4" t="n">
        <v>1238278</v>
      </c>
    </row>
    <row r="30" spans="1:4">
      <c r="A30" s="3" t="s">
        <v>182</v>
      </c>
      <c r="B30" s="4" t="n">
        <v>-1840355</v>
      </c>
      <c r="C30" s="4" t="n">
        <v>-3052916</v>
      </c>
      <c r="D30" s="4" t="n">
        <v>-2517008</v>
      </c>
    </row>
    <row r="31" spans="1:4">
      <c r="A31" s="3" t="s">
        <v>183</v>
      </c>
      <c r="B31" s="4" t="n">
        <v>1134127</v>
      </c>
      <c r="C31" s="4" t="n">
        <v>275574</v>
      </c>
      <c r="D31" s="4" t="n">
        <v>260039</v>
      </c>
    </row>
    <row r="32" spans="1:4">
      <c r="A32" s="3" t="s">
        <v>184</v>
      </c>
      <c r="B32" s="4" t="n">
        <v>1564671</v>
      </c>
      <c r="C32" s="4" t="n">
        <v>2247964</v>
      </c>
      <c r="D32" s="4" t="n">
        <v>1641502</v>
      </c>
    </row>
    <row r="33" spans="1:4">
      <c r="A33" s="3" t="s">
        <v>185</v>
      </c>
      <c r="B33" s="4" t="n">
        <v>5010</v>
      </c>
      <c r="C33" s="4" t="n">
        <v>-576</v>
      </c>
      <c r="D33" s="4" t="n">
        <v>44274</v>
      </c>
    </row>
    <row r="34" spans="1:4">
      <c r="A34" s="3" t="s">
        <v>186</v>
      </c>
      <c r="B34" s="4" t="n">
        <v>-246811</v>
      </c>
      <c r="C34" s="4" t="n">
        <v>197681</v>
      </c>
      <c r="D34" s="4" t="n">
        <v>571888</v>
      </c>
    </row>
    <row r="35" spans="1:4">
      <c r="A35" s="3" t="s">
        <v>187</v>
      </c>
      <c r="B35" s="4" t="n">
        <v>-2697241</v>
      </c>
      <c r="C35" s="4" t="n">
        <v>-3660092</v>
      </c>
      <c r="D35" s="4" t="n">
        <v>-2969939</v>
      </c>
    </row>
    <row r="36" spans="1:4">
      <c r="A36" s="5" t="s">
        <v>188</v>
      </c>
    </row>
    <row r="37" spans="1:4">
      <c r="A37" s="3" t="s">
        <v>189</v>
      </c>
      <c r="B37" s="4" t="n">
        <v>5000921</v>
      </c>
      <c r="C37" s="4" t="n">
        <v>4793939</v>
      </c>
      <c r="D37" s="4" t="n">
        <v>4603446</v>
      </c>
    </row>
    <row r="38" spans="1:4">
      <c r="A38" s="3" t="s">
        <v>190</v>
      </c>
      <c r="B38" s="4" t="n">
        <v>-4442232</v>
      </c>
      <c r="C38" s="4" t="n">
        <v>-4452338</v>
      </c>
      <c r="D38" s="4" t="n">
        <v>-3845554</v>
      </c>
    </row>
    <row r="39" spans="1:4">
      <c r="A39" s="3" t="s">
        <v>191</v>
      </c>
      <c r="B39" s="4" t="n">
        <v>164282</v>
      </c>
      <c r="C39" s="4" t="n">
        <v>347738</v>
      </c>
      <c r="D39" s="4" t="n">
        <v>273037</v>
      </c>
    </row>
    <row r="40" spans="1:4">
      <c r="A40" s="3" t="s">
        <v>192</v>
      </c>
      <c r="B40" s="4" t="n">
        <v>-8690</v>
      </c>
      <c r="C40" s="4" t="n">
        <v>-6194</v>
      </c>
      <c r="D40" s="4" t="n">
        <v>-3697</v>
      </c>
    </row>
    <row r="41" spans="1:4">
      <c r="A41" s="3" t="s">
        <v>149</v>
      </c>
      <c r="B41" s="4" t="n">
        <v>-636116</v>
      </c>
      <c r="C41" s="4" t="n">
        <v>-620698</v>
      </c>
      <c r="D41" s="4" t="n">
        <v>-634475</v>
      </c>
    </row>
    <row r="42" spans="1:4">
      <c r="A42" s="3" t="s">
        <v>150</v>
      </c>
      <c r="B42" s="4" t="n">
        <v>-69367</v>
      </c>
      <c r="C42" s="4" t="n">
        <v>-63764</v>
      </c>
      <c r="D42" s="4" t="n">
        <v>-63936</v>
      </c>
    </row>
    <row r="43" spans="1:4">
      <c r="A43" s="3" t="s">
        <v>193</v>
      </c>
      <c r="B43" s="4" t="n">
        <v>-549637</v>
      </c>
      <c r="C43" s="4" t="n">
        <v>-447818</v>
      </c>
      <c r="D43" s="4" t="n">
        <v>-703986</v>
      </c>
    </row>
    <row r="44" spans="1:4">
      <c r="A44" s="3" t="s">
        <v>194</v>
      </c>
      <c r="B44" s="4" t="n">
        <v>-540839</v>
      </c>
      <c r="C44" s="4" t="n">
        <v>-449135</v>
      </c>
      <c r="D44" s="4" t="n">
        <v>-375165</v>
      </c>
    </row>
    <row r="45" spans="1:4">
      <c r="A45" s="3" t="s">
        <v>195</v>
      </c>
      <c r="B45" s="4" t="n">
        <v>-41641</v>
      </c>
      <c r="C45" s="4" t="n">
        <v>-43588</v>
      </c>
      <c r="D45" s="4" t="n">
        <v>-13486</v>
      </c>
    </row>
    <row r="46" spans="1:4">
      <c r="A46" s="3" t="s">
        <v>196</v>
      </c>
      <c r="B46" s="4" t="n">
        <v>486876</v>
      </c>
      <c r="C46" s="4" t="n">
        <v>70313</v>
      </c>
      <c r="D46" s="4" t="n">
        <v>209898</v>
      </c>
    </row>
    <row r="47" spans="1:4">
      <c r="A47" s="3" t="s">
        <v>197</v>
      </c>
      <c r="B47" s="4" t="n">
        <v>3219639</v>
      </c>
      <c r="C47" s="4" t="n">
        <v>3149326</v>
      </c>
      <c r="D47" s="4" t="n">
        <v>2939428</v>
      </c>
    </row>
    <row r="48" spans="1:4">
      <c r="A48" s="3" t="s">
        <v>198</v>
      </c>
      <c r="B48" s="6" t="n">
        <v>3706515</v>
      </c>
      <c r="C48" s="6" t="n">
        <v>3219639</v>
      </c>
      <c r="D48" s="6" t="n">
        <v>31493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25</v>
      </c>
    </row>
    <row r="2" spans="1:2">
      <c r="A2" s="5" t="s">
        <v>637</v>
      </c>
    </row>
    <row r="3" spans="1:2">
      <c r="A3" s="3" t="s">
        <v>553</v>
      </c>
      <c r="B3" s="6" t="n">
        <v>805907</v>
      </c>
    </row>
    <row r="4" spans="1:2">
      <c r="A4" s="3" t="s">
        <v>554</v>
      </c>
      <c r="B4" s="4" t="n">
        <v>537742</v>
      </c>
    </row>
    <row r="5" spans="1:2">
      <c r="A5" s="3" t="s">
        <v>555</v>
      </c>
      <c r="B5" s="4" t="n">
        <v>245145</v>
      </c>
    </row>
    <row r="6" spans="1:2">
      <c r="A6" s="3" t="s">
        <v>556</v>
      </c>
      <c r="B6" s="4" t="n">
        <v>50834</v>
      </c>
    </row>
    <row r="7" spans="1:2">
      <c r="A7" s="3" t="s">
        <v>557</v>
      </c>
      <c r="B7" s="4" t="n">
        <v>9860</v>
      </c>
    </row>
    <row r="8" spans="1:2">
      <c r="A8" s="3" t="s">
        <v>558</v>
      </c>
      <c r="B8" s="4" t="n">
        <v>1983</v>
      </c>
    </row>
    <row r="9" spans="1:2">
      <c r="A9" s="3" t="s">
        <v>638</v>
      </c>
      <c r="B9" s="6" t="n">
        <v>16514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2</v>
      </c>
      <c r="C2" s="2" t="s">
        <v>33</v>
      </c>
      <c r="D2" s="2" t="s">
        <v>102</v>
      </c>
    </row>
    <row r="3" spans="1:4">
      <c r="A3" s="5" t="s">
        <v>605</v>
      </c>
    </row>
    <row r="4" spans="1:4">
      <c r="A4" s="3" t="s">
        <v>640</v>
      </c>
      <c r="B4" s="6" t="n">
        <v>98590</v>
      </c>
      <c r="C4" s="6" t="n">
        <v>100712</v>
      </c>
      <c r="D4" s="6" t="n">
        <v>94853</v>
      </c>
    </row>
    <row r="5" spans="1:4">
      <c r="A5" s="3" t="s">
        <v>641</v>
      </c>
      <c r="B5" s="4" t="n">
        <v>-1375</v>
      </c>
      <c r="C5" s="4" t="n">
        <v>-74</v>
      </c>
      <c r="D5" s="4" t="n">
        <v>6519</v>
      </c>
    </row>
    <row r="6" spans="1:4">
      <c r="A6" s="3" t="s">
        <v>642</v>
      </c>
      <c r="B6" s="4" t="n">
        <v>-2472</v>
      </c>
      <c r="C6" s="4" t="n">
        <v>-2374</v>
      </c>
      <c r="D6" s="4" t="n">
        <v>-3839</v>
      </c>
    </row>
    <row r="7" spans="1:4">
      <c r="A7" s="3" t="s">
        <v>49</v>
      </c>
      <c r="B7" s="4" t="n">
        <v>-4370</v>
      </c>
      <c r="C7" s="4" t="n">
        <v>326</v>
      </c>
      <c r="D7" s="4" t="n">
        <v>3179</v>
      </c>
    </row>
    <row r="8" spans="1:4">
      <c r="A8" s="3" t="s">
        <v>643</v>
      </c>
      <c r="B8" s="6" t="n">
        <v>90373</v>
      </c>
      <c r="C8" s="6" t="n">
        <v>98590</v>
      </c>
      <c r="D8" s="6" t="n">
        <v>1007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32</v>
      </c>
      <c r="C1" s="2" t="s">
        <v>33</v>
      </c>
    </row>
    <row r="2" spans="1:3">
      <c r="A2" s="5" t="s">
        <v>605</v>
      </c>
    </row>
    <row r="3" spans="1:3">
      <c r="A3" s="3" t="s">
        <v>645</v>
      </c>
      <c r="B3" s="6" t="n">
        <v>74003</v>
      </c>
      <c r="C3" s="6" t="n">
        <v>726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32</v>
      </c>
      <c r="C2" s="2" t="s">
        <v>33</v>
      </c>
      <c r="D2" s="2" t="s">
        <v>102</v>
      </c>
    </row>
    <row r="3" spans="1:4">
      <c r="A3" s="5" t="s">
        <v>605</v>
      </c>
    </row>
    <row r="4" spans="1:4">
      <c r="A4" s="3" t="s">
        <v>647</v>
      </c>
      <c r="B4" s="6" t="n">
        <v>184087</v>
      </c>
      <c r="C4" s="6" t="n">
        <v>178101</v>
      </c>
      <c r="D4" s="6" t="n">
        <v>167330</v>
      </c>
    </row>
    <row r="5" spans="1:4">
      <c r="A5" s="3" t="s">
        <v>648</v>
      </c>
      <c r="B5" s="4" t="n">
        <v>81440</v>
      </c>
      <c r="C5" s="4" t="n">
        <v>76143</v>
      </c>
      <c r="D5" s="4" t="n">
        <v>92147</v>
      </c>
    </row>
    <row r="6" spans="1:4">
      <c r="A6" s="3" t="s">
        <v>649</v>
      </c>
      <c r="B6" s="4" t="n">
        <v>-91698</v>
      </c>
      <c r="C6" s="4" t="n">
        <v>-96444</v>
      </c>
      <c r="D6" s="4" t="n">
        <v>-99550</v>
      </c>
    </row>
    <row r="7" spans="1:4">
      <c r="A7" s="3" t="s">
        <v>650</v>
      </c>
      <c r="B7" s="4" t="n">
        <v>26178</v>
      </c>
      <c r="C7" s="4" t="n">
        <v>25344</v>
      </c>
      <c r="D7" s="4" t="n">
        <v>21757</v>
      </c>
    </row>
    <row r="8" spans="1:4">
      <c r="A8" s="3" t="s">
        <v>49</v>
      </c>
      <c r="B8" s="4" t="n">
        <v>-3608</v>
      </c>
      <c r="C8" s="4" t="n">
        <v>943</v>
      </c>
      <c r="D8" s="4" t="n">
        <v>-3583</v>
      </c>
    </row>
    <row r="9" spans="1:4">
      <c r="A9" s="3" t="s">
        <v>651</v>
      </c>
      <c r="B9" s="6" t="n">
        <v>196399</v>
      </c>
      <c r="C9" s="6" t="n">
        <v>184087</v>
      </c>
      <c r="D9" s="6" t="n">
        <v>1781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2</v>
      </c>
      <c r="C2" s="2" t="s">
        <v>33</v>
      </c>
      <c r="D2" s="2" t="s">
        <v>102</v>
      </c>
    </row>
    <row r="3" spans="1:4">
      <c r="A3" s="5" t="s">
        <v>605</v>
      </c>
    </row>
    <row r="4" spans="1:4">
      <c r="A4" s="3" t="s">
        <v>647</v>
      </c>
      <c r="B4" s="6" t="n">
        <v>169074</v>
      </c>
    </row>
    <row r="5" spans="1:4">
      <c r="A5" s="3" t="s">
        <v>651</v>
      </c>
      <c r="B5" s="4" t="n">
        <v>183085</v>
      </c>
      <c r="C5" s="6" t="n">
        <v>169074</v>
      </c>
    </row>
    <row r="6" spans="1:4">
      <c r="A6" s="3" t="s">
        <v>480</v>
      </c>
    </row>
    <row r="7" spans="1:4">
      <c r="A7" s="5" t="s">
        <v>605</v>
      </c>
    </row>
    <row r="8" spans="1:4">
      <c r="A8" s="3" t="s">
        <v>647</v>
      </c>
      <c r="B8" s="4" t="n">
        <v>103457</v>
      </c>
      <c r="C8" s="4" t="n">
        <v>104354</v>
      </c>
      <c r="D8" s="6" t="n">
        <v>98853</v>
      </c>
    </row>
    <row r="9" spans="1:4">
      <c r="A9" s="3" t="s">
        <v>648</v>
      </c>
      <c r="B9" s="4" t="n">
        <v>68470</v>
      </c>
      <c r="C9" s="4" t="n">
        <v>52891</v>
      </c>
      <c r="D9" s="4" t="n">
        <v>67433</v>
      </c>
    </row>
    <row r="10" spans="1:4">
      <c r="A10" s="3" t="s">
        <v>649</v>
      </c>
      <c r="B10" s="4" t="n">
        <v>-72657</v>
      </c>
      <c r="C10" s="4" t="n">
        <v>-74868</v>
      </c>
      <c r="D10" s="4" t="n">
        <v>-78114</v>
      </c>
    </row>
    <row r="11" spans="1:4">
      <c r="A11" s="3" t="s">
        <v>650</v>
      </c>
      <c r="B11" s="4" t="n">
        <v>20485</v>
      </c>
      <c r="C11" s="4" t="n">
        <v>20511</v>
      </c>
      <c r="D11" s="4" t="n">
        <v>18282</v>
      </c>
    </row>
    <row r="12" spans="1:4">
      <c r="A12" s="3" t="s">
        <v>49</v>
      </c>
      <c r="B12" s="4" t="n">
        <v>-2161</v>
      </c>
      <c r="C12" s="4" t="n">
        <v>569</v>
      </c>
      <c r="D12" s="4" t="n">
        <v>-2100</v>
      </c>
    </row>
    <row r="13" spans="1:4">
      <c r="A13" s="3" t="s">
        <v>651</v>
      </c>
      <c r="B13" s="4" t="n">
        <v>117594</v>
      </c>
      <c r="C13" s="4" t="n">
        <v>103457</v>
      </c>
      <c r="D13" s="4" t="n">
        <v>104354</v>
      </c>
    </row>
    <row r="14" spans="1:4">
      <c r="A14" s="3" t="s">
        <v>481</v>
      </c>
    </row>
    <row r="15" spans="1:4">
      <c r="A15" s="5" t="s">
        <v>605</v>
      </c>
    </row>
    <row r="16" spans="1:4">
      <c r="A16" s="3" t="s">
        <v>647</v>
      </c>
      <c r="B16" s="4" t="n">
        <v>28817</v>
      </c>
      <c r="C16" s="4" t="n">
        <v>23962</v>
      </c>
      <c r="D16" s="4" t="n">
        <v>24600</v>
      </c>
    </row>
    <row r="17" spans="1:4">
      <c r="A17" s="3" t="s">
        <v>648</v>
      </c>
      <c r="B17" s="4" t="n">
        <v>710</v>
      </c>
      <c r="C17" s="4" t="n">
        <v>7115</v>
      </c>
      <c r="D17" s="4" t="n">
        <v>1657</v>
      </c>
    </row>
    <row r="18" spans="1:4">
      <c r="A18" s="3" t="s">
        <v>649</v>
      </c>
      <c r="B18" s="4" t="n">
        <v>-2903</v>
      </c>
      <c r="C18" s="4" t="n">
        <v>-2708</v>
      </c>
      <c r="D18" s="4" t="n">
        <v>-2007</v>
      </c>
    </row>
    <row r="19" spans="1:4">
      <c r="A19" s="3" t="s">
        <v>650</v>
      </c>
      <c r="B19" s="4" t="n">
        <v>345</v>
      </c>
      <c r="C19" s="4" t="n">
        <v>315</v>
      </c>
      <c r="D19" s="4" t="n">
        <v>194</v>
      </c>
    </row>
    <row r="20" spans="1:4">
      <c r="A20" s="3" t="s">
        <v>49</v>
      </c>
      <c r="B20" s="4" t="n">
        <v>-486</v>
      </c>
      <c r="C20" s="4" t="n">
        <v>133</v>
      </c>
      <c r="D20" s="4" t="n">
        <v>-482</v>
      </c>
    </row>
    <row r="21" spans="1:4">
      <c r="A21" s="3" t="s">
        <v>651</v>
      </c>
      <c r="B21" s="4" t="n">
        <v>26483</v>
      </c>
      <c r="C21" s="4" t="n">
        <v>28817</v>
      </c>
      <c r="D21" s="4" t="n">
        <v>23962</v>
      </c>
    </row>
    <row r="22" spans="1:4">
      <c r="A22" s="3" t="s">
        <v>535</v>
      </c>
    </row>
    <row r="23" spans="1:4">
      <c r="A23" s="5" t="s">
        <v>605</v>
      </c>
    </row>
    <row r="24" spans="1:4">
      <c r="A24" s="3" t="s">
        <v>647</v>
      </c>
      <c r="B24" s="4" t="n">
        <v>36800</v>
      </c>
      <c r="C24" s="4" t="n">
        <v>30896</v>
      </c>
      <c r="D24" s="4" t="n">
        <v>30828</v>
      </c>
    </row>
    <row r="25" spans="1:4">
      <c r="A25" s="3" t="s">
        <v>648</v>
      </c>
      <c r="B25" s="4" t="n">
        <v>3990</v>
      </c>
      <c r="C25" s="4" t="n">
        <v>6497</v>
      </c>
      <c r="D25" s="4" t="n">
        <v>854</v>
      </c>
    </row>
    <row r="26" spans="1:4">
      <c r="A26" s="3" t="s">
        <v>649</v>
      </c>
      <c r="B26" s="4" t="n">
        <v>-1111</v>
      </c>
      <c r="C26" s="4" t="n">
        <v>-823</v>
      </c>
      <c r="D26" s="4" t="n">
        <v>-324</v>
      </c>
    </row>
    <row r="27" spans="1:4">
      <c r="A27" s="3" t="s">
        <v>650</v>
      </c>
      <c r="B27" s="4" t="n">
        <v>45</v>
      </c>
      <c r="C27" s="4" t="n">
        <v>59</v>
      </c>
      <c r="D27" s="4" t="n">
        <v>160</v>
      </c>
    </row>
    <row r="28" spans="1:4">
      <c r="A28" s="3" t="s">
        <v>49</v>
      </c>
      <c r="B28" s="4" t="n">
        <v>-716</v>
      </c>
      <c r="C28" s="4" t="n">
        <v>171</v>
      </c>
      <c r="D28" s="4" t="n">
        <v>-622</v>
      </c>
    </row>
    <row r="29" spans="1:4">
      <c r="A29" s="3" t="s">
        <v>651</v>
      </c>
      <c r="B29" s="6" t="n">
        <v>39008</v>
      </c>
      <c r="C29" s="6" t="n">
        <v>36800</v>
      </c>
      <c r="D29" s="6" t="n">
        <v>308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53</v>
      </c>
      <c r="B1" s="2" t="s">
        <v>1</v>
      </c>
    </row>
    <row r="2" spans="1:4">
      <c r="B2" s="2" t="s">
        <v>654</v>
      </c>
      <c r="C2" s="2" t="s">
        <v>655</v>
      </c>
      <c r="D2" s="2" t="s">
        <v>656</v>
      </c>
    </row>
    <row r="3" spans="1:4">
      <c r="A3" s="5" t="s">
        <v>657</v>
      </c>
    </row>
    <row r="4" spans="1:4">
      <c r="A4" s="3" t="s">
        <v>34</v>
      </c>
      <c r="B4" s="6" t="n">
        <v>13555478</v>
      </c>
      <c r="C4" s="6" t="n">
        <v>12766962</v>
      </c>
    </row>
    <row r="5" spans="1:4">
      <c r="A5" s="3" t="s">
        <v>658</v>
      </c>
      <c r="B5" s="4" t="n">
        <v>12464250</v>
      </c>
      <c r="C5" s="4" t="n">
        <v>12326689</v>
      </c>
    </row>
    <row r="6" spans="1:4">
      <c r="A6" s="3" t="s">
        <v>60</v>
      </c>
      <c r="B6" s="4" t="n">
        <v>26019728</v>
      </c>
      <c r="C6" s="4" t="n">
        <v>25093651</v>
      </c>
    </row>
    <row r="7" spans="1:4">
      <c r="A7" s="3" t="s">
        <v>61</v>
      </c>
      <c r="B7" s="4" t="n">
        <v>8322336</v>
      </c>
      <c r="C7" s="4" t="n">
        <v>8061342</v>
      </c>
    </row>
    <row r="8" spans="1:4">
      <c r="A8" s="3" t="s">
        <v>659</v>
      </c>
      <c r="B8" s="4" t="n">
        <v>6398659</v>
      </c>
      <c r="C8" s="4" t="n">
        <v>5940549</v>
      </c>
    </row>
    <row r="9" spans="1:4">
      <c r="A9" s="3" t="s">
        <v>660</v>
      </c>
      <c r="B9" s="4" t="n">
        <v>11298733</v>
      </c>
      <c r="C9" s="4" t="n">
        <v>11091760</v>
      </c>
    </row>
    <row r="10" spans="1:4">
      <c r="A10" s="3" t="s">
        <v>661</v>
      </c>
      <c r="B10" s="4" t="n">
        <v>26019728</v>
      </c>
      <c r="C10" s="4" t="n">
        <v>25093651</v>
      </c>
    </row>
    <row r="11" spans="1:4">
      <c r="A11" s="3" t="s">
        <v>662</v>
      </c>
      <c r="B11" s="6" t="n">
        <v>3313703</v>
      </c>
      <c r="C11" s="6" t="n">
        <v>3162711</v>
      </c>
      <c r="D11" s="6" t="n">
        <v>2845422</v>
      </c>
    </row>
    <row r="12" spans="1:4">
      <c r="A12" s="3" t="s">
        <v>663</v>
      </c>
      <c r="B12" s="4" t="n">
        <v>63</v>
      </c>
      <c r="C12" s="4" t="n">
        <v>57</v>
      </c>
    </row>
    <row r="13" spans="1:4">
      <c r="A13" s="3" t="s">
        <v>103</v>
      </c>
      <c r="B13" s="6" t="n">
        <v>32200711</v>
      </c>
      <c r="C13" s="6" t="n">
        <v>30680535</v>
      </c>
      <c r="D13" s="4" t="n">
        <v>30309263</v>
      </c>
    </row>
    <row r="14" spans="1:4">
      <c r="A14" s="3" t="s">
        <v>664</v>
      </c>
      <c r="B14" s="4" t="n">
        <v>4070621</v>
      </c>
      <c r="C14" s="4" t="n">
        <v>4065344</v>
      </c>
      <c r="D14" s="4" t="n">
        <v>3644267</v>
      </c>
    </row>
    <row r="15" spans="1:4">
      <c r="A15" s="3" t="s">
        <v>665</v>
      </c>
      <c r="B15" s="4" t="n">
        <v>857832</v>
      </c>
      <c r="C15" s="4" t="n">
        <v>1344687</v>
      </c>
      <c r="D15" s="4" t="n">
        <v>1099080</v>
      </c>
    </row>
    <row r="16" spans="1:4">
      <c r="A16" s="3" t="s">
        <v>666</v>
      </c>
      <c r="B16" s="6" t="n">
        <v>360066</v>
      </c>
      <c r="C16" s="6" t="n">
        <v>470083</v>
      </c>
      <c r="D16" s="6" t="n">
        <v>3620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32</v>
      </c>
      <c r="C1" s="2" t="s">
        <v>33</v>
      </c>
    </row>
    <row r="2" spans="1:3">
      <c r="A2" s="3" t="s">
        <v>668</v>
      </c>
    </row>
    <row r="3" spans="1:3">
      <c r="A3" s="5" t="s">
        <v>657</v>
      </c>
    </row>
    <row r="4" spans="1:3">
      <c r="A4" s="3" t="s">
        <v>669</v>
      </c>
      <c r="B4" s="3" t="s">
        <v>670</v>
      </c>
      <c r="C4" s="3" t="s">
        <v>671</v>
      </c>
    </row>
    <row r="5" spans="1:3">
      <c r="A5" s="3" t="s">
        <v>672</v>
      </c>
    </row>
    <row r="6" spans="1:3">
      <c r="A6" s="5" t="s">
        <v>657</v>
      </c>
    </row>
    <row r="7" spans="1:3">
      <c r="A7" s="3" t="s">
        <v>669</v>
      </c>
      <c r="B7" s="3" t="s">
        <v>673</v>
      </c>
      <c r="C7" s="3" t="s">
        <v>673</v>
      </c>
    </row>
    <row r="8" spans="1:3">
      <c r="A8" s="3" t="s">
        <v>674</v>
      </c>
    </row>
    <row r="9" spans="1:3">
      <c r="A9" s="5" t="s">
        <v>657</v>
      </c>
    </row>
    <row r="10" spans="1:3">
      <c r="A10" s="3" t="s">
        <v>669</v>
      </c>
      <c r="B10" s="3" t="s">
        <v>673</v>
      </c>
      <c r="C10" s="3" t="s">
        <v>673</v>
      </c>
    </row>
    <row r="11" spans="1:3">
      <c r="A11" s="3" t="s">
        <v>675</v>
      </c>
    </row>
    <row r="12" spans="1:3">
      <c r="A12" s="5" t="s">
        <v>657</v>
      </c>
    </row>
    <row r="13" spans="1:3">
      <c r="A13" s="3" t="s">
        <v>669</v>
      </c>
      <c r="B13" s="3" t="s">
        <v>676</v>
      </c>
      <c r="C13" s="3" t="s">
        <v>676</v>
      </c>
    </row>
    <row r="14" spans="1:3">
      <c r="A14" s="3" t="s">
        <v>677</v>
      </c>
    </row>
    <row r="15" spans="1:3">
      <c r="A15" s="5" t="s">
        <v>657</v>
      </c>
    </row>
    <row r="16" spans="1:3">
      <c r="A16" s="3" t="s">
        <v>669</v>
      </c>
      <c r="B16" s="3" t="s">
        <v>678</v>
      </c>
      <c r="C16" s="3" t="s">
        <v>6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679</v>
      </c>
      <c r="B1" s="2" t="s">
        <v>1</v>
      </c>
    </row>
    <row r="2" spans="1:4">
      <c r="B2" s="2" t="s">
        <v>32</v>
      </c>
      <c r="C2" s="2" t="s">
        <v>33</v>
      </c>
      <c r="D2" s="2" t="s">
        <v>102</v>
      </c>
    </row>
    <row r="3" spans="1:4">
      <c r="A3" s="5" t="s">
        <v>657</v>
      </c>
    </row>
    <row r="4" spans="1:4">
      <c r="A4" s="3" t="s">
        <v>680</v>
      </c>
      <c r="B4" s="6" t="n">
        <v>2430251000000</v>
      </c>
      <c r="C4" s="6" t="n">
        <v>2334642000000</v>
      </c>
    </row>
    <row r="5" spans="1:4">
      <c r="A5" s="3" t="s">
        <v>681</v>
      </c>
      <c r="B5" s="4" t="n">
        <v>2513886000000</v>
      </c>
      <c r="C5" s="4" t="n">
        <v>3145940000000</v>
      </c>
    </row>
    <row r="6" spans="1:4">
      <c r="A6" s="3" t="s">
        <v>682</v>
      </c>
      <c r="B6" s="4" t="n">
        <v>0</v>
      </c>
      <c r="C6" s="4" t="n">
        <v>0</v>
      </c>
      <c r="D6" s="6" t="n">
        <v>0</v>
      </c>
    </row>
    <row r="7" spans="1:4">
      <c r="A7" s="3" t="s">
        <v>683</v>
      </c>
      <c r="B7" s="4" t="n">
        <v>204322000000</v>
      </c>
      <c r="C7" s="4" t="n">
        <v>196403000000</v>
      </c>
      <c r="D7" s="6" t="n">
        <v>180326000000</v>
      </c>
    </row>
    <row r="8" spans="1:4">
      <c r="A8" s="3" t="s">
        <v>211</v>
      </c>
      <c r="B8" s="4" t="n">
        <v>16928889000000</v>
      </c>
      <c r="C8" s="4" t="n">
        <v>15829924000000</v>
      </c>
    </row>
    <row r="9" spans="1:4">
      <c r="A9" s="3" t="s">
        <v>684</v>
      </c>
      <c r="B9" s="4" t="n">
        <v>6139163000000</v>
      </c>
      <c r="C9" s="4" t="n">
        <v>5934393000000</v>
      </c>
    </row>
    <row r="10" spans="1:4">
      <c r="A10" s="3" t="s">
        <v>685</v>
      </c>
      <c r="B10" s="4" t="n">
        <v>22001000000</v>
      </c>
      <c r="C10" s="4" t="n">
        <v>446778000000</v>
      </c>
    </row>
    <row r="11" spans="1:4">
      <c r="A11" s="3" t="s">
        <v>631</v>
      </c>
    </row>
    <row r="12" spans="1:4">
      <c r="A12" s="5" t="s">
        <v>657</v>
      </c>
    </row>
    <row r="13" spans="1:4">
      <c r="A13" s="3" t="s">
        <v>684</v>
      </c>
      <c r="B13" s="4" t="n">
        <v>6383788000000</v>
      </c>
      <c r="C13" s="4" t="n">
        <v>6124699000000</v>
      </c>
    </row>
    <row r="14" spans="1:4">
      <c r="A14" s="3" t="s">
        <v>686</v>
      </c>
    </row>
    <row r="15" spans="1:4">
      <c r="A15" s="5" t="s">
        <v>657</v>
      </c>
    </row>
    <row r="16" spans="1:4">
      <c r="A16" s="3" t="s">
        <v>687</v>
      </c>
      <c r="B16" s="4" t="n">
        <v>131804000000</v>
      </c>
      <c r="C16" s="4" t="n">
        <v>146828000000</v>
      </c>
    </row>
    <row r="17" spans="1:4">
      <c r="A17" s="3" t="s">
        <v>688</v>
      </c>
      <c r="B17" s="4" t="n">
        <v>1893073000000</v>
      </c>
      <c r="C17" s="4" t="n">
        <v>1952973000000</v>
      </c>
    </row>
    <row r="18" spans="1:4">
      <c r="A18" s="3" t="s">
        <v>46</v>
      </c>
      <c r="B18" s="4" t="n">
        <v>2790679000000</v>
      </c>
    </row>
    <row r="19" spans="1:4">
      <c r="A19" s="3" t="s">
        <v>689</v>
      </c>
    </row>
    <row r="20" spans="1:4">
      <c r="A20" s="5" t="s">
        <v>657</v>
      </c>
    </row>
    <row r="21" spans="1:4">
      <c r="A21" s="3" t="s">
        <v>684</v>
      </c>
      <c r="B21" s="4" t="n">
        <v>609694000000</v>
      </c>
      <c r="C21" s="4" t="n">
        <v>618787000000</v>
      </c>
    </row>
    <row r="22" spans="1:4">
      <c r="A22" s="3" t="s">
        <v>690</v>
      </c>
    </row>
    <row r="23" spans="1:4">
      <c r="A23" s="5" t="s">
        <v>657</v>
      </c>
    </row>
    <row r="24" spans="1:4">
      <c r="A24" s="3" t="s">
        <v>211</v>
      </c>
      <c r="B24" s="6" t="n">
        <v>1872564000000</v>
      </c>
      <c r="C24" s="6" t="n">
        <v>196435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2</v>
      </c>
      <c r="C2" s="2" t="s">
        <v>33</v>
      </c>
      <c r="D2" s="2" t="s">
        <v>102</v>
      </c>
    </row>
    <row r="3" spans="1:4">
      <c r="A3" s="5" t="s">
        <v>657</v>
      </c>
    </row>
    <row r="4" spans="1:4">
      <c r="A4" s="3" t="s">
        <v>692</v>
      </c>
      <c r="B4" s="6" t="n">
        <v>362831</v>
      </c>
      <c r="C4" s="6" t="n">
        <v>301335</v>
      </c>
    </row>
    <row r="5" spans="1:4">
      <c r="A5" s="3" t="s">
        <v>693</v>
      </c>
      <c r="B5" s="4" t="n">
        <v>845755</v>
      </c>
      <c r="C5" s="4" t="n">
        <v>736023</v>
      </c>
    </row>
    <row r="6" spans="1:4">
      <c r="A6" s="3" t="s">
        <v>103</v>
      </c>
      <c r="B6" s="4" t="n">
        <v>2213236</v>
      </c>
      <c r="C6" s="4" t="n">
        <v>2004632</v>
      </c>
      <c r="D6" s="6" t="n">
        <v>1914318</v>
      </c>
    </row>
    <row r="7" spans="1:4">
      <c r="A7" s="3" t="s">
        <v>694</v>
      </c>
      <c r="B7" s="6" t="n">
        <v>6431464</v>
      </c>
      <c r="C7" s="6" t="n">
        <v>5749430</v>
      </c>
      <c r="D7" s="6" t="n">
        <v>53576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32</v>
      </c>
      <c r="C1" s="2" t="s">
        <v>33</v>
      </c>
    </row>
    <row r="2" spans="1:3">
      <c r="A2" s="5" t="s">
        <v>696</v>
      </c>
    </row>
    <row r="3" spans="1:3">
      <c r="A3" s="3" t="s">
        <v>697</v>
      </c>
      <c r="B3" s="6" t="n">
        <v>1468430</v>
      </c>
      <c r="C3" s="6" t="n">
        <v>1254444</v>
      </c>
    </row>
    <row r="4" spans="1:3">
      <c r="A4" s="3" t="s">
        <v>698</v>
      </c>
      <c r="B4" s="4" t="n">
        <v>3876544</v>
      </c>
      <c r="C4" s="4" t="n">
        <v>3900469</v>
      </c>
    </row>
    <row r="5" spans="1:3">
      <c r="A5" s="3" t="s">
        <v>62</v>
      </c>
      <c r="B5" s="6" t="n">
        <v>5344973</v>
      </c>
      <c r="C5" s="6" t="n">
        <v>51549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9</v>
      </c>
      <c r="B1" s="2" t="s">
        <v>32</v>
      </c>
      <c r="C1" s="2" t="s">
        <v>33</v>
      </c>
    </row>
    <row r="2" spans="1:3">
      <c r="A2" s="3" t="s">
        <v>200</v>
      </c>
    </row>
    <row r="3" spans="1:3">
      <c r="A3" s="3" t="s">
        <v>201</v>
      </c>
      <c r="B3" s="6" t="n">
        <v>131811</v>
      </c>
      <c r="C3" s="6" t="n">
        <v>16737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32</v>
      </c>
      <c r="C1" s="2" t="s">
        <v>33</v>
      </c>
    </row>
    <row r="2" spans="1:3">
      <c r="A2" s="3" t="s">
        <v>700</v>
      </c>
    </row>
    <row r="3" spans="1:3">
      <c r="A3" s="5" t="s">
        <v>696</v>
      </c>
    </row>
    <row r="4" spans="1:3">
      <c r="A4" s="3" t="s">
        <v>701</v>
      </c>
      <c r="B4" s="3" t="s">
        <v>702</v>
      </c>
      <c r="C4" s="3" t="s">
        <v>703</v>
      </c>
    </row>
    <row r="5" spans="1:3">
      <c r="A5" s="3" t="s">
        <v>704</v>
      </c>
    </row>
    <row r="6" spans="1:3">
      <c r="A6" s="5" t="s">
        <v>696</v>
      </c>
    </row>
    <row r="7" spans="1:3">
      <c r="A7" s="3" t="s">
        <v>701</v>
      </c>
      <c r="B7" s="3" t="s">
        <v>705</v>
      </c>
      <c r="C7" s="3" t="s">
        <v>7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2</v>
      </c>
      <c r="C2" s="2" t="s">
        <v>33</v>
      </c>
      <c r="D2" s="2" t="s">
        <v>102</v>
      </c>
    </row>
    <row r="3" spans="1:4">
      <c r="A3" s="5" t="s">
        <v>708</v>
      </c>
    </row>
    <row r="4" spans="1:4">
      <c r="A4" s="3" t="s">
        <v>709</v>
      </c>
      <c r="B4" s="6" t="n">
        <v>1892166</v>
      </c>
    </row>
    <row r="5" spans="1:4">
      <c r="A5" s="3" t="s">
        <v>710</v>
      </c>
      <c r="B5" s="4" t="n">
        <v>641465</v>
      </c>
    </row>
    <row r="6" spans="1:4">
      <c r="A6" s="3" t="s">
        <v>711</v>
      </c>
      <c r="B6" s="4" t="n">
        <v>1936680</v>
      </c>
    </row>
    <row r="7" spans="1:4">
      <c r="A7" s="3" t="s">
        <v>712</v>
      </c>
      <c r="B7" s="4" t="n">
        <v>6457394</v>
      </c>
    </row>
    <row r="8" spans="1:4">
      <c r="A8" s="3" t="s">
        <v>713</v>
      </c>
      <c r="B8" s="6" t="n">
        <v>499871</v>
      </c>
      <c r="C8" s="6" t="n">
        <v>415094</v>
      </c>
      <c r="D8" s="6" t="n">
        <v>352691</v>
      </c>
    </row>
    <row r="9" spans="1:4">
      <c r="A9" s="3" t="s">
        <v>714</v>
      </c>
    </row>
    <row r="10" spans="1:4">
      <c r="A10" s="5" t="s">
        <v>708</v>
      </c>
    </row>
    <row r="11" spans="1:4">
      <c r="A11" s="3" t="s">
        <v>715</v>
      </c>
      <c r="B11" s="3" t="s">
        <v>716</v>
      </c>
    </row>
    <row r="12" spans="1:4">
      <c r="A12" s="3" t="s">
        <v>717</v>
      </c>
    </row>
    <row r="13" spans="1:4">
      <c r="A13" s="5" t="s">
        <v>708</v>
      </c>
    </row>
    <row r="14" spans="1:4">
      <c r="A14" s="3" t="s">
        <v>715</v>
      </c>
      <c r="B14" s="3" t="s">
        <v>718</v>
      </c>
    </row>
    <row r="15" spans="1:4">
      <c r="A15" s="3" t="s">
        <v>719</v>
      </c>
    </row>
    <row r="16" spans="1:4">
      <c r="A16" s="5" t="s">
        <v>708</v>
      </c>
    </row>
    <row r="17" spans="1:4">
      <c r="A17" s="3" t="s">
        <v>715</v>
      </c>
      <c r="B17" s="3" t="s">
        <v>718</v>
      </c>
    </row>
    <row r="18" spans="1:4">
      <c r="A18" s="3" t="s">
        <v>720</v>
      </c>
    </row>
    <row r="19" spans="1:4">
      <c r="A19" s="5" t="s">
        <v>708</v>
      </c>
    </row>
    <row r="20" spans="1:4">
      <c r="A20" s="3" t="s">
        <v>715</v>
      </c>
      <c r="B20" s="3" t="s">
        <v>721</v>
      </c>
    </row>
    <row r="21" spans="1:4">
      <c r="A21" s="3" t="s">
        <v>722</v>
      </c>
    </row>
    <row r="22" spans="1:4">
      <c r="A22" s="5" t="s">
        <v>708</v>
      </c>
    </row>
    <row r="23" spans="1:4">
      <c r="A23" s="3" t="s">
        <v>715</v>
      </c>
      <c r="B23" s="3" t="s">
        <v>723</v>
      </c>
    </row>
    <row r="24" spans="1:4">
      <c r="A24" s="3" t="s">
        <v>724</v>
      </c>
    </row>
    <row r="25" spans="1:4">
      <c r="A25" s="5" t="s">
        <v>708</v>
      </c>
    </row>
    <row r="26" spans="1:4">
      <c r="A26" s="3" t="s">
        <v>715</v>
      </c>
      <c r="B26" s="3" t="s">
        <v>725</v>
      </c>
    </row>
    <row r="27" spans="1:4">
      <c r="A27" s="3" t="s">
        <v>704</v>
      </c>
    </row>
    <row r="28" spans="1:4">
      <c r="A28" s="5" t="s">
        <v>708</v>
      </c>
    </row>
    <row r="29" spans="1:4">
      <c r="A29" s="3" t="s">
        <v>709</v>
      </c>
      <c r="B29" s="6" t="n">
        <v>2740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2</v>
      </c>
      <c r="C1" s="2" t="s">
        <v>33</v>
      </c>
    </row>
    <row r="2" spans="1:3">
      <c r="A2" s="5" t="s">
        <v>708</v>
      </c>
    </row>
    <row r="3" spans="1:3">
      <c r="A3" s="3" t="s">
        <v>727</v>
      </c>
      <c r="B3" s="6" t="n">
        <v>14805205</v>
      </c>
      <c r="C3" s="6" t="n">
        <v>14192651</v>
      </c>
    </row>
    <row r="4" spans="1:3">
      <c r="A4" s="3" t="s">
        <v>728</v>
      </c>
      <c r="B4" s="4" t="n">
        <v>-4254260</v>
      </c>
      <c r="C4" s="4" t="n">
        <v>-4186277</v>
      </c>
    </row>
    <row r="5" spans="1:3">
      <c r="A5" s="3" t="s">
        <v>71</v>
      </c>
      <c r="B5" s="4" t="n">
        <v>10550945</v>
      </c>
      <c r="C5" s="4" t="n">
        <v>10006374</v>
      </c>
    </row>
    <row r="6" spans="1:3">
      <c r="A6" s="3" t="s">
        <v>729</v>
      </c>
    </row>
    <row r="7" spans="1:3">
      <c r="A7" s="5" t="s">
        <v>708</v>
      </c>
    </row>
    <row r="8" spans="1:3">
      <c r="A8" s="3" t="s">
        <v>71</v>
      </c>
      <c r="B8" s="4" t="n">
        <v>3441336</v>
      </c>
      <c r="C8" s="4" t="n">
        <v>3215309</v>
      </c>
    </row>
    <row r="9" spans="1:3">
      <c r="A9" s="3" t="s">
        <v>730</v>
      </c>
    </row>
    <row r="10" spans="1:3">
      <c r="A10" s="5" t="s">
        <v>708</v>
      </c>
    </row>
    <row r="11" spans="1:3">
      <c r="A11" s="3" t="s">
        <v>71</v>
      </c>
      <c r="B11" s="4" t="n">
        <v>1840204</v>
      </c>
      <c r="C11" s="4" t="n">
        <v>1963057</v>
      </c>
    </row>
    <row r="12" spans="1:3">
      <c r="A12" s="3" t="s">
        <v>731</v>
      </c>
    </row>
    <row r="13" spans="1:3">
      <c r="A13" s="5" t="s">
        <v>708</v>
      </c>
    </row>
    <row r="14" spans="1:3">
      <c r="A14" s="3" t="s">
        <v>71</v>
      </c>
      <c r="B14" s="4" t="n">
        <v>7372550</v>
      </c>
      <c r="C14" s="4" t="n">
        <v>6994629</v>
      </c>
    </row>
    <row r="15" spans="1:3">
      <c r="A15" s="3" t="s">
        <v>732</v>
      </c>
    </row>
    <row r="16" spans="1:3">
      <c r="A16" s="5" t="s">
        <v>708</v>
      </c>
    </row>
    <row r="17" spans="1:3">
      <c r="A17" s="3" t="s">
        <v>71</v>
      </c>
      <c r="B17" s="4" t="n">
        <v>1566994</v>
      </c>
      <c r="C17" s="4" t="n">
        <v>1569517</v>
      </c>
    </row>
    <row r="18" spans="1:3">
      <c r="A18" s="3" t="s">
        <v>733</v>
      </c>
    </row>
    <row r="19" spans="1:3">
      <c r="A19" s="5" t="s">
        <v>708</v>
      </c>
    </row>
    <row r="20" spans="1:3">
      <c r="A20" s="3" t="s">
        <v>71</v>
      </c>
      <c r="B20" s="4" t="n">
        <v>511980</v>
      </c>
      <c r="C20" s="4" t="n">
        <v>370000</v>
      </c>
    </row>
    <row r="21" spans="1:3">
      <c r="A21" s="3" t="s">
        <v>734</v>
      </c>
    </row>
    <row r="22" spans="1:3">
      <c r="A22" s="5" t="s">
        <v>708</v>
      </c>
    </row>
    <row r="23" spans="1:3">
      <c r="A23" s="3" t="s">
        <v>71</v>
      </c>
      <c r="B23" s="4" t="n">
        <v>53120</v>
      </c>
      <c r="C23" s="4" t="n">
        <v>59513</v>
      </c>
    </row>
    <row r="24" spans="1:3">
      <c r="A24" s="3" t="s">
        <v>735</v>
      </c>
    </row>
    <row r="25" spans="1:3">
      <c r="A25" s="5" t="s">
        <v>708</v>
      </c>
    </row>
    <row r="26" spans="1:3">
      <c r="A26" s="3" t="s">
        <v>736</v>
      </c>
      <c r="B26" s="6" t="n">
        <v>19021</v>
      </c>
      <c r="C26" s="6" t="n">
        <v>206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32</v>
      </c>
      <c r="C2" s="2" t="s">
        <v>33</v>
      </c>
    </row>
    <row r="3" spans="1:3">
      <c r="A3" s="3" t="s">
        <v>738</v>
      </c>
    </row>
    <row r="4" spans="1:3">
      <c r="A4" s="5" t="s">
        <v>708</v>
      </c>
    </row>
    <row r="5" spans="1:3">
      <c r="A5" s="3" t="s">
        <v>739</v>
      </c>
      <c r="B5" s="3" t="s">
        <v>740</v>
      </c>
      <c r="C5" s="3" t="s">
        <v>741</v>
      </c>
    </row>
    <row r="6" spans="1:3">
      <c r="A6" s="3" t="s">
        <v>742</v>
      </c>
    </row>
    <row r="7" spans="1:3">
      <c r="A7" s="5" t="s">
        <v>708</v>
      </c>
    </row>
    <row r="8" spans="1:3">
      <c r="A8" s="3" t="s">
        <v>739</v>
      </c>
      <c r="B8" s="3" t="s">
        <v>743</v>
      </c>
      <c r="C8" s="3" t="s">
        <v>743</v>
      </c>
    </row>
    <row r="9" spans="1:3">
      <c r="A9" s="3" t="s">
        <v>744</v>
      </c>
    </row>
    <row r="10" spans="1:3">
      <c r="A10" s="5" t="s">
        <v>708</v>
      </c>
    </row>
    <row r="11" spans="1:3">
      <c r="A11" s="3" t="s">
        <v>745</v>
      </c>
      <c r="B11" s="3" t="s">
        <v>10</v>
      </c>
      <c r="C11" s="3" t="s">
        <v>746</v>
      </c>
    </row>
    <row r="12" spans="1:3">
      <c r="A12" s="3" t="s">
        <v>747</v>
      </c>
    </row>
    <row r="13" spans="1:3">
      <c r="A13" s="5" t="s">
        <v>708</v>
      </c>
    </row>
    <row r="14" spans="1:3">
      <c r="A14" s="3" t="s">
        <v>745</v>
      </c>
      <c r="B14" s="3" t="s">
        <v>748</v>
      </c>
      <c r="C14" s="3" t="s">
        <v>748</v>
      </c>
    </row>
    <row r="15" spans="1:3">
      <c r="A15" s="3" t="s">
        <v>749</v>
      </c>
    </row>
    <row r="16" spans="1:3">
      <c r="A16" s="5" t="s">
        <v>708</v>
      </c>
    </row>
    <row r="17" spans="1:3">
      <c r="A17" s="3" t="s">
        <v>750</v>
      </c>
      <c r="B17" s="3" t="s">
        <v>751</v>
      </c>
      <c r="C17" s="3" t="s">
        <v>752</v>
      </c>
    </row>
    <row r="18" spans="1:3">
      <c r="A18" s="3" t="s">
        <v>753</v>
      </c>
    </row>
    <row r="19" spans="1:3">
      <c r="A19" s="5" t="s">
        <v>708</v>
      </c>
    </row>
    <row r="20" spans="1:3">
      <c r="A20" s="3" t="s">
        <v>745</v>
      </c>
      <c r="B20" s="3" t="s">
        <v>10</v>
      </c>
      <c r="C20" s="3" t="s">
        <v>746</v>
      </c>
    </row>
    <row r="21" spans="1:3">
      <c r="A21" s="3" t="s">
        <v>754</v>
      </c>
    </row>
    <row r="22" spans="1:3">
      <c r="A22" s="5" t="s">
        <v>708</v>
      </c>
    </row>
    <row r="23" spans="1:3">
      <c r="A23" s="3" t="s">
        <v>745</v>
      </c>
      <c r="B23" s="3" t="s">
        <v>755</v>
      </c>
      <c r="C23" s="3" t="s">
        <v>756</v>
      </c>
    </row>
    <row r="24" spans="1:3">
      <c r="A24" s="3" t="s">
        <v>757</v>
      </c>
    </row>
    <row r="25" spans="1:3">
      <c r="A25" s="5" t="s">
        <v>708</v>
      </c>
    </row>
    <row r="26" spans="1:3">
      <c r="A26" s="3" t="s">
        <v>750</v>
      </c>
      <c r="B26" s="3" t="s">
        <v>758</v>
      </c>
      <c r="C26" s="3" t="s">
        <v>759</v>
      </c>
    </row>
    <row r="27" spans="1:3">
      <c r="A27" s="3" t="s">
        <v>760</v>
      </c>
    </row>
    <row r="28" spans="1:3">
      <c r="A28" s="5" t="s">
        <v>708</v>
      </c>
    </row>
    <row r="29" spans="1:3">
      <c r="A29" s="3" t="s">
        <v>745</v>
      </c>
      <c r="B29" s="3" t="s">
        <v>10</v>
      </c>
      <c r="C29" s="3" t="s">
        <v>746</v>
      </c>
    </row>
    <row r="30" spans="1:3">
      <c r="A30" s="3" t="s">
        <v>761</v>
      </c>
    </row>
    <row r="31" spans="1:3">
      <c r="A31" s="5" t="s">
        <v>708</v>
      </c>
    </row>
    <row r="32" spans="1:3">
      <c r="A32" s="3" t="s">
        <v>745</v>
      </c>
      <c r="B32" s="3" t="s">
        <v>762</v>
      </c>
      <c r="C32" s="3" t="s">
        <v>763</v>
      </c>
    </row>
    <row r="33" spans="1:3">
      <c r="A33" s="3" t="s">
        <v>764</v>
      </c>
    </row>
    <row r="34" spans="1:3">
      <c r="A34" s="5" t="s">
        <v>708</v>
      </c>
    </row>
    <row r="35" spans="1:3">
      <c r="A35" s="3" t="s">
        <v>750</v>
      </c>
      <c r="B35" s="3" t="s">
        <v>765</v>
      </c>
      <c r="C35" s="3" t="s">
        <v>766</v>
      </c>
    </row>
    <row r="36" spans="1:3">
      <c r="A36" s="3" t="s">
        <v>767</v>
      </c>
    </row>
    <row r="37" spans="1:3">
      <c r="A37" s="5" t="s">
        <v>708</v>
      </c>
    </row>
    <row r="38" spans="1:3">
      <c r="A38" s="3" t="s">
        <v>750</v>
      </c>
      <c r="B38" s="3" t="s">
        <v>768</v>
      </c>
      <c r="C38" s="3" t="s">
        <v>769</v>
      </c>
    </row>
    <row r="39" spans="1:3">
      <c r="A39" s="3" t="s">
        <v>770</v>
      </c>
    </row>
    <row r="40" spans="1:3">
      <c r="A40" s="5" t="s">
        <v>708</v>
      </c>
    </row>
    <row r="41" spans="1:3">
      <c r="A41" s="3" t="s">
        <v>750</v>
      </c>
      <c r="B41" s="3" t="s">
        <v>771</v>
      </c>
      <c r="C41" s="3" t="s">
        <v>772</v>
      </c>
    </row>
    <row r="42" spans="1:3">
      <c r="A42" s="3" t="s">
        <v>773</v>
      </c>
    </row>
    <row r="43" spans="1:3">
      <c r="A43" s="5" t="s">
        <v>708</v>
      </c>
    </row>
    <row r="44" spans="1:3">
      <c r="A44" s="3" t="s">
        <v>745</v>
      </c>
      <c r="B44" s="3" t="s">
        <v>10</v>
      </c>
      <c r="C44" s="3" t="s">
        <v>746</v>
      </c>
    </row>
    <row r="45" spans="1:3">
      <c r="A45" s="3" t="s">
        <v>774</v>
      </c>
    </row>
    <row r="46" spans="1:3">
      <c r="A46" s="5" t="s">
        <v>708</v>
      </c>
    </row>
    <row r="47" spans="1:3">
      <c r="A47" s="3" t="s">
        <v>745</v>
      </c>
      <c r="B47" s="3" t="s">
        <v>10</v>
      </c>
      <c r="C47" s="3" t="s">
        <v>746</v>
      </c>
    </row>
    <row r="48" spans="1:3">
      <c r="A48" s="3" t="s">
        <v>775</v>
      </c>
    </row>
    <row r="49" spans="1:3">
      <c r="A49" s="5" t="s">
        <v>708</v>
      </c>
    </row>
    <row r="50" spans="1:3">
      <c r="A50" s="3" t="s">
        <v>745</v>
      </c>
      <c r="B50" s="3" t="s">
        <v>10</v>
      </c>
      <c r="C50" s="3" t="s">
        <v>746</v>
      </c>
    </row>
    <row r="51" spans="1:3">
      <c r="A51" s="3" t="s">
        <v>776</v>
      </c>
    </row>
    <row r="52" spans="1:3">
      <c r="A52" s="5" t="s">
        <v>708</v>
      </c>
    </row>
    <row r="53" spans="1:3">
      <c r="A53" s="3" t="s">
        <v>745</v>
      </c>
      <c r="B53" s="3" t="s">
        <v>777</v>
      </c>
      <c r="C53" s="3" t="s">
        <v>778</v>
      </c>
    </row>
    <row r="54" spans="1:3">
      <c r="A54" s="3" t="s">
        <v>779</v>
      </c>
    </row>
    <row r="55" spans="1:3">
      <c r="A55" s="5" t="s">
        <v>708</v>
      </c>
    </row>
    <row r="56" spans="1:3">
      <c r="A56" s="3" t="s">
        <v>745</v>
      </c>
      <c r="B56" s="3" t="s">
        <v>780</v>
      </c>
      <c r="C56" s="3" t="s">
        <v>780</v>
      </c>
    </row>
    <row r="57" spans="1:3">
      <c r="A57" s="3" t="s">
        <v>781</v>
      </c>
    </row>
    <row r="58" spans="1:3">
      <c r="A58" s="5" t="s">
        <v>708</v>
      </c>
    </row>
    <row r="59" spans="1:3">
      <c r="A59" s="3" t="s">
        <v>745</v>
      </c>
      <c r="B59" s="3" t="s">
        <v>555</v>
      </c>
      <c r="C59" s="3" t="s">
        <v>554</v>
      </c>
    </row>
    <row r="60" spans="1:3">
      <c r="A60" s="3" t="s">
        <v>782</v>
      </c>
    </row>
    <row r="61" spans="1:3">
      <c r="A61" s="5" t="s">
        <v>708</v>
      </c>
    </row>
    <row r="62" spans="1:3">
      <c r="A62" s="3" t="s">
        <v>750</v>
      </c>
      <c r="B62" s="3" t="s">
        <v>783</v>
      </c>
      <c r="C62" s="3" t="s">
        <v>784</v>
      </c>
    </row>
    <row r="63" spans="1:3">
      <c r="A63" s="3" t="s">
        <v>785</v>
      </c>
    </row>
    <row r="64" spans="1:3">
      <c r="A64" s="5" t="s">
        <v>708</v>
      </c>
    </row>
    <row r="65" spans="1:3">
      <c r="A65" s="3" t="s">
        <v>745</v>
      </c>
      <c r="B65" s="3" t="s">
        <v>10</v>
      </c>
      <c r="C65" s="3" t="s">
        <v>746</v>
      </c>
    </row>
    <row r="66" spans="1:3">
      <c r="A66" s="3" t="s">
        <v>786</v>
      </c>
    </row>
    <row r="67" spans="1:3">
      <c r="A67" s="5" t="s">
        <v>708</v>
      </c>
    </row>
    <row r="68" spans="1:3">
      <c r="A68" s="3" t="s">
        <v>745</v>
      </c>
      <c r="B68" s="3" t="s">
        <v>787</v>
      </c>
      <c r="C68" s="3" t="s">
        <v>7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25</v>
      </c>
    </row>
    <row r="2" spans="1:2">
      <c r="A2" s="5" t="s">
        <v>789</v>
      </c>
    </row>
    <row r="3" spans="1:2">
      <c r="A3" s="3" t="s">
        <v>553</v>
      </c>
      <c r="B3" s="6" t="n">
        <v>4254260</v>
      </c>
    </row>
    <row r="4" spans="1:2">
      <c r="A4" s="3" t="s">
        <v>554</v>
      </c>
      <c r="B4" s="4" t="n">
        <v>3057026</v>
      </c>
    </row>
    <row r="5" spans="1:2">
      <c r="A5" s="3" t="s">
        <v>555</v>
      </c>
      <c r="B5" s="4" t="n">
        <v>3033332</v>
      </c>
    </row>
    <row r="6" spans="1:2">
      <c r="A6" s="3" t="s">
        <v>556</v>
      </c>
      <c r="B6" s="4" t="n">
        <v>2221041</v>
      </c>
    </row>
    <row r="7" spans="1:2">
      <c r="A7" s="3" t="s">
        <v>557</v>
      </c>
      <c r="B7" s="6" t="n">
        <v>11235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2</v>
      </c>
      <c r="C2" s="2" t="s">
        <v>33</v>
      </c>
      <c r="D2" s="2" t="s">
        <v>102</v>
      </c>
    </row>
    <row r="3" spans="1:4">
      <c r="A3" s="5" t="s">
        <v>791</v>
      </c>
    </row>
    <row r="4" spans="1:4">
      <c r="A4" s="3" t="s">
        <v>792</v>
      </c>
      <c r="B4" s="6" t="n">
        <v>1702312</v>
      </c>
      <c r="C4" s="6" t="n">
        <v>1696938</v>
      </c>
      <c r="D4" s="6" t="n">
        <v>1403764</v>
      </c>
    </row>
    <row r="5" spans="1:4">
      <c r="A5" s="3" t="s">
        <v>793</v>
      </c>
      <c r="B5" s="4" t="n">
        <v>-489461</v>
      </c>
      <c r="C5" s="4" t="n">
        <v>-586943</v>
      </c>
      <c r="D5" s="4" t="n">
        <v>-604853</v>
      </c>
    </row>
    <row r="6" spans="1:4">
      <c r="A6" s="3" t="s">
        <v>794</v>
      </c>
      <c r="B6" s="4" t="n">
        <v>565012</v>
      </c>
      <c r="C6" s="4" t="n">
        <v>649377</v>
      </c>
      <c r="D6" s="4" t="n">
        <v>919086</v>
      </c>
    </row>
    <row r="7" spans="1:4">
      <c r="A7" s="3" t="s">
        <v>795</v>
      </c>
      <c r="B7" s="4" t="n">
        <v>-1411</v>
      </c>
      <c r="C7" s="4" t="n">
        <v>-56769</v>
      </c>
      <c r="D7" s="4" t="n">
        <v>-24147</v>
      </c>
    </row>
    <row r="8" spans="1:4">
      <c r="A8" s="3" t="s">
        <v>49</v>
      </c>
      <c r="B8" s="4" t="n">
        <v>-7177</v>
      </c>
      <c r="C8" s="4" t="n">
        <v>-291</v>
      </c>
      <c r="D8" s="4" t="n">
        <v>3088</v>
      </c>
    </row>
    <row r="9" spans="1:4">
      <c r="A9" s="3" t="s">
        <v>796</v>
      </c>
      <c r="B9" s="6" t="n">
        <v>1769275</v>
      </c>
      <c r="C9" s="6" t="n">
        <v>1702312</v>
      </c>
      <c r="D9" s="6" t="n">
        <v>16969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32</v>
      </c>
      <c r="C2" s="2" t="s">
        <v>33</v>
      </c>
      <c r="D2" s="2" t="s">
        <v>102</v>
      </c>
    </row>
    <row r="3" spans="1:4">
      <c r="A3" s="5" t="s">
        <v>791</v>
      </c>
    </row>
    <row r="4" spans="1:4">
      <c r="A4" s="3" t="s">
        <v>798</v>
      </c>
      <c r="B4" s="6" t="n">
        <v>1275256</v>
      </c>
      <c r="C4" s="6" t="n">
        <v>1275200</v>
      </c>
      <c r="D4" s="6" t="n">
        <v>925475</v>
      </c>
    </row>
    <row r="5" spans="1:4">
      <c r="A5" s="3" t="s">
        <v>793</v>
      </c>
      <c r="B5" s="4" t="n">
        <v>-396971</v>
      </c>
      <c r="C5" s="4" t="n">
        <v>-456177</v>
      </c>
      <c r="D5" s="4" t="n">
        <v>-444416</v>
      </c>
    </row>
    <row r="6" spans="1:4">
      <c r="A6" s="3" t="s">
        <v>799</v>
      </c>
      <c r="B6" s="4" t="n">
        <v>428613</v>
      </c>
      <c r="C6" s="4" t="n">
        <v>454391</v>
      </c>
      <c r="D6" s="4" t="n">
        <v>794009</v>
      </c>
    </row>
    <row r="7" spans="1:4">
      <c r="A7" s="3" t="s">
        <v>49</v>
      </c>
      <c r="B7" s="4" t="n">
        <v>-4589</v>
      </c>
      <c r="C7" s="4" t="n">
        <v>1842</v>
      </c>
      <c r="D7" s="4" t="n">
        <v>132</v>
      </c>
    </row>
    <row r="8" spans="1:4">
      <c r="A8" s="3" t="s">
        <v>800</v>
      </c>
      <c r="B8" s="6" t="n">
        <v>1302309</v>
      </c>
      <c r="C8" s="6" t="n">
        <v>1275256</v>
      </c>
      <c r="D8" s="6" t="n">
        <v>1275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32</v>
      </c>
      <c r="C2" s="2" t="s">
        <v>33</v>
      </c>
      <c r="D2" s="2" t="s">
        <v>102</v>
      </c>
    </row>
    <row r="3" spans="1:4">
      <c r="A3" s="5" t="s">
        <v>802</v>
      </c>
    </row>
    <row r="4" spans="1:4">
      <c r="A4" s="3" t="s">
        <v>803</v>
      </c>
      <c r="B4" s="6" t="n">
        <v>1552975</v>
      </c>
      <c r="C4" s="6" t="n">
        <v>1880971</v>
      </c>
      <c r="D4" s="6" t="n">
        <v>1423208</v>
      </c>
    </row>
    <row r="5" spans="1:4">
      <c r="A5" s="3" t="s">
        <v>804</v>
      </c>
      <c r="B5" s="4" t="n">
        <v>732490</v>
      </c>
      <c r="C5" s="4" t="n">
        <v>739458</v>
      </c>
      <c r="D5" s="4" t="n">
        <v>770617</v>
      </c>
    </row>
    <row r="6" spans="1:4">
      <c r="A6" s="3" t="s">
        <v>116</v>
      </c>
      <c r="B6" s="6" t="n">
        <v>2285465</v>
      </c>
      <c r="C6" s="6" t="n">
        <v>2620429</v>
      </c>
      <c r="D6" s="6" t="n">
        <v>21938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32</v>
      </c>
      <c r="C2" s="2" t="s">
        <v>33</v>
      </c>
      <c r="D2" s="2" t="s">
        <v>102</v>
      </c>
    </row>
    <row r="3" spans="1:4">
      <c r="A3" s="5" t="s">
        <v>806</v>
      </c>
    </row>
    <row r="4" spans="1:4">
      <c r="A4" s="3" t="s">
        <v>807</v>
      </c>
      <c r="B4" s="6" t="n">
        <v>746538</v>
      </c>
      <c r="C4" s="6" t="n">
        <v>742367</v>
      </c>
      <c r="D4" s="6" t="n">
        <v>682199</v>
      </c>
    </row>
    <row r="5" spans="1:4">
      <c r="A5" s="5" t="s">
        <v>808</v>
      </c>
    </row>
    <row r="6" spans="1:4">
      <c r="A6" s="3" t="s">
        <v>809</v>
      </c>
      <c r="B6" s="4" t="n">
        <v>-86594</v>
      </c>
      <c r="C6" s="4" t="n">
        <v>-237961</v>
      </c>
      <c r="D6" s="4" t="n">
        <v>-53299</v>
      </c>
    </row>
    <row r="7" spans="1:4">
      <c r="A7" s="3" t="s">
        <v>117</v>
      </c>
      <c r="B7" s="4" t="n">
        <v>659944</v>
      </c>
      <c r="C7" s="4" t="n">
        <v>504406</v>
      </c>
      <c r="D7" s="4" t="n">
        <v>628900</v>
      </c>
    </row>
    <row r="8" spans="1:4">
      <c r="A8" s="3" t="s">
        <v>810</v>
      </c>
    </row>
    <row r="9" spans="1:4">
      <c r="A9" s="5" t="s">
        <v>806</v>
      </c>
    </row>
    <row r="10" spans="1:4">
      <c r="A10" s="3" t="s">
        <v>807</v>
      </c>
      <c r="B10" s="4" t="n">
        <v>599521</v>
      </c>
      <c r="C10" s="4" t="n">
        <v>565998</v>
      </c>
      <c r="D10" s="4" t="n">
        <v>435560</v>
      </c>
    </row>
    <row r="11" spans="1:4">
      <c r="A11" s="5" t="s">
        <v>808</v>
      </c>
    </row>
    <row r="12" spans="1:4">
      <c r="A12" s="3" t="s">
        <v>809</v>
      </c>
      <c r="B12" s="4" t="n">
        <v>-110608</v>
      </c>
      <c r="C12" s="4" t="n">
        <v>45097</v>
      </c>
      <c r="D12" s="4" t="n">
        <v>-21756</v>
      </c>
    </row>
    <row r="13" spans="1:4">
      <c r="A13" s="3" t="s">
        <v>811</v>
      </c>
    </row>
    <row r="14" spans="1:4">
      <c r="A14" s="5" t="s">
        <v>806</v>
      </c>
    </row>
    <row r="15" spans="1:4">
      <c r="A15" s="3" t="s">
        <v>807</v>
      </c>
      <c r="B15" s="4" t="n">
        <v>147017</v>
      </c>
      <c r="C15" s="4" t="n">
        <v>176369</v>
      </c>
      <c r="D15" s="4" t="n">
        <v>246639</v>
      </c>
    </row>
    <row r="16" spans="1:4">
      <c r="A16" s="5" t="s">
        <v>808</v>
      </c>
    </row>
    <row r="17" spans="1:4">
      <c r="A17" s="3" t="s">
        <v>809</v>
      </c>
      <c r="B17" s="6" t="n">
        <v>24014</v>
      </c>
      <c r="C17" s="6" t="n">
        <v>-283058</v>
      </c>
      <c r="D17" s="6" t="n">
        <v>-315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12</v>
      </c>
      <c r="B1" s="2" t="s">
        <v>1</v>
      </c>
    </row>
    <row r="2" spans="1:4">
      <c r="B2" s="2" t="s">
        <v>32</v>
      </c>
      <c r="C2" s="2" t="s">
        <v>33</v>
      </c>
      <c r="D2" s="2" t="s">
        <v>102</v>
      </c>
    </row>
    <row r="3" spans="1:4">
      <c r="A3" s="5" t="s">
        <v>813</v>
      </c>
    </row>
    <row r="4" spans="1:4">
      <c r="A4" s="3" t="s">
        <v>814</v>
      </c>
      <c r="C4" s="6" t="n">
        <v>218323</v>
      </c>
    </row>
    <row r="5" spans="1:4">
      <c r="A5" s="3" t="s">
        <v>815</v>
      </c>
      <c r="C5" s="6" t="n">
        <v>249694</v>
      </c>
    </row>
    <row r="6" spans="1:4">
      <c r="A6" s="3" t="s">
        <v>816</v>
      </c>
    </row>
    <row r="7" spans="1:4">
      <c r="A7" s="5" t="s">
        <v>813</v>
      </c>
    </row>
    <row r="8" spans="1:4">
      <c r="A8" s="3" t="s">
        <v>817</v>
      </c>
      <c r="B8" s="3" t="s">
        <v>818</v>
      </c>
      <c r="C8" s="3" t="s">
        <v>819</v>
      </c>
      <c r="D8" s="3" t="s">
        <v>819</v>
      </c>
    </row>
    <row r="9" spans="1:4">
      <c r="A9" s="3" t="s">
        <v>820</v>
      </c>
      <c r="B9" s="6" t="n">
        <v>23548</v>
      </c>
    </row>
    <row r="10" spans="1:4">
      <c r="A10" s="3" t="s">
        <v>821</v>
      </c>
      <c r="B10" s="4" t="n">
        <v>3296</v>
      </c>
    </row>
    <row r="11" spans="1:4">
      <c r="A11" s="3" t="s">
        <v>822</v>
      </c>
      <c r="B11" s="4" t="n">
        <v>3850458</v>
      </c>
    </row>
    <row r="12" spans="1:4">
      <c r="A12" s="3" t="s">
        <v>823</v>
      </c>
      <c r="B12" s="6" t="n">
        <v>150714</v>
      </c>
    </row>
    <row r="13" spans="1:4">
      <c r="A13" s="3" t="s">
        <v>824</v>
      </c>
      <c r="B13" s="3" t="s">
        <v>825</v>
      </c>
    </row>
    <row r="14" spans="1:4">
      <c r="A14" s="3" t="s">
        <v>826</v>
      </c>
    </row>
    <row r="15" spans="1:4">
      <c r="A15" s="5" t="s">
        <v>813</v>
      </c>
    </row>
    <row r="16" spans="1:4">
      <c r="A16" s="3" t="s">
        <v>827</v>
      </c>
      <c r="B16" s="3" t="s">
        <v>553</v>
      </c>
    </row>
    <row r="17" spans="1:4">
      <c r="A17" s="3" t="s">
        <v>828</v>
      </c>
      <c r="B17" s="3" t="s">
        <v>553</v>
      </c>
    </row>
    <row r="18" spans="1:4">
      <c r="A18" s="3" t="s">
        <v>829</v>
      </c>
    </row>
    <row r="19" spans="1:4">
      <c r="A19" s="5" t="s">
        <v>813</v>
      </c>
    </row>
    <row r="20" spans="1:4">
      <c r="A20" s="3" t="s">
        <v>827</v>
      </c>
      <c r="B20" s="3" t="s">
        <v>830</v>
      </c>
    </row>
    <row r="21" spans="1:4">
      <c r="A21" s="3" t="s">
        <v>828</v>
      </c>
      <c r="B21" s="3" t="s">
        <v>555</v>
      </c>
    </row>
    <row r="22" spans="1:4">
      <c r="A22" s="3" t="s">
        <v>831</v>
      </c>
    </row>
    <row r="23" spans="1:4">
      <c r="A23" s="5" t="s">
        <v>813</v>
      </c>
    </row>
    <row r="24" spans="1:4">
      <c r="A24" s="3" t="s">
        <v>820</v>
      </c>
      <c r="B24" s="6" t="n">
        <v>1658779</v>
      </c>
    </row>
    <row r="25" spans="1:4">
      <c r="A25" s="3" t="s">
        <v>821</v>
      </c>
      <c r="B25" s="6" t="n">
        <v>65796</v>
      </c>
    </row>
    <row r="26" spans="1:4">
      <c r="A26" s="3" t="s">
        <v>824</v>
      </c>
      <c r="B26" s="3" t="s">
        <v>832</v>
      </c>
    </row>
    <row r="27" spans="1:4">
      <c r="A27" s="3" t="s">
        <v>833</v>
      </c>
    </row>
    <row r="28" spans="1:4">
      <c r="A28" s="5" t="s">
        <v>813</v>
      </c>
    </row>
    <row r="29" spans="1:4">
      <c r="A29" s="3" t="s">
        <v>827</v>
      </c>
      <c r="B29" s="3" t="s">
        <v>553</v>
      </c>
    </row>
    <row r="30" spans="1:4">
      <c r="A30" s="3" t="s">
        <v>828</v>
      </c>
      <c r="B30" s="3" t="s">
        <v>553</v>
      </c>
    </row>
    <row r="31" spans="1:4">
      <c r="A31" s="3" t="s">
        <v>834</v>
      </c>
    </row>
    <row r="32" spans="1:4">
      <c r="A32" s="5" t="s">
        <v>813</v>
      </c>
    </row>
    <row r="33" spans="1:4">
      <c r="A33" s="3" t="s">
        <v>827</v>
      </c>
      <c r="B33" s="3" t="s">
        <v>835</v>
      </c>
    </row>
    <row r="34" spans="1:4">
      <c r="A34" s="3" t="s">
        <v>828</v>
      </c>
      <c r="B34" s="3" t="s">
        <v>8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6:16:25Z</dcterms:created>
  <dcterms:modified xmlns:dcterms="http://purl.org/dc/terms/" xmlns:xsi="http://www.w3.org/2001/XMLSchema-instance" xsi:type="dcterms:W3CDTF">2019-06-21T06:16:25Z</dcterms:modified>
</cp:coreProperties>
</file>